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Investment Securities" sheetId="10" r:id="rId10"/>
    <s:sheet name="Loans" sheetId="11" r:id="rId11"/>
    <s:sheet name="Allowance For Credit Losses" sheetId="12" r:id="rId12"/>
    <s:sheet name="Office Property And Equipment" sheetId="13" r:id="rId13"/>
    <s:sheet name="Deposits" sheetId="14" r:id="rId14"/>
    <s:sheet name="FHLBP Advances And Short-Term B" sheetId="15" r:id="rId15"/>
    <s:sheet name="Other Borrowings" sheetId="16" r:id="rId16"/>
    <s:sheet name="Subordinated Debentures And Not" sheetId="17" r:id="rId17"/>
    <s:sheet name="Fair Values" sheetId="18" r:id="rId18"/>
    <s:sheet name="Federal Income Taxes" sheetId="19" r:id="rId19"/>
    <s:sheet name="Earnings Per Common Share" sheetId="20" r:id="rId20"/>
    <s:sheet name="Benefit Plans" sheetId="21" r:id="rId21"/>
    <s:sheet name="Commitments, Contingent Liabili" sheetId="22" r:id="rId22"/>
    <s:sheet name="Parent Company Financial Inform" sheetId="23" r:id="rId23"/>
    <s:sheet name="Regulatory Matters" sheetId="24" r:id="rId24"/>
    <s:sheet name="Summary Of Significant Accoun25" sheetId="25" r:id="rId25"/>
    <s:sheet name="Summary Of Significant Accoun26" sheetId="26" r:id="rId26"/>
    <s:sheet name="Investment Securities (Tables)" sheetId="27" r:id="rId27"/>
    <s:sheet name="Loans (Tables)" sheetId="28" r:id="rId28"/>
    <s:sheet name="Allowance For Credit Losses (Ta" sheetId="29" r:id="rId29"/>
    <s:sheet name="Office Property And Equipment (" sheetId="30" r:id="rId30"/>
    <s:sheet name="Deposits (Tables)" sheetId="31" r:id="rId31"/>
    <s:sheet name="FHLBP Advances And Short-Term32" sheetId="32" r:id="rId32"/>
    <s:sheet name="Other Borrowings (Tables)" sheetId="33" r:id="rId33"/>
    <s:sheet name="Fair Values (Tables)" sheetId="34" r:id="rId34"/>
    <s:sheet name="Federal Income Taxes (Tables)" sheetId="35" r:id="rId35"/>
    <s:sheet name="Earnings Per Common Share (Tabl" sheetId="36" r:id="rId36"/>
    <s:sheet name="Benefit Plans (Tables)" sheetId="37" r:id="rId37"/>
    <s:sheet name="Parent Company Financial Info38" sheetId="38" r:id="rId38"/>
    <s:sheet name="Regulatory Matters (Tables)" sheetId="39" r:id="rId39"/>
    <s:sheet name="Summary of Significant Accoun40" sheetId="40" r:id="rId40"/>
    <s:sheet name="Summary of Significant Accoun41" sheetId="41" r:id="rId41"/>
    <s:sheet name="Investment Securities (Narrativ" sheetId="42" r:id="rId42"/>
    <s:sheet name="Investment Securities (Amortize" sheetId="43" r:id="rId43"/>
    <s:sheet name="Investment Securities (Aggregat" sheetId="44" r:id="rId44"/>
    <s:sheet name="Investment Securities (Investme" sheetId="45" r:id="rId45"/>
    <s:sheet name="Investment Securities (Principa" sheetId="46" r:id="rId46"/>
    <s:sheet name="Investment Securities (Gains an" sheetId="47" r:id="rId47"/>
    <s:sheet name="Loans (Narrative) (Details)" sheetId="48" r:id="rId48"/>
    <s:sheet name="Loans (Schedule of Loans) (Deta" sheetId="49" r:id="rId49"/>
    <s:sheet name="Allowance For Credit Losses (Na" sheetId="50" r:id="rId50"/>
    <s:sheet name="Allowance For Credit Losses (Ag" sheetId="51" r:id="rId51"/>
    <s:sheet name="Allowance For Credit Losses (No" sheetId="52" r:id="rId52"/>
    <s:sheet name="Allowance For Credit Losses (Im" sheetId="53" r:id="rId53"/>
    <s:sheet name="Allowance For Credit Losses (Cr" sheetId="54" r:id="rId54"/>
    <s:sheet name="Allowance For Credit Losses (Al" sheetId="55" r:id="rId55"/>
    <s:sheet name="Office Property and Equipment56" sheetId="56" r:id="rId56"/>
    <s:sheet name="Office Property and Equipment57" sheetId="57" r:id="rId57"/>
    <s:sheet name="Deposits (Time and Brokered Dep" sheetId="58" r:id="rId58"/>
    <s:sheet name="Deposits (Time and Brokered D59" sheetId="59" r:id="rId59"/>
    <s:sheet name="FHLBP Advances and Short-Term60" sheetId="60" r:id="rId60"/>
    <s:sheet name="FHLBP Advances and Short-Term61" sheetId="61" r:id="rId61"/>
    <s:sheet name="FHLBP Advances and Short-Term62" sheetId="62" r:id="rId62"/>
    <s:sheet name="FHLBP Advances and Short-Term63" sheetId="63" r:id="rId63"/>
    <s:sheet name="Other Borrowings (Schedule of F" sheetId="64" r:id="rId64"/>
    <s:sheet name="Other Borrowings (Schedule of65" sheetId="65" r:id="rId65"/>
    <s:sheet name="Subordinated Debentures And N66" sheetId="66" r:id="rId66"/>
    <s:sheet name="Fair Values (Narrative) (Detail" sheetId="67" r:id="rId67"/>
    <s:sheet name="Fair Values (Fair Value Measure" sheetId="68" r:id="rId68"/>
    <s:sheet name="Fair Values (Quantitative Infor" sheetId="69" r:id="rId69"/>
    <s:sheet name="Fair Values (Carrying Amounts a" sheetId="70" r:id="rId70"/>
    <s:sheet name="Federal Income Taxes (Narrative" sheetId="71" r:id="rId71"/>
    <s:sheet name="Federal Income Taxes (Schedule " sheetId="72" r:id="rId72"/>
    <s:sheet name="Federal Income Taxes (Schedul73" sheetId="73" r:id="rId73"/>
    <s:sheet name="Federal Income Taxes (Schedul74" sheetId="74" r:id="rId74"/>
    <s:sheet name="Earnings Per Common Share (Narr" sheetId="75" r:id="rId75"/>
    <s:sheet name="Earnings Per Common Share (Comp" sheetId="76" r:id="rId76"/>
    <s:sheet name="Benefit Plans (Narrative) (Deta" sheetId="77" r:id="rId77"/>
    <s:sheet name="Benefit Plans (Funded Status of" sheetId="78" r:id="rId78"/>
    <s:sheet name="Benefit Plans (Changes in Benef" sheetId="79" r:id="rId79"/>
    <s:sheet name="Benefit Plans (Plan Asset Alloc" sheetId="80" r:id="rId80"/>
    <s:sheet name="Benefit Plans (Net Periodic Pen" sheetId="81" r:id="rId81"/>
    <s:sheet name="Benefit Plans (Estimated Future" sheetId="82" r:id="rId82"/>
    <s:sheet name="Benefit Plans (Fair Value of Pl" sheetId="83" r:id="rId83"/>
    <s:sheet name="Benefit Plans (Stock Option Act" sheetId="84" r:id="rId84"/>
    <s:sheet name="Benefit Plans (Weighted Average" sheetId="85" r:id="rId85"/>
    <s:sheet name="Benefit Plans (Stock Grant Acti" sheetId="86" r:id="rId86"/>
    <s:sheet name="Commitments, Contingent Liabi87" sheetId="87" r:id="rId87"/>
    <s:sheet name="Parent Company Financial Info88" sheetId="88" r:id="rId88"/>
    <s:sheet name="Parent Company Financial Info89" sheetId="89" r:id="rId89"/>
    <s:sheet name="Parent Company Financial Info90" sheetId="90" r:id="rId90"/>
    <s:sheet name="Parent Company Financial Info91" sheetId="91" r:id="rId91"/>
    <s:sheet name="Regulatory Matters (Schedule of" sheetId="92" r:id="rId92"/>
  </s:sheets>
  <s:definedNames/>
  <s:calcPr calcId="124519" calcMode="auto" fullCalcOnLoad="1"/>
</s:workbook>
</file>

<file path=xl/sharedStrings.xml><?xml version="1.0" encoding="utf-8"?>
<sst xmlns="http://schemas.openxmlformats.org/spreadsheetml/2006/main" uniqueCount="1211">
  <si>
    <t>Document and Entity Information - USD ($) $ in Millions</t>
  </si>
  <si>
    <t>12 Months Ended</t>
  </si>
  <si>
    <t>Dec. 31, 2015</t>
  </si>
  <si>
    <t>Mar.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DNB FINANCIAL CORP /PA/</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Consolidated Statements of Financial Condition - USD ($) $ in Thousands</t>
  </si>
  <si>
    <t>Dec. 31, 2014</t>
  </si>
  <si>
    <t>Assets</t>
  </si>
  <si>
    <t>Cash and due from banks</t>
  </si>
  <si>
    <t>Cash and cash equivalents</t>
  </si>
  <si>
    <t>Available-for-sale investment securities at fair value (amortized cost of $153,559 and $172,867)</t>
  </si>
  <si>
    <t>Held-to-maturity investment securities (fair value of $68,431 and $60,099)</t>
  </si>
  <si>
    <t>Total investments securities</t>
  </si>
  <si>
    <t>Loans held for sale</t>
  </si>
  <si>
    <t>Loans</t>
  </si>
  <si>
    <t>Allowance for credit losses</t>
  </si>
  <si>
    <t>Net loans</t>
  </si>
  <si>
    <t>Restricted stock</t>
  </si>
  <si>
    <t>Office property and equipment, net</t>
  </si>
  <si>
    <t>Accrued interest receivable</t>
  </si>
  <si>
    <t>Other real estate owned &amp; other repossessed property</t>
  </si>
  <si>
    <t>Bank owned life insurance (BOLI)</t>
  </si>
  <si>
    <t>Core deposit intangible</t>
  </si>
  <si>
    <t>Net deferred taxes</t>
  </si>
  <si>
    <t>Other assets</t>
  </si>
  <si>
    <t>Total assets</t>
  </si>
  <si>
    <t>Liabilities</t>
  </si>
  <si>
    <t>Non-interest-bearing deposits</t>
  </si>
  <si>
    <t>Interest-bearing deposits:</t>
  </si>
  <si>
    <t>NOW</t>
  </si>
  <si>
    <t>Money market</t>
  </si>
  <si>
    <t>Savings</t>
  </si>
  <si>
    <t>Time</t>
  </si>
  <si>
    <t>Brokered deposits</t>
  </si>
  <si>
    <t>Total deposits</t>
  </si>
  <si>
    <t>Federal Home Loan Bank of Pittsburgh (FHLBP) advances</t>
  </si>
  <si>
    <t>Repurchase agreements</t>
  </si>
  <si>
    <t>Junior subordinated debentures</t>
  </si>
  <si>
    <t>Subordinated debt</t>
  </si>
  <si>
    <t>Other borrowings</t>
  </si>
  <si>
    <t>Total borrowings</t>
  </si>
  <si>
    <t>Accrued interest payable</t>
  </si>
  <si>
    <t>Other liabilities</t>
  </si>
  <si>
    <t>Total liabilities</t>
  </si>
  <si>
    <t>Commitments and Contingencies</t>
  </si>
  <si>
    <t xml:space="preserve"> </t>
  </si>
  <si>
    <t>Stockholders' Equity</t>
  </si>
  <si>
    <t>Preferred stock, $10.00 par value; 1,000,000 shares authorized; $1,000 liquidation preference per share; 0 and 13,000 shares issued and outstanding, respectively</t>
  </si>
  <si>
    <t>Common stock, $1.00 par value; 10,000,000 shares authorized; 2,933,049 and 2,903,610 issued, respectively; 2,823,840 and 2,778,724 outstanding, respectively</t>
  </si>
  <si>
    <t>Treasury stock, at cost; 109,209 and 124,886 shares, respectively</t>
  </si>
  <si>
    <t>Surplus</t>
  </si>
  <si>
    <t>Retained earnings</t>
  </si>
  <si>
    <t>Accumulated other comprehensive loss, net</t>
  </si>
  <si>
    <t>Total stockholders' equity</t>
  </si>
  <si>
    <t>Total liabilities and stockholders' equity</t>
  </si>
  <si>
    <t>Consolidated Statements of Financial Condition (Parenthetical) - USD ($) $ in Thousands</t>
  </si>
  <si>
    <t>Consolidated Statements of Financial Condition [Abstract]</t>
  </si>
  <si>
    <t>Available-for-sale Securities, Amortized Cost</t>
  </si>
  <si>
    <t>Held-to-maturity Securities, Fair Value</t>
  </si>
  <si>
    <t>Preferred Stock, Par or Stated Value Per Share</t>
  </si>
  <si>
    <t>Preferred Stock, Shares Authorized</t>
  </si>
  <si>
    <t>Preferred Stock, Liquidation Preference Per Share</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 in Thousands</t>
  </si>
  <si>
    <t>Interest and Dividend Income:</t>
  </si>
  <si>
    <t>Interest and fees on loan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in brokered deposits</t>
  </si>
  <si>
    <t>Interest on FHLB advances</t>
  </si>
  <si>
    <t>Interest on repurchase agreements</t>
  </si>
  <si>
    <t>Interest on junior subordinated debentures</t>
  </si>
  <si>
    <t>Interest on Subordinated Debt</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Mortgage banking</t>
  </si>
  <si>
    <t>Increase in cash surrender value of BOLI</t>
  </si>
  <si>
    <t>Gain from insurance proceeds</t>
  </si>
  <si>
    <t>Gains on sale of investment securities, net</t>
  </si>
  <si>
    <t>Gain on sale of loan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Loss on sale or write down of OREO, net</t>
  </si>
  <si>
    <t>Other expenses</t>
  </si>
  <si>
    <t>Total non-interest expense</t>
  </si>
  <si>
    <t>Income before income tax expense</t>
  </si>
  <si>
    <t>Income tax expense</t>
  </si>
  <si>
    <t>Net income</t>
  </si>
  <si>
    <t>Preferred stock dividends</t>
  </si>
  <si>
    <t>Net income available to common stockholders</t>
  </si>
  <si>
    <t>Earnings per common share:</t>
  </si>
  <si>
    <t>Basic</t>
  </si>
  <si>
    <t>Diluted</t>
  </si>
  <si>
    <t>Cash dividends per common share</t>
  </si>
  <si>
    <t>Weighted average common shares outstanding:</t>
  </si>
  <si>
    <t>Consolidated Statements of Comprehensive Income - USD ($) $ in Thousands</t>
  </si>
  <si>
    <t>Consolidated Statements of Comprehensive Income [Abstract]</t>
  </si>
  <si>
    <t>Other comprehensive income (loss):</t>
  </si>
  <si>
    <t>Unrealized holding gains (losses) on AFS investment securities arising during the period, Before tax amount</t>
  </si>
  <si>
    <t>Unrealized holding gains (losses) on AFS investment securities arising during the period, Tax effect</t>
  </si>
  <si>
    <t>Unrealized holding gains (losses) on AFS investment securities arising during the period</t>
  </si>
  <si>
    <t>Accretion of discount on AFS to HTM reclassification, Before tax amount</t>
  </si>
  <si>
    <t>[1]</t>
  </si>
  <si>
    <t>Accretion of discount on AFS to HTM reclassification, Tax effect</t>
  </si>
  <si>
    <t>[1],[2]</t>
  </si>
  <si>
    <t>Accretion of discount on AFS to HTM reclassification</t>
  </si>
  <si>
    <t>Less reclassification for gains on AFS investment securities included in net income, Before Tax amount</t>
  </si>
  <si>
    <t>Less reclassification for gains on AFS investment securities included in net income, Tax effect</t>
  </si>
  <si>
    <t>[2]</t>
  </si>
  <si>
    <t>Less reclassification for gains on AFS investment securities included in net income</t>
  </si>
  <si>
    <t>Other comprehensive income (loss) - securities</t>
  </si>
  <si>
    <t>Unrealized actuarial losses - pension, Before tax amount</t>
  </si>
  <si>
    <t>Unrealized actuarial losses - pension, Tax effect</t>
  </si>
  <si>
    <t>Unrealized actuarial losses - pension</t>
  </si>
  <si>
    <t>Total other comprehensive (loss) income</t>
  </si>
  <si>
    <t>Total comprehensive income</t>
  </si>
  <si>
    <t>Amounts are included in interest and dividends on investment securities in the consolidated statements of income.</t>
  </si>
  <si>
    <t>Amounts are included in income tax expense in the consolidated statements of income.</t>
  </si>
  <si>
    <t>Consolidated Statements of Stockholders' Equity - USD ($) $ in Thousands</t>
  </si>
  <si>
    <t>Preferred Stock [Member]</t>
  </si>
  <si>
    <t>Common Stock [Member]</t>
  </si>
  <si>
    <t>Treasury Stock [Member]</t>
  </si>
  <si>
    <t>Surplus [Member]</t>
  </si>
  <si>
    <t>Retained Earnings [Member]</t>
  </si>
  <si>
    <t>Accumulated Other Comprehensive Loss [Member]</t>
  </si>
  <si>
    <t>Total</t>
  </si>
  <si>
    <t>Balance at Dec. 31, 2013</t>
  </si>
  <si>
    <t>Other comprehensive income (loss)</t>
  </si>
  <si>
    <t>SBLF issuance costs accretion to liquidation value</t>
  </si>
  <si>
    <t>Restricted stock compensation expense</t>
  </si>
  <si>
    <t>Exercise of stock options</t>
  </si>
  <si>
    <t>Taxes on exercise of stock options</t>
  </si>
  <si>
    <t>Stock option compensation</t>
  </si>
  <si>
    <t>Cash dividends - common</t>
  </si>
  <si>
    <t>Cash dividends SBLF preferred</t>
  </si>
  <si>
    <t>Sale of treasury shares to 401(k)</t>
  </si>
  <si>
    <t>Sale of treasury shares to deferred comp. plan</t>
  </si>
  <si>
    <t>Balance at Dec. 31, 2014</t>
  </si>
  <si>
    <t>Redemption of preferred stock</t>
  </si>
  <si>
    <t>Balance at Dec. 31, 2015</t>
  </si>
  <si>
    <t>Consolidated Statements of Stockholders' Equity (Parenthetical) - $ / shares</t>
  </si>
  <si>
    <t>Consolidated Statements of Stockholders' Equity [Abstract]</t>
  </si>
  <si>
    <t>Restricted stock compensation, shares</t>
  </si>
  <si>
    <t>Exercise of stock options, net of tax and exercise price</t>
  </si>
  <si>
    <t>Cash Dividends-Common Stock per share</t>
  </si>
  <si>
    <t>Sale of treasury shares to 401(k), Shares</t>
  </si>
  <si>
    <t>Sale of treasury shares to deferred compensation plan, Shares</t>
  </si>
  <si>
    <t>Consolidated Statements of Cash Flows - USD ($) $ in Thousands</t>
  </si>
  <si>
    <t>Cash Flows From Operating Activities:</t>
  </si>
  <si>
    <t>Adjustments to reconcile net income to net cash provided by operating activities:</t>
  </si>
  <si>
    <t>Depreciation, amortization and accretion</t>
  </si>
  <si>
    <t>Stock based compensation</t>
  </si>
  <si>
    <t>Net gain on sale of securities</t>
  </si>
  <si>
    <t>Net loss on sale and write down of OREO and other repossessed property</t>
  </si>
  <si>
    <t>Earnings from investment in BOLI</t>
  </si>
  <si>
    <t>Deferred tax benefit</t>
  </si>
  <si>
    <t>Proceeds from sales of loans</t>
  </si>
  <si>
    <t>Loans originated for sale</t>
  </si>
  <si>
    <t>Gain on sale of loans, net</t>
  </si>
  <si>
    <t>Write off of property and equipment</t>
  </si>
  <si>
    <t>(Increase) decrease in accrued interest receivable</t>
  </si>
  <si>
    <t>(Increase) decrease in other assets</t>
  </si>
  <si>
    <t>Decrease in accrued interest payable</t>
  </si>
  <si>
    <t>(Decrease) increase in other liabilities</t>
  </si>
  <si>
    <t>Net Cash Provided By Operating Activities</t>
  </si>
  <si>
    <t>Cash Flows From Investing Activities:</t>
  </si>
  <si>
    <t>Activity in available-for-sale securities: Sales</t>
  </si>
  <si>
    <t>Activity for available-for-sale securities: Maturities, repayments and calls</t>
  </si>
  <si>
    <t>Activity in available-for-sale securities: Purchases</t>
  </si>
  <si>
    <t>Activity in held-to-maturity securities: Sales</t>
  </si>
  <si>
    <t>Activity in held-to-maturity securities: Maturities, repayments and calls</t>
  </si>
  <si>
    <t>Activity in held-to-maturity securities: Purchases</t>
  </si>
  <si>
    <t>Net (increase) decrease in restricted stock</t>
  </si>
  <si>
    <t>Net increase in loans</t>
  </si>
  <si>
    <t>Purchases of office property and equipment</t>
  </si>
  <si>
    <t>Expenses capitalized in OREO</t>
  </si>
  <si>
    <t>Proceeds from sale of OREO and other repossessed property</t>
  </si>
  <si>
    <t>Net Cash Used in Investing Activities</t>
  </si>
  <si>
    <t>Cash Flows From Financing Activities:</t>
  </si>
  <si>
    <t>Net increase in deposits</t>
  </si>
  <si>
    <t>Repayment of FHLBP advances</t>
  </si>
  <si>
    <t>Funding of FHLBP advances</t>
  </si>
  <si>
    <t>Net increase (decrease) in repurchase agreements</t>
  </si>
  <si>
    <t>Proceeds from issuance of subordinated debt</t>
  </si>
  <si>
    <t>Decrease in other borrowings</t>
  </si>
  <si>
    <t>Dividends paid</t>
  </si>
  <si>
    <t>Proceeds from the exercise of stock options</t>
  </si>
  <si>
    <t>Taxes on stock option exercise and share award vest</t>
  </si>
  <si>
    <t>Sale of treasury stock</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to other real estate owned and other repossessed property</t>
  </si>
  <si>
    <t>Summary Of Significant Accounting Policies</t>
  </si>
  <si>
    <t>Summary Of Significant Accounting Policies [Abstract]</t>
  </si>
  <si>
    <t>(1) SUMMARY OF SIGNIFICANT ACCOUNTING POLICIES
DNB Financial Corporation (the “Corporation” or “DNB”) through its wholly owned subsidiary, DNB First, National Association (the “Bank”), formerly Downingtown National Bank, has been serving individuals and small to medium sized businesses of Chester County, Pennsylvania since 1860. DNB Capital Trust I and II are special purpose Delaware business trusts, which are not consolidated as they are considered variable interest entities and the Corporation is not the primary beneficiary (see additional discussion in Junior Subordinated Debentures — Note 9). The Bank is a locally managed commercial bank providing personal and commercial loans and deposit products, in addition to investment and trust services from twelve community offices. The Bank encounters vigorous competition for market share from commercial banks, thrift institutions, credit unions and other financial intermediaries.
The consolidated financial statements of DNB and its subsidiary, the Bank, which together are managed as a single operating segment ("Community Banking"), are prepared in accordance with U.S. generally accepted accounting principles applicable to the banking industry.
In preparing the consolidated financial statements, management is required to make estimates and assumptions that affect the reported amounts of assets and liabilities, the disclosure of contingent assets and liabilities at the date of the Consolidated Statements of Financial Condition, and the reported amounts of revenues and expenses during the reporting period. Actual results could differ from these estimates. Amounts subject to significant estimates are items such as the allowance for credit losses and lending related commitments, the fair value of repossessed assets, pension and post-retirement obligations, the fair value of financial instruments and other-than-temporary impairments of investment securities. Among other effects, such changes could result in future impairments of investment securities, and establishment of allowances for credit losses and lending related commitments as well as increased benefit plans’ expenses.
Accounting Developments Affecting DNB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did not have a material impact on DNB's Consolidated Financial Statements.
In May 2014, the FASB issued Accounting Standards Update No. 2014-09, Revenue from Contract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5, including interim periods within that reporting period. Early application is not permitted. DNB is still evaluating the effect of this amendment on DNB's consolidated financial statements. . In August 2015, the FASB issued ASU 2015-14, Revenue from Contracts with Customers (Topic 606): Deferral of the Effective Date . The guidance in this ASU is now effective for annual reporting periods beginning after December 15, 2017, including interim reporting periods within that reporting period. DNB does not expect this ASU to have a significant impact on its financial condition or results of operations.
In June 2014, ASU No. 2014-11 amended ASC Topic 860, “Transfers and Servicing” to address concerns that current accounting guidance distinguishes between repurchase agreements that settle at the same time as the maturity of the transferred financial asset and those that settle any time before maturity. The update changed the accounting for repurchase-to-maturity transactions to secured borrowing accounting and, for repurchase financing arrangements, separate accounting for a transfer of a financial asset executed contemporaneously with a repurchase agreement with the same counterparty, which resulted in secured borrowing accounting for the repurchase agreement. The adoption of this ASU did not have a material effect on DNB’s operating results or financial condition .
In April 2015, the FASB issued ASU No. 2015-03, Interest—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will be effective for interim and annual periods beginning after December 15, 2015, and is to be applied retrospectively. Early adoption is permitted. DNB is currently assessing the impact that this guidance will have on its consolidated financial statements, but does not expect the guidance to have a material impact on the DNB's consolidated financial statements.
In February 2016, the FASB issued Accounting Standards Update No. 2016- 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is currently evaluating the impact of the pending adoption of the ASU on its consolidated financial statements.
Principles of Consolidation The accompanying consolidated financial statements include the accounts of DNB and its wholly owned subsidiary, the Bank. All significant inter ‑company transactions have been eliminated.
Cash and Due From Banks For purposes of the consolidated statement of cash flows, cash and due from banks, and federal funds sold are considered to be cash equivalents. Generally, federal funds are sold for one-day periods.
Investment Securities Investment securities are classified at the time of purchase and accounted for as follows:
Held-To-Maturity (“HTM”) Includes debt securities that DNB has the positive intent and ability to hold to maturity. Debt securities are reported at cost, adjusted for amortization of premiums and accretion of discounts. DNB may sell HTM securities when DNB collects greater than 85% of the original recorded investment on the HTM securities prior to the sale.
Available-For-Sale (“AFS”) Includes debt and equity securities not classified as HTM securities. Securities classified as AFS are securities that DNB intends to hold for an indefinite period of time, but not necessarily to maturity. Such securities are reported at fair value, with unrealized holding gains and losses excluded from earnings and reported, net of tax (if applicable), as a separate component of stockholders’ equity. Realized gains and losses on the sale of AFS securities are computed on the basis of specific identification of the adjusted cost of each security. Amortization of premiums and accretion of discounts for all types of securities are computed using a level ‑yield basis.
Other Than Temporary Impairment ("OTTI") Analysis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impairment related to credit losses is included in earnings. The amount of the total impairment related to all other factors is included in other comprehensive income. DNB recorded no impairment charges in 2015 or 2014.
Restricted Stock Restricted investment in bank stocks consist of Philadelphia Federal Reserve Bank (“FRB”) stock, Pittsburgh Federal Home Loan Bank (“FHLBP”) stock, and Atlantic Central Bankers Bank (“ACBB”) stock. Federal law requires a member institution of the district FRB and FHLB to hold stock according to predetermined formulas. Atlantic Central Bankers Bank requires its correspondent banking institutions to hold stock as a condition of membership. The restricted investment in bank stock is carried at cost. Quarterly, the Corporation evaluates the bank stocks for impairment. We evaluate recent and long-term operating performance, liquidity, funding and capital positions, stock repurchase history, dividend history, and impact of legislative and regulatory changes. At December 31, 2015, DNB owned $ 2.3 million of stock of the FHLBP, $1.1 million of stock of the FRB and $106,000 of stock of ACBB. At December 31, 2014, DNB owned $1.4 million of stock of the FHLBP, $1.1 million of stock of the FRB and $106,000 of stock of ACBB.
Loans Held-for-Sale Loans held for sale are comprised of residential mortgage loans originated by the Bank and servicing of the loan is not retained after sale.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Gains or losses on sales of mortgage loans are recognized based on the difference between the selling price and the carrying value of the related mortgage loan and is recorded in non-interest income.
Loans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DNB is generally amortizing these amounts over the contractual life of the loan. Premiums and discounts on purchased loans are amortized as adjustments to interest income using the effective yield method.
The loans receivable portfolio is segmented into residential mortgage loans, commercial mortgage loans, commercial loans (which consist of commercial term loans and commercial construction loans), leases, and consumer loans (which consist of home equity loans and other consumer loans.)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or lease is placed on non-accrual, interest accruals cease and uncollected accrued interest is reversed and charged against curren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Deferred Loan Fees and Costs Loan origination and commitment fees and related direct-loan origination costs of completed loans are deferred and accreted to income as a yield adjustment over the life of the loan using the level ‑yield method. The accretion to income is discontinued when a loan is placed on non-accrual status. When a loan is paid off, any unamortized net deferred fee balance is credited to income. When a loan is sold, any unamortized net deferred fee balance is considered in the calculation of gain or loss.
Allowance for Credit Losses The allowance for credit losses consists of the allowance for loan losses and represents management’s estimate of losses inherent in the loan portfolio as of the balance sheet date and is recorded as a reduction to loans. The allowance for credit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No portion of the allowance for loan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quarterly evaluation of the adequacy of the allowance. The allowance is based on DNB’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DNB’s loan review system, and the degree of oversight by DNB’s Board of Directors
7. Existence and effect of any concentrations of credit and changes in the level of such concentrations
8. Effect of external factors, such as competition and legal and regulatory requirements
9. Changes in the value of underlying collateral for collateral ‑dependent loa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 calculation.
Residential mortgage loans involve certain risks such as interest rate risk and risk of non-repayment. Adjustable-rate single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job loss, divorce, illness and personal bankruptcy or the borrower.
Commercial real estate lending entails significant additional risks as compared with single ‑family residential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mmercial loans, which are also referred to as commercial and industrial loans (“C &amp; I loans”), include advances to businesses for general commercial purposes and include permanent and short-term working capital, machinery and equipment financing, and may be either in the form of lines of credit or term loans. Although C &amp; I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 &amp; I loans present credit exposure to DNB, as they are more susceptible to risk of loss during a downturn in the economy, as borrowers may have greater difficulty in meeting their debt service requirements and the value of the collateral may decline. DNB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this type of lending.
Construction lending is generally considered to involve a higher level of risk as compared to single ‑family residential lending,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more difficult to evaluate and monitor. DNB has attempted to minimize the foregoing risks by, among other things, limiting the extent of its construction lending and has adopted underwriting guidelines which impose stringent loan-to-value, debt service and other requirements for loans which are believed to involve higher elements of credit risk, by limiting the geographic area in which DNB will do business and by working with builders with whom it has established relationships.
Consumer loans generally have shorter terms and higher interest rates than mortgage loans but generally involve more credit risk than mortgage loans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balance because of improper repair and maintenance of the underlying security. The remaining deficiency often does not warrant further substantial collection efforts against the borrower. DNB believes that the generally higher yields earned on consumer loans compensate for the increased credit risk associated with such loans and that consumer loans are important to its efforts to provide a full range of services to its custome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DNB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credit losses is established for an impaired loan if its carrying value exceeds its estimated fair value. The estimated fair values of substantially all of DNB’s impaired loans are measured based on the estimated fair value of the loan’s collateral.
For commercial loans secured by real estate, estimated fair values are determined primarily through third ‑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We perform separate impairment analyses once residential or consumer loans become significantly delinquent. This is essentially the same process for all loan types. Once on non-accrual or at 90 days delinquent (if not before), we generally get updated valuations (appraisals, etc.) and then perform the impairment analysis. So, the general reserve is used to cover the performing loans until we pull out the problem accounts.
Loans whose terms are modified are classified as troubled debt restructurings if DNB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As of December 31, 2015, DNB had no commercial mortgages classified as a TDR, compared to one commercial mortgage classified as a TDR totaling $2,246,000 at December 31, 2014. The loan was paid off during the third quarter of 2015. The rate on this loan was modified and the terms of the loans were changed to interest only while the project was being built out. The loan commenced normal principal and interest payments in June 2014. The loan was extended and there was no reduction of principal. The balance of the loan prior to modification was $2,272,000 and the balance after the modification was $2,272,000 . During the twelve months ended December 31, 2015 and 2014, there were no defaults on any terms of this loan.
As of December 31, 2015, DNB had one consumer home equity loan classified as a TDR totaling $102,000 compared to one consumer home equity loan classified as a TDR totaling $ 102,000 (the same loan) at December 31, 2014. The monthly payment on this loan was reduced for 36 months and the borrower will resume making contractual payments at the end of this period. The loan was extended and there was no reduction of principal. This loan was classified a TDR in June of 2014. The balance of the loan prior to the modification was $102,000 and the balance after the modification was $102,000 . During the twelve months ended December 31, 2015 and 2014, there were no defaults on any terms of this loan.
As of December 31, 2015, DNB had one consumer installment loan classified as a TDR totaling $ 40,000 compared to no such loans at December 31, 2014. The interest rate on the loan was reduced. The loan was extended and there was no reduction of principal. This loan was classified as a TDR in December of 2015. The balance of the loan prior to modification was $ 42,000 and the balance after the modification was $ 42,000 . DNB recognized a partial charge-off of the loan in the amount of $ 2,000 . During the twelve months ended December 31, 2015, there were no defaults on any terms of this loa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DNB’s allowance for credit losses and may require DNB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ppropriate.
Reserve for unfunded loan commitments The reserve for unfunded loan commitments represents management’s estimate of losses inherent in off-balance sheet items related to the loan portfolio which consist of commitments to extend credit and letters of credit. The same risk and loss factors are applied to both funded and unfunded commitments. However, the bank calculates reserves required to support unfunded commitments in each loan category based only on the estimated likelihood (the probability) that DNB would advance funds into a known troubled situation, and then sustain a loss on the newly advanced funds. The amount of reserve for unfunded loan commitments , which is included in “Other liabilities” on the balance sheet, was $ 188,000 and $166,000 at December 31, 2015 and December 31, 2014, respectively</t>
  </si>
  <si>
    <t>Investment Securities</t>
  </si>
  <si>
    <t>Investment Securities [Abstract]</t>
  </si>
  <si>
    <t xml:space="preserve">(2) INVESTMENT SECURITIES
The amortized cost and estimated fair values of investment securities, as of the dates indicated, are summarized as follows:
December 31, 2015
Amortized
Unrealized
Unrealized
Estimated
(Dollars in thousands)
Cost
Gains
Losses
Fair Value
Held To Maturity
US Government agency obligations
$ 7,973
$ 320
$
-
$ 8,293
Government Sponsored Entities (GSE) mortgage-backed securities
2,759
83
-
2,842
Corporate bonds
11,518
234
(42)
11,710
Collateralized mortgage obligations GSE
2,623
9
(26)
2,606
State and municipal tax-exempt
42,956
300
(276)
42,980
Total
$ 67,829
$ 946
$ (344)
$ 68,431
Available For Sale
US Government agency obligations
$ 58,460
$
-
$ (252)
$ 58,208
GSE mortgage-backed securities
40,663
13
(325)
40,351
Collateralized mortgage obligations GSE
16,241
3
(438)
15,806
Corporate bonds
20,921
-
(350)
20,571
State and municipal tax-exempt
17,274
180
(11)
17,443
Total
$ 153,559
$ 196
$ (1,376)
$ 152,379
December 31, 2014
Amortized
Unrealized
Unrealized
Estimated
(Dollars in thousands)
Cost
Gains
Losses
Fair Value
Held To Maturity
US Government agency obligations
$ 7,730
$ 343
$
-
$ 8,073
Government Sponsored Entities (GSE) mortgage-backed securities
3,579
133
-
3,712
Corporate bonds
3,951
324
-
4,275
Collateralized mortgage obligations GSE
3,605
3
(29)
3,579
State and municipal tax-exempt
40,589
418
(547)
40,460
Total
$ 59,454
$ 1,221
$ (576)
$ 60,099
Available For Sale
US Government agency obligations
$ 61,547
$ 4
$ (197)
$ 61,354
GSE mortgage-backed securities
66,669
189
(135)
66,723
Collateralized mortgage obligations GSE
20,499
8
(496)
20,011
Corporate bonds
13,208
-
(106)
13,102
State and municipal tax-exempt
10,917
87
(10)
10,994
Equity securities
27
2
(11)
18
Total
$ 172,867
$ 290
$ (955)
$ 172,202
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December 31, 2015 and 2014.
December 31, 2015
Fair Value
Unrealized
Fair Value
Unrealized
Total
Impaired
Loss
Impaired
Loss
Total
Unrealized
Less Than
Less Than
More Than
More Than
(Dollars in thousands)
Fair Value
Loss
12 Months
12 Months
12 Months
12 Months
Held To Maturity
Corporate bonds
$ 7,597
$ (42)
$ 7,597
$ (42)
$
-
$
-
Collateralized mortgage obligations GSE
1,482
(26)
388
(10)
1,094
(16)
State and municipal tax-exempt
13,161
(276)
4,380
(34)
8,781
(242)
Total
$ 22,240
$ (344)
$ 12,365
$ (86)
$ 9,875
$ (258)
Available For Sale
US Government agency obligations
$ 58,208
$ (252)
$ 58,208
$ (252)
$
-
$
-
GSE mortgage-backed securities
38,307
(325)
33,984
(238)
4,323
(87)
Collateralized mortgage obligations GSE
15,231
(438)
4,187
(41)
11,044
(397)
Corporate bonds
20,571
(350)
16,157
(264)
4,414
(86)
State and municipal tax-exempt
6,660
(11)
6,660
(11)
-
-
Total
$ 138,977
$ (1,376)
$ 119,196
$ (806)
$ 19,781
$ (570)
December 31, 2014
Fair value
Unrealized
Fair value
Unrealized
Total
Impaired
Loss
Impaired
Loss
Total
Unrealized
Less Than
Less Than
More Than
More Than
(Dollars in thousands)
Fair Value
Loss
12 Months
12 Months
12 Months
12 Months
Held To Maturity
Collateralized mortgage obligations GSE
$ 3,043
$ (29)
$ 3,043
$ (29)
$
-
$
-
State and municipal tax-exempt
19,054
(547)
2,138
(7)
16,916
(540)
Total
$ 22,097
$ (576)
$ 5,181
$ (36)
$ 16,916
$ (540)
Available For Sale
US Government agency obligations
$ 56,342
$ (197)
$ 49,222
$ (97)
$ 7,120
$ (100)
GSE mortgage-backed securities
22,157
(135)
14,996
(38)
7,161
(97)
Collateralized mortgage obligations GSE
18,133
(496)
3,669
(5)
14,464
(491)
Corporate bonds
13,102
(106)
9,531
(31)
3,571
(75)
State and municipal tax-exempt
2,967
(10)
2,360
(9)
607
(1)
Equity securities
12
(11)
-
-
12
(11)
Total
$ 112,713
$ (955)
$ 79,778
$ (180)
$ 32,935
$ (775)
As of December 31, 2015, there were nineteen GSE mortgage-backed securities, twenty-three municipalities, seventeen corporate bonds, twelve agency notes, and seventeen collateralized mortgage obligation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December 31, 2015 represents an other-than-temporary impairment. DNB reviews its investment portfolio on a quarterly basis judging each investment for OTTI. The OTTI analysis focuses on the duration and the amount a particular security is below book.
Factors affecting the market price include credit risk, market risk, interest rates, economic cycles, and liquidity risk. The magnitude of any unrealized loss may be affected by the relative concentration of the Corporation’s investment in any one issuer or industry. DNB has established policies to reduce exposure through diversification of concentration of the investment portfolio including limits on concentrations to any one issuer and as such, management believes the investment portfolio is prudently diversified.
The declines in value are related to a change in interest rates and/or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
Collateralized mortgage obligations GSE There are seventeen impaired securities classified as collateralized mortgage obligations, twelve of which were impaired for more than 12 months. The largest unrealized loss of a security in this group is 4.83% of its book value.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December 31, 2015 levels. Management concluded that these securities were not other-than-temporarily impaired at December 31, 2015.
State and municipal tax-exempt There are twenty-three impaired securities in this category, which are comprised of intermediate to long-term municipal bonds, twelve of which were impaired for more than 12 months. The largest unrealized loss of a security in this group is 5.12% of its book value. All of the issues carry an “A+” or better underlying credit support and were evaluated on the basis on their underlying fundamentals; included but not limited to annual financial reports, geographic location, population and debt ratios. In certain cases, options for calls reduce the effective duration and in turn the future market value fluctuations. All issues are performing and are expected to continue to perform in accordance with their respective contractual terms and conditions. There have not been disruptions of any payments, associated with any of these municipal securities. These bonds are conservative in nature and the value decline is related to the changes in interest rates that occurred since the time of purchase and subsequent changes in spreads affecting the market prices. Thirteen of the impaired municipals are school districts that have PA school district credit enhancement programs and ten of those also have additional insurance. The remaining ten are one insured school district, four uninsured school districts, and five uninsured townships, all of which have strong underlying ratings. Management concluded that these securities were not other-than-temporarily impaired at December 31, 2015.
US Government agency obligations There are twelve impaired securities classified as agencies, none of which were impaired for more than 12 months. The largest unrealized loss of a security in this group is 0.81% of its book value. All of these securities were issued and insured by FHLB, FNMA, or FHLMC. DNB has received timely interest payments on all of these securities and none of these agencies has ever defaulted on their bonds. DNB anticipates a recovery in the market value as the securities approach their maturity dates. Management concluded that these securities were not other-than-temporarily impaired at December 31, 2015.
GSE mortgage-backed securities There are nineteen impaired bonds classified as GSE mortgage-backed securities, three of which were impaired for more than 12 months. The largest unrealized loss of a security in this group is 2.10% of its book value.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December 31, 2015 levels. Management concluded that these securities were not other-than-temporarily impaired at December 31, 2015.
Corporate bonds There were seventeen impaired bonds classified as corporate bonds, two of which were impaired for more than 12 months. The largest unrealized loss of a security in this group is 3.55% of its book value. The bonds are investment grade and the value decline is related to the changes in interest rates that occurred since the time of purchase and subsequent changes in spreads affecting the market prices. All of the issues carry a “BBB” or better underlying credit support and were evaluated on the basis on their underlying fundamentals; included but not limited to annual financial reports, rating agency reports, capital strength and debt ratios. DNB anticipates a recovery in the market value as the securities approach their maturity dates or if interest rates decline from December 31, 2015 levels. Management concluded that these securities were not other-than-temporarily impaired at December 31, 2015.
In determining that the securities giving rise to the previously mentioned unrealized losses were not other than temporary, the Corporation evaluated the factors cited above, which the Corporation considers when assessing whether a security is other-than-temporarily impaired. In making these evaluations the Corporation must exercise considerable judgment. Accordingly, there can be no assurance that the actual results will not differ from the Corporation’s judgments and that such differences may not require the future recognition of other-than-temporary impairment charges that could have a material affect on the Corporation’s financial position and results of operations. In addition, the value of, and the realization of any loss on, an investment security is subject to numerous risks as cited above.
The amortized cost and estimated fair value of investment securities as of December 31, 2015, by final contractual maturity, are shown below. Actual maturities may differ from contractual maturities because certain securities may be called or prepaid without penalties.
Held to Maturity
Available for Sale
Amortized
Estimated
Amortized
Estimated
(Dollars in thousands)
Cost
Fair Value
Cost
Fair Value
Due in one year or less
$
-
$
-
$ 18,694
$ 18,668
Due after one year through five years
19,677
20,250
63,770
63,265
Due after five years through ten years
28,870
28,972
41,423
41,195
Due after ten years
19,282
19,209
29,672
29,251
No stated maturity
-
-
-
-
Total investment securities
$ 67,829
$ 68,431
$ 153,559
$ 152,379
The principal value of investment securities sold as of the dates indicated are shown below. The HTM securities that were sold during the year ended December 31, 2014 were permissible because DNB collected greater than 85% of the original recorded investment on the HTM securities prior to the sale.
Year Ended
December 31
(Dollars in thousands)
2015
2014
Available for sale securities sold
$ 17,988
$ 39,333
Held to maturity securities sold
-
1,612
Total sold securities
$ 17,988
$ 40,945
Gains and losses resulting from investment sales, redemptions or calls were as follows:
Year Ended
December 31
(Dollars in thousands)
2015
2014
Gross realized gains-AFS
$ 90
$ 474
Gross realized gains-HTM
-
415
Gross realized losses-AFS
(12)
(31)
Gross realized losses-HTM
-
-
Net realized gain
$ 78
$ 858
At December 31, 2015 and 2014, investment securities with a carrying value of approximately $ 147.9 million and $ 174.9 million, respectively, were pledged to secure public funds, repurchase agreements, FHLBP advances and for other purposes as required by law. See Note 7 regarding the use of certain securities as collateral. </t>
  </si>
  <si>
    <t>Loans [Abstract]</t>
  </si>
  <si>
    <t>(3) LOANS
December 31
(Dollars in thousands)
2015
2014
Residential mortgage
$ 28,651
$ 25,993
Commercial mortgage
274,132
257,310
Commercial:
Commercial term
102,178
80,819
Commercial construction
20,364
35,534
Consumer:
Home equity
51,270
50,192
Other
5,163
5,755
Total loans
$ 481,758
$ 455,603
Less allowance for credit losses
(4,935)
(4,906)
Net loans
$ 476,823
$ 450,697
Some of DNB’s directors and executive officers, and their related interests had transactions with the Bank in the ordinary course of business. All loan transactions were made on substantially the same terms, such as collateral and interest rates, as those prevailing at the time for comparable transactions. In the opinion of management, these transactions do not involve more than the normal risk of collectability nor do the present other unfavorable features. It is anticipated that similar transactions will be entered into the future. DNB had $ 70,000 in related party loans at December 31, 2014. After $ 8,000 in advances and $ 11,000 in payments on these loans during 2015, DNB had $ 67,000 in related party loans at December 31, 2015.</t>
  </si>
  <si>
    <t>Allowance For Credit Losses</t>
  </si>
  <si>
    <t>Allowance For Credit Losses [Abstract]</t>
  </si>
  <si>
    <t>(4) ALLOWANCE FOR CREDIT LOSSES
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December 31, 2015 and December 31, 2014:
Age Analysis of Past Due Loans Receivables
December 31, 2015
Loans
Receivable
30-59
60-89
Greater
Total
&gt; 90
Days Past
Days Past
than
Total
Loans
Days and
(Dollars in thousands)
Due
Due
90 Days
Past Due
Current
Receivables
Accruing
Residential mortgage
$ 502
$ 552
$ 2,076
$ 3,130
$ 25,521
$ 28,651
$ 457
Commercial mortgage
36
86
96
218
273,914
274,132
-
Commercial:
Commercial term
-
-
-
-
102,178
102,178
-
Commercial construction
-
581
447
1,028
19,336
20,364
-
Consumer:
Home equity
7
310
153
470
50,800
51,270
-
Other
100
-
148
248
4,915
5,163
-
Total
$ 645
$ 1,529
$ 2,920
$ 5,094
$ 476,664
$ 481,758
$ 457
December 31, 2014
Loans
Receivable
30-59
60-89
Greater
Total
&gt; 90
Days Past
Days Past
than
Total
Loans
Days and
(Dollars in thousands)
Due
Due
90 Days
Past Due
Current
Receivables
Accruing
Residential mortgage
$ 1,005
$ 302
$ 2,648
$ 3,955
$ 22,038
$ 25,993
$ 191
Commercial mortgage
48
187
236
471
256,839
257,310
-
Commercial:
Commercial term
-
-
-
-
80,819
80,819
-
Commercial construction
-
-
2,043
2,043
33,491
35,534
-
Consumer:
Home equity
58
214
386
658
49,534
50,192
119
Other
71
70
119
260
5,495
5,755
24
Total
$ 1,182
$ 773
$ 5,432
$ 7,387
$ 448,216
$ 455,603
$ 334
DNB had $ 1.1 million and $2.2 million in loans in process of foreclosure as of December 31, 2015 and 2014, respectively.
The following table sets forth those assets that are: (i) placed on non-accrual status, (ii) contractually delinquent by 90 days or more and still accruing, and (iii) OREO as a result of foreclosure or voluntary transfer to DNB as well as other repossessed assets.
Interest that would have been recognized on nonaccrual loans had they been current in accordance with their original terms was $473,000 and $493,000 for the years ended December 31, 2015 and December 31, 2014, respectively.
Non-Performing Assets
December 31
(Dollars in thousands)
2015
2014
Non-accrual loans:
Residential mortgage
$ 1,619
$ 2,457
Commercial mortgage
1,048
1,294
Commercial:
Commercial term
188
198
Commercial construction
1,028
2,043
Consumer:
Home equity
563
432
Other
189
95
Total non-accrual loans
4,635
6,519
Loans 90 days past due and still accruing
457
334
Total non-performing loans
5,092
6,853
Other real estate owned &amp; other repossessed property
2,581
901
Total non-performing assets
$ 7,673
$ 7,754
The following tables summarize information in regards to impaired loans by loan portfolio class as of December 31, 2015 and December 31, 2014 and for the years then ended.
Impaired Loans
December 31, 2015
Unpaid
Average
Interest
Recorded
Principal
Related
Recorded
Income
(Dollars in thousands)
Investment
Balance
Allowance
Investment
Recognized
With no related allowance recorded:
Residential mortgage
$ 1,620
$ 1,919
$
-
$ 1,883
$ 5
Commercial mortgage
1,181
1,461
-
2,501
85
Commercial:
Commercial term
-
-
-
-
-
Commercial construction
1,140
3,526
-
838
-
Consumer:
Home equity
691
716
-
535
4
Other
82
90
-
124
2
Total
$ 4,714
$ 7,712
$
-
$ 5,881
$ 96
With allowance recorded:
Residential mortgage
$
-
$
-
$
-
$ 105
$
-
Commercial mortgage
-
-
-
121
-
Commercial:
Commercial term
200
211
110
200
-
Commercial construction
-
-
-
537
-
Consumer:
Home equity
-
-
-
18
-
Other
107
107
4
29
-
Total
$ 307
$ 318
$ 114
$ 1,010
$
-
Total:
Residential mortgage
$ 1,620
$ 1,919
$
-
$ 1,988
$ 5
Commercial mortgage
1,181
1,461
-
2,622
85
Commercial:
Commercial term
200
211
110
200
-
Commercial construction
1,140
3,526
-
1,375
-
Consumer:
Home equity
691
716
-
553
4
Other
189
197
4
153
2
Total
$ 5,021
$ 8,030
$ 114
$ 6,891
$ 96
December 31, 2014
Unpaid
Average
Interest
Recorded
Principal
Related
Recorded
Income
(Dollars in thousands)
Investment
Balance
Allowance
Investment
Recognized
With no related allowance recorded:
Residential mortgage
$ 2,457
$ 3,270
$
-
$ 2,010
$
-
Commercial mortgage
3,400
3,501
-
2,869
88
Commercial:
Commercial term
-
-
-
-
-
Commercial construction
1,706
4,822
-
1,310
-
Consumer:
Home equity
549
564
-
459
9
Other
94
102
-
62
-
Total
$ 8,206
$ 12,259
$
-
$ 6,710
$ 97
With allowance recorded:
Residential mortgage
$
-
$
-
$
-
$ 151
$
-
Commercial mortgage
200
200
104
54
-
Commercial:
Commercial term
200
202
119
80
-
Commercial construction
450
2,031
50
1,026
-
Consumer:
Home equity
-
-
-
-
-
Other
-
-
-
43
-
Total
$ 850
$ 2,433
$ 273
$ 1,354
$
-
Total:
Residential mortgage
$ 2,457
$ 3,270
$
-
$ 2,161
$
-
Commercial mortgage
3,600
3,701
104
2,923
88
Commercial:
Commercial term
200
202
119
80
-
Commercial construction
2,156
6,853
50
2,336
-
Consumer:
Home equity
549
564
-
459
9
Other
94
102
-
105
-
Total
$ 9,056
$ 14,692
$ 273
$ 8,064
$ 97
The following tables present the classes of the loan portfolio summarized by the aggregate pass rating and the classified ratings of special mention, substandard and doubtful within DNB’s internal risk rating system as of December 31, 2015 and December 31, 2014.
Credit Quality Indicators
December 31, 2015
Special
(Dollars in thousands)
Pass
Mention
Substandard
Doubtful
Total
Residential mortgage
$ 26,762
$
-
$ 1,889
$
-
$ 28,651
Commercial mortgage
262,036
4,802
7,294
-
274,132
Commercial:
Commercial term
93,025
2,555
6,598
-
102,178
Commercial construction
17,521
-
2,843
-
20,364
Consumer:
Home equity
50,551
-
719
-
51,270
Other
4,974
-
189
-
5,163
Total
$ 454,869
$ 7,357
$ 19,532
$
-
$ 481,758
December 31, 2014
Special
(Dollars in thousands)
Pass
Mention
Substandard
Doubtful
Total
Residential mortgage
$ 23,259
$
-
$ 2,734
$
-
$ 25,993
Commercial mortgage
245,307
2,610
9,393
-
257,310
Commercial:
Commercial term
75,303
72
5,444
-
80,819
Commercial construction
31,057
-
4,477
-
35,534
Consumer:
Home equity
49,611
-
581
-
50,192
Other
5,661
-
94
-
5,755
Total
$ 430,198
$ 2,682
$ 22,723
$
-
$ 455,603
Allowance for Credit Losses and Recorded Investment in Related Loans
The following tables set forth the activity and composition of DNB’s allowance for credit losses at the dates indicated.
2015
Residential
Commercial
Commercial
Commercial
Lease
Consumer
Consumer
(Dollars in thousands)
Mortgage
Mortgage
Term
Construction
Financing
Home Equity
Other
Unallocated
Total
Allowance for credit losses:
Beginning balance - January 1, 2015
$ 269
$ 2,300
$ 709
$ 881
$
-
$ 189
$ 70
$ 488
$ 4,906
Charge-offs
(194)
(105)
(200)
(581)
-
(11)
(63)
-
(1,154)
Recoveries
4
-
13
10
49
-
2
-
78
Provisions
137
180
467
259
(49)
17
55
39
1,105
Ending balance - December 31, 2015
$ 216
$ 2,375
$ 989
$ 569
$
-
$ 195
$ 64
$ 527
$ 4,935
Ending balance: individually
evaluated for impairment
$
-
$
-
$ 110
$
-
$
-
$
-
$ 4
$
-
$ 114
Ending balance: collectively
evaluated for impairment
$ 216
$ 2,375
$ 879
$ 569
$
-
$ 195
$ 60
$ 527
$ 4,821
Ending balance: Loan
receivables
$ 28,651
$ 274,132
$ 102,178
$ 20,364
$
-
$ 51,270
$ 5,163
$ 481,758
Ending balance: individually
evaluated for impairment
$ 1,620
$ 1,181
$ 200
$ 1,140
$
-
$ 691
$ 189
$ 5,021
Ending balance: collectively
evaluated for impairment
$ 27,031
$ 272,951
$ 101,978
$ 19,224
$
-
$ 50,579
$ 4,974
$ 476,737
2014
Residential
Commercial
Commercial
Commercial
Lease
Consumer
Consumer
(Dollars in thousands)
Mortgage
Mortgage
Term
Construction
Financing
Home Equity
Other
Unallocated
Total
Allowance for credit losses:
Beginning balance - January 1, 2014
$ 285
$ 2,010
$ 621
$ 1,033
$
-
$ 156
$ 78
$ 440
$ 4,623
Charge-offs
(326)
(8)
(47)
(511)
(1)
-
(82)
-
(975)
Recoveries
5
-
3
103
8
-
9
-
128
Provisions
305
298
132
256
(7)
33
65
48
1,130
Ending balance - December 31, 2014
$ 269
$ 2,300
$ 709
$ 881
$
-
$ 189
$ 70
$ 488
$ 4,906
Ending balance: individually
evaluated for impairment
$
-
$ 104
$ 119
$ 50
$
-
$
-
$
-
$
-
$ 273
Ending balance: collectively
evaluated for impairment
$ 269
$ 2,196
$ 590
$ 831
$
-
$ 189
$ 70
$ 488
$ 4,633
Ending balance: Loan
receivables
$ 25,993
$ 257,310
$ 80,819
$ 35,534
$
-
$ 50,192
$ 5,755
$ 455,603
Ending balance: individually
evaluated for impairment
$ 2,457
$ 3,600
$ 200
$ 2,156
$
-
$ 549
$ 94
$ 9,056
Ending balance: collectively
evaluated for impairment
$ 23,536
$ 253,710
$ 80,619
$ 33,378
$
-
$ 49,643
$ 5,661
$ 446,547</t>
  </si>
  <si>
    <t>Office Property And Equipment</t>
  </si>
  <si>
    <t>Office Property and Equipment [Abstract]</t>
  </si>
  <si>
    <t xml:space="preserve">(5) OFFICE PROPERTY AND EQUIPMENT
Estimated
December 31
(Dollars in thousands)
Useful Lives
2015
2014
Land
$ 840
$ 840
Buildings and leasehold improvements
5 -31.5 years
10,982
11,807
Furniture, fixtures and equipment
2 -20 years
14,712
14,382
Total cost
26,534
27,029
Less accumulated depreciation
(19,728)
(19,361)
Office property and equipment, net
$ 6,806
$ 7,668
Amounts charged to operating expense for depreciation for the years ended December 31, 2015 and 2014 amounted to $ 825,000 and $ 894,000 , respectively.
The Bank leases office space from Headwaters Associates, a Pennsylvania general partnership for which William S. Latoff (who passed away on January 11, 2016), the Company’s Chairman of the Board and Chief Executive Officer during 2015, was one of two general partners. Pursuant to the terms of the Lease, the Bank paid Headwaters an aggregate of $ 139,000 in 2015, and $ 306,000 in 2014. As a general partner in Headwaters, Mr. Latoff received $ 69,000 and $ 153,000 in 2015 and 2014, respectively, as a result of the lease. </t>
  </si>
  <si>
    <t>Deposits</t>
  </si>
  <si>
    <t>Deposits [Abstract]</t>
  </si>
  <si>
    <t xml:space="preserve">(6) DEPOSITS
Included in interest bearing time deposits are time and brokered deposit issued in amounts of $250,000 or more in the amount of $32.7 million and $ 34.4 million at December 31, 2015 and 2014, respectively. These certificates and their remaining maturities at December 31, 2015 were as follows:
December 31, 2015
Time
Brokered
(Dollars in thousands)
Deposits
Deposits
Total
Three months or less
$ 13,014
$
-
$ 13,014
Over three through six months
15,919
-
15,919
Over six through twelve months
1,259
-
1,259
Over one year through two years
1,359
-
1,359
Over two years
1,155
-
1,155
Total
$ 32,706
$
-
$ 32,706
Time and brokered deposit scheduled to mature have the following remaining maturities:
December 31, 2015
Time
Brokered
(Dollars in thousands)
Deposits
Deposits
Total
One year or less
$ 48,783
$ 4,015
$ 52,798
Over one year through two years
9,055
6,077
15,132
Over two years through three years
2,331
3,174
5,505
Over three years through four years
3,796
-
3,796
Over four years through five years
2,053
5,222
7,275
Over five years
-
-
-
Total
$ 66,018
$ 18,488
$ 84,506
At December 31, 2015 and 2014, deposits of related parties amounted to $ 556,000 and $ 590,000 , respectively. </t>
  </si>
  <si>
    <t>FHLBP Advances And Short-Term Borrowed Funds</t>
  </si>
  <si>
    <t>FHLBP Advances And Short-Term Borrowed Funds [Abstract]</t>
  </si>
  <si>
    <t>(7) FHLBP ADVANCES AND SHORT-TERM BORROWED FUNDS
The schedule below provides a summary of short-term borrowings that consist of securities sold under agreements to repurchase, federal funds purchased and other borrowings. Securities sold under agreements to repurchase are overnight borrowings between DNB and its commercial depositors and are subject to daily repricing. Federal Funds purchased from correspondent banks mature in one business day and reprice daily based on the Federal Funds rate. As of December 31, 2015, DNB’s total availability under Federal Funds lines was $46.0 million. Other short-term borrowings consist of credit available through the Federal Home Loan Bank of Pittsburgh (FHLBP) and the Federal Reserve Discount Window. DNB maintains a line-of-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ng loan receivables, principally real estate secured loans. As of December 31, 2015 DNB’s total availability was $257.2 million with the FHLBP and availability at the Federal Reserve Discount Window is dependent upon the market value of the collateral delivered to the Federal Reserve at the time funds are borrowed.
The following table presents a summary of aggregate short-term borrowings as of and for the years ended December 31, 2015 and 2014.
2015
2014
Other
Other
Repurchase
Short-term
Repurchase
Short-term
(Dollars in thousands)
Agreements
Borrowings
Agreements
Borrowings
Amount outstanding at end of year
$ 32,416
$
-
$ 19,221
$
-
Weighted average interest rate at end of year
0.20
%
-
%
0.16
%
-
%
Maximum amount outstanding at any month-end
$ 35,271
$
-
$ 35,555
$ 600
Daily average amount outstanding
$ 25,574
$ 204
$ 19,531
$ 276
Weighted average interest rate for the year
0.20
%
0.51
%
0.20
%
0.64
%
Repurchase agreements accounted for as secured borrowings are shown in the following table.
(Dollars in thousands)
Overnight and Continuous
Up to 30 days
30 - 90 days
Greater than 90 days
Total
December 31, 2015
Repurchase agreements and repurchase-to-maturity transactions
$ 32,416
$
-
$
-
$
-
$ 32,416
Gross amount of recognized liabilities for repurchase agreements
in statement of condition
$ 32,416
December 31, 2014
Repurchase agreements and repurchase-to-maturity transactions
$ 19,221
$
-
$
-
$
-
$ 19,221
Gross amount of recognized liabilities for repurchase agreements
in statement of condition
$ 19,221
As of December 31, 2015 and December 31, 2014, DNB had $32.4 million and $19.2 million of repurchase agreements, respectively. In conjunction with these repurchase agreements, $ 33.1 million and $ 19.6 million of state and municipal securities were sold on an overnight basis as of December 31, 2015 and December 31, 2014, respectively, which represents 102% of the repurchase agreement amount. DNB may be required to provide additional collateral based on the fair value of the underlying securities. Daily procedures are followed to ensure repurchase agreements are properly collateralized.
In addition to short-term borrowings, DNB maintains borrowing arrangements with the FHLBP to meet borrowing needs exceeding 30 days. The advances are collateralized by loans, and a lien on the Bank’s FHLBP stock. There were $ 381.6 million in loans used as collateral for FHLBP borrowings. After a collateral weighting of 69 %, that amount totaled $ 263.8 million. B elow, certain advances are convertible term advances and are callable, at the FHLBP’s option, at various dates. If an advance is called by the FHLBP, DNB has the option of repaying the borrowing, or continuing to borrow at three month Libor plus 14 basis points. In addition to the $ 30.0 million of borrowings from the FHLBP at December 31, 2015, the FHLBP had issued letters of credit, on DNB’s behalf, totaling $ 30.0 million against DNB’s available credit lines. These letters of credit were used to secure public deposits as required by law.
December 31, 2015
December 31, 2014
Weighted
Weighted
(Dollars in thousands)
Average Rate
Amount
Average Rate
Amount
Due by December 31, 2015
-
%
$
-
5.86
%
$ 10,000
Due by December 31, 2016 0.51
10,000
-
-
Due by December 31, 2017 1.22
2,000
-
-
Due by December 31, 2018 1.46
2,000
-
-
Due by December 31, 2019 1.91
10,000
1.91
10,000
Due by December 31, 2020 1.88
6,000
-
-
Total 1.36
%
$ 30,000
3.89
%
$ 20,000</t>
  </si>
  <si>
    <t>Other Borrowings</t>
  </si>
  <si>
    <t>Other Borrowings [Abstract]</t>
  </si>
  <si>
    <t>(8) OTHER BORROWINGS
Included in other borrowings is a long-term capital lease agreement, which relates to DNB’s West Goshen branch. As of December 31, 2015 the lease has a carrying amount of $ 206,000 net of accumulated depreciation of $ 544,000 , and is included in the balance of office properties and equipment in the accompanying statements of financial condition. The following is a schedule of the future minimum capital lease payments, together with the present value of the net minimum lease payments, as of December 31, 2015:
Year ended
(Dollars in thousands)
December 31
2016
$ 107
2017
107
2018
106
2019
107
2020
106
Thereafter
175
Total minimum lease payments
708
Less amount representing interest
(244)
Present value of net minimum lease payments
$ 464
DNB recognized rent expense of $ 614,000 and $765,000 for the years ended December 31, 2015 and 2014, respectively. The following is a schedule of the future minimum non-cancelable operating lease payments for the Operations Center in Downingtown, branches at Exton and Chadds Ford, and temporary locations in Exton and West Chester as of December 31, 2015.
Year ended
(Dollars in thousands)
December 31
2016
$ 445
2017
399
2018
399
2019
314
2020
254
Thereafter
121
Total minimum lease payments
$ 1,932</t>
  </si>
  <si>
    <t>Subordinated Debentures And Notes</t>
  </si>
  <si>
    <t>Subordinated Debentures And Notes [Abstract]</t>
  </si>
  <si>
    <t xml:space="preserve">(9) SUBORDINATED DEBENTURES AND NOTES
DNB has two issuances of junior subordinated debentures (the “debentures”) as follows. The majority of the proceeds of each issuance were invested in DNB’s subsidiary, to increase the Bank’s capital levels. The junior subordinated debentures issued in each case qualify as a component of capital for regulatory purposes. DNB Capital Trust I and II are special purpose Delaware business trusts, which are not consolidated.
DNB Capital Trust I
DNB’s first issuance of junior subordinated debentures was on July 20, 2001 . This issuance of debentures are at floating rates and were issued to DNB Capital Trust I, a Delaware business trust in which DNB owns all of the common equity. DNB Capital Trust I issued $ 5 million of floating rate ( 6 month Libor plus 3.75% , with a cap of 12 %) capital preferred securities to a qualified institutional buyer. The proceeds of these securities were used by the Trust, along with DNB’s capital contribution, to purchase $ 5,155,000 principal amount of DNB’s floating rate junior subordinated debentures. The preferred securities have been redeemable since July 25, 2006 and must be redeemed upon maturity of the debentures on July 25, 2031 .
DNB Capital Trust II
DNB’s second issuance of junior subordinated debentures was on March 30, 2005 . This issuance of debentures are at floating rates and were issued to DNB Capital Trust II, a Delaware business trust in which DNB owns all of the common equity. DNB Capital Trust II issued $ 4.0 million of floating rate (the rate was fixed at 6.56% for the first 5 years and is now adjusting at a rate of 3 -month LIBOR plus 1.77%) capital preferred securities. The proceeds of these securities were used by the Trust, along with DNB’s capital contribution, to purchase $ 4,124,000 principal amount of DNB’s floating rate junior subordinated debentures. The preferred securities have been redeemable since May 23, 2010 . The preferred securities must be redeemed upon maturity of the debentures on May 23, 2035 .
Subordinated Note
On March 5, 2015, DNB Financial Corporation entered into a Subordinated Note Purchase Agreement (the “Agreement”) with an accredited investor under which the Company issued a $ 9.75 million subordinated note (the “Note”) to the investor. The Note has a maturity date of March 6, 2025 , and bears interest at a fixed rate of 4.25% per annum for the first 5 years and then will float at the Wall Street Journal Prime rate plus 1.00% , provided that the interest rate applicable to the outstanding principal balance will at no time be less than 3.0% or greater than 5.75% per annum.
DNB may, at its option, beginning with the first interest payment date after March 6, 2019, and on any interest payment date thereafter, redeem the Note, in whole or in part, at par plus accrued and unpaid interest to the date of redemption. The Note is not subject to repayment at the option of the noteholder.
The Note is unsecured and ranks junior in right of payment to DNB’s senior indebtedness and to DNB’s obligations to its general creditors and qualifies as Tier 2 capital for regulatory purposes. </t>
  </si>
  <si>
    <t>Fair Values</t>
  </si>
  <si>
    <t>Fair Values [Abstract]</t>
  </si>
  <si>
    <t xml:space="preserve">(10) FAIR VALUES
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quote based application, including quotes from issuers.
Impaired loans are those loans that the Bank has measured impairment generally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Subsequently, OREO assets are carried at the lower of carrying value or fair value. Fair value is based upon independent market prices, appraised values of the collateral or management’s estimation of the value of the collateral. There assets are included as level 3 fair values.
The following table summarizes the assets at December 31, 2015 and December 31, 2014 that are recognized on DNB’s balance sheet using fair value measurement determined based on the differing levels of input.
December 31, 2015
Assets at
(Dollars in thousands)
Level 1
Level 2
Level 3
Fair Value
Assets Measured at Fair Value on a Recurring Basis
US Government agency obligations
$
-
$ 58,208
$
-
$ 58,208
GSE mortgage-backed securities
-
40,351
-
40,351
Collateralized mortgage obligations GSE
-
15,806
-
15,806
Corporate bonds
-
20,571
-
20,571
State and municipal tax-exempt
-
17,443
-
17,443
Total assets measured at fair value on a recurring basis
$
-
$ 152,379
$
-
$ 152,379
Assets Measured at Fair Value on a Nonrecurring Basis
Impaired loans
$
-
$
-
$ 964
$ 964
OREO &amp; other repossessed property
-
-
682
682
Total assets measured at fair value on a nonrecurring basis
$
-
$
-
$ 1,646
$ 1,646
December 31, 2014
Assets at
(Dollars in thousands)
Level 1
Level 2
Level 3
Fair Value
Assets Measured at Fair Value on a Recurring Basis
US Government agency obligations
$
-
$ 61,354
$
-
$ 61,354
GSE mortgage-backed securities
-
66,723
-
66,723
Collateralized mortgage obligations GSE
-
20,011
-
20,011
Corporate bonds
-
13,102
-
13,102
State and municipal tax-exempt
-
10,994
-
10,994
Equity securities
18
-
-
18
Total assets measured at fair value on a recurring basis
$ 18
$ 172,184
$
-
$ 172,202
Assets Measured at Fair Value on a Nonrecurring Basis
Impaired loans
$
-
$
-
$ 2,916
$ 2,916
OREO &amp; other repossessed property
-
-
100
100
Total assets measured at fair value on a nonrecurring basis
$
-
$
-
$ 3,016
$ 3,016
The following table presents additional information about assets measured at fair value on a nonrecurring basis and for which DNB has utilized Level 3 inputs to determine fair value:
Quantitative Information about Level 3 Fair Value Measurement
December 31, 2015
Fair Value
Valuation
Range (Weighted
(Dollars in thousands)
Estimate
Techniques
Unobservable Input
Average)
Impaired loans - Residential mortgage
$ 115
Appraisal of
Appraisal adj. (2) 0%
to 0%
(0%)
collateral (1)
Disposal costs (2)
-8%
to
-8%
(-8%)
Impaired loans - Commercial mortgage
97
Appraisal of
Appraisal adj. (2) 0%
to 0%
(0%)
collateral (1)
Disposal costs (2)
-13%
to
-13%
(-13%)
Impaired loans - Commercial term
90
Appraisal of
Appraisal adj. (2)
-72%
to
-72%
(-72%)
collateral (1)
Disposal costs (2)
-11%
to
-11%
(-11%)
Impaired loans - Commercial construction
559
Appraisal of
Appraisal adj. (2) 0%
to 0%
(0%)
collateral (1)
Disposal costs (2)
-8%
to
-8%
(-8%)
Impaired loans - Consumer other
103
Appraisal of
Appraisal adj. (2) 0%
to 0%
(0%)
collateral (1)
Disposal costs (2)
-8%
to
-8%
(-8%)
Impaired loan total
$ 964
Other real estate owned
$ 682
Disposal costs (2)
-8%
to
-8%
(-8%)
Quantitative Information about Level 3 Fair Value Measurement
December 31, 2014
Fair Value
Valuation
Range (Weighted
(Dollars in thousands)
Estimate
Techniques
Unobservable Input
Average)
Impaired loans - Residential mortgage
$ 1,244
Appraisal of
Appraisal adj. (2) 0%
to 0%
(0%)
collateral (1)
Disposal costs (2)
-8%
to
-8%
(-8%)
Impaired loans - Commercial mortgage
97
Appraisal of
Appraisal adj. (2) 0%
to 0%
(0%)
collateral (1)
Disposal costs (2)
-13%
to
-13%
(-13%)
Impaired loans - Commercial term
81
Appraisal of
Appraisal adj. (2) 0%
to 0%
(0%)
collateral (1)
Disposal costs (2)
-11%
to
-11%
(-11%)
Impaired loans - Commercial construction
1,494
Appraisal of
Appraisal adj. (2) 0%
to
-47%
(-19%)
collateral (1)
Disposal costs (2)
-11%
to
-11%
(-11%)
Impaired loan total
$ 2,916
Other real estate owned
$ 100
Disposal costs (2)
-8%
to
-16%
(-12%)
(1)
Fair value is generally determined through independent appraisals or sales contracts of the underlying collateral, which generally include various level 3 inputs which are not identifiable.
(2)
Appraisals are adjusted by management for qualitative factors and disposal costs.
Impaired loans. Impaired loans, which are measured for impairment using the fair value of the collateral for collateral dependent loans, had a carrying amount of $ 5.0 million at December 31, 2015. Of this, $307,000 had specific valuation allowances of $ 114,000 , leaving a fair value of $193,000 as of December 31, 2015. In addition, DNB had $ 931,000 in impaired loans that were partially charged down by $160,000 , leaving $ 771,000 at fair value as of December 31, 2015. The total fair value of impaired loans at December 31, 2015 was $ 964,000 .
Impaired loans had a carrying amount of $ 9.1 million at December 31, 2014. Of this, $850,000 had specific valuation allowances of $273,000, leaving a fair value of $ 577,000 at December 31, 2014. In addition, DNB had $2.9 million in impaired loans that were partially charged down by $ 526,000 , leaving $2.3 million at fair value as of December 31, 2014. The total fair value of impaired loans at December 31, 2014 was $2.9 million.
Other Real Estate Owned &amp; other repossessed property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 2.6 million of such assets at December 31, 2015, which consisted of $ 2.4 million in OREO and $165,000 in other repossessed property. DNB had $ 901,000 of such assets at December 31, 2014, which consisted of $ 837,000 in OREO and $ 64,000 in other repossessed property. Subsequent to the repossession of these assets, DNB wrote down the carrying values of certain assets by $ 154,000 in OREO during the year ended December 31, 2015. DNB did not write down the carrying values during the year ending December 31, 2014.
Below is management’s estimate of the fair value of all financial instruments, whether carried at cost or fair value on DNB’s consolidated balance sheet. The carrying amounts and estimated fair values of financial instruments at December 31, 2015 and December 31, 2014 are as follows:
December 31, 2015
Estimated
Carrying
Fair
(Dollars in thousands)
Amount
Value
Level 1
Level 2
Level 3
Financial assets
Cash and cash equivalents
$ 21,119
$ 21,119
$ 21,119
$
-
$
-
AFS investment securities
152,379
152,379
-
152,379
-
HTM investment securities
67,829
68,431
-
66,431
2,000
Restricted stock
3,447
3,447
-
3,447
-
Loans held-for-sale
-
-
-
-
-
Loans, net of allowance, including impaired
476,823
461,925
-
-
461,925
Accrued interest receivable
2,410
2,410
-
2,410
-
Financial liabilities
Deposits:
Non-interest-bearing deposits
125,581
125,581
-
125,581
-
Interest-bearing deposits:
396,188
396,188
-
396,188
-
Time
66,018
65,697
-
65,697
-
Brokered deposits
18,488
18,327
-
18,327
-
Repurchase agreements
32,416
32,416
-
32,416
-
FHLBP advances
30,000
30,210
-
30,210
-
Junior subordinated debentures and other borrowings
9,279
7,889
-
7,889
-
Subordinated debt
9,750
9,999
-
9,999
-
Accrued interest payable
345
345
-
345
-
Off-balance sheet instruments
-
-
-
-
-
December 31, 2014
Estimated
Carrying
Fair
(Dollars in thousands)
Amount
Value
Level 1
Level 2
Level 3
Financial assets
Cash and cash equivalents
$ 12,504
$ 12,504
$ 12,504
$
-
$
-
AFS investment securities
172,202
172,202
18
172,184
-
HTM investment securities
59,454
60,099
-
60,099
-
Restricted stock
2,587
2,587
-
2,587
-
Loans held-for-sale
617
640
-
-
-
Loans, net of allowance, including impaired
450,697
436,499
-
-
436,499
Accrued interest receivable
2,253
2,253
-
2,253
-
Financial liabilities
Deposits:
Non-interest-bearing deposits
102,107
102,107
-
102,107
-
Interest-bearing deposits:
415,933
415,933
-
415,933
-
Time
76,805
76,519
-
76,519
-
Brokered deposits
10,238
10,204
-
10,204
-
Repurchase agreements
19,221
19,221
-
19,221
-
FHLBP advances
20,000
20,616
-
20,616
-
Junior subordinated debentures and other borrowings
9,279
7,546
-
7,546
-
Accrued interest payable
351
351
-
351
-
Off-balance sheet instruments
-
-
-
-
-
The specific estimation methods and assumptions used can have a substantial impact on the resulting fair values of financial instruments. Following is a brief summary of the significant assumptions, methods, and estimates used in estimating fair value.
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Cash and Cash Equivalents, Accrued Interest Receivable and Accrued Interest Payable The carrying amounts for short-term investments (cash and cash equivalents) and accrued interest receivable and payable approximate fair value.
Loans Held-for-Sale (Carried at Lower of Cost or Fair Value) The fair value of loans held-for-sale is determined, when possible, using quoted secondary-market prices. If no such quotes prices exist, the fair value of a loan is determined using quoted prices for a similar loan or loans, adjusted for the specific attributes of that loan.
Loans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 ‑backed investment pools.
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
The fair value for non-accrual loans not based on fair value of collateral was derived through a discounted cash flow analysis, which includes the opportunity costs of carrying a non-performing asset. An estimated discount rate was used for these non-accrual loans, based on the probability of loss and the expected time to recovery.
Deposits and Repurchase Agreements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Short-Term Borrowings The carrying amounts of federal funds purchased, borrowings under repurchase agreements, and other short-term borrowings maturing within 90 days approximate their fair values. Fair values of other short-term borrowings are estimated using discounted cash flow analyses based on DNB’s current incremental borrowing rates for similar types of borrowing arrangements.
Long-Term Debt The fair value of DNB’s fixed rate long-term borrowings which includes FHLBP advances, subordinated note, junior subordinated debentures, and other borrowings is estimated using a discounted cash flow analysis based on the open market’s rate for similar types of borrowing arrangements. The carrying amounts of variable-rate long-term borrowings approximate their fair values at the reporting date.
Restricted Stock The carrying amount of restricted investment in Federal Home Loan Bank stock, Federal Reserve stock and ACBB stock approximates fair value, and considers the limited marketability of such securities.
Accrued Interest Receivable and Payable The carrying amount of accrued interest receivable and accrued interest payable approximates its fair value.
Off-balance ‑sheet Instruments (Disclosed at Cost)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t>
  </si>
  <si>
    <t>Federal Income Taxes</t>
  </si>
  <si>
    <t>Federal Income Taxes [Abstract]</t>
  </si>
  <si>
    <t>(11) FEDERAL INCOME TAXES
Income tax expense was comprised of the following:
Year Ended
December 31
(Dollars in thousands)
2015
2014
Current tax expense:
Federal
$ 1,581
$ 1,894
State
10
9
Deferred income tax (benefit) expense:
Federal
(88)
(226)
Income tax expense
$ 1,503
$ 1,677
The effective income tax rates of 22.6 % for 2015 and 25.9 % for 2014 were different than the applicable statutory Federal income tax rate of 34 %. The reason for these differences follows:
Year Ended
December 31
(Dollars in thousands)
2015
2014
Federal income taxes at statutory rate
$ 2,258
$ 2,203
Decrease resulting from:
Tax-exempt interest and dividend preference
(640)
(467)
Bank owned life insurance
(78)
(80)
Other, net (decrease) increase
(37)
21
Income tax expense
$ 1,503
$ 1,677
The tax effects of temporary differences that give rise to deferred tax assets and deferred tax liabilities are presented below:
December 31
(Dollars in thousands)
2015
2014
Deferred tax assets:
Allowance for credit losses
$ 1,677
$ 1,485
Unrealized losses on securities
402
227
Unrealized losses on reclassified securities
6
8
Unrealized loss on pension obligation
616
589
Capital loss disallowance
1
1
State net operating losses
528
463
Unvested stock awards
147
131
Deferred compensation (SERP)
732
704
Nonqualified stock options
59
74
Non-accrued interest
468
547
Provision for unfunded loans
64
57
OREO write-downs
52
75
Core deposit intangible
14
16
Accrued expenses
57
51
Total gross deferred tax assets
4,823
4,428
Deferred tax liabilities:
Depreciation
(31)
(101)
Pension expense
(27)
(50)
Bank shares tax credit
(199)
(189)
Prepaid expenses
(219)
(151)
Mortgage servicing rights
(44)
(28)
Deferred gain from insurance proceeds
(41)
-
Total gross deferred tax liabilities
(561)
(519)
Valuation allowance
(529)
(463)
Net deferred tax asset
$ 3,733
$ 3,446
As of December 31, 2015, DNB had no material unrecognized tax benefits or accrued interest and penalties. It is DNB’s policy to account for interest and penalties accrued relative to unrecognized tax benefits as a component of income tax expense. Federal and state tax years 2012 through 2014 were open for examination as of December 31, 2015.
DNB had net state operating loss carryovers with the Commonwealth of Pennsylvania of $ 7.4 million and $ 6.8 million at December 31, 2015 and 2014, respectively for which a full valuation allowance has been established. These carryovers will begin to expire in 2021.</t>
  </si>
  <si>
    <t>Earnings Per Common Share</t>
  </si>
  <si>
    <t>Earnings Per Common Share [Abstract]</t>
  </si>
  <si>
    <t>(12) EARNINGS PER COMMON SHARE
Basic earnings per share (“EPS”) is computed based on the weighted average number of common shares outstanding during the period. Diluted EPS is computed using the treasury stock method and reflects the potential dilution that could occur from the exercise of stock option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earnings per share calculations. There were no anti-dilutive stock options outstanding, and no anti-dilutive stock awards at December 31, 2015. There were 48,041 anti-dilutive stock options outstanding, and 25,135 anti-dilutive stock awards at December 31, 201 4. The following table sets forth the computation of basic and diluted earnings per share:
(In thousands,
Year Ended December 31
except per share data)
2015
2014
Income
Shares
Amount
Income
Shares
Amount
Basic EPS
Net income available to common stockholders
$ 5,088
2,802
$ 1.82
$ 4,669
2,767
$ 1.69
Effect of potential dilutive common stock equivalents -
stock options and restricted shares
-
45
(0.03)
-
46
(0.03)
Diluted EPS
Income available to common stockholders after assumed
exercises
$ 5,088
2,847
$ 1.79
$ 4,669
2,813
$ 1.66</t>
  </si>
  <si>
    <t>Benefit Plans</t>
  </si>
  <si>
    <t>Benefit Plans [Abstract]</t>
  </si>
  <si>
    <t>(13) BENEFIT PLANS
Pension Plan The Bank maintains a defined benefit pension plan (the “Plan”) covering all employees, including officers, who have been employed for one year and have attained 21 years of age. Prior to May 1, 1985, an individual must have attained the age of 25 and accrued one year of service. The Plan provides pension benefits to eligible retired employees at 65 years of age equal to 1.5% of their average monthly pay multiplied by their years of accredited service (maximum 40 years). The accrued benefit is based on the monthly average of their highest five consecutive years of their last ten years of service. The Plan generally covers only full-time employees.
Effective December 31, 2003, DNB amended its Plan to curtail future eligibility and so that no participants will earn additional benefits under the Plan after December 31, 2003. As a result of this amendment, no further service or compensation was credited under the Plan after December 31, 2003. The Plan, although frozen, will continue to provide benefit payments and eligible employees can still earn vesting credits until retirement.
The Society of Actuaries released new mortality tables in 2014 which the Company first utilized in its pension plan remeasurements at December 31, 2014. The change in mortality assumption resulted in an increase to the Plan’s accumulated benefit obligation of $ 100,000 .
The following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 at December 31, 2015 and 2014. Amounts recognized at December 31, 2015 and 2014 are reflected in other assets, and in accrued expenses and other liabilities on the Consolidated Statements of Financial Condition. The estimation of DNB’s PBO associated with these plans considers various actuarial assumptions for mortality rates and discount rates. As of December 31, 2015, DNB continued to utilize mortality assumptions published by the Society of Actuaries in October 2014 that were first adopted as of December 31, 2014, adjusted to reflect observed and anticipated future mortality.
The following table sets forth the Plan’s funded status, as of the measurement dates of December 31, 2015 and 2014 and amounts recognized in DNB’s consolidated financial statements at December 31, 2015 and 2014:
December 31
(Dollars in thousands)
2015
2014
Projected benefit obligation
$ (6,583)
$ (6,783)
Accumulated benefit obligation
(6,583)
(6,783)
Fair value of plan assets
4,851
5,197
Amounts recognized in the statement of financial position consist of:
Other liabilities
$ (1,732)
$ (1,586)
Funded status
$ (1,732)
$ (1,586)
Amounts recognized in accumulated other comprehensive loss consist of:
Net loss
$ 1,812
$ 1,734
Total
$ 1,812
$ 1,734
The amounts and changes in DNB’s pension benefit obligation and fair value of plan assets for the years ended December 31, 2015 and 2014 are as follows:
Year ended December 31
(Dollars in thousands)
2015
2014
Change in benefit obligation
Benefit obligation at beginning of year
$ 6,783
$ 6,250
Interest cost
243
275
Actuarial (gain) loss
(162)
636
Benefits paid
(281)
(378)
Benefit obligation at end of year
$ 6,583
$ 6,783
Change in plan assets
Fair value of assets at beginning of year
$ 5,197
$ 5,274
Actual return on plan assets
(58)
235
Employer contribution
57
103
Benefits paid
(281)
(378)
Estimated expenses
(64)
(37)
Fair value of assets at end of year
$ 4,851
$ 5,197
The Plan’s assets are invested using an asset allocation strategy in units of certain equity, bond, real estate and money market funds. The following table summarizes the weighted average asset allocations as of the dates indicated:
December 31
2015
2014
Cash and cash equivalents 2.6
% 2.4
%
Equity securities 55.1
57.8
Fixed income securities 42.3
39.8
Total 100.0
% 100.0
%
Equity securities consist mainly of equity common trust funds and mutual funds. Fixed income securities consist mainly of fixed income common trust funds and individual securities. Pension plan assets are invested with a moderate growth objective, with target asset allocations of approximately 50 - 60% bonds and cash and approximately 40 - 50% in stocks. As of December 31, 2015, the plan held 44.9% of its assets in bonds and cash.
Net periodic pension costs for the years indicated include the following components:
Year Ended December 31
(Dollars in thousands)
2015
2014
Service cost
$ 46
$ 44
Interest cost
243
275
Expected return on plan assets
(272)
(285)
Recognized net actuarial loss
109
49
Net periodic cost
$ 126
$ 83
Assumptions used:
Discount rate:
Obligation
4.05
% 3.75
%
Expense
3.75
4.50
Rate of increase in compensation level
N/A
N/A
Expected long-term rate of return on assets
5.50
5.50
In selecting the expected long-term rate of return on assets used for the Plan, DNB considered the average rate of earnings expected on the funds invested or to be invested to provide for the benefits of the Plan. This included considering the asset allocation and the expected returns likely to be earned over the life of the plan. This basis is consistent with the prior year. The discount rate is the rate used to determine the present value of DNB’s future benefit obligations for its pension.
DNB’s estimated future benefit payments are as follows:
(Dollars in thousands)
Period
Benefits
2016
$ 622
2017
306
2018
361
2019
431
2020
917
2021-2025
2,387
The estimated costs that will be amortized from accumulated other comprehensive income into net periodic pension cost during the next fiscal year are as follows:
(Dollars in thousands)
Service cost
$ 44
Interest cost
254
Expected return on plan assets
(253)
Recognized net actuarial gain
128
Estimated 2016 net periodic benefit cost
$ 173
The fair value of DNB’s pension plan assets by asset category are as follows:
December 31, 2015
Assets at
Fair
(Dollars in thousands)
Level 1
Level 2
Level 3
Value
Mutual fund - equity:
US equities
$ 1,345
$
-
$
-
$ 1,345
International equities
1,202
-
-
1,202
Real estate
126
-
-
126
Mutual funds - fixed income:
Domestic fixed income
2,052
-
-
2,052
US corporate bonds, notes and cash:
Corporate bonds
-
-
-
-
Cash
126
-
-
126
Total assets measured at fair value on a recurring basis
$ 4,851
$
-
$
-
$ 4,851
December 31, 2014
Assets at
Fair
(Dollars in thousands)
Level 1
Level 2
Level 3
Value
Mutual fund - equity:
US equities
$ 1,622
$
-
$
-
$ 1,622
International equities
1,245
-
-
1,245
Real estate
133
-
-
133
Mutual funds - fixed income:
Domestic fixed income
2,070
-
-
2,070
US corporate bonds, notes and cash:
Corporate bonds
-
-
-
-
Cash
127
-
-
127
Total assets measured at fair value on a recurring basis
$ 5,197
$
-
$
-
$ 5,197
Retirement and Death Benefit Agreement During 1999, the Bank and Henry F. Thorne, its then current Chief Executive Officer (the “Executive”), entered into a Death Benefit Agreement providing for supplemental death and retirement benefits for him (the “Supplemental Plan”). In 2003, the Supplemental Plan was replaced by a Retirement and Death Benefit Agreement (the “Replacement Plan”).
The Replacement Plan provides that the Bank and the Executive share in the rights to the cash surrender value and death benefits of a split-dollar life insurance policy (the “Policy”) The policy is designed to provide the Executive, upon attaining age 65 , with projected annual after-tax payments of approximately $35,000 . In addition, the Policy is intended to provide the Executive with a projected death benefit of $750,000 .
In July 2008, DNB commenced making monthly payments of $3,658 to the Executive. The remaining liability under the plan was $ 739,000 and $ 739,000 as of December 31, 2015 and 2014, respectively. The annual expense for the same respective periods was $ 54,000 and $ 53,000 .
Supplemental Executive Retirement Plan for Chairman and Chief Executive Officer (William S. Latoff passed away on January 11, 2016) DNB had a Supplemental Executive Retirement Plan (also known as a SERP ) for its Chairman and Chief Executive Officer, William S. Latoff. The purpose of the SERP was to provide Mr. Latoff a pension supplement beginning at age 70 to compensate him for the loss of retirement plan funding opportunities from his other business interests because of his commitments to DNB as Chairman and CEO. The liability based on the contract will be $ 1.3 million in the first quarter of 2016. This amount will be paid out in 2019.
401(k) Retirement Savings Plan The Bank has adopted a retirement savings 401(k) plan. Participants are permitted to authorize pre-tax savings contributions to a separate trust established under the 401(k) plan, subject to limitations on deductibility of contributions imposed by the Internal Revenue Code. The plan allows after-tax contributions to be made as well. The contributions are subject to the same limitations. Management evaluates discretionary matching contributions each quarter based upon DNB’s financial performance. DNB made no matching contributions to the 401(k) plan in 2015 and 2014.
Profit Sharing Plan The Bank maintains a Profit Sharing Plan for eligible employees. The plan provides that the Bank make contributions equal to 3% of the eligible participant’s W-2 wages. DNB’s related expense associated with the Profit Sharing Plan was $ 262,000 and $ 246,000 in 2015 and 2014, respectively.
Stock Option Plan 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54,090 and 354,090 shares available for grant at December 31, 2015 and 2014, respectively. All options currently outstanding are immediately exercisable. DNB fully recorded all stock option expense by the end of 2014. DNB had no expense in 2015 and expensed $ 51,000 in 2014.
The award agreement provides that, upon issuance of the plan shares, the grantee may elect to pay federal withholding taxes on the award in cash or by electing to apply some of the awarded shares at their fair market value, or both. Under the Stock Option Plan, 99,086 shares were exercised in 2015. The shares awarded from the NQ cashless exercises resulted in an increase in shares outstanding of 16,391 . There was a cash equivalent of 6,533 shares used to pay all applicable tax es on the transactions. Stock option activity is indicated below:
Number
Weighted Average
Outstanding
Exercise Price
Outstanding January 1, 2014 207,303
$ 15.92
Issued
-
-
Exercised (24,906)
15.92
Forfeited
-
-
Expired (18,811)
22.78
Outstanding December 31, 2014 163,586
$ 15.13
Issued
-
-
Exercised (99,086)
19.34
Forfeited
-
-
Expired
-
-
Outstanding December 31, 2015 64,500
$ 8.67
The weighted ‑average price and weighted average remaining contractual life for the outstanding options are listed below for the dates indicated.
December 31, 2015
Range of
Weighted Average
Exercise
Number
Number
Exercise
Remaining
Intrinsic
Prices
Outstanding
Exercisable
Price
Contractual Life
Value
$ 6.93 -10.99 64,500
64,500
$ 8.67
2.15
years
$ 1,344,000
Total 64,500
64,500
$ 8.67
2.15
years
$ 1,344,000
December 31, 2014
Range of
Weighted Average
Exercise
Number
Number
Exercise
Remaining
Intrinsic
Prices
Outstanding
Exercisable
Price
Contractual Life
Value
$ 6.93 -10.99 80,650
80,650
$ 8.66
3.15
years
$ 1,044,000
14.00 -19.99 34,895
34,895
17.51
0.97
years
143,000
23.00 -24.27 48,041
48,041
24.27
0.29
years
-
Total 163,586
163,586
$ 15.13
1.85
years
$ 1,187,000
Other Stock ‑Based Compensation DNB maintains an Incentive Equity and Deferred Compensation Plan. The plan provides that up to 243,101 shares of common stock may be granted, at the discretion of the Board, to individuals of DNB. Shares already granted are issuable on the earlier of three years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
Share awards granted by the plan were recorded at the date of award based on the fair market value of shares. Awards are being amortized to expense over a three or four -year cliff-vesting period. Restricted stock awards are non-participating shares.
For the twelve ‑month periods ended December 31, 2015 and 2014, $ 342,000 and $ 216,000 was amortized to expense. At Dece mber 31, 2015, approximately $ 1.2 million in additional compensation will be recognized over the weighted average remaining service period of approximately 2.51 years. At December 31, 2015, 91,169 shares were reserved for future grants under the plan. 24,000 restricted shares vested in 2015. The shares awarded from the cashless exercises resulted in an increase in shares outstanding of 13,048 . There was a cash equivalent of 10,952 shares used to pay all applicable taxes on the transactions. Stock grant activity is indicated below.
Weighted Average
Shares
Stock Price
Non-vested stock awards - January 1, 2014 50,795
$ 15.65
Granted 25,135
21.72
Forfeited
-
-
Vested
-
-
Non-vested stock awards - December 31, 2014 75,930
$ 17.66
Granted 26,595
27.55
Forfeited (1,270)
19.21
Vested (24,000)
12.28
Non-vested stock awards - December 31, 2015 77,255
$ 22.71</t>
  </si>
  <si>
    <t>Commitments, Contingent Liabilities And Off-Balance Sheet Risk</t>
  </si>
  <si>
    <t>Commitments, Contingent Liabilities, and Off-Balance Sheet Risk [Abstract]</t>
  </si>
  <si>
    <t>Commitments, Contingent Liabilities And Off-Balance-Sheet Risk</t>
  </si>
  <si>
    <t>(14) COMMITMENTS, CONTINGENT LIABILITIES AND OFF-BALANCE ‑SHEET RISK
In the normal course of business, various commitments and contingent liabilities are outstanding, such as guarantees and commitments to extend credit, borrow money or act in a fiduciary capacity, which are not reflected in the consolidated financial statements. Management does not anticipate any significant losses as a result of these commitments.
DNB had outstanding stand-by letters of credit totaling $ 3.2 million and unfunded loan and lines of credit commitments totaling $ 116.4 million at December 31, 2015, of which, $ 103.3 million were variable rate and $ 13.1 million were fixed rate. The amount of reserve for unfunded loan commitments at December 31, 2015 was $ 188,000 . DNB had outstanding stand-by letters of credit totaling $2.2 million and unfunded loan and lines of credit commitments totaling $101.7 million at December 31, 2014, of which, $94.6 million were variable rate and $7.1 million were fixed rate. The amount of reserve for unfunded loan commitments at December 31, 2014 was $ 166,000 .
These instruments involve, to varying degrees, elements of credit and interest rate risk in excess of the amount recognized on the balance sheet. The exposure to credit loss in the event of non-performance by the party to the financial instrument for commitments to extend credit and stand-by letters of credit is represented by the contractual amount. Management uses the same credit policies in making commitments and conditional obligations as it does for on-balance ‑sheet instruments.
Stand-by letters of credit are conditional commitments issued by DNB to guarantee the performance or repayment of a financial obligation of a customer to a third party. Those guarantees are primarily issued to support public and private borrowing arrangements. The credit risks involved in issuing letters of credit are essentially the same as those involved in extending loan facilities to customers. DNB holds various forms of collateral to support these commitments.
Commitments to extend credit are agreements to lend to a customer as long as there is no violation of any condition established in the contract. Commitments generally have fixed expiration dates or other termination clauses and may require payment of a fee. DNB evaluates each customer’s creditworthiness on a case-by-case basis. The amount of collateral, if any, obtained upon the extension of credit, usually consists of real estate, but may include securities, property or other assets.
DNB maintains borrowing arrangements with correspondent banks and the FHLBP, as well as access to the discount window at the Federal Reserve Bank of Philadelphia to meet short-term liquidity needs. Through these relationships, DNB has available credit of approximately $ 303.2 million.
Assets held by DNB First Wealth Management in a fiduciary, custody or agency capacity at December 31, 2015 totaled $ 191.5 million. These assets are not assets of DNB, and are not included in the consolidated financial statements.
DNB is a party to a number of lawsuits arising in the ordinary course of business. While any litigation causes an element of uncertainty, management is of the opinion that the liability, if any, resulting from the actions, will not have a material effect on the accompanying financial statements.</t>
  </si>
  <si>
    <t>Parent Company Financial Information</t>
  </si>
  <si>
    <t>Parent Company Financial Information [Abstract]</t>
  </si>
  <si>
    <t>(15) PARENT COMPANY FINANCIAL INFORMATION
Condensed financial information of DNB Financial Corporation follows:
Condensed Statements of Financial Condition
December 31
(Dollars in thousands)
2015
2014
Assets
Cash
$ 75
$ 160
Investment securities, at fair value
-
18
Investment in subsidiary
74,243
73,206
Other assets
302
104
Total assets
$ 74,620
$ 73,488
Liabilities and Stockholders’ Equity
Liabilities
Junior subordinated debentures
$ 9,279
$ 9,279
Subordinated debt
9,750
-
Other liabilities
103
301
Total liabilities
19,132
9,580
Stockholders’ equity
55,488
63,908
Total liabilities and stockholders’ equity
$ 74,620
$ 73,488
Year Ended
Condensed Statements of Income
December 31
(Dollars in thousands)
2015
2014
Income:
Equity in undistributed income of subsidiary
$ 1,429
$ 4,548
Loss on sale of equity securities
(8)
-
Dividends from subsidiary
4,359
551
Total income
5,780
5,099
Expense:
Interest expense
642
295
Total expense
642
295
Net income
$ 5,138
$ 4,804
right
Condensed Statements of Comprehensive Income
Year Ended
(Dollars in thousands)
December 31
2015
2014
Net income
$ 5,138
$ 4,804
Other comprehensive income (loss):
Unrealized holding gains (losses) on AFS investment securities arising during the period
Before tax amount
(437)
2,237
Tax effect
149
(760)
(288)
1,477
Accretion of discount on AFS to HTM reclassification (1)
Before tax amount
7
8
Tax effect (2)
(2)
(3)
5
5
Less reclassification for gains on AFS investment securities included in net income
Before tax amount
(78)
(443)
Tax effect (2)
27
151
(51)
(292)
Other comprehensive income (loss) - securities
(334)
1,190
Unrealized actuarial losses - pension
Before tax amount
(79)
(630)
Tax effect
27
214
(52)
(416)
Total other comprehensive (loss) income
(386)
774
Total comprehensive income
$ 4,752
$ 5,578
(1) Amounts are included in interest and dividends on investment securities in the consolidated statements of income.
(2) Amounts are included in income tax expense in the consolidated statements of income.
Condensed Statements of Cash Flows
Year Ended December 31
(Dollars in thousands)
2015
2014
Cash Flows From Operating Activities:
Net income
$ 5,138
$ 4,804
Adjustments to reconcile net income to net cash used
in operating activities:
Equity in income of subsidiary and dividends
(5,787)
(5,099)
Loss on sale of equity securities
8
-
Stock based compensation
342
267
Deferred tax benefit
(3)
-
Dividends to holding company
4,358
549
Net change in other liabilities
(198)
(5)
Net change in other assets
(198)
7
Net Cash Used in Operating Activities
3,660
523
Cash Flows From Investing Activities:
Sale of available-for-sale equity securities
19
-
Net Cash Provided by Investing Activities
19
-
Cash Flows From Financing Activities:
Sale of treasury stock
387
370
Proceeds from exercise of stock options
402
39
Taxes on exercise of stock options
(469)
(23)
Proceeds from issuance of subordinated debt
9,750
-
Payment to repurchase preferred stock
(13,000)
-
Dividends paid
(834)
(906)
Net Cash Used in Financing Activities
(3,764)
(520)
Net Change in Cash and Cash Equivalents
(85)
3
Cash and cash equivalents at Beginning of Period
160
157
Cash and cash equivalents at End of Period
$ 75
$ 160</t>
  </si>
  <si>
    <t>Regulatory Matters</t>
  </si>
  <si>
    <t>Regulatory Matters [Abstract]</t>
  </si>
  <si>
    <t>(16) REGULATORY MATTERS
Under the Federal Reserve’s Regulation H, the Bank may not, without regulatory approval, declare or pay a dividend to DNB if the total of all dividends declared in a calendar year exceeds the total of (a) the Bank’s net income for that year and (b) its retained net income for the preceding two calendar years, less any required transfers to additional paid-in capital or to a fund for the retirement of preferred stock.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DNB First, National Association, a common equity Tier 1 capital ratio 4.5% became effective on January 1, 2015. The new capital rules also increased the current minimum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to be phased in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The Bank will remain well capitalized under the implementation of Basel III, which was effective January 1, 2015. In assessing a bank’s capital adequacy, regulators also consider other factors such as interest rate risk exposure; liquidity, funding and market risks; quality and level of earnings; concentrations of credit, quality of loans and investments; risks of any nontraditional activities; effectiveness of bank policies; and management’s overall ability to monitor and control risks.
Quantitative measures established by regulation to ensure capital adequacy require DNB to maintain certain minimum amounts and ratios as set forth below. Management believes that DNB and the Bank meet all capital adequacy requirements to which they are subject. The Bank is considered “Well Capitalized” under the regulatory framework for prompt corrective action. To be categorized as Well Capitalized, the Bank must maintain minimum ratios as set forth below. There are no conditions or events since the most recent regulatory notification that management believes would have changed the Bank’s category. Actual capital amounts and ratios are presented in the following table.
To Be Well
For Capital
Capitalized Under
Adequacy
Prompt Corrective
Actual
Purposes
Action Provisions
(Dollars in thousands)
Amount
Ratio
Amount
Ratio
Amount
Ratio
DNB Financial Corporation
December 31, 2015:
Total risk-based capital
$ 81,321
14.78
%
$ 57,744
10.50
%
N/A
N/A
Common equity tier 1 capital
57,448
10.44
38,502
7.00
N/A
N/A
Tier 1 risk-based capital
66,448
12.08
46,753
8.50
N/A
N/A
Tier 1 (leverage) capital
66,448
8.94
29,717
4.00
N/A
N/A
December 31, 2014:
Total risk-based capital
$ 79,491
15.92
%
$ 39,951
8.00
%
N/A
N/A
Tier 1 risk-based capital
74,419
14.90
19,975
4.00
N/A
N/A
Tier 1 (leverage) capital
74,419
10.55
28,215
4.00
N/A
N/A
DNB First, N.A.
December 31, 2015:
Total risk-based capital
$ 80,286
14.63
%
$ 57,624
10.50
%
$ 68,600
12.50
%
Common equity tier 1 capital
75,163
13.70
38,416
7.00
49,392
9.00
Tier 1 risk-based capital
75,163
13.70
46,648
8.50
57,624
10.50
Tier 1 (leverage) capital
75,163
10.13
29,670
4.00
37,087
5.00
December 31, 2014:
Total risk-based capital
$ 79,510
15.93
%
$ 39,919
8.00
%
$ 49,898
10.00
%
Tier 1 risk-based capital
74,438
14.92
19,959
4.00
29,939
6.00
Tier 1 (leverage) capital
74,438
10.56
28,198
4.00
35,247
5.00</t>
  </si>
  <si>
    <t>Summary Of Significant Accounting Policies (Policies)</t>
  </si>
  <si>
    <t>Principles Of Consolidation</t>
  </si>
  <si>
    <t xml:space="preserve">Principles of Consolidation The accompanying consolidated financial statements include the accounts of DNB and its wholly owned subsidiary, the Bank. All significant inter ‑company transactions have been eliminated. </t>
  </si>
  <si>
    <t>Cash and Due From Banks</t>
  </si>
  <si>
    <t xml:space="preserve">Cash and Due From Banks For purposes of the consolidated statement of cash flows, cash and due from banks, and federal funds sold are considered to be cash equivalents. Generally, federal funds are sold for one-day periods. </t>
  </si>
  <si>
    <t xml:space="preserve">Investment Securities Investment securities are classified at the time of purchase and accounted for as follows:
Held-To-Maturity (“HTM”) Includes debt securities that DNB has the positive intent and ability to hold to maturity. Debt securities are reported at cost, adjusted for amortization of premiums and accretion of discounts. DNB may sell HTM securities when DNB collects greater than 85% of the original recorded investment on the HTM securities prior to the sale.
Available-For-Sale (“AFS”) Includes debt and equity securities not classified as HTM securities. Securities classified as AFS are securities that DNB intends to hold for an indefinite period of time, but not necessarily to maturity. Such securities are reported at fair value, with unrealized holding gains and losses excluded from earnings and reported, net of tax (if applicable), as a separate component of stockholders’ equity. Realized gains and losses on the sale of AFS securities are computed on the basis of specific identification of the adjusted cost of each security. Amortization of premiums and accretion of discounts for all types of securities are computed using a level ‑yield basis.
Other Than Temporary Impairment ("OTTI") Analysis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impairment related to credit losses is included in earnings. The amount of the total impairment related to all other factors is included in other comprehensive income. DNB recorded no impairment charges in 2015 or 2014. </t>
  </si>
  <si>
    <t>Restricted Stock</t>
  </si>
  <si>
    <t xml:space="preserve">Restricted Stock Restricted investment in bank stocks consist of Philadelphia Federal Reserve Bank (“FRB”) stock, Pittsburgh Federal Home Loan Bank (“FHLBP”) stock, and Atlantic Central Bankers Bank (“ACBB”) stock. Federal law requires a member institution of the district FRB and FHLB to hold stock according to predetermined formulas. Atlantic Central Bankers Bank requires its correspondent banking institutions to hold stock as a condition of membership. The restricted investment in bank stock is carried at cost. Quarterly, the Corporation evaluates the bank stocks for impairment. We evaluate recent and long-term operating performance, liquidity, funding and capital positions, stock repurchase history, dividend history, and impact of legislative and regulatory changes. At December 31, 2015, DNB owned $ 2.3 million of stock of the FHLBP, $1.1 million of stock of the FRB and $106,000 of stock of ACBB. At December 31, 2014, DNB owned $1.4 million of stock of the FHLBP, $1.1 million of stock of the FRB and $106,000 of stock of ACBB. </t>
  </si>
  <si>
    <t>Loans Held-for-Sale</t>
  </si>
  <si>
    <t xml:space="preserve">Loans Held-for-Sale Loans held for sale are comprised of residential mortgage loans originated by the Bank and servicing of the loan is not retained after sale.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Gains or losses on sales of mortgage loans are recognized based on the difference between the selling price and the carrying value of the related mortgage loan and is recorded in non-interest income. </t>
  </si>
  <si>
    <t xml:space="preserve">Loans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DNB is generally amortizing these amounts over the contractual life of the loan. Premiums and discounts on purchased loans are amortized as adjustments to interest income using the effective yield method.
The loans receivable portfolio is segmented into residential mortgage loans, commercial mortgage loans, commercial loans (which consist of commercial term loans and commercial construction loans), leases, and consumer loans (which consist of home equity loans and other consumer loans.)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or lease is placed on non-accrual, interest accruals cease and uncollected accrued interest is reversed and charged against curren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Deferred Loan Fees and Costs</t>
  </si>
  <si>
    <t xml:space="preserve">Deferred Loan Fees and Costs Loan origination and commitment fees and related direct-loan origination costs of completed loans are deferred and accreted to income as a yield adjustment over the life of the loan using the level ‑yield method. The accretion to income is discontinued when a loan is placed on non-accrual status. When a loan is paid off, any unamortized net deferred fee balance is credited to income. When a loan is sold, any unamortized net deferred fee balance is considered in the calculation of gain or loss. </t>
  </si>
  <si>
    <t>Allowance for Credit Losses</t>
  </si>
  <si>
    <t xml:space="preserve">Allowance for Credit Losses The allowance for credit losses consists of the allowance for loan losses and represents management’s estimate of losses inherent in the loan portfolio as of the balance sheet date and is recorded as a reduction to loans. The allowance for credit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No portion of the allowance for loan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quarterly evaluation of the adequacy of the allowance. The allowance is based on DNB’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DNB’s loan review system, and the degree of oversight by DNB’s Board of Directors
7. Existence and effect of any concentrations of credit and changes in the level of such concentrations
8. Effect of external factors, such as competition and legal and regulatory requirements
9. Changes in the value of underlying collateral for collateral ‑dependent loa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 calculation.
Residential mortgage loans involve certain risks such as interest rate risk and risk of non-repayment. Adjustable-rate single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job loss, divorce, illness and personal bankruptcy or the borrower.
Commercial real estate lending entails significant additional risks as compared with single ‑family residential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mmercial loans, which are also referred to as commercial and industrial loans (“C &amp; I loans”), include advances to businesses for general commercial purposes and include permanent and short-term working capital, machinery and equipment financing, and may be either in the form of lines of credit or term loans. Although C &amp; I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 &amp; I loans present credit exposure to DNB, as they are more susceptible to risk of loss during a downturn in the economy, as borrowers may have greater difficulty in meeting their debt service requirements and the value of the collateral may decline. DNB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this type of lending.
Construction lending is generally considered to involve a higher level of risk as compared to single ‑family residential lending,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more difficult to evaluate and monitor. DNB has attempted to minimize the foregoing risks by, among other things, limiting the extent of its construction lending and has adopted underwriting guidelines which impose stringent loan-to-value, debt service and other requirements for loans which are believed to involve higher elements of credit risk, by limiting the geographic area in which DNB will do business and by working with builders with whom it has established relationships.
Consumer loans generally have shorter terms and higher interest rates than mortgage loans but generally involve more credit risk than mortgage loans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balance because of improper repair and maintenance of the underlying security. The remaining deficiency often does not warrant further substantial collection efforts against the borrower. DNB believes that the generally higher yields earned on consumer loans compensate for the increased credit risk associated with such loans and that consumer loans are important to its efforts to provide a full range of services to its custome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DNB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credit losses is established for an impaired loan if its carrying value exceeds its estimated fair value. The estimated fair values of substantially all of DNB’s impaired loans are measured based on the estimated fair value of the loan’s collateral.
For commercial loans secured by real estate, estimated fair values are determined primarily through third ‑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We perform separate impairment analyses once residential or consumer loans become significantly delinquent. This is essentially the same process for all loan types. Once on non-accrual or at 90 days delinquent (if not before), we generally get updated valuations (appraisals, etc.) and then perform the impairment analysis. So, the general reserve is used to cover the performing loans until we pull out the problem accounts.
Loans whose terms are modified are classified as troubled debt restructurings if DNB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As of December 31, 2015, DNB had no commercial mortgages classified as a TDR, compared to one commercial mortgage classified as a TDR totaling $2,246,000 at December 31, 2014. The loan was paid off during the third quarter of 2015. The rate on this loan was modified and the terms of the loans were changed to interest only while the project was being built out. The loan commenced normal principal and interest payments in June 2014. The loan was extended and there was no reduction of principal. The balance of the loan prior to modification was $2,272,000 and the balance after the modification was $2,272,000 . During the twelve months ended December 31, 2015 and 2014, there were no defaults on any terms of this loan.
As of December 31, 2015, DNB had one consumer home equity loan classified as a TDR totaling $102,000 compared to one consumer home equity loan classified as a TDR totaling $ 102,000 (the same loan) at December 31, 2014. The monthly payment on this loan was reduced for 36 months and the borrower will resume making contractual payments at the end of this period. The loan was extended and there was no reduction of principal. This loan was classified a TDR in June of 2014. The balance of the loan prior to the modification was $102,000 and the balance after the modification was $102,000 . During the twelve months ended December 31, 2015 and 2014, there were no defaults on any terms of this loan.
As of December 31, 2015, DNB had one consumer installment loan classified as a TDR totaling $ 40,000 compared to no such loans at December 31, 2014. The interest rate on the loan was reduced. The loan was extended and there was no reduction of principal. This loan was classified as a TDR in December of 2015. The balance of the loan prior to modification was $ 42,000 and the balance after the modification was $ 42,000 . DNB recognized a partial charge-off of the loan in the amount of $ 2,000 . During the twelve months ended December 31, 2015, there were no defaults on any terms of this loan.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DNB’s allowance for credit losses and may require DNB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ppropriate. </t>
  </si>
  <si>
    <t>Reserve For Unfunded Loan Commitments</t>
  </si>
  <si>
    <t xml:space="preserve">Reserve for unfunded loan commitments The reserve for unfunded loan commitments represents management’s estimate of losses inherent in off-balance sheet items related to the loan portfolio which consist of commitments to extend credit and letters of credit. The same risk and loss factors are applied to both funded and unfunded commitments. However, the bank calculates reserves required to support unfunded commitments in each loan category based only on the estimated likelihood (the probability) that DNB would advance funds into a known troubled situation, and then sustain a loss on the newly advanced funds. The amount of reserve for unfunded loan commitments , which is included in “Other liabilities” on the balance sheet, was $ 188,000 and $166,000 at December 31, 2015 and December 31, 2014, respectively. </t>
  </si>
  <si>
    <t>Other Real Estate Owned &amp; Other Repossessed Property</t>
  </si>
  <si>
    <t xml:space="preserve">Other Real Estate Owned &amp; Other Repossessed Property Other real estate owned (“OREO”) and other repossessed property consists of properties acquired as a result of, or in-lieu-of, foreclosure as well as other repossessed property. Properties classified as OREO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properties are capitalized and costs relating to holding the properties are charged to expense. Real estate loans in the process of foreclosure as of December 31, 2015 amounted to $ 1.0 million. </t>
  </si>
  <si>
    <t>Office Properties and Equipment</t>
  </si>
  <si>
    <t xml:space="preserve">Office Properties and Equipment Office properties and equipment are recorded at cost. Depreciation is computed using the straight-line method over the expected useful lives of the assets. The costs of maintenance and repairs are expensed as they are incurred; renewals and betterments are capitalized. All long-lived assets are reviewed for impairment when conditions indicate that impairment may have occurred, based on the fair value of the asset. In addition, long-lived assets to be disposed of are generally reported at the lower of carrying amount or fair value, less cost to sell. Gains or losses on disposition of properties and equipment are reflected in operations. </t>
  </si>
  <si>
    <t>Income Taxes</t>
  </si>
  <si>
    <t xml:space="preserve">Income Taxes DNB accounts for income taxes in accordance with the income tax accounting guidance set forth in FASB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DNB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NB recognizes interest and penalties on income taxes as a component of income tax expense. DNB is no longer subject to examinations by taxing authorities for the years before January 1, 2012. DNB had no unrecognized tax positions as of December 31, 2015. </t>
  </si>
  <si>
    <t>Pension Plan</t>
  </si>
  <si>
    <t xml:space="preserve">Pension Plan The Bank maintains a noncontributory defined benefit pension plan covering substantially all employees over the age of 21 with one year of service. Plan benefits are based on years of service and the employee’s monthly average compensation for the highest five consecutive years of their last ten years of service (see Note 13 — Benefit Plans). The Bank recognizes the overfunded or underfunded status of pension and other post retirement benefit plans on the balance sheet.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t>
  </si>
  <si>
    <t>Stock Based Compensation</t>
  </si>
  <si>
    <t xml:space="preserve">Stock Based Compensation Stock compensation accounting guidance (FASB ASC Topic 718, Compensation — Stock Compensation) requires that the compensation cost relating to share ‑based payment transactions be recognized in financial statements. That cost will be measured based on the grant date fair value of the equity or liability instruments issued. The stock compensation accounting guidance covers a wide range of share ‑based compensation arrangements including stock options, restricted share plans, performance ‑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 ‑vesting, compensation cost is recognized on a straight-line basis over the requisite service period for the entire award. A Black Sholes model is used to estimate the fair value of stock options. The market price of DNB’s common stock at the date of grant have been used for restricted stock awards granted up to and including 2014. </t>
  </si>
  <si>
    <t>Preferred Stock</t>
  </si>
  <si>
    <t xml:space="preserve">Preferred Stock Preferred stock ranks senior to common stock with respect to dividends and has preference in the event of liquidation.
Non-Cumulative Perpetual Preferred Stock, Series 2011A —The shares of Non-Cumulative Perpetual Preferred Stock, Series 2011A (“Series 2011A Preferred Stock”) issued to the United States Treasury (“U.S. Treasury”) under the Small Business Lending Fund program (“SBLF”) are accounted for as permanent equity on DNB’s Consolidated Statements of Financial Condition. Proceeds received from the issuance of the SBLF preferred stock were used to redeem, in 2011, the CPP preferred stock issued under the TARP capital purchase plan.
The Series 2011A Preferred Stock is entitled to receive non-cumulative dividends payable quarterly. The dividend rate, which is calculated on the aggregate Liquidation Amount, was initially set at 3.874% per annum based upon the current level of “Qualified Small Business Lending”, or “QSBL” (as defined in the Securities Purchase Agreement) by the Bank. The dividend rate for future dividend periods will be set based upon the “Percentage Change in Qualified Lending” (as defined in the Securities Purchase Agreement) between each dividend period and the “Baseline” QSBL level. Such dividend rate may vary from 1% per annum to 5% per annum for the second through tenth dividend periods depending on the volume of QSBL the Bank originates in future periods, and will be fixed at a rate between 1% per annum to 7% per annum and remain unchanged up to four and one-half years following the funding date (the eleventh through the first half of the nineteenth dividend periods). If the Series 2011A Preferred Stock remains outstanding for more than four-and-one-half years, the dividend rate will be fixed at 9% . Prior to that time, in general, the dividend rate decreases as the level of the Bank’s QSBL increases. At December 31, 2013 and 2012 the dividend rate was 1.00 %. Such dividends are not cumulative, but DNB may only declare and pay dividends on its common stock (or any other equity securities junior to the Series 2011A Preferred Stock) if it has declared and paid dividends for the current dividend period on the Series 2011A Preferred Stock, and will be subject to other restrictions on its ability to repurchase or redeem common stock and other securities. In addition, if (i) DNB has not timely declared and paid dividends on the Series 2011A Preferred Stock for six dividend periods or more, whether or not consecutive, and (ii) shares of Series 2011A Preferred Stock with an aggregate liquidation preference of at least $ 13,000,000 are still outstanding, the Treasury (or any successor holder of Series 2011A Preferred Stock) may designate two additional directors to be elected to DNB’s Board of Directors. Preferred dividends paid (declared and accrued) is deducted from net income for computing income available to common stockholders and earnings per share computations. During 2015, DNB had redeemed all of the Series 2011A Preferred Stock issued to the U.S. Treasury. </t>
  </si>
  <si>
    <t>Earnings Per Common Share (EPS)</t>
  </si>
  <si>
    <t xml:space="preserve">Earnings Per Common Share (EPS) Basic EPS is computed based on the weighted average number of common shares outstanding during the year. Diluted EPS reflects the potential dilution that could occur from unvested stock awards and the exercise of stock options and warrants computed using the treasury stock method. Stock options and awards for which the exercise price exceeds the average market price over the period have an anti-dilutive effect on EPS and, accordingly, are excluded from the EPS calculation. Treasury shares are not deemed outstanding for earnings per share calculations. </t>
  </si>
  <si>
    <t>Comprehensive Income</t>
  </si>
  <si>
    <t>Comprehensive Loss Comprehensive income (loss) consists of net income and other comprehensive income (loss). Other comprehensive income (loss) includes unrealized gains and losses on securities available for sale, accretion of discount on securities transferred from available-for-sale to held-to-maturity, and changes in the funded status of the pension plan of which the accumulated amounts are also recognized as separate components of stockholders’ equity.
Accumulated Other Comprehensive Loss
Before-Tax
Tax
Net-of-Tax
(Dollars in thousands)
Amount
Effect
Amount
December 31, 2015
Net unrealized loss on AFS securities
$ (1,180)
$ 402
$ (778)
Discount on AFS to HTM reclassification
(17)
6
(11)
Unrealized actuarial losses-pension
(1,812)
616
(1,196)
$ (3,009)
$ 1,024
$ (1,985)
December 31, 2014
Net unrealized loss on AFS securities
$ (665)
$ 227
$ (438)
Discount on AFS to HTM reclassification
(24)
8
(16)
Unrealized actuarial losses-pension
(1,734)
589
(1,145)
$ (2,423)
$ 824
$ (1,599)</t>
  </si>
  <si>
    <t>Treasury Stock</t>
  </si>
  <si>
    <t xml:space="preserve">Accumulated Other Comprehensive Loss
Before-Tax
Tax
Net-of-Tax
(Dollars in thousands)
Amount
Effect
Amount
December 31, 2015
Net unrealized loss on AFS securities
$ (1,180)
$ 402
$ (778)
Discount on AFS to HTM reclassification
(17)
6
(11)
Unrealized actuarial losses-pension
(1,812)
616
(1,196)
$ (3,009)
$ 1,024
$ (1,985)
December 31, 2014
Net unrealized loss on AFS securities
$ (665)
$ 227
$ (438)
Discount on AFS to HTM reclassification
(24)
8
(16)
Unrealized actuarial losses-pension
(1,734)
589
(1,145)
$ (2,423)
$ 824
$ (1,599)
Treasury Stock Shares of the Company's common stock which are repurchased on the open market are classified as treasury stock on the consolidated balance sheet. Treasury stock is recorded at the cost at which it was obtained in the open market, and at the date of reissuance, treasury stock on the consolidated balance sheet is reduced by the cost for which it was purchased, using a weighted average price of the remaining treasury stock. </t>
  </si>
  <si>
    <t>Bank-Owned Life Insurance</t>
  </si>
  <si>
    <t xml:space="preserve">Bank-Owned Life Insurance The Bank is the beneficiary of insurance policies on the lives of certain officers of the Bank. The Bank has recognized the amount that could be realized under the insurance policies as an asset in the consolidated statements of financial condition. </t>
  </si>
  <si>
    <t>Trust Assets</t>
  </si>
  <si>
    <t xml:space="preserve">Trust Assets Assets held by DNB First Wealth Management, a wholly owned subsidiary of the Bank, in fiduciary or agency capacities are not included in the consolidated financial statements since such items are not assets of DNB. Operating income and expenses of DNB First Wealth Management are included in the consolidated statements of income and are recorded on an accrual basis. </t>
  </si>
  <si>
    <t>Advertising and Marketing Costs</t>
  </si>
  <si>
    <t xml:space="preserve">Advertising and Marketing Costs DNB follows the policy of charging the costs of advertising and marketing to expense as incurred. Advertising and marketing costs were approximately $ 631,000 and $ 662,000 for the years ended December 31, 2015 and December 31, 2014, respectively. </t>
  </si>
  <si>
    <t>Significant Concentrations of Credit Risk</t>
  </si>
  <si>
    <t xml:space="preserve">Significant Concentrations of Credit Risk Most of DNB’s activities are with customers located throughout southeastern Pennsylvania. DNB's commercial portfolio has a concentration in loans to commercial real estate investors and developers as defined by regulation. There are numerous risks associated with commercial loans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DNB attempts to mitigate these risks by completing an analysis of the borrower’s business and industry history, the borrower’s financial position, as well as that of the business owner. DNB will also require the borrower to periodically provide financial information on the operation of the business over the life of the loan. In addition, most commercial loans are secured by assets of the business or those of the business owner, which can be liquidated if the borrower defaults, along with the personal surety of the business owner. </t>
  </si>
  <si>
    <t>Subsequent Events</t>
  </si>
  <si>
    <t xml:space="preserve">Subsequent Events Management has evaluated events and transactions occurring subsequent to December 31, 2015 for items that should potentially be recognized or disclosed in these Consolidated Financial Statements. The evaluation was conducted through the date these financial statements were issued. </t>
  </si>
  <si>
    <t>Summary Of Significant Accounting Policies (Tables)</t>
  </si>
  <si>
    <t>Accumulated Other Comprehensive Loss</t>
  </si>
  <si>
    <t>Accumulated Other Comprehensive Loss
Before-Tax
Tax
Net-of-Tax
(Dollars in thousands)
Amount
Effect
Amount
December 31, 2015
Net unrealized loss on AFS securities
$ (1,180)
$ 402
$ (778)
Discount on AFS to HTM reclassification
(17)
6
(11)
Unrealized actuarial losses-pension
(1,812)
616
(1,196)
$ (3,009)
$ 1,024
$ (1,985)
December 31, 2014
Net unrealized loss on AFS securities
$ (665)
$ 227
$ (438)
Discount on AFS to HTM reclassification
(24)
8
(16)
Unrealized actuarial losses-pension
(1,734)
589
(1,145)
$ (2,423)
$ 824
$ (1,599)</t>
  </si>
  <si>
    <t>Investment Securities (Tables)</t>
  </si>
  <si>
    <t>Amortized Cost and Estimated Fair Values of Investment Securities</t>
  </si>
  <si>
    <t>December 31, 2015
Amortized
Unrealized
Unrealized
Estimated
(Dollars in thousands)
Cost
Gains
Losses
Fair Value
Held To Maturity
US Government agency obligations
$ 7,973
$ 320
$
-
$ 8,293
Government Sponsored Entities (GSE) mortgage-backed securities
2,759
83
-
2,842
Corporate bonds
11,518
234
(42)
11,710
Collateralized mortgage obligations GSE
2,623
9
(26)
2,606
State and municipal tax-exempt
42,956
300
(276)
42,980
Total
$ 67,829
$ 946
$ (344)
$ 68,431
Available For Sale
US Government agency obligations
$ 58,460
$
-
$ (252)
$ 58,208
GSE mortgage-backed securities
40,663
13
(325)
40,351
Collateralized mortgage obligations GSE
16,241
3
(438)
15,806
Corporate bonds
20,921
-
(350)
20,571
State and municipal tax-exempt
17,274
180
(11)
17,443
Total
$ 153,559
$ 196
$ (1,376)
$ 152,379
December 31, 2014
Amortized
Unrealized
Unrealized
Estimated
(Dollars in thousands)
Cost
Gains
Losses
Fair Value
Held To Maturity
US Government agency obligations
$ 7,730
$ 343
$
-
$ 8,073
Government Sponsored Entities (GSE) mortgage-backed securities
3,579
133
-
3,712
Corporate bonds
3,951
324
-
4,275
Collateralized mortgage obligations GSE
3,605
3
(29)
3,579
State and municipal tax-exempt
40,589
418
(547)
40,460
Total
$ 59,454
$ 1,221
$ (576)
$ 60,099
Available For Sale
US Government agency obligations
$ 61,547
$ 4
$ (197)
$ 61,354
GSE mortgage-backed securities
66,669
189
(135)
66,723
Collateralized mortgage obligations GSE
20,499
8
(496)
20,011
Corporate bonds
13,208
-
(106)
13,102
State and municipal tax-exempt
10,917
87
(10)
10,994
Equity securities
27
2
(11)
18
Total
$ 172,867
$ 290
$ (955)
$ 172,202</t>
  </si>
  <si>
    <t>Aggregate Unrealized Losses and Aggregate Fair Value of Underlying Securities</t>
  </si>
  <si>
    <t>December 31, 2015
Fair Value
Unrealized
Fair Value
Unrealized
Total
Impaired
Loss
Impaired
Loss
Total
Unrealized
Less Than
Less Than
More Than
More Than
(Dollars in thousands)
Fair Value
Loss
12 Months
12 Months
12 Months
12 Months
Held To Maturity
Corporate bonds
$ 7,597
$ (42)
$ 7,597
$ (42)
$
-
$
-
Collateralized mortgage obligations GSE
1,482
(26)
388
(10)
1,094
(16)
State and municipal tax-exempt
13,161
(276)
4,380
(34)
8,781
(242)
Total
$ 22,240
$ (344)
$ 12,365
$ (86)
$ 9,875
$ (258)
Available For Sale
US Government agency obligations
$ 58,208
$ (252)
$ 58,208
$ (252)
$
-
$
-
GSE mortgage-backed securities
38,307
(325)
33,984
(238)
4,323
(87)
Collateralized mortgage obligations GSE
15,231
(438)
4,187
(41)
11,044
(397)
Corporate bonds
20,571
(350)
16,157
(264)
4,414
(86)
State and municipal tax-exempt
6,660
(11)
6,660
(11)
-
-
Total
$ 138,977
$ (1,376)
$ 119,196
$ (806)
$ 19,781
$ (570)
December 31, 2014
Fair value
Unrealized
Fair value
Unrealized
Total
Impaired
Loss
Impaired
Loss
Total
Unrealized
Less Than
Less Than
More Than
More Than
(Dollars in thousands)
Fair Value
Loss
12 Months
12 Months
12 Months
12 Months
Held To Maturity
Collateralized mortgage obligations GSE
$ 3,043
$ (29)
$ 3,043
$ (29)
$
-
$
-
State and municipal tax-exempt
19,054
(547)
2,138
(7)
16,916
(540)
Total
$ 22,097
$ (576)
$ 5,181
$ (36)
$ 16,916
$ (540)
Available For Sale
US Government agency obligations
$ 56,342
$ (197)
$ 49,222
$ (97)
$ 7,120
$ (100)
GSE mortgage-backed securities
22,157
(135)
14,996
(38)
7,161
(97)
Collateralized mortgage obligations GSE
18,133
(496)
3,669
(5)
14,464
(491)
Corporate bonds
13,102
(106)
9,531
(31)
3,571
(75)
State and municipal tax-exempt
2,967
(10)
2,360
(9)
607
(1)
Equity securities
12
(11)
-
-
12
(11)
Total
$ 112,713
$ (955)
$ 79,778
$ (180)
$ 32,935
$ (775)</t>
  </si>
  <si>
    <t>Investments Classified by Contractual Maturity Date</t>
  </si>
  <si>
    <t>Held to Maturity
Available for Sale
Amortized
Estimated
Amortized
Estimated
(Dollars in thousands)
Cost
Fair Value
Cost
Fair Value
Due in one year or less
$
-
$
-
$ 18,694
$ 18,668
Due after one year through five years
19,677
20,250
63,770
63,265
Due after five years through ten years
28,870
28,972
41,423
41,195
Due after ten years
19,282
19,209
29,672
29,251
No stated maturity
-
-
-
-
Total investment securities
$ 67,829
$ 68,431
$ 153,559
$ 152,379</t>
  </si>
  <si>
    <t>Principal Value of Investments Securities Sold</t>
  </si>
  <si>
    <t>Year Ended
December 31
(Dollars in thousands)
2015
2014
Available for sale securities sold
$ 17,988
$ 39,333
Held to maturity securities sold
-
1,612
Total sold securities
$ 17,988
$ 40,945</t>
  </si>
  <si>
    <t>Gains and Losses Resulting from Investment Sales, Redemptions or Calls</t>
  </si>
  <si>
    <t>Year Ended
December 31
(Dollars in thousands)
2015
2014
Gross realized gains-AFS
$ 90
$ 474
Gross realized gains-HTM
-
415
Gross realized losses-AFS
(12)
(31)
Gross realized losses-HTM
-
-
Net realized gain
$ 78
$ 858</t>
  </si>
  <si>
    <t>Loans (Tables)</t>
  </si>
  <si>
    <t>Schedule of Loans</t>
  </si>
  <si>
    <t>December 31
(Dollars in thousands)
2015
2014
Residential mortgage
$ 28,651
$ 25,993
Commercial mortgage
274,132
257,310
Commercial:
Commercial term
102,178
80,819
Commercial construction
20,364
35,534
Consumer:
Home equity
51,270
50,192
Other
5,163
5,755
Total loans
$ 481,758
$ 455,603
Less allowance for credit losses
(4,935)
(4,906)
Net loans
$ 476,823
$ 450,697</t>
  </si>
  <si>
    <t>Allowance For Credit Losses (Tables)</t>
  </si>
  <si>
    <t>Age Analysis Of Past Due Loans Receivables</t>
  </si>
  <si>
    <t>December 31, 2015
Loans
Receivable
30-59
60-89
Greater
Total
&gt; 90
Days Past
Days Past
than
Total
Loans
Days and
(Dollars in thousands)
Due
Due
90 Days
Past Due
Current
Receivables
Accruing
Residential mortgage
$ 502
$ 552
$ 2,076
$ 3,130
$ 25,521
$ 28,651
$ 457
Commercial mortgage
36
86
96
218
273,914
274,132
-
Commercial:
Commercial term
-
-
-
-
102,178
102,178
-
Commercial construction
-
581
447
1,028
19,336
20,364
-
Consumer:
Home equity
7
310
153
470
50,800
51,270
-
Other
100
-
148
248
4,915
5,163
-
Total
$ 645
$ 1,529
$ 2,920
$ 5,094
$ 476,664
$ 481,758
$ 457
December 31, 2014
Loans
Receivable
30-59
60-89
Greater
Total
&gt; 90
Days Past
Days Past
than
Total
Loans
Days and
(Dollars in thousands)
Due
Due
90 Days
Past Due
Current
Receivables
Accruing
Residential mortgage
$ 1,005
$ 302
$ 2,648
$ 3,955
$ 22,038
$ 25,993
$ 191
Commercial mortgage
48
187
236
471
256,839
257,310
-
Commercial:
Commercial term
-
-
-
-
80,819
80,819
-
Commercial construction
-
-
2,043
2,043
33,491
35,534
-
Consumer:
Home equity
58
214
386
658
49,534
50,192
119
Other
71
70
119
260
5,495
5,755
24
Total
$ 1,182
$ 773
$ 5,432
$ 7,387
$ 448,216
$ 455,603
$ 334</t>
  </si>
  <si>
    <t>Non-Performing Assets</t>
  </si>
  <si>
    <t>December 31
(Dollars in thousands)
2015
2014
Non-accrual loans:
Residential mortgage
$ 1,619
$ 2,457
Commercial mortgage
1,048
1,294
Commercial:
Commercial term
188
198
Commercial construction
1,028
2,043
Consumer:
Home equity
563
432
Other
189
95
Total non-accrual loans
4,635
6,519
Loans 90 days past due and still accruing
457
334
Total non-performing loans
5,092
6,853
Other real estate owned &amp; other repossessed property
2,581
901
Total non-performing assets
$ 7,673
$ 7,754</t>
  </si>
  <si>
    <t>Impaired Loans By Loan Portfolio</t>
  </si>
  <si>
    <t>December 31, 2015
Unpaid
Average
Interest
Recorded
Principal
Related
Recorded
Income
(Dollars in thousands)
Investment
Balance
Allowance
Investment
Recognized
With no related allowance recorded:
Residential mortgage
$ 1,620
$ 1,919
$
-
$ 1,883
$ 5
Commercial mortgage
1,181
1,461
-
2,501
85
Commercial:
Commercial term
-
-
-
-
-
Commercial construction
1,140
3,526
-
838
-
Consumer:
Home equity
691
716
-
535
4
Other
82
90
-
124
2
Total
$ 4,714
$ 7,712
$
-
$ 5,881
$ 96
With allowance recorded:
Residential mortgage
$
-
$
-
$
-
$ 105
$
-
Commercial mortgage
-
-
-
121
-
Commercial:
Commercial term
200
211
110
200
-
Commercial construction
-
-
-
537
-
Consumer:
Home equity
-
-
-
18
-
Other
107
107
4
29
-
Total
$ 307
$ 318
$ 114
$ 1,010
$
-
Total:
Residential mortgage
$ 1,620
$ 1,919
$
-
$ 1,988
$ 5
Commercial mortgage
1,181
1,461
-
2,622
85
Commercial:
Commercial term
200
211
110
200
-
Commercial construction
1,140
3,526
-
1,375
-
Consumer:
Home equity
691
716
-
553
4
Other
189
197
4
153
2
Total
$ 5,021
$ 8,030
$ 114
$ 6,891
$ 96
December 31, 2014
Unpaid
Average
Interest
Recorded
Principal
Related
Recorded
Income
(Dollars in thousands)
Investment
Balance
Allowance
Investment
Recognized
With no related allowance recorded:
Residential mortgage
$ 2,457
$ 3,270
$
-
$ 2,010
$
-
Commercial mortgage
3,400
3,501
-
2,869
88
Commercial:
Commercial term
-
-
-
-
-
Commercial construction
1,706
4,822
-
1,310
-
Consumer:
Home equity
549
564
-
459
9
Other
94
102
-
62
-
Total
$ 8,206
$ 12,259
$
-
$ 6,710
$ 97
With allowance recorded:
Residential mortgage
$
-
$
-
$
-
$ 151
$
-
Commercial mortgage
200
200
104
54
-
Commercial:
Commercial term
200
202
119
80
-
Commercial construction
450
2,031
50
1,026
-
Consumer:
Home equity
-
-
-
-
-
Other
-
-
-
43
-
Total
$ 850
$ 2,433
$ 273
$ 1,354
$
-
Total:
Residential mortgage
$ 2,457
$ 3,270
$
-
$ 2,161
$
-
Commercial mortgage
3,600
3,701
104
2,923
88
Commercial:
Commercial term
200
202
119
80
-
Commercial construction
2,156
6,853
50
2,336
-
Consumer:
Home equity
549
564
-
459
9
Other
94
102
-
105
-
Total
$ 9,056
$ 14,692
$ 273
$ 8,064
$ 97</t>
  </si>
  <si>
    <t>Credit Quality Indicators</t>
  </si>
  <si>
    <t>December 31, 2015
Special
(Dollars in thousands)
Pass
Mention
Substandard
Doubtful
Total
Residential mortgage
$ 26,762
$
-
$ 1,889
$
-
$ 28,651
Commercial mortgage
262,036
4,802
7,294
-
274,132
Commercial:
Commercial term
93,025
2,555
6,598
-
102,178
Commercial construction
17,521
-
2,843
-
20,364
Consumer:
Home equity
50,551
-
719
-
51,270
Other
4,974
-
189
-
5,163
Total
$ 454,869
$ 7,357
$ 19,532
$
-
$ 481,758
December 31, 2014
Special
(Dollars in thousands)
Pass
Mention
Substandard
Doubtful
Total
Residential mortgage
$ 23,259
$
-
$ 2,734
$
-
$ 25,993
Commercial mortgage
245,307
2,610
9,393
-
257,310
Commercial:
Commercial term
75,303
72
5,444
-
80,819
Commercial construction
31,057
-
4,477
-
35,534
Consumer:
Home equity
49,611
-
581
-
50,192
Other
5,661
-
94
-
5,755
Total
$ 430,198
$ 2,682
$ 22,723
$
-
$ 455,603</t>
  </si>
  <si>
    <t>Allowance For Credit Losses And Recorded Investments In Loans Receivables</t>
  </si>
  <si>
    <t>2015
Residential
Commercial
Commercial
Commercial
Lease
Consumer
Consumer
(Dollars in thousands)
Mortgage
Mortgage
Term
Construction
Financing
Home Equity
Other
Unallocated
Total
Allowance for credit losses:
Beginning balance - January 1, 2015
$ 269
$ 2,300
$ 709
$ 881
$
-
$ 189
$ 70
$ 488
$ 4,906
Charge-offs
(194)
(105)
(200)
(581)
-
(11)
(63)
-
(1,154)
Recoveries
4
-
13
10
49
-
2
-
78
Provisions
137
180
467
259
(49)
17
55
39
1,105
Ending balance - December 31, 2015
$ 216
$ 2,375
$ 989
$ 569
$
-
$ 195
$ 64
$ 527
$ 4,935
Ending balance: individually
evaluated for impairment
$
-
$
-
$ 110
$
-
$
-
$
-
$ 4
$
-
$ 114
Ending balance: collectively
evaluated for impairment
$ 216
$ 2,375
$ 879
$ 569
$
-
$ 195
$ 60
$ 527
$ 4,821
Ending balance: Loan
receivables
$ 28,651
$ 274,132
$ 102,178
$ 20,364
$
-
$ 51,270
$ 5,163
$ 481,758
Ending balance: individually
evaluated for impairment
$ 1,620
$ 1,181
$ 200
$ 1,140
$
-
$ 691
$ 189
$ 5,021
Ending balance: collectively
evaluated for impairment
$ 27,031
$ 272,951
$ 101,978
$ 19,224
$
-
$ 50,579
$ 4,974
$ 476,737
2014
Residential
Commercial
Commercial
Commercial
Lease
Consumer
Consumer
(Dollars in thousands)
Mortgage
Mortgage
Term
Construction
Financing
Home Equity
Other
Unallocated
Total
Allowance for credit losses:
Beginning balance - January 1, 2014
$ 285
$ 2,010
$ 621
$ 1,033
$
-
$ 156
$ 78
$ 440
$ 4,623
Charge-offs
(326)
(8)
(47)
(511)
(1)
-
(82)
-
(975)
Recoveries
5
-
3
103
8
-
9
-
128
Provisions
305
298
132
256
(7)
33
65
48
1,130
Ending balance - December 31, 2014
$ 269
$ 2,300
$ 709
$ 881
$
-
$ 189
$ 70
$ 488
$ 4,906
Ending balance: individually
evaluated for impairment
$
-
$ 104
$ 119
$ 50
$
-
$
-
$
-
$
-
$ 273
Ending balance: collectively
evaluated for impairment
$ 269
$ 2,196
$ 590
$ 831
$
-
$ 189
$ 70
$ 488
$ 4,633
Ending balance: Loan
receivables
$ 25,993
$ 257,310
$ 80,819
$ 35,534
$
-
$ 50,192
$ 5,755
$ 455,603
Ending balance: individually
evaluated for impairment
$ 2,457
$ 3,600
$ 200
$ 2,156
$
-
$ 549
$ 94
$ 9,056
Ending balance: collectively
evaluated for impairment
$ 23,536
$ 253,710
$ 80,619
$ 33,378
$
-
$ 49,643
$ 5,661
$ 446,547</t>
  </si>
  <si>
    <t>Office Property And Equipment (Tables)</t>
  </si>
  <si>
    <t>Schedule of Office Property And Equipment</t>
  </si>
  <si>
    <t>Estimated
December 31
(Dollars in thousands)
Useful Lives
2015
2014
Land
$ 840
$ 840
Buildings and leasehold improvements
5 -31.5 years
10,982
11,807
Furniture, fixtures and equipment
2 -20 years
14,712
14,382
Total cost
26,534
27,029
Less accumulated depreciation
(19,728)
(19,361)
Office property and equipment, net
$ 6,806
$ 7,668</t>
  </si>
  <si>
    <t>Deposits (Tables)</t>
  </si>
  <si>
    <t>Time and Brokered Deposit Issued in Amounts of $250,000 Or More and Remaining Maturities</t>
  </si>
  <si>
    <t>December 31, 2015
Time
Brokered
(Dollars in thousands)
Deposits
Deposits
Total
Three months or less
$ 13,014
$
-
$ 13,014
Over three through six months
15,919
-
15,919
Over six through twelve months
1,259
-
1,259
Over one year through two years
1,359
-
1,359
Over two years
1,155
-
1,155
Total
$ 32,706
$
-
$ 32,706</t>
  </si>
  <si>
    <t>Time and Brokered Deposit Scheduled Remaining Maturities</t>
  </si>
  <si>
    <t>December 31, 2015
Time
Brokered
(Dollars in thousands)
Deposits
Deposits
Total
One year or less
$ 48,783
$ 4,015
$ 52,798
Over one year through two years
9,055
6,077
15,132
Over two years through three years
2,331
3,174
5,505
Over three years through four years
3,796
-
3,796
Over four years through five years
2,053
5,222
7,275
Over five years
-
-
-
Total
$ 66,018
$ 18,488
$ 84,506</t>
  </si>
  <si>
    <t>FHLBP Advances And Short-Term Borrowed Funds (Tables)</t>
  </si>
  <si>
    <t>Aggregate short-term borrowings</t>
  </si>
  <si>
    <t>2015
2014
Other
Other
Repurchase
Short-term
Repurchase
Short-term
(Dollars in thousands)
Agreements
Borrowings
Agreements
Borrowings
Amount outstanding at end of year
$ 32,416
$
-
$ 19,221
$
-
Weighted average interest rate at end of year
0.20
%
-
%
0.16
%
-
%
Maximum amount outstanding at any month-end
$ 35,271
$
-
$ 35,555
$ 600
Daily average amount outstanding
$ 25,574
$ 204
$ 19,531
$ 276
Weighted average interest rate for the year
0.20
%
0.51
%
0.20
%
0.64
%</t>
  </si>
  <si>
    <t>Repurchase Agreements Accounted for as Secured Borrowings</t>
  </si>
  <si>
    <t>(Dollars in thousands)
Overnight and Continuous
Up to 30 days
30 - 90 days
Greater than 90 days
Total
December 31, 2015
Repurchase agreements and repurchase-to-maturity transactions
$ 32,416
$
-
$
-
$
-
$ 32,416
Gross amount of recognized liabilities for repurchase agreements
in statement of condition
$ 32,416
December 31, 2014
Repurchase agreements and repurchase-to-maturity transactions
$ 19,221
$
-
$
-
$
-
$ 19,221
Gross amount of recognized liabilities for repurchase agreements
in statement of condition
$ 19,221</t>
  </si>
  <si>
    <t>Schedule of Secured Financing</t>
  </si>
  <si>
    <t>December 31, 2015
December 31, 2014
Weighted
Weighted
(Dollars in thousands)
Average Rate
Amount
Average Rate
Amount
Due by December 31, 2015
-
%
$
-
5.86
%
$ 10,000
Due by December 31, 2016 0.51
10,000
-
-
Due by December 31, 2017 1.22
2,000
-
-
Due by December 31, 2018 1.46
2,000
-
-
Due by December 31, 2019 1.91
10,000
1.91
10,000
Due by December 31, 2020 1.88
6,000
-
-
Total 1.36
%
$ 30,000
3.89
%
$ 20,000</t>
  </si>
  <si>
    <t>Other Borrowings (Tables)</t>
  </si>
  <si>
    <t>Schedule of Future Minimum Lease Payments for Capital Leases</t>
  </si>
  <si>
    <t>Year ended
(Dollars in thousands)
December 31
2016
$ 107
2017
107
2018
106
2019
107
2020
106
Thereafter
175
Total minimum lease payments
708
Less amount representing interest
(244)
Present value of net minimum lease payments
$ 464</t>
  </si>
  <si>
    <t>Schedule of Future Minimum Rental Payments for Operating Leases</t>
  </si>
  <si>
    <t>Year ended
(Dollars in thousands)
December 31
2016
$ 445
2017
399
2018
399
2019
314
2020
254
Thereafter
121
Total minimum lease payments
$ 1,932</t>
  </si>
  <si>
    <t>Fair Values (Tables)</t>
  </si>
  <si>
    <t>Fair Value Measurements On Differing Levels</t>
  </si>
  <si>
    <t>December 31, 2015
Assets at
(Dollars in thousands)
Level 1
Level 2
Level 3
Fair Value
Assets Measured at Fair Value on a Recurring Basis
US Government agency obligations
$
-
$ 58,208
$
-
$ 58,208
GSE mortgage-backed securities
-
40,351
-
40,351
Collateralized mortgage obligations GSE
-
15,806
-
15,806
Corporate bonds
-
20,571
-
20,571
State and municipal tax-exempt
-
17,443
-
17,443
Total assets measured at fair value on a recurring basis
$
-
$ 152,379
$
-
$ 152,379
Assets Measured at Fair Value on a Nonrecurring Basis
Impaired loans
$
-
$
-
$ 964
$ 964
OREO &amp; other repossessed property
-
-
682
682
Total assets measured at fair value on a nonrecurring basis
$
-
$
-
$ 1,646
$ 1,646
December 31, 2014
Assets at
(Dollars in thousands)
Level 1
Level 2
Level 3
Fair Value
Assets Measured at Fair Value on a Recurring Basis
US Government agency obligations
$
-
$ 61,354
$
-
$ 61,354
GSE mortgage-backed securities
-
66,723
-
66,723
Collateralized mortgage obligations GSE
-
20,011
-
20,011
Corporate bonds
-
13,102
-
13,102
State and municipal tax-exempt
-
10,994
-
10,994
Equity securities
18
-
-
18
Total assets measured at fair value on a recurring basis
$ 18
$ 172,184
$
-
$ 172,202
Assets Measured at Fair Value on a Nonrecurring Basis
Impaired loans
$
-
$
-
$ 2,916
$ 2,916
OREO &amp; other repossessed property
-
-
100
100
Total assets measured at fair value on a nonrecurring basis
$
-
$
-
$ 3,016
$ 3,016</t>
  </si>
  <si>
    <t>Quantitative Information About Level 3 Fair Value Measurements</t>
  </si>
  <si>
    <t xml:space="preserve">Quantitative Information about Level 3 Fair Value Measurement
December 31, 2015
Fair Value
Valuation
Range (Weighted
(Dollars in thousands)
Estimate
Techniques
Unobservable Input
Average)
Impaired loans - Residential mortgage
$ 115
Appraisal of
Appraisal adj. (2) 0%
to 0%
(0%)
collateral (1)
Disposal costs (2)
-8%
to
-8%
(-8%)
Impaired loans - Commercial mortgage
97
Appraisal of
Appraisal adj. (2) 0%
to 0%
(0%)
collateral (1)
Disposal costs (2)
-13%
to
-13%
(-13%)
Impaired loans - Commercial term
90
Appraisal of
Appraisal adj. (2)
-72%
to
-72%
(-72%)
collateral (1)
Disposal costs (2)
-11%
to
-11%
(-11%)
Impaired loans - Commercial construction
559
Appraisal of
Appraisal adj. (2) 0%
to 0%
(0%)
collateral (1)
Disposal costs (2)
-8%
to
-8%
(-8%)
Impaired loans - Consumer other
103
Appraisal of
Appraisal adj. (2) 0%
to 0%
(0%)
collateral (1)
Disposal costs (2)
-8%
to
-8%
(-8%)
Impaired loan total
$ 964
Other real estate owned
$ 682
Disposal costs (2)
-8%
to
-8%
(-8%)
Quantitative Information about Level 3 Fair Value Measurement
December 31, 2014
Fair Value
Valuation
Range (Weighted
(Dollars in thousands)
Estimate
Techniques
Unobservable Input
Average)
Impaired loans - Residential mortgage
$ 1,244
Appraisal of
Appraisal adj. (2) 0%
to 0%
(0%)
collateral (1)
Disposal costs (2)
-8%
to
-8%
(-8%)
Impaired loans - Commercial mortgage
97
Appraisal of
Appraisal adj. (2) 0%
to 0%
(0%)
collateral (1)
Disposal costs (2)
-13%
to
-13%
(-13%)
Impaired loans - Commercial term
81
Appraisal of
Appraisal adj. (2) 0%
to 0%
(0%)
collateral (1)
Disposal costs (2)
-11%
to
-11%
(-11%)
Impaired loans - Commercial construction
1,494
Appraisal of
Appraisal adj. (2) 0%
to
-47%
(-19%)
collateral (1)
Disposal costs (2)
-11%
to
-11%
(-11%)
Impaired loan total
$ 2,916
Other real estate owned
$ 100
Disposal costs (2)
-8%
to
-16%
(-12%)
(1)
Fair value is generally determined through independent appraisals or sales contracts of the underlying collateral, which generally include various level 3 inputs which are not identifiable.
(2)
Appraisals are adjusted by management for qualitative factors and disposal costs. </t>
  </si>
  <si>
    <t>Carrying Amounts and Estimated Fair Values of Financial Instruments</t>
  </si>
  <si>
    <t>December 31, 2015
Estimated
Carrying
Fair
(Dollars in thousands)
Amount
Value
Level 1
Level 2
Level 3
Financial assets
Cash and cash equivalents
$ 21,119
$ 21,119
$ 21,119
$
-
$
-
AFS investment securities
152,379
152,379
-
152,379
-
HTM investment securities
67,829
68,431
-
66,431
2,000
Restricted stock
3,447
3,447
-
3,447
-
Loans held-for-sale
-
-
-
-
-
Loans, net of allowance, including impaired
476,823
461,925
-
-
461,925
Accrued interest receivable
2,410
2,410
-
2,410
-
Financial liabilities
Deposits:
Non-interest-bearing deposits
125,581
125,581
-
125,581
-
Interest-bearing deposits:
396,188
396,188
-
396,188
-
Time
66,018
65,697
-
65,697
-
Brokered deposits
18,488
18,327
-
18,327
-
Repurchase agreements
32,416
32,416
-
32,416
-
FHLBP advances
30,000
30,210
-
30,210
-
Junior subordinated debentures and other borrowings
9,279
7,889
-
7,889
-
Subordinated debt
9,750
9,999
-
9,999
-
Accrued interest payable
345
345
-
345
-
Off-balance sheet instruments
-
-
-
-
-
December 31, 2014
Estimated
Carrying
Fair
(Dollars in thousands)
Amount
Value
Level 1
Level 2
Level 3
Financial assets
Cash and cash equivalents
$ 12,504
$ 12,504
$ 12,504
$
-
$
-
AFS investment securities
172,202
172,202
18
172,184
-
HTM investment securities
59,454
60,099
-
60,099
-
Restricted stock
2,587
2,587
-
2,587
-
Loans held-for-sale
617
640
-
-
-
Loans, net of allowance, including impaired
450,697
436,499
-
-
436,499
Accrued interest receivable
2,253
2,253
-
2,253
-
Financial liabilities
Deposits:
Non-interest-bearing deposits
102,107
102,107
-
102,107
-
Interest-bearing deposits:
415,933
415,933
-
415,933
-
Time
76,805
76,519
-
76,519
-
Brokered deposits
10,238
10,204
-
10,204
-
Repurchase agreements
19,221
19,221
-
19,221
-
FHLBP advances
20,000
20,616
-
20,616
-
Junior subordinated debentures and other borrowings
9,279
7,546
-
7,546
-
Accrued interest payable
351
351
-
351
-
Off-balance sheet instruments
-
-
-
-
-</t>
  </si>
  <si>
    <t>Federal Income Taxes (Tables)</t>
  </si>
  <si>
    <t>Schedule of Income Tax Expense</t>
  </si>
  <si>
    <t>Year Ended
December 31
(Dollars in thousands)
2015
2014
Current tax expense:
Federal
$ 1,581
$ 1,894
State
10
9
Deferred income tax (benefit) expense:
Federal
(88)
(226)
Income tax expense
$ 1,503
$ 1,677</t>
  </si>
  <si>
    <t>Schedule of Effective Income Tax Rate Reconciliation</t>
  </si>
  <si>
    <t>Year Ended
December 31
(Dollars in thousands)
2015
2014
Federal income taxes at statutory rate
$ 2,258
$ 2,203
Decrease resulting from:
Tax-exempt interest and dividend preference
(640)
(467)
Bank owned life insurance
(78)
(80)
Other, net (decrease) increase
(37)
21
Income tax expense
$ 1,503
$ 1,677</t>
  </si>
  <si>
    <t>Schedule of Deferred Tax Assets and Liabilities</t>
  </si>
  <si>
    <t>December 31
(Dollars in thousands)
2015
2014
Deferred tax assets:
Allowance for credit losses
$ 1,677
$ 1,485
Unrealized losses on securities
402
227
Unrealized losses on reclassified securities
6
8
Unrealized loss on pension obligation
616
589
Capital loss disallowance
1
1
State net operating losses
528
463
Unvested stock awards
147
131
Deferred compensation (SERP)
732
704
Nonqualified stock options
59
74
Non-accrued interest
468
547
Provision for unfunded loans
64
57
OREO write-downs
52
75
Core deposit intangible
14
16
Accrued expenses
57
51
Total gross deferred tax assets
4,823
4,428
Deferred tax liabilities:
Depreciation
(31)
(101)
Pension expense
(27)
(50)
Bank shares tax credit
(199)
(189)
Prepaid expenses
(219)
(151)
Mortgage servicing rights
(44)
(28)
Deferred gain from insurance proceeds
(41)
-
Total gross deferred tax liabilities
(561)
(519)
Valuation allowance
(529)
(463)
Net deferred tax asset
$ 3,733
$ 3,446</t>
  </si>
  <si>
    <t>Earnings Per Common Share (Tables)</t>
  </si>
  <si>
    <t>Computation of Basic and Diluted Earnings Per Share</t>
  </si>
  <si>
    <t>(In thousands,
Year Ended December 31
except per share data)
2015
2014
Income
Shares
Amount
Income
Shares
Amount
Basic EPS
Net income available to common stockholders
$ 5,088
2,802
$ 1.82
$ 4,669
2,767
$ 1.69
Effect of potential dilutive common stock equivalents -
stock options and restricted shares
-
45
(0.03)
-
46
(0.03)
Diluted EPS
Income available to common stockholders after assumed
exercises
$ 5,088
2,847
$ 1.79
$ 4,669
2,813
$ 1.66</t>
  </si>
  <si>
    <t>Benefit Plans (Tables)</t>
  </si>
  <si>
    <t>Defined Benefit Plans and Other Postretirement Benefit Plans Table Text Block [Line Items]</t>
  </si>
  <si>
    <t>Funded Status of Plan</t>
  </si>
  <si>
    <t>December 31
(Dollars in thousands)
2015
2014
Projected benefit obligation
$ (6,583)
$ (6,783)
Accumulated benefit obligation
(6,583)
(6,783)
Fair value of plan assets
4,851
5,197
Amounts recognized in the statement of financial position consist of:
Other liabilities
$ (1,732)
$ (1,586)
Funded status
$ (1,732)
$ (1,586)
Amounts recognized in accumulated other comprehensive loss consist of:
Net loss
$ 1,812
$ 1,734
Total
$ 1,812
$ 1,734</t>
  </si>
  <si>
    <t>Changes in Benefit Obligation and Fair Value of Plan Assets</t>
  </si>
  <si>
    <t>Year ended December 31
(Dollars in thousands)
2015
2014
Change in benefit obligation
Benefit obligation at beginning of year
$ 6,783
$ 6,250
Interest cost
243
275
Actuarial (gain) loss
(162)
636
Benefits paid
(281)
(378)
Benefit obligation at end of year
$ 6,583
$ 6,783
Change in plan assets
Fair value of assets at beginning of year
$ 5,197
$ 5,274
Actual return on plan assets
(58)
235
Employer contribution
57
103
Benefits paid
(281)
(378)
Estimated expenses
(64)
(37)
Fair value of assets at end of year
$ 4,851
$ 5,197</t>
  </si>
  <si>
    <t>Plan Asset Allocations</t>
  </si>
  <si>
    <t>December 31
2015
2014
Cash and cash equivalents 2.6
% 2.4
%
Equity securities 55.1
57.8
Fixed income securities 42.3
39.8
Total 100.0
% 100.0
%</t>
  </si>
  <si>
    <t>Net Periodic Pension Cost</t>
  </si>
  <si>
    <t>Year Ended December 31
(Dollars in thousands)
2015
2014
Service cost
$ 46
$ 44
Interest cost
243
275
Expected return on plan assets
(272)
(285)
Recognized net actuarial loss
109
49
Net periodic cost
$ 126
$ 83
Assumptions used:
Discount rate:
Obligation
4.05
% 3.75
%
Expense
3.75
4.50
Rate of increase in compensation level
N/A
N/A
Expected long-term rate of return on assets
5.50
5.50</t>
  </si>
  <si>
    <t>Estimated Future Benefit Payments</t>
  </si>
  <si>
    <t>(Dollars in thousands)
Period
Benefits
2016
$ 622
2017
306
2018
361
2019
431
2020
917
2021-2025
2,387</t>
  </si>
  <si>
    <t>Fair Value of Plan Assets by Asset Categories</t>
  </si>
  <si>
    <t>December 31, 2015
Assets at
Fair
(Dollars in thousands)
Level 1
Level 2
Level 3
Value
Mutual fund - equity:
US equities
$ 1,345
$
-
$
-
$ 1,345
International equities
1,202
-
-
1,202
Real estate
126
-
-
126
Mutual funds - fixed income:
Domestic fixed income
2,052
-
-
2,052
US corporate bonds, notes and cash:
Corporate bonds
-
-
-
-
Cash
126
-
-
126
Total assets measured at fair value on a recurring basis
$ 4,851
$
-
$
-
$ 4,851
December 31, 2014
Assets at
Fair
(Dollars in thousands)
Level 1
Level 2
Level 3
Value
Mutual fund - equity:
US equities
$ 1,622
$
-
$
-
$ 1,622
International equities
1,245
-
-
1,245
Real estate
133
-
-
133
Mutual funds - fixed income:
Domestic fixed income
2,070
-
-
2,070
US corporate bonds, notes and cash:
Corporate bonds
-
-
-
-
Cash
127
-
-
127
Total assets measured at fair value on a recurring basis
$ 5,197
$
-
$
-
$ 5,197</t>
  </si>
  <si>
    <t>Stock Option Activity</t>
  </si>
  <si>
    <t>Number
Weighted Average
Outstanding
Exercise Price
Outstanding January 1, 2014 207,303
$ 15.92
Issued
-
-
Exercised (24,906)
15.92
Forfeited
-
-
Expired (18,811)
22.78
Outstanding December 31, 2014 163,586
$ 15.13
Issued
-
-
Exercised (99,086)
19.34
Forfeited
-
-
Expired
-
-
Outstanding December 31, 2015 64,500
$ 8.67</t>
  </si>
  <si>
    <t>Weighted Average Price And Weighted Average Remaining Contractual Life</t>
  </si>
  <si>
    <t>December 31, 2015
Range of
Weighted Average
Exercise
Number
Number
Exercise
Remaining
Intrinsic
Prices
Outstanding
Exercisable
Price
Contractual Life
Value
$ 6.93 -10.99 64,500
64,500
$ 8.67
2.15
years
$ 1,344,000
Total 64,500
64,500
$ 8.67
2.15
years
$ 1,344,000
December 31, 2014
Range of
Weighted Average
Exercise
Number
Number
Exercise
Remaining
Intrinsic
Prices
Outstanding
Exercisable
Price
Contractual Life
Value
$ 6.93 -10.99 80,650
80,650
$ 8.66
3.15
years
$ 1,044,000
14.00 -19.99 34,895
34,895
17.51
0.97
years
143,000
23.00 -24.27 48,041
48,041
24.27
0.29
years
-
Total 163,586
163,586
$ 15.13
1.85
years
$ 1,187,000</t>
  </si>
  <si>
    <t>Stock Grant Activity</t>
  </si>
  <si>
    <t>Weighted Average
Shares
Stock Price
Non-vested stock awards - January 1, 2014 50,795
$ 15.65
Granted 25,135
21.72
Forfeited
-
-
Vested
-
-
Non-vested stock awards - December 31, 2014 75,930
$ 17.66
Granted 26,595
27.55
Forfeited (1,270)
19.21
Vested (24,000)
12.28
Non-vested stock awards - December 31, 2015 77,255
$ 22.71</t>
  </si>
  <si>
    <t>Estimated 2016 Net Periodic Benefit Cost [Member]</t>
  </si>
  <si>
    <t>(Dollars in thousands)
Service cost
$ 44
Interest cost
254
Expected return on plan assets
(253)
Recognized net actuarial gain
128
Estimated 2016 net periodic benefit cost
$ 173</t>
  </si>
  <si>
    <t>Parent Company Financial Information (Tables)</t>
  </si>
  <si>
    <t>Schedule of Condensed Statements of Financial Condition</t>
  </si>
  <si>
    <t>Condensed Statements of Financial Condition
December 31
(Dollars in thousands)
2015
2014
Assets
Cash
$ 75
$ 160
Investment securities, at fair value
-
18
Investment in subsidiary
74,243
73,206
Other assets
302
104
Total assets
$ 74,620
$ 73,488
Liabilities and Stockholders’ Equity
Liabilities
Junior subordinated debentures
$ 9,279
$ 9,279
Subordinated debt
9,750
-
Other liabilities
103
301
Total liabilities
19,132
9,580
Stockholders’ equity
55,488
63,908
Total liabilities and stockholders’ equity
$ 74,620
$ 73,488</t>
  </si>
  <si>
    <t>Schedule of Condensed Statements of Income</t>
  </si>
  <si>
    <t>Year Ended
Condensed Statements of Income
December 31
(Dollars in thousands)
2015
2014
Income:
Equity in undistributed income of subsidiary
$ 1,429
$ 4,548
Loss on sale of equity securities
(8)
-
Dividends from subsidiary
4,359
551
Total income
5,780
5,099
Expense:
Interest expense
642
295
Total expense
642
295
Net income
$ 5,138
$ 4,804</t>
  </si>
  <si>
    <t>Schedule of Condensed Statement of Comprehensive Income</t>
  </si>
  <si>
    <t>Condensed Statements of Comprehensive Income
Year Ended
(Dollars in thousands)
December 31
2015
2014
Net income
$ 5,138
$ 4,804
Other comprehensive income (loss):
Unrealized holding gains (losses) on AFS investment securities arising during the period
Before tax amount
(437)
2,237
Tax effect
149
(760)
(288)
1,477
Accretion of discount on AFS to HTM reclassification (1)
Before tax amount
7
8
Tax effect (2)
(2)
(3)
5
5
Less reclassification for gains on AFS investment securities included in net income
Before tax amount
(78)
(443)
Tax effect (2)
27
151
(51)
(292)
Other comprehensive income (loss) - securities
(334)
1,190
Unrealized actuarial losses - pension
Before tax amount
(79)
(630)
Tax effect
27
214
(52)
(416)
Total other comprehensive (loss) income
(386)
774
Total comprehensive income
$ 4,752
$ 5,578
(1) Amounts are included in interest and dividends on investment securities in the consolidated statements of income.
(2) Amounts are included in income tax expense in the consolidated statements of income.</t>
  </si>
  <si>
    <t>Schedule of Condensed Statements of Cash Flows</t>
  </si>
  <si>
    <t>Condensed Statements of Cash Flows
Year Ended December 31
(Dollars in thousands)
2015
2014
Cash Flows From Operating Activities:
Net income
$ 5,138
$ 4,804
Adjustments to reconcile net income to net cash used
in operating activities:
Equity in income of subsidiary and dividends
(5,787)
(5,099)
Loss on sale of equity securities
8
-
Stock based compensation
342
267
Deferred tax benefit
(3)
-
Dividends to holding company
4,358
549
Net change in other liabilities
(198)
(5)
Net change in other assets
(198)
7
Net Cash Used in Operating Activities
3,660
523
Cash Flows From Investing Activities:
Sale of available-for-sale equity securities
19
-
Net Cash Provided by Investing Activities
19
-
Cash Flows From Financing Activities:
Sale of treasury stock
387
370
Proceeds from exercise of stock options
402
39
Taxes on exercise of stock options
(469)
(23)
Proceeds from issuance of subordinated debt
9,750
-
Payment to repurchase preferred stock
(13,000)
-
Dividends paid
(834)
(906)
Net Cash Used in Financing Activities
(3,764)
(520)
Net Change in Cash and Cash Equivalents
(85)
3
Cash and cash equivalents at Beginning of Period
160
157
Cash and cash equivalents at End of Period
$ 75
$ 160</t>
  </si>
  <si>
    <t>Regulatory Matters (Tables)</t>
  </si>
  <si>
    <t>Schedule of Actual Capital Amounts and Ratios</t>
  </si>
  <si>
    <t>To Be Well
For Capital
Capitalized Under
Adequacy
Prompt Corrective
Actual
Purposes
Action Provisions
(Dollars in thousands)
Amount
Ratio
Amount
Ratio
Amount
Ratio
DNB Financial Corporation
December 31, 2015:
Total risk-based capital
$ 81,321
14.78
%
$ 57,744
10.50
%
N/A
N/A
Common equity tier 1 capital
57,448
10.44
38,502
7.00
N/A
N/A
Tier 1 risk-based capital
66,448
12.08
46,753
8.50
N/A
N/A
Tier 1 (leverage) capital
66,448
8.94
29,717
4.00
N/A
N/A
December 31, 2014:
Total risk-based capital
$ 79,491
15.92
%
$ 39,951
8.00
%
N/A
N/A
Tier 1 risk-based capital
74,419
14.90
19,975
4.00
N/A
N/A
Tier 1 (leverage) capital
74,419
10.55
28,215
4.00
N/A
N/A
DNB First, N.A.
December 31, 2015:
Total risk-based capital
$ 80,286
14.63
%
$ 57,624
10.50
%
$ 68,600
12.50
%
Common equity tier 1 capital
75,163
13.70
38,416
7.00
49,392
9.00
Tier 1 risk-based capital
75,163
13.70
46,648
8.50
57,624
10.50
Tier 1 (leverage) capital
75,163
10.13
29,670
4.00
37,087
5.00
December 31, 2014:
Total risk-based capital
$ 79,510
15.93
%
$ 39,919
8.00
%
$ 49,898
10.00
%
Tier 1 risk-based capital
74,438
14.92
19,959
4.00
29,939
6.00
Tier 1 (leverage) capital
74,438
10.56
28,198
4.00
35,247
5.00</t>
  </si>
  <si>
    <t>Summary of Significant Accounting Policies (Narrative) (Details) $ in Thousands</t>
  </si>
  <si>
    <t>Dec. 31, 2015USD ($)loanitem</t>
  </si>
  <si>
    <t>Dec. 31, 2014USD ($)loan</t>
  </si>
  <si>
    <t>Dec. 31, 2013</t>
  </si>
  <si>
    <t>Dec. 31, 2012</t>
  </si>
  <si>
    <t>Summary Of Significant Accounting Policies [Line Items]</t>
  </si>
  <si>
    <t>Number of community offices, providing investment and trust services | item</t>
  </si>
  <si>
    <t>Impairment charges</t>
  </si>
  <si>
    <t>Collection of the original recorded investment on HTM securities (percentage)</t>
  </si>
  <si>
    <t>85.00%</t>
  </si>
  <si>
    <t>Accrual of interest general discontinued period, in days</t>
  </si>
  <si>
    <t>90 days</t>
  </si>
  <si>
    <t>General charge-off period, in days</t>
  </si>
  <si>
    <t>120 days</t>
  </si>
  <si>
    <t>Aggregate liquidation preference</t>
  </si>
  <si>
    <t>Number of additional directors that may be elected | item</t>
  </si>
  <si>
    <t>Partial charge-off of loan amount</t>
  </si>
  <si>
    <t>Reserve for unfunded loan commitments</t>
  </si>
  <si>
    <t>Real estate loans in the process of foreclosure</t>
  </si>
  <si>
    <t>Unrecognized tax positions</t>
  </si>
  <si>
    <t>Age of eligibility for noncontributory defined benefit pension plan</t>
  </si>
  <si>
    <t>21 years</t>
  </si>
  <si>
    <t>Defined Benefit pension plan requisite service period, in years</t>
  </si>
  <si>
    <t>1 year</t>
  </si>
  <si>
    <t>Highest consecutive years of average-compensation (years)</t>
  </si>
  <si>
    <t>5 years</t>
  </si>
  <si>
    <t>Defined benefit pension plan, years of service</t>
  </si>
  <si>
    <t>10 years</t>
  </si>
  <si>
    <t>Commercial Mortgage [Member]</t>
  </si>
  <si>
    <t>Number of TDR loans | loan</t>
  </si>
  <si>
    <t>TDR amount</t>
  </si>
  <si>
    <t>Reduction of principal loan amount</t>
  </si>
  <si>
    <t>Pre-modification recorded investment</t>
  </si>
  <si>
    <t>Post-modification recorded investment</t>
  </si>
  <si>
    <t>Loan defaults</t>
  </si>
  <si>
    <t>Consumer: Other [Member]</t>
  </si>
  <si>
    <t>Loan Payment Period</t>
  </si>
  <si>
    <t>36 months</t>
  </si>
  <si>
    <t>Consumer Installment Loan [Member]</t>
  </si>
  <si>
    <t>Investment in Federal Home Loan Bank Stock [Member]</t>
  </si>
  <si>
    <t>Federal Reserve Bank Of Philadelphia [Member]</t>
  </si>
  <si>
    <t>Atlantic Central Bankers Bank [Member]</t>
  </si>
  <si>
    <t>Series 2011A Preferred Stock [Member]</t>
  </si>
  <si>
    <t>Preferred Stock, Dividend Rate, Percentage</t>
  </si>
  <si>
    <t>1.00%</t>
  </si>
  <si>
    <t>Qualified Small Business Lending [Member]</t>
  </si>
  <si>
    <t>3.874%</t>
  </si>
  <si>
    <t>QSBL, 2nd Period [Member] | Maximum [Member]</t>
  </si>
  <si>
    <t>5.00%</t>
  </si>
  <si>
    <t>QSBL, 2nd Period [Member] | Minimum [Member]</t>
  </si>
  <si>
    <t>QSBL, 3rd Period [Member]</t>
  </si>
  <si>
    <t>Preferred stock, period of unchanged rate, in years</t>
  </si>
  <si>
    <t>4 years 6 months</t>
  </si>
  <si>
    <t>QSBL, 3rd Period [Member] | Maximum [Member]</t>
  </si>
  <si>
    <t>7.00%</t>
  </si>
  <si>
    <t>QSBL, 3rd Period [Member] | Minimum [Member]</t>
  </si>
  <si>
    <t>QSBL, 4rd Period [Member]</t>
  </si>
  <si>
    <t>9.00%</t>
  </si>
  <si>
    <t>Summary of Significant Accounting Policies (Accumulated Other Comprehensive Loss) (Details) - USD ($) $ in Thousands</t>
  </si>
  <si>
    <t>Accumulated Other Comprehensive Income (Loss) [Line Items]</t>
  </si>
  <si>
    <t>Accumulated other comprehensive income, before-tax amount</t>
  </si>
  <si>
    <t>Accumulated other comprehensive income, tax effect</t>
  </si>
  <si>
    <t>Accumulated other comprehensive loss, net of tax</t>
  </si>
  <si>
    <t>Net Unrealized loss on AFS Securities [Member]</t>
  </si>
  <si>
    <t>Discount on AFS to HTM Reclassification [Member]</t>
  </si>
  <si>
    <t>Unrealized Actuarial Losses-Pension [Member]</t>
  </si>
  <si>
    <t>Investment Securities (Narrative) (Details) $ in Millions</t>
  </si>
  <si>
    <t>Dec. 31, 2015USD ($)securityitem</t>
  </si>
  <si>
    <t>Dec. 31, 2014USD ($)</t>
  </si>
  <si>
    <t>Securities [Line Items]</t>
  </si>
  <si>
    <t>Available-for-sale Securities Pledged as Collateral | $</t>
  </si>
  <si>
    <t>Percent of principal outstanding collected of held-to-maturity securities</t>
  </si>
  <si>
    <t>Mortgage Backed Securities [Member]</t>
  </si>
  <si>
    <t>Securities in unrealized loss positions qualitative disclosure number of positions | security</t>
  </si>
  <si>
    <t>Number of securities, impaired for more than 12 months</t>
  </si>
  <si>
    <t>State and Municipal Tax-Exempt [Member]</t>
  </si>
  <si>
    <t>Number Of Impaired Municipal Securities, School Districts, Additional Private Insurance</t>
  </si>
  <si>
    <t>Number Of Impaired Municipal Securities, Remaining</t>
  </si>
  <si>
    <t>Number Of Impaired Municipal Securities School Districts State Qualified School Aid</t>
  </si>
  <si>
    <t>Number Of Impaired Municipal Securities, School Districts, Insured</t>
  </si>
  <si>
    <t>Number Of Impaired Municipal Securities, School Districts, Uninsured</t>
  </si>
  <si>
    <t>Number Of Impaired Municipal Securities, Townships</t>
  </si>
  <si>
    <t>Corporate Bonds [Member]</t>
  </si>
  <si>
    <t>US Government Agency Obligations [Member]</t>
  </si>
  <si>
    <t>Collateralized Mortgage Obligations GSE [Member]</t>
  </si>
  <si>
    <t>Maximum [Member] | Mortgage Backed Securities [Member]</t>
  </si>
  <si>
    <t>Unrealized loss of security from book value</t>
  </si>
  <si>
    <t>2.10%</t>
  </si>
  <si>
    <t>Maximum [Member] | State and Municipal Tax-Exempt [Member]</t>
  </si>
  <si>
    <t>5.12%</t>
  </si>
  <si>
    <t>Maximum [Member] | Corporate Bonds [Member]</t>
  </si>
  <si>
    <t>3.55%</t>
  </si>
  <si>
    <t>Maximum [Member] | US Government Agency Obligations [Member]</t>
  </si>
  <si>
    <t>0.81%</t>
  </si>
  <si>
    <t>Maximum [Member] | Collateralized Mortgage Obligations GSE [Member]</t>
  </si>
  <si>
    <t>4.83%</t>
  </si>
  <si>
    <t>Investment Securities (Amortized Cost and Estimated Fair Values of Investment Securities) (Details) - USD ($) $ in Thousands</t>
  </si>
  <si>
    <t>Held-to-maturity Securities, Amortized Cost</t>
  </si>
  <si>
    <t>Held-to-maturity Securities, Unrealized Gains</t>
  </si>
  <si>
    <t>Held-to-maturity Securities, Unrealized Losses</t>
  </si>
  <si>
    <t>Held-to-maturity Securities, Estimated Fair Value</t>
  </si>
  <si>
    <t>Available for Sale, Total investment securities, Amortized Cost</t>
  </si>
  <si>
    <t>Available-for-sale Securities, Unrealized Gains</t>
  </si>
  <si>
    <t>Available-for-sale Securities, Unrealized Losses</t>
  </si>
  <si>
    <t>Available-for-sale securities</t>
  </si>
  <si>
    <t>Government Sponsored Entities (GSE) mortgage-backed securities [Member]</t>
  </si>
  <si>
    <t>Equity Securities [Member]</t>
  </si>
  <si>
    <t>Investment Securities (Aggregate Unrealized Losses and Aggregate Fair Value of Underlying Securities) (Details) - USD ($) $ in Thousands</t>
  </si>
  <si>
    <t>Held-to-maturity Securities, Fair Value, Total</t>
  </si>
  <si>
    <t>Held-to-maturity Securities, Fair Value Impaired Less Than 12 Months</t>
  </si>
  <si>
    <t>Held-to-maturity Securities, Unrealized Loss Less Than 12 Months</t>
  </si>
  <si>
    <t>Held-to-maturity Securities, Fair Value Impaired More Than 12 Months</t>
  </si>
  <si>
    <t>Held-to-maturity Securities, Unrealized Loss More Than 12 Month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 USD ($) $ in Thousands</t>
  </si>
  <si>
    <t>Held to Maturity, Due after one year through five years, Amortized Cost</t>
  </si>
  <si>
    <t>Held to Maturity, Due after five years through ten years, Amortized Cost</t>
  </si>
  <si>
    <t>Held to Maturity, Due after ten years, Amortized Cost</t>
  </si>
  <si>
    <t>Held to Maturity, Total investment securities, Amortized Cost</t>
  </si>
  <si>
    <t>Held to Maturity, Due after one year through five years, Estimated Fair Value</t>
  </si>
  <si>
    <t>Held to Maturity, Due after five years through ten years, Estimated Fair Value</t>
  </si>
  <si>
    <t>Held to Maturity, Due after ten years, Estimated Fair Value</t>
  </si>
  <si>
    <t>Held-to-maturity, Total investment securitie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Total investment securities, Estimated Fair Value</t>
  </si>
  <si>
    <t>Investment Securities (Principal Value of Investments Securities Sold) (Details) - USD ($) $ in Thousands</t>
  </si>
  <si>
    <t>Available for sale securities sold</t>
  </si>
  <si>
    <t>Held to maturity securities sold</t>
  </si>
  <si>
    <t>Total sold securities</t>
  </si>
  <si>
    <t>Parent Company [Member]</t>
  </si>
  <si>
    <t>Investment Securities (Gains and Losses Resulting from Investment Sales, Redemptions or Calls) (Details) - USD ($) $ in Thousands</t>
  </si>
  <si>
    <t>Gross realized gains-AFS</t>
  </si>
  <si>
    <t>Gross realized gains-HTM</t>
  </si>
  <si>
    <t>Gross realized losses-AFS</t>
  </si>
  <si>
    <t>Net realized gain</t>
  </si>
  <si>
    <t>Loans (Narrative) (Details) - Directors and Executive Officers [Member] - USD ($) $ in Thousands</t>
  </si>
  <si>
    <t>Related party loans</t>
  </si>
  <si>
    <t>Advances from related party loans</t>
  </si>
  <si>
    <t>Payment of related part loans</t>
  </si>
  <si>
    <t>Loans (Schedule of Loans) (Details) - USD ($) $ in Thousands</t>
  </si>
  <si>
    <t>Accounts, Notes, Loans and Financing Receivable [Line Items]</t>
  </si>
  <si>
    <t>Less allowance for credit losses</t>
  </si>
  <si>
    <t>Residential Mortgage [Member]</t>
  </si>
  <si>
    <t>Commercial Term [Member]</t>
  </si>
  <si>
    <t>Commercial construction [Member]</t>
  </si>
  <si>
    <t>Consumer: Home Equity [Member]</t>
  </si>
  <si>
    <t>Allowance For Credit Losses (Narrative) (Details) - USD ($) $ in Thousands</t>
  </si>
  <si>
    <t>Interest income that would have been recorded under original terms, non-accrual loans</t>
  </si>
  <si>
    <t>Loans in process of foreclosure</t>
  </si>
  <si>
    <t>Allowance For Credit Losses (Age Analysis Of Past Due Loans Receivables) (Details) - USD ($) $ in Thousands</t>
  </si>
  <si>
    <t>Financing Receivable, Recorded Investment, Past Due [Line Items]</t>
  </si>
  <si>
    <t>Past due loans receivables</t>
  </si>
  <si>
    <t>Current</t>
  </si>
  <si>
    <t>Total Loans Receivables</t>
  </si>
  <si>
    <t>Loans Receivable &gt;90 Days and Accruing</t>
  </si>
  <si>
    <t>30 to 59 Days Past Due [Member]</t>
  </si>
  <si>
    <t>60 to 89 Days Past Due [Member]</t>
  </si>
  <si>
    <t>Greater than 90 Days Past Due [Member]</t>
  </si>
  <si>
    <t>Residential Mortgage [Member] | 30 to 59 Days Past Due [Member]</t>
  </si>
  <si>
    <t>Residential Mortgage [Member] | 60 to 89 Days Past Due [Member]</t>
  </si>
  <si>
    <t>Residential Mortgage [Member] | Greater than 90 Days Past Due [Member]</t>
  </si>
  <si>
    <t>Commercial Mortgage [Member] | 30 to 59 Days Past Due [Member]</t>
  </si>
  <si>
    <t>Commercial Mortgage [Member] | 60 to 89 Days Past Due [Member]</t>
  </si>
  <si>
    <t>Commercial Mortgage [Member] | Greater than 90 Days Past Due [Member]</t>
  </si>
  <si>
    <t>Commercial construction [Member] | 60 to 89 Days Past Due [Member]</t>
  </si>
  <si>
    <t>Commercial construction [Member] | Greater than 90 Days Past Due [Member]</t>
  </si>
  <si>
    <t>Consumer: Home Equity [Member] | 30 to 59 Days Past Due [Member]</t>
  </si>
  <si>
    <t>Consumer: Home Equity [Member] | 60 to 89 Days Past Due [Member]</t>
  </si>
  <si>
    <t>Consumer: Home Equity [Member] | Greater than 90 Days Past Due [Member]</t>
  </si>
  <si>
    <t>Consumer: Other [Member] | 30 to 59 Days Past Due [Member]</t>
  </si>
  <si>
    <t>Consumer: Other [Member] | 60 to 89 Days Past Due [Member]</t>
  </si>
  <si>
    <t>Consumer: Other [Member] | Greater than 90 Days Past Due [Member]</t>
  </si>
  <si>
    <t>Allowance For Credit Losses (Non-Performing Assets) (Details) - USD ($) $ in Thousands</t>
  </si>
  <si>
    <t>Non-accrual loans</t>
  </si>
  <si>
    <t>Loans 90 day past due and accruing</t>
  </si>
  <si>
    <t>Total non-performing loans</t>
  </si>
  <si>
    <t>Total non-performing assets</t>
  </si>
  <si>
    <t>Allowance For Credit Losses (Impaired Loans By Loan Portfolio)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Recorded Investment, Total</t>
  </si>
  <si>
    <t>Unpaid Principal Balance, Total</t>
  </si>
  <si>
    <t>Average Recorded Investment, Total</t>
  </si>
  <si>
    <t>Interest Income Recognized, Total</t>
  </si>
  <si>
    <t>Allowance For Credit Losses (Credit Quality Indicators) (Details) - USD ($) $ in Thousands</t>
  </si>
  <si>
    <t>Financing Receivable, Recorded Investment [Line Items]</t>
  </si>
  <si>
    <t>Loans and Leases Receivable, Gross</t>
  </si>
  <si>
    <t>Pass [Member]</t>
  </si>
  <si>
    <t>Special Mention [Member]</t>
  </si>
  <si>
    <t>Substandard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ubstandard [Member]</t>
  </si>
  <si>
    <t>Consumer: Home Equity [Member] | Pass [Member]</t>
  </si>
  <si>
    <t>Consumer: Home Equity [Member] | Substandard [Member]</t>
  </si>
  <si>
    <t>Consumer: Other [Member] | Pass [Member]</t>
  </si>
  <si>
    <t>Consumer: Other [Member] | Substandard [Member]</t>
  </si>
  <si>
    <t>Allowance For Credit Losses (Allowance For Credit Losses And Recorded Investments In Loans Receivables) (Details) - USD ($) $ in Thousands</t>
  </si>
  <si>
    <t>Financing Receivable, Allowance for Credit Losses [Line Items]</t>
  </si>
  <si>
    <t>Beginning balance</t>
  </si>
  <si>
    <t>Charge offs</t>
  </si>
  <si>
    <t>Recoveries</t>
  </si>
  <si>
    <t>Provisions</t>
  </si>
  <si>
    <t>Ending balance</t>
  </si>
  <si>
    <t>Ending balance: individually evaluated for impairment</t>
  </si>
  <si>
    <t>Ending balance: collectively evaluated for impairment</t>
  </si>
  <si>
    <t>Loans receivables, Ending Balance</t>
  </si>
  <si>
    <t>Loans receivables, Ending Balance: individually evaluated for impairment</t>
  </si>
  <si>
    <t>Loans receivable, Ending Balance: collectively evaluated for impairment</t>
  </si>
  <si>
    <t>Leases financing [Member]</t>
  </si>
  <si>
    <t>Unallocated [Member]</t>
  </si>
  <si>
    <t>Office Property and Equipment (Narrative) (Details) - USD ($) $ in Thousands</t>
  </si>
  <si>
    <t>Depreciation</t>
  </si>
  <si>
    <t>Headwaters Associates, Pennsylvania [Member]</t>
  </si>
  <si>
    <t>Payment for lease of office space</t>
  </si>
  <si>
    <t>Headwaters Associates, Pennsylvania [Member] | Chairman And CEO [Member] | Mr. William S. Latoff [Member]</t>
  </si>
  <si>
    <t>Office Property and Equipment (Schedule of Office Property And Equipment) (Details) - USD ($) $ in Thousands</t>
  </si>
  <si>
    <t>Property, Plant and Equipment [Line Items]</t>
  </si>
  <si>
    <t>Office property and equipment, gross</t>
  </si>
  <si>
    <t>Less accumulated depreciation</t>
  </si>
  <si>
    <t>Land [Member]</t>
  </si>
  <si>
    <t>Buildings And Leasehold Improvements [Member]</t>
  </si>
  <si>
    <t>Furniture, fixtures and equipment [Member]</t>
  </si>
  <si>
    <t>Minimum [Member] | Buildings And Leasehold Improvements [Member]</t>
  </si>
  <si>
    <t>Property, plant and equipment, useful life</t>
  </si>
  <si>
    <t>Minimum [Member] | Furniture, fixtures and equipment [Member]</t>
  </si>
  <si>
    <t>2 years</t>
  </si>
  <si>
    <t>Maximum [Member] | Buildings And Leasehold Improvements [Member]</t>
  </si>
  <si>
    <t>31 years 6 months</t>
  </si>
  <si>
    <t>Maximum [Member] | Furniture, fixtures and equipment [Member]</t>
  </si>
  <si>
    <t>20 years</t>
  </si>
  <si>
    <t>Deposits (Time and Brokered Deposit Issued in Amounts of $250,000 Or More and Remaining Maturities) (Details) - USD ($) $ in Thousands</t>
  </si>
  <si>
    <t>Cash and Cash Equivalents [Line Items]</t>
  </si>
  <si>
    <t>Contractual Maturities, Time Deposits 250,000 or More, Three months or less</t>
  </si>
  <si>
    <t>Contractual Maturities, Time Deposits 250,000 or More, Over three through six months</t>
  </si>
  <si>
    <t>Contractual Maturities, Time Deposits 250,000 or More, Over six through twelve months</t>
  </si>
  <si>
    <t>Contractual Maturities, Time Deposits 250,000 or More, Over one year through two years</t>
  </si>
  <si>
    <t>Contractual Maturities, Time Deposits 250,000 or More, Over two years</t>
  </si>
  <si>
    <t>Time Deposits, 250,000 or More</t>
  </si>
  <si>
    <t>Time Deposits [Member]</t>
  </si>
  <si>
    <t>Related Party Deposit [Member]</t>
  </si>
  <si>
    <t>Deposits (Time and Brokered Deposit Scheduled Remaining Maturities) (Details) $ in Thousands</t>
  </si>
  <si>
    <t>Dec. 31, 2015USD ($)</t>
  </si>
  <si>
    <t>Time Deposit Maturities, One year or less</t>
  </si>
  <si>
    <t>Time Deposit Maturities, Over one year through two years</t>
  </si>
  <si>
    <t>Time Deposit Maturities, Over two years through three years</t>
  </si>
  <si>
    <t>Time Deposit Maturities, Over three years through four years</t>
  </si>
  <si>
    <t>Time Deposit Maturities, Over four years through five years</t>
  </si>
  <si>
    <t>Total Time Deposit Maturities</t>
  </si>
  <si>
    <t>Brokered Deposit Maturities, One year or less</t>
  </si>
  <si>
    <t>Brokered Deposit Maturities, Over one year through two years</t>
  </si>
  <si>
    <t>Brokered Deposit Maturities, Over two years through three years</t>
  </si>
  <si>
    <t>Brokered Deposit Maturities, Over four years through five years</t>
  </si>
  <si>
    <t>Brokered Deposit Maturities</t>
  </si>
  <si>
    <t>Total Deposit Maturities, One year or less</t>
  </si>
  <si>
    <t>Total Deposit Maturities, Over one year through two years</t>
  </si>
  <si>
    <t>Total Deposit Maturities, Over two years through three years</t>
  </si>
  <si>
    <t>Total Deposit Maturities, Over three years through four years</t>
  </si>
  <si>
    <t>Total Deposit Maturities, Over four years through five years</t>
  </si>
  <si>
    <t>Total Deposit Maturities</t>
  </si>
  <si>
    <t>FHLBP Advances and Short-Term Borrowed Funds (Narrative) (Details) - USD ($) $ in Thousands</t>
  </si>
  <si>
    <t>Federal Home Loan Bank, Advances, Branch of FHLB Bank [Line Items]</t>
  </si>
  <si>
    <t>Line of credit facility maximum borrowing capacity</t>
  </si>
  <si>
    <t>Repurchase Agreement amount, percentage</t>
  </si>
  <si>
    <t>102.00%</t>
  </si>
  <si>
    <t>Repurchase agreements and repurchase-to-maturity</t>
  </si>
  <si>
    <t>Federal Home Loan Bank, Advances, Branch of FHLB Bank, Amount of Advances</t>
  </si>
  <si>
    <t>Federal Home Loan Bank, Advances, Branch of FHLB Bank, Weighted Average Interest Rate</t>
  </si>
  <si>
    <t>1.36%</t>
  </si>
  <si>
    <t>3.89%</t>
  </si>
  <si>
    <t>Federal Home Loan Bank Of Pittsburgh [Member]</t>
  </si>
  <si>
    <t>Short-Term Borrowing Maximum Period</t>
  </si>
  <si>
    <t>364 days</t>
  </si>
  <si>
    <t>Loans used as collateral</t>
  </si>
  <si>
    <t>69.00%</t>
  </si>
  <si>
    <t>Line of Credit Facility, Federal Home Loan Bank, Amount Outstanding</t>
  </si>
  <si>
    <t>Basis spread on variable rate</t>
  </si>
  <si>
    <t>0.14%</t>
  </si>
  <si>
    <t>Maturity Overnight and Continuous [Member]</t>
  </si>
  <si>
    <t>State and Municipal Tax-Exempt [Member] | Maturity Overnight and Continuous [Member]</t>
  </si>
  <si>
    <t>Federal Funds Purchased [Member]</t>
  </si>
  <si>
    <t>Letter of Credit [Member] | Federal Home Loan Bank Of Pittsburgh [Member]</t>
  </si>
  <si>
    <t>FHLBP Advances and Short-Term Borrowed Funds (Aggregate short-term borrowings) (Details) - USD ($) $ in Thousands</t>
  </si>
  <si>
    <t>Repurchase Agreements [Member]</t>
  </si>
  <si>
    <t>Short-term Debt [Line Items]</t>
  </si>
  <si>
    <t>Amount outstanding at end of year</t>
  </si>
  <si>
    <t>Weighted average interest rate at end of year</t>
  </si>
  <si>
    <t>0.20%</t>
  </si>
  <si>
    <t>0.16%</t>
  </si>
  <si>
    <t>Maximum amount outstanding at any month-end</t>
  </si>
  <si>
    <t>Daily average amount outstanding</t>
  </si>
  <si>
    <t>Weighted average interest rate for the year</t>
  </si>
  <si>
    <t>Other Short-Term Borrowings [Member]</t>
  </si>
  <si>
    <t>0.51%</t>
  </si>
  <si>
    <t>0.64%</t>
  </si>
  <si>
    <t>FHLBP Advances and Short-Term Borrowed Funds (Repurchase Agreements Accounted for as Secured Borrowings) (Details) - USD ($) $ in Thousands</t>
  </si>
  <si>
    <t>Assets Sold under Agreements to Repurchase [Line Items]</t>
  </si>
  <si>
    <t>Gross amount of recognized liabilities for repurchase agreements in statement of condition</t>
  </si>
  <si>
    <t>FHLBP Advances and Short-Term Borrowed Funds (Schedule of Secured Financing) (Details) - USD ($) $ in Thousands</t>
  </si>
  <si>
    <t>Due by December 31, 2015: Weighted Average Rate</t>
  </si>
  <si>
    <t>5.86%</t>
  </si>
  <si>
    <t>Due by December 31, 2016: Weighted Average Rate</t>
  </si>
  <si>
    <t>Due by December 31, 2017: Weighted Average Rate</t>
  </si>
  <si>
    <t>1.22%</t>
  </si>
  <si>
    <t>Due by December 31, 2018: Weighted Average Rate</t>
  </si>
  <si>
    <t>1.46%</t>
  </si>
  <si>
    <t>Due by December 31, 2019: Weighted Average Rate</t>
  </si>
  <si>
    <t>1.91%</t>
  </si>
  <si>
    <t>Due by December 31, 2020: Weighted Average Rate</t>
  </si>
  <si>
    <t>1.88%</t>
  </si>
  <si>
    <t>Total: Weighted Average Rate</t>
  </si>
  <si>
    <t>Due by December 31, 2015: Amount</t>
  </si>
  <si>
    <t>Due by December 31, 2016: Amount</t>
  </si>
  <si>
    <t>Due by December 31, 2017: Amount</t>
  </si>
  <si>
    <t>Due by December 31, 2018: Amount</t>
  </si>
  <si>
    <t>Due by December 31, 2019: Amount</t>
  </si>
  <si>
    <t>Due by December 31, 2020: Amount</t>
  </si>
  <si>
    <t>Total: Amount</t>
  </si>
  <si>
    <t>Other Borrowings (Schedule of Future Minimum Lease Payments for Capital Leases) (Details) $ in Thousands</t>
  </si>
  <si>
    <t>Capital lease, carrying amount</t>
  </si>
  <si>
    <t>Capital lease, accumulated depreciation</t>
  </si>
  <si>
    <t>Thereafter</t>
  </si>
  <si>
    <t>Total minimum lease payments</t>
  </si>
  <si>
    <t>Less amount representing interest</t>
  </si>
  <si>
    <t>Present value of net minimum lease payments</t>
  </si>
  <si>
    <t>Other Borrowings (Schedule of Future Minimum Rental Payments for Operating Leases) (Details) - USD ($) $ in Thousands</t>
  </si>
  <si>
    <t>Rent expense</t>
  </si>
  <si>
    <t>Subordinated Debentures And Notes (Narrative) (Details) $ in Thousands</t>
  </si>
  <si>
    <t>Dec. 31, 2015USD ($)item</t>
  </si>
  <si>
    <t>Mar. 05, 2015USD ($)</t>
  </si>
  <si>
    <t>Debt Instrument [Line Items]</t>
  </si>
  <si>
    <t>Number of issuances of junior subordinated debentures | item</t>
  </si>
  <si>
    <t>Subordinated Note [Member]</t>
  </si>
  <si>
    <t>Fixed interest rate</t>
  </si>
  <si>
    <t>4.25%</t>
  </si>
  <si>
    <t>Interest rate period, in years</t>
  </si>
  <si>
    <t>Debt instrument, face amount</t>
  </si>
  <si>
    <t>Debt maturity date</t>
  </si>
  <si>
    <t>Mar. 6,
		2025</t>
  </si>
  <si>
    <t>Subordinated Note [Member] | Maximum [Member]</t>
  </si>
  <si>
    <t>5.75%</t>
  </si>
  <si>
    <t>Subordinated Note [Member] | Minimum [Member]</t>
  </si>
  <si>
    <t>3.00%</t>
  </si>
  <si>
    <t>Prime Rate [Member] | Subordinated Note [Member]</t>
  </si>
  <si>
    <t>DNB Capital Trust I [Member]</t>
  </si>
  <si>
    <t>Issuance date</t>
  </si>
  <si>
    <t>Jul. 20,
		2001</t>
  </si>
  <si>
    <t>Floating rate capital preferred securities</t>
  </si>
  <si>
    <t>LIBOR rate, borrowing period, in months</t>
  </si>
  <si>
    <t>6 months</t>
  </si>
  <si>
    <t>3.75%</t>
  </si>
  <si>
    <t>Maximum stated interest rate range</t>
  </si>
  <si>
    <t>12.00%</t>
  </si>
  <si>
    <t>Principal amount, floating rate junior subordinated debentures</t>
  </si>
  <si>
    <t>Maturity date range, start</t>
  </si>
  <si>
    <t>Jul. 25,
		2006</t>
  </si>
  <si>
    <t>Maturity date range, end</t>
  </si>
  <si>
    <t>Jul. 25,
		2031</t>
  </si>
  <si>
    <t>DNB Capital Trust II [Member]</t>
  </si>
  <si>
    <t>Mar. 30,
		2005</t>
  </si>
  <si>
    <t>3 months</t>
  </si>
  <si>
    <t>1.77%</t>
  </si>
  <si>
    <t>May 23,
		2010</t>
  </si>
  <si>
    <t>May 23,
		2035</t>
  </si>
  <si>
    <t>Debt instrument fixed interest rate</t>
  </si>
  <si>
    <t>6.56%</t>
  </si>
  <si>
    <t>Fair Values (Narrative) (Details) - USD ($) $ in Thousands</t>
  </si>
  <si>
    <t>Fair Value, Off-balance Sheet Risks, Disclosure Information [Line Items]</t>
  </si>
  <si>
    <t>Total recorded investment</t>
  </si>
  <si>
    <t>Impaired Financing Receivable, Related Allowance</t>
  </si>
  <si>
    <t>Additional impaired financing receivable</t>
  </si>
  <si>
    <t>Partial charge down</t>
  </si>
  <si>
    <t>Total fair value of impaired loans</t>
  </si>
  <si>
    <t>OREO</t>
  </si>
  <si>
    <t>Other Repossessed Assets</t>
  </si>
  <si>
    <t>Amount wrote down of carrying value of OREO property</t>
  </si>
  <si>
    <t>Interest-bearing Domestic Deposit, Brokered</t>
  </si>
  <si>
    <t>Estimated Fair Value [Member]</t>
  </si>
  <si>
    <t>Fair Values (Fair Value Measurements On Differing Levels) (Details) - USD ($) $ in Thousands</t>
  </si>
  <si>
    <t>Fair Value, Assets and Liabilities Measured on Recurring and Nonrecurring Basis [Line Items]</t>
  </si>
  <si>
    <t>Available for Sale Securities</t>
  </si>
  <si>
    <t>Loans held-for-sale</t>
  </si>
  <si>
    <t>Fair Value, Measurements, Recurring [Member]</t>
  </si>
  <si>
    <t>Fair Value, Measurements, Nonrecurring [Member]</t>
  </si>
  <si>
    <t>Impaired Loans, Fair Value Disclosure</t>
  </si>
  <si>
    <t>OREO and other repossessed property</t>
  </si>
  <si>
    <t>Level 1 [Member]</t>
  </si>
  <si>
    <t>Level 1 [Member] | Fair Value, Measurements, Recurring [Member]</t>
  </si>
  <si>
    <t>Level 2 [Member]</t>
  </si>
  <si>
    <t>Level 2 [Member] | Fair Value, Measurements, Recurring [Member]</t>
  </si>
  <si>
    <t>Level 3 [Member]</t>
  </si>
  <si>
    <t>Level 3 [Member] | Fair Value, Measurements, Nonrecurring [Member]</t>
  </si>
  <si>
    <t>US Government Agency Obligations [Member] | Fair Value, Measurements, Recurring [Member]</t>
  </si>
  <si>
    <t>US Government Agency Obligations [Member] | Level 2 [Member] | Fair Value, Measurements, Recurring [Member]</t>
  </si>
  <si>
    <t>Government Sponsored Entities (GSE) mortgage-backed securities [Member] | Fair Value, Measurements, Recurring [Member]</t>
  </si>
  <si>
    <t>Government Sponsored Entities (GSE) mortgage-backed securities [Member] | Level 2 [Member] | Fair Value, Measurements, Recurring [Member]</t>
  </si>
  <si>
    <t>Collateralized Mortgage Obligations GSE [Member] | Fair Value, Measurements, Recurring [Member]</t>
  </si>
  <si>
    <t>Collateralized Mortgage Obligations GSE [Member] | Level 2 [Member] | Fair Value, Measurements, Recurring [Member]</t>
  </si>
  <si>
    <t>Corporate Bonds [Member] | Fair Value, Measurements, Recurring [Member]</t>
  </si>
  <si>
    <t>Corporate Bonds [Member] | Level 2 [Member] | Fair Value, Measurements, Recurring [Member]</t>
  </si>
  <si>
    <t>State and Municipal Tax-Exempt [Member] | Fair Value, Measurements, Recurring [Member]</t>
  </si>
  <si>
    <t>State and Municipal Tax-Exempt [Member] | Level 2 [Member] | Fair Value, Measurements, Recurring [Member]</t>
  </si>
  <si>
    <t>Equity Securities [Member] | Fair Value, Measurements, Recurring [Member]</t>
  </si>
  <si>
    <t>Equity Securities [Member] | Level 1 [Member] | Fair Value, Measurements, Recurring [Member]</t>
  </si>
  <si>
    <t>Fair Values (Quantitative Information About Level 3 Fair Value Measurements) (Details) - Level 3 [Member] - USD ($) $ in Thousands</t>
  </si>
  <si>
    <t>Impaired loans</t>
  </si>
  <si>
    <t>Other Real Estate Owned, fair value</t>
  </si>
  <si>
    <t>Minimum [Member] | Disposal Costs [Member]</t>
  </si>
  <si>
    <t>Discount Rate</t>
  </si>
  <si>
    <t>(8.00%)</t>
  </si>
  <si>
    <t>Minimum [Member] | Residential Mortgage [Member] | Appraisal Adjustments [Member]</t>
  </si>
  <si>
    <t>0.00%</t>
  </si>
  <si>
    <t>Minimum [Member] | Residential Mortgage [Member] | Disposal Costs [Member]</t>
  </si>
  <si>
    <t>Minimum [Member] | Commercial Mortgage [Member] | Appraisal Adjustments [Member]</t>
  </si>
  <si>
    <t>Minimum [Member] | Commercial Mortgage [Member] | Disposal Costs [Member]</t>
  </si>
  <si>
    <t>(13.00%)</t>
  </si>
  <si>
    <t>Minimum [Member] | Commercial Term [Member] | Appraisal Adjustments [Member]</t>
  </si>
  <si>
    <t>(72.00%)</t>
  </si>
  <si>
    <t>Minimum [Member] | Commercial Term [Member] | Disposal Costs [Member]</t>
  </si>
  <si>
    <t>(11.00%)</t>
  </si>
  <si>
    <t>Minimum [Member] | Commercial construction [Member] | Appraisal Adjustments [Member]</t>
  </si>
  <si>
    <t>Minimum [Member] | Commercial construction [Member] | Disposal Costs [Member]</t>
  </si>
  <si>
    <t>Minimum [Member] | Consumer: Other [Member] | Appraisal Adjustments [Member]</t>
  </si>
  <si>
    <t>Minimum [Member] | Consumer: Other [Member] | Disposal Costs [Member]</t>
  </si>
  <si>
    <t>Maximum [Member] | Disposal Costs [Member]</t>
  </si>
  <si>
    <t>(16.00%)</t>
  </si>
  <si>
    <t>Maximum [Member] | Residential Mortgage [Member] | Appraisal Adjustments [Member]</t>
  </si>
  <si>
    <t>Maximum [Member] | Residential Mortgage [Member] | Disposal Costs [Member]</t>
  </si>
  <si>
    <t>Maximum [Member] | Commercial Mortgage [Member] | Appraisal Adjustments [Member]</t>
  </si>
  <si>
    <t>Maximum [Member] | Commercial Mortgage [Member] | Disposal Costs [Member]</t>
  </si>
  <si>
    <t>Maximum [Member] | Commercial Term [Member] | Appraisal Adjustments [Member]</t>
  </si>
  <si>
    <t>Maximum [Member] | Commercial Term [Member] | Disposal Costs [Member]</t>
  </si>
  <si>
    <t>Maximum [Member] | Commercial construction [Member] | Appraisal Adjustments [Member]</t>
  </si>
  <si>
    <t>(47.00%)</t>
  </si>
  <si>
    <t>Maximum [Member] | Commercial construction [Member] | Disposal Costs [Member]</t>
  </si>
  <si>
    <t>Maximum [Member] | Consumer: Other [Member] | Appraisal Adjustments [Member]</t>
  </si>
  <si>
    <t>Maximum [Member] | Consumer: Other [Member] | Disposal Costs [Member]</t>
  </si>
  <si>
    <t>Weighted Average [Member] | Disposal Costs [Member]</t>
  </si>
  <si>
    <t>(12.00%)</t>
  </si>
  <si>
    <t>Weighted Average [Member] | Residential Mortgage [Member] | Appraisal Adjustments [Member]</t>
  </si>
  <si>
    <t>Weighted Average [Member] | Residential Mortgage [Member] | Disposal Costs [Member]</t>
  </si>
  <si>
    <t>Weighted Average [Member] | Commercial Mortgage [Member] | Appraisal Adjustments [Member]</t>
  </si>
  <si>
    <t>Weighted Average [Member] | Commercial Mortgage [Member] | Disposal Costs [Member]</t>
  </si>
  <si>
    <t>Weighted Average [Member] | Commercial Term [Member] | Appraisal Adjustments [Member]</t>
  </si>
  <si>
    <t>Weighted Average [Member] | Commercial Term [Member] | Disposal Costs [Member]</t>
  </si>
  <si>
    <t>Weighted Average [Member] | Commercial construction [Member] | Appraisal Adjustments [Member]</t>
  </si>
  <si>
    <t>(19.00%)</t>
  </si>
  <si>
    <t>Weighted Average [Member] | Commercial construction [Member] | Disposal Costs [Member]</t>
  </si>
  <si>
    <t>Weighted Average [Member] | Consumer: Other [Member] | Appraisal Adjustments [Member]</t>
  </si>
  <si>
    <t>Weighted Average [Member] | Consumer: Other [Member] | Disposal Costs [Member]</t>
  </si>
  <si>
    <t>Fair value is generally determined through independent appraisals or sales contracts of the underlying collateral, which generally include various level 3 inputs which are not identifiable.</t>
  </si>
  <si>
    <t>Appraisals are adjusted by management for qualitative factors and disposal costs.</t>
  </si>
  <si>
    <t>Fair Values (Carrying Amounts and Estimated Fair Values of Financial Instruments) (Details) - USD ($) $ in Thousands</t>
  </si>
  <si>
    <t>Fair Value, Balance Sheet Grouping, Financial Statement Captions [Line Items]</t>
  </si>
  <si>
    <t>Held to Maturity Securities</t>
  </si>
  <si>
    <t>Carrying Amount [Member]</t>
  </si>
  <si>
    <t>Loans, net of allowance, including impaired</t>
  </si>
  <si>
    <t>FHLBP advances</t>
  </si>
  <si>
    <t>Junior subordinated debentures and other borrowings</t>
  </si>
  <si>
    <t>Off-balance sheet instruments</t>
  </si>
  <si>
    <t>Federal Income Taxes (Narrative) (Details) - USD ($) $ in Millions</t>
  </si>
  <si>
    <t>Income Tax Contingency [Line Items]</t>
  </si>
  <si>
    <t>Effective income tax rate</t>
  </si>
  <si>
    <t>22.60%</t>
  </si>
  <si>
    <t>25.90%</t>
  </si>
  <si>
    <t>Federal income tax rate</t>
  </si>
  <si>
    <t>34.00%</t>
  </si>
  <si>
    <t>Material unrecognized tax benefits or accrued interest and penalties</t>
  </si>
  <si>
    <t>Operating Loss Carryforwards</t>
  </si>
  <si>
    <t>Minimum [Member]</t>
  </si>
  <si>
    <t>Open Tax Year</t>
  </si>
  <si>
    <t>Maximum [Member]</t>
  </si>
  <si>
    <t>Federal Income Taxes (Schedule of Income Tax Expense) (Details) - USD ($) $ in Thousands</t>
  </si>
  <si>
    <t>Current tax expense: Federal</t>
  </si>
  <si>
    <t>Current tax expense: State</t>
  </si>
  <si>
    <t>Deferred income tax (benefit) expense: Federal</t>
  </si>
  <si>
    <t>Income Tax Expense</t>
  </si>
  <si>
    <t>Federal Income Taxes (Schedule of Effective Income Tax Rate Reconciliation) (Details) - USD ($) $ in Thousands</t>
  </si>
  <si>
    <t>Federal income taxes at statutory rate</t>
  </si>
  <si>
    <t>Tax-exempt interest and dividend preference</t>
  </si>
  <si>
    <t>Bank owned life insurance</t>
  </si>
  <si>
    <t>Other, net (decrease) increase</t>
  </si>
  <si>
    <t>Federal Income Taxes (Schedule of Deferred Tax Assets and Liabilities) (Details) - USD ($) $ in Thousands</t>
  </si>
  <si>
    <t>Deferred tax assets: Allowance for credit losses</t>
  </si>
  <si>
    <t>Deferred tax assets: Unrealized losses on securities</t>
  </si>
  <si>
    <t>Deferred tax assets: Unrealized losses on reclassified securities</t>
  </si>
  <si>
    <t>Deferred tax assets: Unrealized loss on pension obligation</t>
  </si>
  <si>
    <t>Deferred tax assets: Capital loss disallowance</t>
  </si>
  <si>
    <t>Deferred tax assets: State net operating losses</t>
  </si>
  <si>
    <t>Deferred tax assets: Unvested stock awards</t>
  </si>
  <si>
    <t>Deferred tax assets: Deferred compensation (SERP)</t>
  </si>
  <si>
    <t>Deferred tax assets: Nonqualified stock options</t>
  </si>
  <si>
    <t>Deferred tax assets: Non-accrued interest</t>
  </si>
  <si>
    <t>Deferred tax assets: Provision for unfunded loans</t>
  </si>
  <si>
    <t>Deferred tax assets: OREO write-downs</t>
  </si>
  <si>
    <t>Deferred Tax Assets: Core deposit intangible</t>
  </si>
  <si>
    <t>Deferred tax assets: Accrued expenses</t>
  </si>
  <si>
    <t>Total gross deferred tax assets</t>
  </si>
  <si>
    <t>Deferred tax liabilities: Depreciation</t>
  </si>
  <si>
    <t>Deferred Tax Liabilities Pension Expense</t>
  </si>
  <si>
    <t>Deferred tax liabilities: Bank shares tax credit</t>
  </si>
  <si>
    <t>Deferred tax liabilities: Prepaid expenses</t>
  </si>
  <si>
    <t>Deferred tax liabilities: Mortgage servicing rights</t>
  </si>
  <si>
    <t>Deferred tax liabilities: Deferred gain from insurance proceeds</t>
  </si>
  <si>
    <t>Total gross deferred tax liabilities</t>
  </si>
  <si>
    <t>Valuation allowance</t>
  </si>
  <si>
    <t>Net deferred tax asset</t>
  </si>
  <si>
    <t>Earnings Per Common Share (Narrative) (Details) - shares</t>
  </si>
  <si>
    <t>Stock Options [Member]</t>
  </si>
  <si>
    <t>Antidilutive Securities Excluded from Computation of Earnings Per Share [Line Items]</t>
  </si>
  <si>
    <t>Antidilutive securities excluded from computation of earnings eer share</t>
  </si>
  <si>
    <t>Stock Awards [Member]</t>
  </si>
  <si>
    <t>Earnings Per Common Share (Computation of Basic and Diluted Earnings Per Share) (Details) - USD ($) $ / shares in Units, $ in Thousands</t>
  </si>
  <si>
    <t>Net income available to common stockholders, Income</t>
  </si>
  <si>
    <t>Income available to common stockholders after assumed exercises, Income</t>
  </si>
  <si>
    <t>Net income available to common stockholders, Shares</t>
  </si>
  <si>
    <t>Effect of potential dilutive common stock equivalents– stock options and restricted shares, Shares</t>
  </si>
  <si>
    <t>Income available to common stockholders after assumed exercises, Shares</t>
  </si>
  <si>
    <t>Net income available to common stockholders, Amount</t>
  </si>
  <si>
    <t>Effect of potential dilutive common stock equivalents– stock options and restricted shares, Amount</t>
  </si>
  <si>
    <t>Income available to common stockholders after assumed exercises, Amount</t>
  </si>
  <si>
    <t>Benefit Plans (Narrative) (Details) - USD ($)</t>
  </si>
  <si>
    <t>Share-based Compensation Arrangement by Share-based Payment Award [Line Items]</t>
  </si>
  <si>
    <t>Change in mortality assumption, increase to accumulated benefit obligation</t>
  </si>
  <si>
    <t>Share-based Compensation Arrangement by Share-based Payment Award, Options, Exercises in Period</t>
  </si>
  <si>
    <t>Asset allocation, percent</t>
  </si>
  <si>
    <t>100.00%</t>
  </si>
  <si>
    <t>Benefit Obligation, Remaining Liability</t>
  </si>
  <si>
    <t>Benefits paid</t>
  </si>
  <si>
    <t>Unvested stock amortization</t>
  </si>
  <si>
    <t>Bonds And Cash [Member]</t>
  </si>
  <si>
    <t>44.90%</t>
  </si>
  <si>
    <t>55.10%</t>
  </si>
  <si>
    <t>57.80%</t>
  </si>
  <si>
    <t>Maximum [Member] | Bonds And Cash [Member]</t>
  </si>
  <si>
    <t>Target asset, percent</t>
  </si>
  <si>
    <t>60%</t>
  </si>
  <si>
    <t>Maximum [Member] | Equity Securities [Member]</t>
  </si>
  <si>
    <t>50%</t>
  </si>
  <si>
    <t>Minimum [Member] | Bonds And Cash [Member]</t>
  </si>
  <si>
    <t>Minimum [Member] | Equity Securities [Member]</t>
  </si>
  <si>
    <t>40%</t>
  </si>
  <si>
    <t>Profit Sharing Plan [Member]</t>
  </si>
  <si>
    <t>Compensation expense</t>
  </si>
  <si>
    <t>Percent of eligible participant's W-2 wages</t>
  </si>
  <si>
    <t>The Replacement Plan [Member] | Chief Executive Officer [Member]</t>
  </si>
  <si>
    <t>65 years</t>
  </si>
  <si>
    <t>Projected annual after-tax payments</t>
  </si>
  <si>
    <t>Projected death benefit payments</t>
  </si>
  <si>
    <t>Monthly benefit paid</t>
  </si>
  <si>
    <t>Supplemental Employee Retirement Plan [Member] | Chairman And CEO [Member]</t>
  </si>
  <si>
    <t>70 years</t>
  </si>
  <si>
    <t>Supplemental Employee Retirement Plan [Member] | Chairman And CEO [Member] | First Quarter of 2016 [Member]</t>
  </si>
  <si>
    <t>United States Postretirement Benefit Plan of US Entity [Member]</t>
  </si>
  <si>
    <t>40 years</t>
  </si>
  <si>
    <t>Percent of pension for eligible retired employees</t>
  </si>
  <si>
    <t>1.50%</t>
  </si>
  <si>
    <t>Incentive Equity And Deferred Compensation Plan [Member]</t>
  </si>
  <si>
    <t>Maximum number of shares</t>
  </si>
  <si>
    <t>Shares available for future grants</t>
  </si>
  <si>
    <t>Restrictions on resale of shares</t>
  </si>
  <si>
    <t>Cost Not yet Recognized</t>
  </si>
  <si>
    <t>Cost Not yet Recognized, Period for Recognition</t>
  </si>
  <si>
    <t>2 years 6 months 4 days</t>
  </si>
  <si>
    <t>Incentive Equity And Deferred Compensation Plan [Member] | Maximum [Member]</t>
  </si>
  <si>
    <t>Vesting period</t>
  </si>
  <si>
    <t>4 years</t>
  </si>
  <si>
    <t>Incentive Equity And Deferred Compensation Plan [Member] | Minimum [Member]</t>
  </si>
  <si>
    <t>3 years</t>
  </si>
  <si>
    <t>Prior Pension Plan [Member]</t>
  </si>
  <si>
    <t>25 years</t>
  </si>
  <si>
    <t>Employee Stock Option [Member]</t>
  </si>
  <si>
    <t>Increase (Decrease) in shares outstanding</t>
  </si>
  <si>
    <t>Cash equivalent shares used to pay federal withholding tax</t>
  </si>
  <si>
    <t>Share-based Compensation Expense</t>
  </si>
  <si>
    <t>Restricted Stock [Member]</t>
  </si>
  <si>
    <t>Number of shares vested</t>
  </si>
  <si>
    <t>Shares awarded from cashless exercises that increased shares outstanding</t>
  </si>
  <si>
    <t>Cash equivalent of shares used to pay all applicable taxes</t>
  </si>
  <si>
    <t>Benefit Plans (Funded Status of Plan) (Details) - USD ($) $ in Thousands</t>
  </si>
  <si>
    <t>Projected benefit obligation</t>
  </si>
  <si>
    <t>Accumulated benefit obligation</t>
  </si>
  <si>
    <t>Fair value of plan assets</t>
  </si>
  <si>
    <t>Funded status</t>
  </si>
  <si>
    <t>Amounts recognized in accumulated other comprehensive loss consist of: Net loss</t>
  </si>
  <si>
    <t>Benefit Plans (Changes in Benefit Obligation and Fair Value of Plan Assets) (Details) - USD ($) $ in Thousands</t>
  </si>
  <si>
    <t>Benefit obligation at beginning of year</t>
  </si>
  <si>
    <t>Interest cost</t>
  </si>
  <si>
    <t>Actuarial (gain) loss</t>
  </si>
  <si>
    <t>Benefit obligation at end of year</t>
  </si>
  <si>
    <t>Fair value of plan assets at beginning of year</t>
  </si>
  <si>
    <t>Actual return on plan assets</t>
  </si>
  <si>
    <t>Employer contribution</t>
  </si>
  <si>
    <t>Estimated expenses</t>
  </si>
  <si>
    <t>Fair value of plan assets at end of year</t>
  </si>
  <si>
    <t>Benefit Plans (Plan Asset Allocations) (Details)</t>
  </si>
  <si>
    <t>Defined Benefit Plan Disclosure [Line Items]</t>
  </si>
  <si>
    <t>Defined Benefit Plan, Actual Plan Asset Allocations</t>
  </si>
  <si>
    <t>Cash and cash equivalents [Member]</t>
  </si>
  <si>
    <t>2.60%</t>
  </si>
  <si>
    <t>2.40%</t>
  </si>
  <si>
    <t>Fixed income securities [Member]</t>
  </si>
  <si>
    <t>42.30%</t>
  </si>
  <si>
    <t>39.80%</t>
  </si>
  <si>
    <t>Benefit Plans (Net Periodic Pension Costs) (Details) - USD ($) $ in Thousands</t>
  </si>
  <si>
    <t>Service cost</t>
  </si>
  <si>
    <t>Expected return on plan assets</t>
  </si>
  <si>
    <t>Recognized net actuarial gain (loss)</t>
  </si>
  <si>
    <t>Net periodic cost</t>
  </si>
  <si>
    <t>Obligation</t>
  </si>
  <si>
    <t>4.05%</t>
  </si>
  <si>
    <t>Expense</t>
  </si>
  <si>
    <t>4.50%</t>
  </si>
  <si>
    <t>Expected long-term rate of return on assets</t>
  </si>
  <si>
    <t>5.50%</t>
  </si>
  <si>
    <t>Benefit Plans (Estimated Future Benefit Payments) (Details) $ in Thousands</t>
  </si>
  <si>
    <t>2021-2025</t>
  </si>
  <si>
    <t>Benefit Plans (Fair Value of Plan Assets by Asset Categories) (Details) - USD ($) $ in Thousands</t>
  </si>
  <si>
    <t>US equities [Member]</t>
  </si>
  <si>
    <t>US equities [Member] | Level 1 [Member]</t>
  </si>
  <si>
    <t>International equities [Member]</t>
  </si>
  <si>
    <t>International equities [Member] | Level 1 [Member]</t>
  </si>
  <si>
    <t>Real estate [Member]</t>
  </si>
  <si>
    <t>Real estate [Member] | Level 1 [Member]</t>
  </si>
  <si>
    <t>Fixed income securities [Member] | Level 1 [Member]</t>
  </si>
  <si>
    <t>Cash and cash equivalents [Member] | Level 1 [Member]</t>
  </si>
  <si>
    <t>Benefit Plans (Stock Option Activity) (Details) - $ / shares</t>
  </si>
  <si>
    <t>Stock-Based Compensation [Abstract]</t>
  </si>
  <si>
    <t>Outstanding</t>
  </si>
  <si>
    <t>Weighted Average Exercise Price</t>
  </si>
  <si>
    <t>Exercised</t>
  </si>
  <si>
    <t>Exercised, Weighted Average Exercise Price</t>
  </si>
  <si>
    <t>Expired</t>
  </si>
  <si>
    <t>Expired, Weighted Average Exercise Price</t>
  </si>
  <si>
    <t>Benefit Plans (Weighted Average Price And Weighted Average Remaining Contractual Life) (Details) - USD ($)</t>
  </si>
  <si>
    <t>Share-based Compensation, Shares Authorized under Stock Option Plans, Exercise Price Range [Line Items]</t>
  </si>
  <si>
    <t>Number Outstanding</t>
  </si>
  <si>
    <t>Number Exercisable</t>
  </si>
  <si>
    <t>Remaining Contractual Life</t>
  </si>
  <si>
    <t>2 years 1 month 24 days</t>
  </si>
  <si>
    <t>1 year 10 months 6 days</t>
  </si>
  <si>
    <t>Intrinsic Value</t>
  </si>
  <si>
    <t>Range of Exercise Prices 6.93-10.99 [Member]</t>
  </si>
  <si>
    <t>Range of Exercise Prices, Lower Limit</t>
  </si>
  <si>
    <t>Range of Exercise Prices, Upper Limit</t>
  </si>
  <si>
    <t>3 years 1 month 24 days</t>
  </si>
  <si>
    <t>Range of Exercise Prices 14.00-19.99 [Member]</t>
  </si>
  <si>
    <t>11 months 19 days</t>
  </si>
  <si>
    <t>Range of Exercise Prices 23.00-24.27 [Member]</t>
  </si>
  <si>
    <t>3 months 15 days</t>
  </si>
  <si>
    <t>Benefit Plans (Stock Grant Activity) (Details) - $ / shares</t>
  </si>
  <si>
    <t>Non-vested stock awards, Shares, beginning balance</t>
  </si>
  <si>
    <t>Granted, Shares</t>
  </si>
  <si>
    <t>Forfeited, Shares</t>
  </si>
  <si>
    <t>Vested, Shares</t>
  </si>
  <si>
    <t>Non-vested stock awards, Shares, ending balance</t>
  </si>
  <si>
    <t>Non-vested stock awards, Weighted Average Stock Price</t>
  </si>
  <si>
    <t>Granted, Weighted Average Stock Price</t>
  </si>
  <si>
    <t>Forfeited, Weighted Average Stock Price</t>
  </si>
  <si>
    <t>Vested, Weighted Average Stock Price</t>
  </si>
  <si>
    <t>Commitments, Contingent Liabilities and Off-Balance Sheet Risk (Narrative) (Details) - USD ($) $ in Thousands</t>
  </si>
  <si>
    <t>Loss Contingencies [Line Items]</t>
  </si>
  <si>
    <t>Assets Held-in-trust</t>
  </si>
  <si>
    <t>Variable Rate [Member]</t>
  </si>
  <si>
    <t>Fixed Rate [Member]</t>
  </si>
  <si>
    <t>Stand-by Letters of Credit [Member]</t>
  </si>
  <si>
    <t>Unfunded Loan And Lines Of Credit Commitments [Member]</t>
  </si>
  <si>
    <t>Unfunded Loan And Lines Of Credit Commitments [Member] | Variable Rate [Member]</t>
  </si>
  <si>
    <t>Unfunded Loan And Lines Of Credit Commitments [Member] | Fixed Rate [Member]</t>
  </si>
  <si>
    <t>Reserve for Unfunded Loan Commitments [Member]</t>
  </si>
  <si>
    <t>Parent Company Financial Information (Schedule of Condensed Statements of Financial Condition) (Details) - USD ($) $ in Thousands</t>
  </si>
  <si>
    <t>Condensed Balance Sheet Statements, Captions [Line Items]</t>
  </si>
  <si>
    <t>Investment securities, fair value</t>
  </si>
  <si>
    <t>Stockholders' equity</t>
  </si>
  <si>
    <t>Cash</t>
  </si>
  <si>
    <t>Investment in subsidiary</t>
  </si>
  <si>
    <t>Parent Company Financial Information (Schedule of Condensed Statements of Income) (Details) - USD ($) $ in Thousands</t>
  </si>
  <si>
    <t>Condensed Income Statements, Captions [Line Items]</t>
  </si>
  <si>
    <t>Interest expense</t>
  </si>
  <si>
    <t>Equity in undistributed income of subsidiary</t>
  </si>
  <si>
    <t>Loss on sale of equity securities</t>
  </si>
  <si>
    <t>Dividends from subsidiary</t>
  </si>
  <si>
    <t>Total income</t>
  </si>
  <si>
    <t>Total expense</t>
  </si>
  <si>
    <t>Parent Company Financial Information (Schedule of Condensed Statement of Comprehensive Income) (Details) - USD ($) $ in Thousands</t>
  </si>
  <si>
    <t>Condensed Financial Statements, Captions [Line Items]</t>
  </si>
  <si>
    <t>Unrealized holding gains arising during the period, Net of tax</t>
  </si>
  <si>
    <t>Accretion Of Discount On Afs To Htm Reclassification Tax Effect</t>
  </si>
  <si>
    <t>AccretionOfDiscountOnAfsToHtmReclassification</t>
  </si>
  <si>
    <t>Other comprehensive income - securities</t>
  </si>
  <si>
    <t>Parent Company Financial Information (Schedule of Condensed Statements of Cash Flows) (Details) - USD ($) $ in Thousands</t>
  </si>
  <si>
    <t>Net change in other liabilities</t>
  </si>
  <si>
    <t>Sale of available-for-sale equity securities</t>
  </si>
  <si>
    <t>Proceeds from Stock Options Exercised</t>
  </si>
  <si>
    <t>Payment to repurchase preferred stock</t>
  </si>
  <si>
    <t>Equity in income of subsidiary and dividends</t>
  </si>
  <si>
    <t>Dividends to holding company</t>
  </si>
  <si>
    <t>Regulatory Matters (Schedule of Actual Capital Amounts and Ratios) (Details) - USD ($) $ in Thousands</t>
  </si>
  <si>
    <t>Compliance with Regulatory Capital Requirements under Banking Regulations [Line Items]</t>
  </si>
  <si>
    <t>Capital</t>
  </si>
  <si>
    <t>Capital to Risk Weighted Assets</t>
  </si>
  <si>
    <t>14.78%</t>
  </si>
  <si>
    <t>15.92%</t>
  </si>
  <si>
    <t>Capital Required for Capital Adequacy</t>
  </si>
  <si>
    <t>Capital Required for Capital Adequacy to Risk Weighted Assets</t>
  </si>
  <si>
    <t>10.50%</t>
  </si>
  <si>
    <t>8.00%</t>
  </si>
  <si>
    <t>Tangible Capital</t>
  </si>
  <si>
    <t>Tangible Capital to Tangible Assets</t>
  </si>
  <si>
    <t>10.44%</t>
  </si>
  <si>
    <t>Tangible Capital Required for Capital Adequacy</t>
  </si>
  <si>
    <t>Tangible Capital Required for Capital Adequacy to Tangible Assets</t>
  </si>
  <si>
    <t>Tier One Risk Based Capital</t>
  </si>
  <si>
    <t>Tier One Risk Based Capital to Risk Weighted Assets</t>
  </si>
  <si>
    <t>12.08%</t>
  </si>
  <si>
    <t>14.90%</t>
  </si>
  <si>
    <t>Tier One Risk Based Capital Required for Capital Adequacy</t>
  </si>
  <si>
    <t>Tier One Risk Based Capital Required for Capital Adequacy to Risk Weighted Assets</t>
  </si>
  <si>
    <t>8.50%</t>
  </si>
  <si>
    <t>4.00%</t>
  </si>
  <si>
    <t>Tier One Leverage Capital</t>
  </si>
  <si>
    <t>Tier One Leverage Capital to Average Assets</t>
  </si>
  <si>
    <t>8.94%</t>
  </si>
  <si>
    <t>10.55%</t>
  </si>
  <si>
    <t>Tier One Leverage Capital Required for Capital Adequacy</t>
  </si>
  <si>
    <t>Tier One Leverage Capital Required for Capital Adequacy to Average Assets</t>
  </si>
  <si>
    <t>DNB First, N.A. [Member]</t>
  </si>
  <si>
    <t>14.63%</t>
  </si>
  <si>
    <t>15.93%</t>
  </si>
  <si>
    <t>Capital Required to be Well Capitalized</t>
  </si>
  <si>
    <t>Capital Required to be Well Capitalized to Risk Weighted Assets</t>
  </si>
  <si>
    <t>12.50%</t>
  </si>
  <si>
    <t>10.00%</t>
  </si>
  <si>
    <t>13.70%</t>
  </si>
  <si>
    <t>Excess Tangible Capital</t>
  </si>
  <si>
    <t>Excess Tangible Capital Required for Capital Adequacy to Tangible Assets</t>
  </si>
  <si>
    <t>14.92%</t>
  </si>
  <si>
    <t>Tier One Risk Based Capital Required to be Well Capitalized</t>
  </si>
  <si>
    <t>Tier One Risk Based Capital Required to be Well Capitalized to Risk Weighted Assets</t>
  </si>
  <si>
    <t>6.00%</t>
  </si>
  <si>
    <t>10.13%</t>
  </si>
  <si>
    <t>10.56%</t>
  </si>
  <si>
    <t>Tier One Leverage Capital Required to be Well Capitalized</t>
  </si>
  <si>
    <t>Tier One Leverage Capital Required to be Well Capitalized to Average Asset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13671</v>
      </c>
    </row>
    <row spans="1:4" r="11">
      <c t="s" s="4" r="A11">
        <v>18</v>
      </c>
      <c t="s" s="4" r="B11">
        <v>19</v>
      </c>
    </row>
    <row spans="1:4" r="12">
      <c t="s" s="4" r="A12">
        <v>20</v>
      </c>
      <c t="s" s="4" r="B12">
        <v>21</v>
      </c>
    </row>
    <row spans="1:4" r="13">
      <c t="s" s="4" r="A13">
        <v>22</v>
      </c>
      <c t="n" s="6" r="C13">
        <v>2844973</v>
      </c>
    </row>
    <row spans="1:4" r="14">
      <c t="s" s="4" r="A14">
        <v>23</v>
      </c>
      <c t="s" s="4" r="B14">
        <v>24</v>
      </c>
    </row>
    <row spans="1:4" r="15">
      <c t="s" s="4" r="A15">
        <v>25</v>
      </c>
      <c t="s" s="4" r="B15">
        <v>26</v>
      </c>
    </row>
    <row spans="1:4" r="16">
      <c t="s" s="4" r="A16">
        <v>27</v>
      </c>
      <c t="s" s="4" r="B16">
        <v>26</v>
      </c>
    </row>
    <row spans="1:4" r="17">
      <c t="s" s="4" r="A17">
        <v>28</v>
      </c>
      <c t="n" s="7" r="D17">
        <v>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8</v>
      </c>
      <c t="s" s="2" r="B1">
        <v>1</v>
      </c>
    </row>
    <row spans="1:2" r="2">
      <c t="s" s="2" r="B2">
        <v>2</v>
      </c>
    </row>
    <row spans="1:2" r="3">
      <c t="s" s="3" r="A3">
        <v>255</v>
      </c>
    </row>
    <row spans="1:2" r="4">
      <c t="s" s="4" r="A4">
        <v>38</v>
      </c>
      <c t="s" s="4" r="B4">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1119</v>
      </c>
      <c t="n" s="8" r="C3">
        <v>12504</v>
      </c>
    </row>
    <row spans="1:3" r="4">
      <c t="s" s="4" r="A4">
        <v>33</v>
      </c>
      <c t="n" s="6" r="B4">
        <v>21119</v>
      </c>
      <c t="n" s="6" r="C4">
        <v>12504</v>
      </c>
    </row>
    <row spans="1:3" r="5">
      <c t="s" s="4" r="A5">
        <v>34</v>
      </c>
      <c t="n" s="6" r="B5">
        <v>152379</v>
      </c>
      <c t="n" s="6" r="C5">
        <v>172202</v>
      </c>
    </row>
    <row spans="1:3" r="6">
      <c t="s" s="4" r="A6">
        <v>35</v>
      </c>
      <c t="n" s="6" r="B6">
        <v>67829</v>
      </c>
      <c t="n" s="6" r="C6">
        <v>59454</v>
      </c>
    </row>
    <row spans="1:3" r="7">
      <c t="s" s="4" r="A7">
        <v>36</v>
      </c>
      <c t="n" s="6" r="B7">
        <v>220208</v>
      </c>
      <c t="n" s="6" r="C7">
        <v>231656</v>
      </c>
    </row>
    <row spans="1:3" r="8">
      <c t="s" s="4" r="A8">
        <v>37</v>
      </c>
      <c t="n" s="6" r="C8">
        <v>617</v>
      </c>
    </row>
    <row spans="1:3" r="9">
      <c t="s" s="4" r="A9">
        <v>38</v>
      </c>
      <c t="n" s="6" r="B9">
        <v>481758</v>
      </c>
      <c t="n" s="6" r="C9">
        <v>455603</v>
      </c>
    </row>
    <row spans="1:3" r="10">
      <c t="s" s="4" r="A10">
        <v>39</v>
      </c>
      <c t="n" s="6" r="B10">
        <v>-4935</v>
      </c>
      <c t="n" s="6" r="C10">
        <v>-4906</v>
      </c>
    </row>
    <row spans="1:3" r="11">
      <c t="s" s="4" r="A11">
        <v>40</v>
      </c>
      <c t="n" s="6" r="B11">
        <v>476823</v>
      </c>
      <c t="n" s="6" r="C11">
        <v>450697</v>
      </c>
    </row>
    <row spans="1:3" r="12">
      <c t="s" s="4" r="A12">
        <v>41</v>
      </c>
      <c t="n" s="6" r="B12">
        <v>3447</v>
      </c>
      <c t="n" s="6" r="C12">
        <v>2587</v>
      </c>
    </row>
    <row spans="1:3" r="13">
      <c t="s" s="4" r="A13">
        <v>42</v>
      </c>
      <c t="n" s="6" r="B13">
        <v>6806</v>
      </c>
      <c t="n" s="6" r="C13">
        <v>7668</v>
      </c>
    </row>
    <row spans="1:3" r="14">
      <c t="s" s="4" r="A14">
        <v>43</v>
      </c>
      <c t="n" s="6" r="B14">
        <v>2410</v>
      </c>
      <c t="n" s="6" r="C14">
        <v>2253</v>
      </c>
    </row>
    <row spans="1:3" r="15">
      <c t="s" s="4" r="A15">
        <v>44</v>
      </c>
      <c t="n" s="6" r="B15">
        <v>2581</v>
      </c>
      <c t="n" s="6" r="C15">
        <v>901</v>
      </c>
    </row>
    <row spans="1:3" r="16">
      <c t="s" s="4" r="A16">
        <v>45</v>
      </c>
      <c t="n" s="6" r="B16">
        <v>9326</v>
      </c>
      <c t="n" s="6" r="C16">
        <v>9098</v>
      </c>
    </row>
    <row spans="1:3" r="17">
      <c t="s" s="4" r="A17">
        <v>46</v>
      </c>
      <c t="n" s="6" r="B17">
        <v>66</v>
      </c>
      <c t="n" s="6" r="C17">
        <v>82</v>
      </c>
    </row>
    <row spans="1:3" r="18">
      <c t="s" s="4" r="A18">
        <v>47</v>
      </c>
      <c t="n" s="6" r="B18">
        <v>3733</v>
      </c>
      <c t="n" s="6" r="C18">
        <v>3446</v>
      </c>
    </row>
    <row spans="1:3" r="19">
      <c t="s" s="4" r="A19">
        <v>48</v>
      </c>
      <c t="n" s="6" r="B19">
        <v>2299</v>
      </c>
      <c t="n" s="6" r="C19">
        <v>1821</v>
      </c>
    </row>
    <row spans="1:3" r="20">
      <c t="s" s="4" r="A20">
        <v>49</v>
      </c>
      <c t="n" s="6" r="B20">
        <v>748818</v>
      </c>
      <c t="n" s="6" r="C20">
        <v>723330</v>
      </c>
    </row>
    <row spans="1:3" r="21">
      <c t="s" s="3" r="A21">
        <v>50</v>
      </c>
    </row>
    <row spans="1:3" r="22">
      <c t="s" s="4" r="A22">
        <v>51</v>
      </c>
      <c t="n" s="6" r="B22">
        <v>125581</v>
      </c>
      <c t="n" s="6" r="C22">
        <v>102107</v>
      </c>
    </row>
    <row spans="1:3" r="23">
      <c t="s" s="3" r="A23">
        <v>52</v>
      </c>
    </row>
    <row spans="1:3" r="24">
      <c t="s" s="4" r="A24">
        <v>53</v>
      </c>
      <c t="n" s="6" r="B24">
        <v>185973</v>
      </c>
      <c t="n" s="6" r="C24">
        <v>205816</v>
      </c>
    </row>
    <row spans="1:3" r="25">
      <c t="s" s="4" r="A25">
        <v>54</v>
      </c>
      <c t="n" s="6" r="B25">
        <v>137555</v>
      </c>
      <c t="n" s="6" r="C25">
        <v>143483</v>
      </c>
    </row>
    <row spans="1:3" r="26">
      <c t="s" s="4" r="A26">
        <v>55</v>
      </c>
      <c t="n" s="6" r="B26">
        <v>72660</v>
      </c>
      <c t="n" s="6" r="C26">
        <v>66634</v>
      </c>
    </row>
    <row spans="1:3" r="27">
      <c t="s" s="4" r="A27">
        <v>56</v>
      </c>
      <c t="n" s="6" r="B27">
        <v>66018</v>
      </c>
      <c t="n" s="6" r="C27">
        <v>76805</v>
      </c>
    </row>
    <row spans="1:3" r="28">
      <c t="s" s="4" r="A28">
        <v>57</v>
      </c>
      <c t="n" s="6" r="B28">
        <v>18488</v>
      </c>
      <c t="n" s="6" r="C28">
        <v>10238</v>
      </c>
    </row>
    <row spans="1:3" r="29">
      <c t="s" s="4" r="A29">
        <v>58</v>
      </c>
      <c t="n" s="6" r="B29">
        <v>606275</v>
      </c>
      <c t="n" s="6" r="C29">
        <v>605083</v>
      </c>
    </row>
    <row spans="1:3" r="30">
      <c t="s" s="4" r="A30">
        <v>59</v>
      </c>
      <c t="n" s="6" r="B30">
        <v>30000</v>
      </c>
      <c t="n" s="6" r="C30">
        <v>20000</v>
      </c>
    </row>
    <row spans="1:3" r="31">
      <c t="s" s="4" r="A31">
        <v>60</v>
      </c>
      <c t="n" s="6" r="B31">
        <v>32416</v>
      </c>
      <c t="n" s="6" r="C31">
        <v>19221</v>
      </c>
    </row>
    <row spans="1:3" r="32">
      <c t="s" s="4" r="A32">
        <v>61</v>
      </c>
      <c t="n" s="6" r="B32">
        <v>9279</v>
      </c>
      <c t="n" s="6" r="C32">
        <v>9279</v>
      </c>
    </row>
    <row spans="1:3" r="33">
      <c t="s" s="4" r="A33">
        <v>62</v>
      </c>
      <c t="n" s="6" r="B33">
        <v>9750</v>
      </c>
    </row>
    <row spans="1:3" r="34">
      <c t="s" s="4" r="A34">
        <v>63</v>
      </c>
      <c t="n" s="6" r="B34">
        <v>464</v>
      </c>
      <c t="n" s="6" r="C34">
        <v>505</v>
      </c>
    </row>
    <row spans="1:3" r="35">
      <c t="s" s="4" r="A35">
        <v>64</v>
      </c>
      <c t="n" s="6" r="B35">
        <v>81909</v>
      </c>
      <c t="n" s="6" r="C35">
        <v>49005</v>
      </c>
    </row>
    <row spans="1:3" r="36">
      <c t="s" s="4" r="A36">
        <v>65</v>
      </c>
      <c t="n" s="6" r="B36">
        <v>345</v>
      </c>
      <c t="n" s="6" r="C36">
        <v>351</v>
      </c>
    </row>
    <row spans="1:3" r="37">
      <c t="s" s="4" r="A37">
        <v>66</v>
      </c>
      <c t="n" s="6" r="B37">
        <v>4801</v>
      </c>
      <c t="n" s="6" r="C37">
        <v>4983</v>
      </c>
    </row>
    <row spans="1:3" r="38">
      <c t="s" s="4" r="A38">
        <v>67</v>
      </c>
      <c t="n" s="8" r="B38">
        <v>693330</v>
      </c>
      <c t="n" s="8" r="C38">
        <v>659422</v>
      </c>
    </row>
    <row spans="1:3" r="39">
      <c t="s" s="4" r="A39">
        <v>68</v>
      </c>
      <c t="s" s="4" r="B39">
        <v>69</v>
      </c>
      <c t="s" s="4" r="C39">
        <v>69</v>
      </c>
    </row>
    <row spans="1:3" r="40">
      <c t="s" s="3" r="A40">
        <v>70</v>
      </c>
    </row>
    <row spans="1:3" r="41">
      <c t="s" s="4" r="A41">
        <v>71</v>
      </c>
      <c t="n" s="8" r="C41">
        <v>13000</v>
      </c>
    </row>
    <row spans="1:3" r="42">
      <c t="s" s="4" r="A42">
        <v>72</v>
      </c>
      <c t="n" s="8" r="B42">
        <v>2955</v>
      </c>
      <c t="n" s="6" r="C42">
        <v>2931</v>
      </c>
    </row>
    <row spans="1:3" r="43">
      <c t="s" s="4" r="A43">
        <v>73</v>
      </c>
      <c t="n" s="6" r="B43">
        <v>-2015</v>
      </c>
      <c t="n" s="6" r="C43">
        <v>-2301</v>
      </c>
    </row>
    <row spans="1:3" r="44">
      <c t="s" s="4" r="A44">
        <v>74</v>
      </c>
      <c t="n" s="6" r="B44">
        <v>35097</v>
      </c>
      <c t="n" s="6" r="C44">
        <v>34745</v>
      </c>
    </row>
    <row spans="1:3" r="45">
      <c t="s" s="4" r="A45">
        <v>75</v>
      </c>
      <c t="n" s="6" r="B45">
        <v>21436</v>
      </c>
      <c t="n" s="6" r="C45">
        <v>17132</v>
      </c>
    </row>
    <row spans="1:3" r="46">
      <c t="s" s="4" r="A46">
        <v>76</v>
      </c>
      <c t="n" s="6" r="B46">
        <v>-1985</v>
      </c>
      <c t="n" s="6" r="C46">
        <v>-1599</v>
      </c>
    </row>
    <row spans="1:3" r="47">
      <c t="s" s="4" r="A47">
        <v>77</v>
      </c>
      <c t="n" s="6" r="B47">
        <v>55488</v>
      </c>
      <c t="n" s="6" r="C47">
        <v>63908</v>
      </c>
    </row>
    <row spans="1:3" r="48">
      <c t="s" s="4" r="A48">
        <v>78</v>
      </c>
      <c t="n" s="8" r="B48">
        <v>748818</v>
      </c>
      <c t="n" s="8" r="C48">
        <v>723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50</v>
      </c>
    </row>
    <row spans="1:2" r="4">
      <c t="s" s="4" r="A4">
        <v>298</v>
      </c>
      <c t="s" s="4" r="B4">
        <v>299</v>
      </c>
    </row>
    <row spans="1:2" r="5">
      <c t="s" s="4" r="A5">
        <v>300</v>
      </c>
      <c t="s" s="4" r="B5">
        <v>301</v>
      </c>
    </row>
    <row spans="1:2" r="6">
      <c t="s" s="4" r="A6">
        <v>252</v>
      </c>
      <c t="s" s="4" r="B6">
        <v>302</v>
      </c>
    </row>
    <row spans="1:2" r="7">
      <c t="s" s="4" r="A7">
        <v>303</v>
      </c>
      <c t="s" s="4" r="B7">
        <v>304</v>
      </c>
    </row>
    <row spans="1:2" r="8">
      <c t="s" s="4" r="A8">
        <v>305</v>
      </c>
      <c t="s" s="4" r="B8">
        <v>306</v>
      </c>
    </row>
    <row spans="1:2" r="9">
      <c t="s" s="4" r="A9">
        <v>38</v>
      </c>
      <c t="s" s="4" r="B9">
        <v>307</v>
      </c>
    </row>
    <row spans="1:2" r="10">
      <c t="s" s="4" r="A10">
        <v>308</v>
      </c>
      <c t="s" s="4" r="B10">
        <v>309</v>
      </c>
    </row>
    <row spans="1:2" r="11">
      <c t="s" s="4" r="A11">
        <v>310</v>
      </c>
      <c t="s" s="4" r="B11">
        <v>311</v>
      </c>
    </row>
    <row spans="1:2" r="12">
      <c t="s" s="4" r="A12">
        <v>312</v>
      </c>
      <c t="s" s="4" r="B12">
        <v>313</v>
      </c>
    </row>
    <row spans="1:2" r="13">
      <c t="s" s="4" r="A13">
        <v>314</v>
      </c>
      <c t="s" s="4" r="B13">
        <v>315</v>
      </c>
    </row>
    <row spans="1:2" r="14">
      <c t="s" s="4" r="A14">
        <v>316</v>
      </c>
      <c t="s" s="4" r="B14">
        <v>317</v>
      </c>
    </row>
    <row spans="1:2" r="15">
      <c t="s" s="4" r="A15">
        <v>318</v>
      </c>
      <c t="s" s="4" r="B15">
        <v>319</v>
      </c>
    </row>
    <row spans="1:2" r="16">
      <c t="s" s="4" r="A16">
        <v>320</v>
      </c>
      <c t="s" s="4" r="B16">
        <v>321</v>
      </c>
    </row>
    <row spans="1:2" r="17">
      <c t="s" s="4" r="A17">
        <v>322</v>
      </c>
      <c t="s" s="4" r="B17">
        <v>323</v>
      </c>
    </row>
    <row spans="1:2" r="18">
      <c t="s" s="4" r="A18">
        <v>324</v>
      </c>
      <c t="s" s="4" r="B18">
        <v>325</v>
      </c>
    </row>
    <row spans="1:2" r="19">
      <c t="s" s="4" r="A19">
        <v>326</v>
      </c>
      <c t="s" s="4" r="B19">
        <v>327</v>
      </c>
    </row>
    <row spans="1:2" r="20">
      <c t="s" s="4" r="A20">
        <v>328</v>
      </c>
      <c t="s" s="4" r="B20">
        <v>329</v>
      </c>
    </row>
    <row spans="1:2" r="21">
      <c t="s" s="4" r="A21">
        <v>330</v>
      </c>
      <c t="s" s="4" r="B21">
        <v>331</v>
      </c>
    </row>
    <row spans="1:2" r="22">
      <c t="s" s="4" r="A22">
        <v>332</v>
      </c>
      <c t="s" s="4" r="B22">
        <v>333</v>
      </c>
    </row>
    <row spans="1:2" r="23">
      <c t="s" s="4" r="A23">
        <v>334</v>
      </c>
      <c t="s" s="4" r="B23">
        <v>335</v>
      </c>
    </row>
    <row spans="1:2" r="24">
      <c t="s" s="4" r="A24">
        <v>336</v>
      </c>
      <c t="s" s="4" r="B24">
        <v>337</v>
      </c>
    </row>
    <row spans="1:2" r="25">
      <c t="s" s="4" r="A25">
        <v>338</v>
      </c>
      <c t="s" s="4" r="B25">
        <v>339</v>
      </c>
    </row>
    <row spans="1:2" r="26">
      <c t="s" s="4" r="A26">
        <v>340</v>
      </c>
      <c t="s" s="4" r="B26">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2</v>
      </c>
      <c t="s" s="2" r="B1">
        <v>1</v>
      </c>
    </row>
    <row spans="1:2" r="2">
      <c t="s" s="2" r="B2">
        <v>2</v>
      </c>
    </row>
    <row spans="1:2" r="3">
      <c t="s" s="3" r="A3">
        <v>250</v>
      </c>
    </row>
    <row spans="1:2" r="4">
      <c t="s" s="4" r="A4">
        <v>343</v>
      </c>
      <c t="s" s="4" r="B4">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45</v>
      </c>
      <c t="s" s="2" r="B1">
        <v>1</v>
      </c>
    </row>
    <row spans="1:2" r="2">
      <c t="s" s="2" r="B2">
        <v>2</v>
      </c>
    </row>
    <row spans="1:2" r="3">
      <c t="s" s="3" r="A3">
        <v>253</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56</v>
      </c>
      <c t="s" s="2" r="B1">
        <v>1</v>
      </c>
    </row>
    <row spans="1:2" r="2">
      <c t="s" s="2" r="B2">
        <v>2</v>
      </c>
    </row>
    <row spans="1:2" r="3">
      <c t="s" s="3" r="A3">
        <v>255</v>
      </c>
    </row>
    <row spans="1:2" r="4">
      <c t="s" s="4" r="A4">
        <v>357</v>
      </c>
      <c t="s" s="4" r="B4">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59</v>
      </c>
      <c t="s" s="2" r="B1">
        <v>1</v>
      </c>
    </row>
    <row spans="1:2" r="2">
      <c t="s" s="2" r="B2">
        <v>2</v>
      </c>
    </row>
    <row spans="1:2" r="3">
      <c t="s" s="3" r="A3">
        <v>258</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0</v>
      </c>
    </row>
    <row spans="1:3" r="2">
      <c t="s" s="3" r="A2">
        <v>80</v>
      </c>
    </row>
    <row spans="1:3" r="3">
      <c t="s" s="4" r="A3">
        <v>81</v>
      </c>
      <c t="n" s="8" r="B3">
        <v>153559</v>
      </c>
      <c t="n" s="8" r="C3">
        <v>172867</v>
      </c>
    </row>
    <row spans="1:3" r="4">
      <c t="s" s="4" r="A4">
        <v>82</v>
      </c>
      <c t="n" s="8" r="B4">
        <v>68431</v>
      </c>
      <c t="n" s="8" r="C4">
        <v>60099</v>
      </c>
    </row>
    <row spans="1:3" r="5">
      <c t="s" s="4" r="A5">
        <v>83</v>
      </c>
      <c t="n" s="8" r="B5">
        <v>10</v>
      </c>
      <c t="n" s="8" r="C5">
        <v>10</v>
      </c>
    </row>
    <row spans="1:3" r="6">
      <c t="s" s="4" r="A6">
        <v>84</v>
      </c>
      <c t="n" s="6" r="B6">
        <v>1000000</v>
      </c>
      <c t="n" s="6" r="C6">
        <v>1000000</v>
      </c>
    </row>
    <row spans="1:3" r="7">
      <c t="s" s="4" r="A7">
        <v>85</v>
      </c>
      <c t="n" s="8" r="B7">
        <v>1000</v>
      </c>
      <c t="n" s="8" r="C7">
        <v>1000</v>
      </c>
    </row>
    <row spans="1:3" r="8">
      <c t="s" s="4" r="A8">
        <v>86</v>
      </c>
      <c t="n" s="6" r="B8">
        <v>0</v>
      </c>
      <c t="n" s="6" r="C8">
        <v>13000</v>
      </c>
    </row>
    <row spans="1:3" r="9">
      <c t="s" s="4" r="A9">
        <v>87</v>
      </c>
      <c t="n" s="6" r="B9">
        <v>0</v>
      </c>
      <c t="n" s="6" r="C9">
        <v>13000</v>
      </c>
    </row>
    <row spans="1:3" r="10">
      <c t="s" s="4" r="A10">
        <v>88</v>
      </c>
      <c t="n" s="8" r="B10">
        <v>1</v>
      </c>
      <c t="n" s="8" r="C10">
        <v>1</v>
      </c>
    </row>
    <row spans="1:3" r="11">
      <c t="s" s="4" r="A11">
        <v>89</v>
      </c>
      <c t="n" s="6" r="B11">
        <v>10000000</v>
      </c>
      <c t="n" s="6" r="C11">
        <v>10000000</v>
      </c>
    </row>
    <row spans="1:3" r="12">
      <c t="s" s="4" r="A12">
        <v>90</v>
      </c>
      <c t="n" s="6" r="B12">
        <v>2933049</v>
      </c>
      <c t="n" s="6" r="C12">
        <v>2903610</v>
      </c>
    </row>
    <row spans="1:3" r="13">
      <c t="s" s="4" r="A13">
        <v>91</v>
      </c>
      <c t="n" s="6" r="B13">
        <v>2823840</v>
      </c>
      <c t="n" s="6" r="C13">
        <v>2778724</v>
      </c>
    </row>
    <row spans="1:3" r="14">
      <c t="s" s="4" r="A14">
        <v>92</v>
      </c>
      <c t="n" s="6" r="B14">
        <v>109209</v>
      </c>
      <c t="n" s="6" r="C14">
        <v>124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0</v>
      </c>
      <c t="s" s="2" r="B1">
        <v>1</v>
      </c>
    </row>
    <row spans="1:2" r="2">
      <c t="s" s="2" r="B2">
        <v>2</v>
      </c>
    </row>
    <row spans="1:2" r="3">
      <c t="s" s="3" r="A3">
        <v>261</v>
      </c>
    </row>
    <row spans="1:2" r="4">
      <c t="s" s="4" r="A4">
        <v>371</v>
      </c>
      <c t="s" s="4" r="B4">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64</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78</v>
      </c>
      <c t="s" s="2" r="B1">
        <v>1</v>
      </c>
    </row>
    <row spans="1:2" r="2">
      <c t="s" s="2" r="B2">
        <v>2</v>
      </c>
    </row>
    <row spans="1:2" r="3">
      <c t="s" s="3" r="A3">
        <v>267</v>
      </c>
    </row>
    <row spans="1:2" r="4">
      <c t="s" s="4" r="A4">
        <v>379</v>
      </c>
      <c t="s" s="4" r="B4">
        <v>380</v>
      </c>
    </row>
    <row spans="1:2" r="5">
      <c t="s" s="4" r="A5">
        <v>381</v>
      </c>
      <c t="s" s="4" r="B5">
        <v>382</v>
      </c>
    </row>
    <row spans="1:2" r="6">
      <c t="s" s="4" r="A6">
        <v>383</v>
      </c>
      <c t="s" s="4" r="B6">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85</v>
      </c>
      <c t="s" s="2" r="B1">
        <v>1</v>
      </c>
    </row>
    <row spans="1:2" r="2">
      <c t="s" s="2" r="B2">
        <v>2</v>
      </c>
    </row>
    <row spans="1:2" r="3">
      <c t="s" s="3" r="A3">
        <v>270</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90</v>
      </c>
      <c t="s" s="2" r="B1">
        <v>1</v>
      </c>
    </row>
    <row spans="1:2" r="2">
      <c t="s" s="2" r="B2">
        <v>2</v>
      </c>
    </row>
    <row spans="1:2" r="3">
      <c t="s" s="3" r="A3">
        <v>276</v>
      </c>
    </row>
    <row spans="1:2" r="4">
      <c t="s" s="4" r="A4">
        <v>391</v>
      </c>
      <c t="s" s="4" r="B4">
        <v>392</v>
      </c>
    </row>
    <row spans="1:2" r="5">
      <c t="s" s="4" r="A5">
        <v>393</v>
      </c>
      <c t="s" s="4" r="B5">
        <v>394</v>
      </c>
    </row>
    <row spans="1:2" r="6">
      <c t="s" s="4" r="A6">
        <v>395</v>
      </c>
      <c t="s" s="4" r="B6">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97</v>
      </c>
      <c t="s" s="2" r="B1">
        <v>1</v>
      </c>
    </row>
    <row spans="1:2" r="2">
      <c t="s" s="2" r="B2">
        <v>2</v>
      </c>
    </row>
    <row spans="1:2" r="3">
      <c t="s" s="3" r="A3">
        <v>279</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04</v>
      </c>
      <c t="s" s="2" r="B1">
        <v>1</v>
      </c>
    </row>
    <row spans="1:2" r="2">
      <c t="s" s="2" r="B2">
        <v>2</v>
      </c>
    </row>
    <row spans="1:2" r="3">
      <c t="s" s="3" r="A3">
        <v>282</v>
      </c>
    </row>
    <row spans="1:2" r="4">
      <c t="s" s="4" r="A4">
        <v>405</v>
      </c>
      <c t="s" s="4" r="B4">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408</v>
      </c>
    </row>
    <row spans="1:2" r="4">
      <c t="s" s="4" r="A4">
        <v>409</v>
      </c>
      <c t="s" s="4" r="B4">
        <v>410</v>
      </c>
    </row>
    <row spans="1:2" r="5">
      <c t="s" s="4" r="A5">
        <v>411</v>
      </c>
      <c t="s" s="4" r="B5">
        <v>412</v>
      </c>
    </row>
    <row spans="1:2" r="6">
      <c t="s" s="4" r="A6">
        <v>413</v>
      </c>
      <c t="s" s="4" r="B6">
        <v>414</v>
      </c>
    </row>
    <row spans="1:2" r="7">
      <c t="s" s="4" r="A7">
        <v>415</v>
      </c>
      <c t="s" s="4" r="B7">
        <v>416</v>
      </c>
    </row>
    <row spans="1:2" r="8">
      <c t="s" s="4" r="A8">
        <v>417</v>
      </c>
      <c t="s" s="4" r="B8">
        <v>418</v>
      </c>
    </row>
    <row spans="1:2" r="9">
      <c t="s" s="4" r="A9">
        <v>419</v>
      </c>
      <c t="s" s="4" r="B9">
        <v>420</v>
      </c>
    </row>
    <row spans="1:2" r="10">
      <c t="s" s="4" r="A10">
        <v>421</v>
      </c>
      <c t="s" s="4" r="B10">
        <v>422</v>
      </c>
    </row>
    <row spans="1:2" r="11">
      <c t="s" s="4" r="A11">
        <v>423</v>
      </c>
      <c t="s" s="4" r="B11">
        <v>424</v>
      </c>
    </row>
    <row spans="1:2" r="12">
      <c t="s" s="4" r="A12">
        <v>425</v>
      </c>
      <c t="s" s="4" r="B12">
        <v>426</v>
      </c>
    </row>
    <row spans="1:2" r="13">
      <c t="s" s="4" r="A13">
        <v>427</v>
      </c>
    </row>
    <row spans="1:2" r="14">
      <c t="s" s="3" r="A14">
        <v>408</v>
      </c>
    </row>
    <row spans="1:2" r="15">
      <c t="s" s="4" r="A15">
        <v>415</v>
      </c>
      <c t="s" s="4" r="B15">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429</v>
      </c>
      <c t="s" s="2" r="B1">
        <v>1</v>
      </c>
    </row>
    <row spans="1:2" r="2">
      <c t="s" s="2" r="B2">
        <v>2</v>
      </c>
    </row>
    <row spans="1:2" r="3">
      <c t="s" s="3" r="A3">
        <v>292</v>
      </c>
    </row>
    <row spans="1:2" r="4">
      <c t="s" s="4" r="A4">
        <v>430</v>
      </c>
      <c t="s" s="4" r="B4">
        <v>431</v>
      </c>
    </row>
    <row spans="1:2" r="5">
      <c t="s" s="4" r="A5">
        <v>432</v>
      </c>
      <c t="s" s="4" r="B5">
        <v>433</v>
      </c>
    </row>
    <row spans="1:2" r="6">
      <c t="s" s="4" r="A6">
        <v>434</v>
      </c>
      <c t="s" s="4" r="B6">
        <v>435</v>
      </c>
    </row>
    <row spans="1:2" r="7">
      <c t="s" s="4" r="A7">
        <v>436</v>
      </c>
      <c t="s" s="4" r="B7">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38</v>
      </c>
      <c t="s" s="2" r="B1">
        <v>1</v>
      </c>
    </row>
    <row spans="1:2" r="2">
      <c t="s" s="2" r="B2">
        <v>2</v>
      </c>
    </row>
    <row spans="1:2" r="3">
      <c t="s" s="3" r="A3">
        <v>295</v>
      </c>
    </row>
    <row spans="1:2" r="4">
      <c t="s" s="4" r="A4">
        <v>439</v>
      </c>
      <c t="s" s="4" r="B4">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93</v>
      </c>
      <c t="s" s="2" r="B1">
        <v>1</v>
      </c>
    </row>
    <row spans="1:3" r="2">
      <c t="s" s="2" r="B2">
        <v>2</v>
      </c>
      <c t="s" s="2" r="C2">
        <v>30</v>
      </c>
    </row>
    <row spans="1:3" r="3">
      <c t="s" s="3" r="A3">
        <v>94</v>
      </c>
    </row>
    <row spans="1:3" r="4">
      <c t="s" s="4" r="A4">
        <v>95</v>
      </c>
      <c t="n" s="8" r="B4">
        <v>20082</v>
      </c>
      <c t="n" s="8" r="C4">
        <v>19588</v>
      </c>
    </row>
    <row spans="1:3" r="5">
      <c t="s" s="4" r="A5">
        <v>96</v>
      </c>
      <c t="n" s="6" r="B5">
        <v>2955</v>
      </c>
      <c t="n" s="6" r="C5">
        <v>2850</v>
      </c>
    </row>
    <row spans="1:3" r="6">
      <c t="s" s="4" r="A6">
        <v>97</v>
      </c>
      <c t="n" s="6" r="B6">
        <v>1399</v>
      </c>
      <c t="n" s="6" r="C6">
        <v>1116</v>
      </c>
    </row>
    <row spans="1:3" r="7">
      <c t="s" s="4" r="A7">
        <v>98</v>
      </c>
      <c t="n" s="6" r="B7">
        <v>42</v>
      </c>
      <c t="n" s="6" r="C7">
        <v>42</v>
      </c>
    </row>
    <row spans="1:3" r="8">
      <c t="s" s="4" r="A8">
        <v>99</v>
      </c>
      <c t="n" s="6" r="B8">
        <v>24478</v>
      </c>
      <c t="n" s="6" r="C8">
        <v>23596</v>
      </c>
    </row>
    <row spans="1:3" r="9">
      <c t="s" s="3" r="A9">
        <v>100</v>
      </c>
    </row>
    <row spans="1:3" r="10">
      <c t="s" s="4" r="A10">
        <v>101</v>
      </c>
      <c t="n" s="6" r="B10">
        <v>590</v>
      </c>
      <c t="n" s="6" r="C10">
        <v>541</v>
      </c>
    </row>
    <row spans="1:3" r="11">
      <c t="s" s="4" r="A11">
        <v>102</v>
      </c>
      <c t="n" s="6" r="B11">
        <v>396</v>
      </c>
      <c t="n" s="6" r="C11">
        <v>697</v>
      </c>
    </row>
    <row spans="1:3" r="12">
      <c t="s" s="4" r="A12">
        <v>103</v>
      </c>
      <c t="n" s="6" r="B12">
        <v>179</v>
      </c>
      <c t="n" s="6" r="C12">
        <v>53</v>
      </c>
    </row>
    <row spans="1:3" r="13">
      <c t="s" s="4" r="A13">
        <v>104</v>
      </c>
      <c t="n" s="6" r="B13">
        <v>787</v>
      </c>
      <c t="n" s="6" r="C13">
        <v>613</v>
      </c>
    </row>
    <row spans="1:3" r="14">
      <c t="s" s="4" r="A14">
        <v>105</v>
      </c>
      <c t="n" s="6" r="B14">
        <v>51</v>
      </c>
      <c t="n" s="6" r="C14">
        <v>39</v>
      </c>
    </row>
    <row spans="1:3" r="15">
      <c t="s" s="4" r="A15">
        <v>106</v>
      </c>
      <c t="n" s="6" r="B15">
        <v>301</v>
      </c>
      <c t="n" s="6" r="C15">
        <v>295</v>
      </c>
    </row>
    <row spans="1:3" r="16">
      <c t="s" s="4" r="A16">
        <v>107</v>
      </c>
      <c t="n" s="6" r="B16">
        <v>341</v>
      </c>
    </row>
    <row spans="1:3" r="17">
      <c t="s" s="4" r="A17">
        <v>108</v>
      </c>
      <c t="n" s="6" r="B17">
        <v>67</v>
      </c>
      <c t="n" s="6" r="C17">
        <v>73</v>
      </c>
    </row>
    <row spans="1:3" r="18">
      <c t="s" s="4" r="A18">
        <v>109</v>
      </c>
      <c t="n" s="6" r="B18">
        <v>2712</v>
      </c>
      <c t="n" s="6" r="C18">
        <v>2311</v>
      </c>
    </row>
    <row spans="1:3" r="19">
      <c t="s" s="4" r="A19">
        <v>110</v>
      </c>
      <c t="n" s="6" r="B19">
        <v>21766</v>
      </c>
      <c t="n" s="6" r="C19">
        <v>21285</v>
      </c>
    </row>
    <row spans="1:3" r="20">
      <c t="s" s="4" r="A20">
        <v>111</v>
      </c>
      <c t="n" s="6" r="B20">
        <v>1105</v>
      </c>
      <c t="n" s="6" r="C20">
        <v>1130</v>
      </c>
    </row>
    <row spans="1:3" r="21">
      <c t="s" s="4" r="A21">
        <v>112</v>
      </c>
      <c t="n" s="6" r="B21">
        <v>20661</v>
      </c>
      <c t="n" s="6" r="C21">
        <v>20155</v>
      </c>
    </row>
    <row spans="1:3" r="22">
      <c t="s" s="3" r="A22">
        <v>113</v>
      </c>
    </row>
    <row spans="1:3" r="23">
      <c t="s" s="4" r="A23">
        <v>114</v>
      </c>
      <c t="n" s="6" r="B23">
        <v>1131</v>
      </c>
      <c t="n" s="6" r="C23">
        <v>1226</v>
      </c>
    </row>
    <row spans="1:3" r="24">
      <c t="s" s="4" r="A24">
        <v>115</v>
      </c>
      <c t="n" s="6" r="B24">
        <v>1485</v>
      </c>
      <c t="n" s="6" r="C24">
        <v>1314</v>
      </c>
    </row>
    <row spans="1:3" r="25">
      <c t="s" s="4" r="A25">
        <v>116</v>
      </c>
      <c t="n" s="6" r="B25">
        <v>171</v>
      </c>
      <c t="n" s="6" r="C25">
        <v>92</v>
      </c>
    </row>
    <row spans="1:3" r="26">
      <c t="s" s="4" r="A26">
        <v>117</v>
      </c>
      <c t="n" s="6" r="B26">
        <v>228</v>
      </c>
      <c t="n" s="6" r="C26">
        <v>235</v>
      </c>
    </row>
    <row spans="1:3" r="27">
      <c t="s" s="4" r="A27">
        <v>118</v>
      </c>
      <c t="n" s="6" r="B27">
        <v>120</v>
      </c>
    </row>
    <row spans="1:3" r="28">
      <c t="s" s="4" r="A28">
        <v>119</v>
      </c>
      <c t="n" s="6" r="B28">
        <v>78</v>
      </c>
      <c t="n" s="6" r="C28">
        <v>858</v>
      </c>
    </row>
    <row spans="1:3" r="29">
      <c t="s" s="4" r="A29">
        <v>120</v>
      </c>
      <c t="n" s="6" r="B29">
        <v>484</v>
      </c>
    </row>
    <row spans="1:3" r="30">
      <c t="s" s="4" r="A30">
        <v>121</v>
      </c>
      <c t="n" s="6" r="B30">
        <v>1312</v>
      </c>
      <c t="n" s="6" r="C30">
        <v>1233</v>
      </c>
    </row>
    <row spans="1:3" r="31">
      <c t="s" s="4" r="A31">
        <v>122</v>
      </c>
      <c t="n" s="6" r="B31">
        <v>5009</v>
      </c>
      <c t="n" s="6" r="C31">
        <v>4958</v>
      </c>
    </row>
    <row spans="1:3" r="32">
      <c t="s" s="3" r="A32">
        <v>123</v>
      </c>
    </row>
    <row spans="1:3" r="33">
      <c t="s" s="4" r="A33">
        <v>124</v>
      </c>
      <c t="n" s="6" r="B33">
        <v>10551</v>
      </c>
      <c t="n" s="6" r="C33">
        <v>9998</v>
      </c>
    </row>
    <row spans="1:3" r="34">
      <c t="s" s="4" r="A34">
        <v>125</v>
      </c>
      <c t="n" s="6" r="B34">
        <v>1239</v>
      </c>
      <c t="n" s="6" r="C34">
        <v>1289</v>
      </c>
    </row>
    <row spans="1:3" r="35">
      <c t="s" s="4" r="A35">
        <v>126</v>
      </c>
      <c t="n" s="6" r="B35">
        <v>1919</v>
      </c>
      <c t="n" s="6" r="C35">
        <v>2119</v>
      </c>
    </row>
    <row spans="1:3" r="36">
      <c t="s" s="4" r="A36">
        <v>127</v>
      </c>
      <c t="n" s="6" r="B36">
        <v>1185</v>
      </c>
      <c t="n" s="6" r="C36">
        <v>1216</v>
      </c>
    </row>
    <row spans="1:3" r="37">
      <c t="s" s="4" r="A37">
        <v>128</v>
      </c>
      <c t="n" s="6" r="B37">
        <v>631</v>
      </c>
      <c t="n" s="6" r="C37">
        <v>662</v>
      </c>
    </row>
    <row spans="1:3" r="38">
      <c t="s" s="4" r="A38">
        <v>129</v>
      </c>
      <c t="n" s="6" r="B38">
        <v>161</v>
      </c>
      <c t="n" s="6" r="C38">
        <v>165</v>
      </c>
    </row>
    <row spans="1:3" r="39">
      <c t="s" s="4" r="A39">
        <v>130</v>
      </c>
      <c t="n" s="6" r="B39">
        <v>497</v>
      </c>
      <c t="n" s="6" r="C39">
        <v>455</v>
      </c>
    </row>
    <row spans="1:3" r="40">
      <c t="s" s="4" r="A40">
        <v>131</v>
      </c>
      <c t="n" s="6" r="B40">
        <v>602</v>
      </c>
      <c t="n" s="6" r="C40">
        <v>602</v>
      </c>
    </row>
    <row spans="1:3" r="41">
      <c t="s" s="4" r="A41">
        <v>132</v>
      </c>
      <c t="n" s="6" r="B41">
        <v>245</v>
      </c>
      <c t="n" s="6" r="C41">
        <v>252</v>
      </c>
    </row>
    <row spans="1:3" r="42">
      <c t="s" s="4" r="A42">
        <v>133</v>
      </c>
      <c t="n" s="6" r="B42">
        <v>134</v>
      </c>
      <c t="n" s="6" r="C42">
        <v>7</v>
      </c>
    </row>
    <row spans="1:3" r="43">
      <c t="s" s="4" r="A43">
        <v>134</v>
      </c>
      <c t="n" s="6" r="B43">
        <v>1865</v>
      </c>
      <c t="n" s="6" r="C43">
        <v>1867</v>
      </c>
    </row>
    <row spans="1:3" r="44">
      <c t="s" s="4" r="A44">
        <v>135</v>
      </c>
      <c t="n" s="6" r="B44">
        <v>19029</v>
      </c>
      <c t="n" s="6" r="C44">
        <v>18632</v>
      </c>
    </row>
    <row spans="1:3" r="45">
      <c t="s" s="4" r="A45">
        <v>136</v>
      </c>
      <c t="n" s="6" r="B45">
        <v>6641</v>
      </c>
      <c t="n" s="6" r="C45">
        <v>6481</v>
      </c>
    </row>
    <row spans="1:3" r="46">
      <c t="s" s="4" r="A46">
        <v>137</v>
      </c>
      <c t="n" s="6" r="B46">
        <v>1503</v>
      </c>
      <c t="n" s="6" r="C46">
        <v>1677</v>
      </c>
    </row>
    <row spans="1:3" r="47">
      <c t="s" s="4" r="A47">
        <v>138</v>
      </c>
      <c t="n" s="6" r="B47">
        <v>5138</v>
      </c>
      <c t="n" s="6" r="C47">
        <v>4804</v>
      </c>
    </row>
    <row spans="1:3" r="48">
      <c t="s" s="4" r="A48">
        <v>139</v>
      </c>
      <c t="n" s="6" r="B48">
        <v>50</v>
      </c>
      <c t="n" s="6" r="C48">
        <v>135</v>
      </c>
    </row>
    <row spans="1:3" r="49">
      <c t="s" s="4" r="A49">
        <v>140</v>
      </c>
      <c t="n" s="8" r="B49">
        <v>5088</v>
      </c>
      <c t="n" s="8" r="C49">
        <v>4669</v>
      </c>
    </row>
    <row spans="1:3" r="50">
      <c t="s" s="3" r="A50">
        <v>141</v>
      </c>
    </row>
    <row spans="1:3" r="51">
      <c t="s" s="4" r="A51">
        <v>142</v>
      </c>
      <c t="n" s="9" r="B51">
        <v>1.82</v>
      </c>
      <c t="n" s="9" r="C51">
        <v>1.69</v>
      </c>
    </row>
    <row spans="1:3" r="52">
      <c t="s" s="4" r="A52">
        <v>143</v>
      </c>
      <c t="n" s="10" r="B52">
        <v>1.79</v>
      </c>
      <c t="n" s="10" r="C52">
        <v>1.66</v>
      </c>
    </row>
    <row spans="1:3" r="53">
      <c t="s" s="4" r="A53">
        <v>144</v>
      </c>
      <c t="n" s="9" r="B53">
        <v>0.28</v>
      </c>
      <c t="n" s="9" r="C53">
        <v>0.28</v>
      </c>
    </row>
    <row spans="1:3" r="54">
      <c t="s" s="3" r="A54">
        <v>145</v>
      </c>
    </row>
    <row spans="1:3" r="55">
      <c t="s" s="4" r="A55">
        <v>142</v>
      </c>
      <c t="n" s="6" r="B55">
        <v>2801881</v>
      </c>
      <c t="n" s="6" r="C55">
        <v>2766723</v>
      </c>
    </row>
    <row spans="1:3" r="56">
      <c t="s" s="4" r="A56">
        <v>143</v>
      </c>
      <c t="n" s="6" r="B56">
        <v>2847488</v>
      </c>
      <c t="n" s="6" r="C56">
        <v>2812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14"/>
    <col customWidth="1" max="5" min="5" width="14"/>
  </cols>
  <sheetData>
    <row spans="1:5" r="1">
      <c t="s" s="1" r="A1">
        <v>441</v>
      </c>
      <c t="s" s="2" r="B1">
        <v>1</v>
      </c>
    </row>
    <row spans="1:5" r="2">
      <c t="s" s="2" r="B2">
        <v>442</v>
      </c>
      <c t="s" s="2" r="C2">
        <v>443</v>
      </c>
      <c t="s" s="2" r="D2">
        <v>444</v>
      </c>
      <c t="s" s="2" r="E2">
        <v>445</v>
      </c>
    </row>
    <row spans="1:5" r="3">
      <c t="s" s="3" r="A3">
        <v>446</v>
      </c>
    </row>
    <row spans="1:5" r="4">
      <c t="s" s="4" r="A4">
        <v>447</v>
      </c>
      <c t="n" s="6" r="B4">
        <v>12</v>
      </c>
    </row>
    <row spans="1:5" r="5">
      <c t="s" s="4" r="A5">
        <v>448</v>
      </c>
      <c t="n" s="8" r="B5">
        <v>0</v>
      </c>
      <c t="n" s="8" r="C5">
        <v>0</v>
      </c>
    </row>
    <row spans="1:5" r="6">
      <c t="s" s="4" r="A6">
        <v>449</v>
      </c>
      <c t="s" s="4" r="B6">
        <v>450</v>
      </c>
    </row>
    <row spans="1:5" r="7">
      <c t="s" s="4" r="A7">
        <v>41</v>
      </c>
      <c t="n" s="8" r="B7">
        <v>3447</v>
      </c>
      <c t="n" s="6" r="C7">
        <v>2587</v>
      </c>
    </row>
    <row spans="1:5" r="8">
      <c t="s" s="4" r="A8">
        <v>451</v>
      </c>
      <c t="s" s="4" r="B8">
        <v>452</v>
      </c>
    </row>
    <row spans="1:5" r="9">
      <c t="s" s="4" r="A9">
        <v>453</v>
      </c>
      <c t="s" s="4" r="B9">
        <v>454</v>
      </c>
    </row>
    <row spans="1:5" r="10">
      <c t="s" s="4" r="A10">
        <v>455</v>
      </c>
      <c t="n" s="8" r="B10">
        <v>13000</v>
      </c>
    </row>
    <row spans="1:5" r="11">
      <c t="s" s="4" r="A11">
        <v>456</v>
      </c>
      <c t="n" s="6" r="B11">
        <v>2</v>
      </c>
    </row>
    <row spans="1:5" r="12">
      <c t="s" s="4" r="A12">
        <v>457</v>
      </c>
      <c t="n" s="8" r="B12">
        <v>1154</v>
      </c>
      <c t="n" s="6" r="C12">
        <v>975</v>
      </c>
    </row>
    <row spans="1:5" r="13">
      <c t="s" s="4" r="A13">
        <v>458</v>
      </c>
      <c t="n" s="6" r="B13">
        <v>188</v>
      </c>
      <c t="n" s="6" r="C13">
        <v>166</v>
      </c>
    </row>
    <row spans="1:5" r="14">
      <c t="s" s="4" r="A14">
        <v>459</v>
      </c>
      <c t="n" s="6" r="B14">
        <v>1000</v>
      </c>
    </row>
    <row spans="1:5" r="15">
      <c t="s" s="4" r="A15">
        <v>460</v>
      </c>
      <c t="n" s="8" r="B15">
        <v>0</v>
      </c>
    </row>
    <row spans="1:5" r="16">
      <c t="s" s="4" r="A16">
        <v>461</v>
      </c>
      <c t="s" s="4" r="B16">
        <v>462</v>
      </c>
    </row>
    <row spans="1:5" r="17">
      <c t="s" s="4" r="A17">
        <v>463</v>
      </c>
      <c t="s" s="4" r="B17">
        <v>464</v>
      </c>
    </row>
    <row spans="1:5" r="18">
      <c t="s" s="4" r="A18">
        <v>465</v>
      </c>
      <c t="s" s="4" r="B18">
        <v>466</v>
      </c>
    </row>
    <row spans="1:5" r="19">
      <c t="s" s="4" r="A19">
        <v>467</v>
      </c>
      <c t="s" s="4" r="B19">
        <v>468</v>
      </c>
    </row>
    <row spans="1:5" r="20">
      <c t="s" s="4" r="A20">
        <v>128</v>
      </c>
      <c t="n" s="8" r="B20">
        <v>631</v>
      </c>
      <c t="n" s="8" r="C20">
        <v>662</v>
      </c>
    </row>
    <row spans="1:5" r="21">
      <c t="s" s="4" r="A21">
        <v>469</v>
      </c>
    </row>
    <row spans="1:5" r="22">
      <c t="s" s="3" r="A22">
        <v>446</v>
      </c>
    </row>
    <row spans="1:5" r="23">
      <c t="s" s="4" r="A23">
        <v>470</v>
      </c>
      <c t="n" s="6" r="B23">
        <v>0</v>
      </c>
      <c t="n" s="6" r="C23">
        <v>1</v>
      </c>
    </row>
    <row spans="1:5" r="24">
      <c t="s" s="4" r="A24">
        <v>471</v>
      </c>
      <c t="n" s="8" r="C24">
        <v>2246</v>
      </c>
    </row>
    <row spans="1:5" r="25">
      <c t="s" s="4" r="A25">
        <v>472</v>
      </c>
      <c t="n" s="8" r="B25">
        <v>0</v>
      </c>
    </row>
    <row spans="1:5" r="26">
      <c t="s" s="4" r="A26">
        <v>473</v>
      </c>
      <c t="n" s="6" r="B26">
        <v>2272</v>
      </c>
    </row>
    <row spans="1:5" r="27">
      <c t="s" s="4" r="A27">
        <v>474</v>
      </c>
      <c t="n" s="6" r="B27">
        <v>2272</v>
      </c>
    </row>
    <row spans="1:5" r="28">
      <c t="s" s="4" r="A28">
        <v>475</v>
      </c>
      <c t="n" s="8" r="B28">
        <v>0</v>
      </c>
      <c t="n" s="8" r="C28">
        <v>0</v>
      </c>
    </row>
    <row spans="1:5" r="29">
      <c t="s" s="4" r="A29">
        <v>476</v>
      </c>
    </row>
    <row spans="1:5" r="30">
      <c t="s" s="3" r="A30">
        <v>446</v>
      </c>
    </row>
    <row spans="1:5" r="31">
      <c t="s" s="4" r="A31">
        <v>470</v>
      </c>
      <c t="n" s="6" r="B31">
        <v>1</v>
      </c>
      <c t="n" s="6" r="C31">
        <v>1</v>
      </c>
    </row>
    <row spans="1:5" r="32">
      <c t="s" s="4" r="A32">
        <v>471</v>
      </c>
      <c t="n" s="8" r="B32">
        <v>102</v>
      </c>
      <c t="n" s="8" r="C32">
        <v>102</v>
      </c>
    </row>
    <row spans="1:5" r="33">
      <c t="s" s="4" r="A33">
        <v>477</v>
      </c>
      <c t="s" s="4" r="B33">
        <v>478</v>
      </c>
    </row>
    <row spans="1:5" r="34">
      <c t="s" s="4" r="A34">
        <v>472</v>
      </c>
      <c t="n" s="8" r="B34">
        <v>0</v>
      </c>
    </row>
    <row spans="1:5" r="35">
      <c t="s" s="4" r="A35">
        <v>473</v>
      </c>
      <c t="n" s="6" r="B35">
        <v>102</v>
      </c>
    </row>
    <row spans="1:5" r="36">
      <c t="s" s="4" r="A36">
        <v>474</v>
      </c>
      <c t="n" s="6" r="B36">
        <v>102</v>
      </c>
    </row>
    <row spans="1:5" r="37">
      <c t="s" s="4" r="A37">
        <v>475</v>
      </c>
      <c t="n" s="8" r="B37">
        <v>0</v>
      </c>
      <c t="n" s="8" r="C37">
        <v>0</v>
      </c>
    </row>
    <row spans="1:5" r="38">
      <c t="s" s="4" r="A38">
        <v>479</v>
      </c>
    </row>
    <row spans="1:5" r="39">
      <c t="s" s="3" r="A39">
        <v>446</v>
      </c>
    </row>
    <row spans="1:5" r="40">
      <c t="s" s="4" r="A40">
        <v>470</v>
      </c>
      <c t="n" s="6" r="B40">
        <v>1</v>
      </c>
      <c t="n" s="6" r="C40">
        <v>0</v>
      </c>
    </row>
    <row spans="1:5" r="41">
      <c t="s" s="4" r="A41">
        <v>471</v>
      </c>
      <c t="n" s="8" r="B41">
        <v>40</v>
      </c>
    </row>
    <row spans="1:5" r="42">
      <c t="s" s="4" r="A42">
        <v>473</v>
      </c>
      <c t="n" s="6" r="B42">
        <v>42</v>
      </c>
    </row>
    <row spans="1:5" r="43">
      <c t="s" s="4" r="A43">
        <v>474</v>
      </c>
      <c t="n" s="6" r="B43">
        <v>42</v>
      </c>
    </row>
    <row spans="1:5" r="44">
      <c t="s" s="4" r="A44">
        <v>457</v>
      </c>
      <c t="n" s="6" r="B44">
        <v>2</v>
      </c>
    </row>
    <row spans="1:5" r="45">
      <c t="s" s="4" r="A45">
        <v>475</v>
      </c>
      <c t="n" s="6" r="B45">
        <v>0</v>
      </c>
    </row>
    <row spans="1:5" r="46">
      <c t="s" s="4" r="A46">
        <v>480</v>
      </c>
    </row>
    <row spans="1:5" r="47">
      <c t="s" s="3" r="A47">
        <v>446</v>
      </c>
    </row>
    <row spans="1:5" r="48">
      <c t="s" s="4" r="A48">
        <v>41</v>
      </c>
      <c t="n" s="6" r="B48">
        <v>2300</v>
      </c>
      <c t="n" s="8" r="C48">
        <v>1400</v>
      </c>
    </row>
    <row spans="1:5" r="49">
      <c t="s" s="4" r="A49">
        <v>481</v>
      </c>
    </row>
    <row spans="1:5" r="50">
      <c t="s" s="3" r="A50">
        <v>446</v>
      </c>
    </row>
    <row spans="1:5" r="51">
      <c t="s" s="4" r="A51">
        <v>41</v>
      </c>
      <c t="n" s="6" r="B51">
        <v>1100</v>
      </c>
      <c t="n" s="6" r="C51">
        <v>1100</v>
      </c>
    </row>
    <row spans="1:5" r="52">
      <c t="s" s="4" r="A52">
        <v>482</v>
      </c>
    </row>
    <row spans="1:5" r="53">
      <c t="s" s="3" r="A53">
        <v>446</v>
      </c>
    </row>
    <row spans="1:5" r="54">
      <c t="s" s="4" r="A54">
        <v>41</v>
      </c>
      <c t="n" s="8" r="B54">
        <v>106</v>
      </c>
      <c t="n" s="8" r="C54">
        <v>106</v>
      </c>
    </row>
    <row spans="1:5" r="55">
      <c t="s" s="4" r="A55">
        <v>483</v>
      </c>
    </row>
    <row spans="1:5" r="56">
      <c t="s" s="3" r="A56">
        <v>446</v>
      </c>
    </row>
    <row spans="1:5" r="57">
      <c t="s" s="4" r="A57">
        <v>484</v>
      </c>
      <c t="s" s="4" r="D57">
        <v>485</v>
      </c>
      <c t="s" s="4" r="E57">
        <v>485</v>
      </c>
    </row>
    <row spans="1:5" r="58">
      <c t="s" s="4" r="A58">
        <v>486</v>
      </c>
    </row>
    <row spans="1:5" r="59">
      <c t="s" s="3" r="A59">
        <v>446</v>
      </c>
    </row>
    <row spans="1:5" r="60">
      <c t="s" s="4" r="A60">
        <v>484</v>
      </c>
      <c t="s" s="4" r="B60">
        <v>487</v>
      </c>
    </row>
    <row spans="1:5" r="61">
      <c t="s" s="4" r="A61">
        <v>488</v>
      </c>
    </row>
    <row spans="1:5" r="62">
      <c t="s" s="3" r="A62">
        <v>446</v>
      </c>
    </row>
    <row spans="1:5" r="63">
      <c t="s" s="4" r="A63">
        <v>484</v>
      </c>
      <c t="s" s="4" r="B63">
        <v>489</v>
      </c>
    </row>
    <row spans="1:5" r="64">
      <c t="s" s="4" r="A64">
        <v>490</v>
      </c>
    </row>
    <row spans="1:5" r="65">
      <c t="s" s="3" r="A65">
        <v>446</v>
      </c>
    </row>
    <row spans="1:5" r="66">
      <c t="s" s="4" r="A66">
        <v>484</v>
      </c>
      <c t="s" s="4" r="B66">
        <v>485</v>
      </c>
    </row>
    <row spans="1:5" r="67">
      <c t="s" s="4" r="A67">
        <v>491</v>
      </c>
    </row>
    <row spans="1:5" r="68">
      <c t="s" s="3" r="A68">
        <v>446</v>
      </c>
    </row>
    <row spans="1:5" r="69">
      <c t="s" s="4" r="A69">
        <v>492</v>
      </c>
      <c t="s" s="4" r="B69">
        <v>493</v>
      </c>
    </row>
    <row spans="1:5" r="70">
      <c t="s" s="4" r="A70">
        <v>494</v>
      </c>
    </row>
    <row spans="1:5" r="71">
      <c t="s" s="3" r="A71">
        <v>446</v>
      </c>
    </row>
    <row spans="1:5" r="72">
      <c t="s" s="4" r="A72">
        <v>484</v>
      </c>
      <c t="s" s="4" r="B72">
        <v>495</v>
      </c>
    </row>
    <row spans="1:5" r="73">
      <c t="s" s="4" r="A73">
        <v>496</v>
      </c>
    </row>
    <row spans="1:5" r="74">
      <c t="s" s="3" r="A74">
        <v>446</v>
      </c>
    </row>
    <row spans="1:5" r="75">
      <c t="s" s="4" r="A75">
        <v>484</v>
      </c>
      <c t="s" s="4" r="B75">
        <v>485</v>
      </c>
    </row>
    <row spans="1:5" r="76">
      <c t="s" s="4" r="A76">
        <v>497</v>
      </c>
    </row>
    <row spans="1:5" r="77">
      <c t="s" s="3" r="A77">
        <v>446</v>
      </c>
    </row>
    <row spans="1:5" r="78">
      <c t="s" s="4" r="A78">
        <v>484</v>
      </c>
      <c t="s" s="4" r="B78">
        <v>498</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30</v>
      </c>
    </row>
    <row spans="1:3" r="3">
      <c t="s" s="3" r="A3">
        <v>500</v>
      </c>
    </row>
    <row spans="1:3" r="4">
      <c t="s" s="4" r="A4">
        <v>501</v>
      </c>
      <c t="n" s="8" r="B4">
        <v>-3009</v>
      </c>
      <c t="n" s="8" r="C4">
        <v>-2423</v>
      </c>
    </row>
    <row spans="1:3" r="5">
      <c t="s" s="4" r="A5">
        <v>502</v>
      </c>
      <c t="n" s="6" r="B5">
        <v>1024</v>
      </c>
      <c t="n" s="6" r="C5">
        <v>824</v>
      </c>
    </row>
    <row spans="1:3" r="6">
      <c t="s" s="4" r="A6">
        <v>503</v>
      </c>
      <c t="n" s="6" r="B6">
        <v>-1985</v>
      </c>
      <c t="n" s="6" r="C6">
        <v>-1599</v>
      </c>
    </row>
    <row spans="1:3" r="7">
      <c t="s" s="4" r="A7">
        <v>504</v>
      </c>
    </row>
    <row spans="1:3" r="8">
      <c t="s" s="3" r="A8">
        <v>500</v>
      </c>
    </row>
    <row spans="1:3" r="9">
      <c t="s" s="4" r="A9">
        <v>501</v>
      </c>
      <c t="n" s="6" r="B9">
        <v>-1180</v>
      </c>
      <c t="n" s="6" r="C9">
        <v>-665</v>
      </c>
    </row>
    <row spans="1:3" r="10">
      <c t="s" s="4" r="A10">
        <v>502</v>
      </c>
      <c t="n" s="6" r="B10">
        <v>402</v>
      </c>
      <c t="n" s="6" r="C10">
        <v>227</v>
      </c>
    </row>
    <row spans="1:3" r="11">
      <c t="s" s="4" r="A11">
        <v>503</v>
      </c>
      <c t="n" s="6" r="B11">
        <v>-778</v>
      </c>
      <c t="n" s="6" r="C11">
        <v>-438</v>
      </c>
    </row>
    <row spans="1:3" r="12">
      <c t="s" s="4" r="A12">
        <v>505</v>
      </c>
    </row>
    <row spans="1:3" r="13">
      <c t="s" s="3" r="A13">
        <v>500</v>
      </c>
    </row>
    <row spans="1:3" r="14">
      <c t="s" s="4" r="A14">
        <v>501</v>
      </c>
      <c t="n" s="6" r="B14">
        <v>-17</v>
      </c>
      <c t="n" s="6" r="C14">
        <v>-24</v>
      </c>
    </row>
    <row spans="1:3" r="15">
      <c t="s" s="4" r="A15">
        <v>502</v>
      </c>
      <c t="n" s="6" r="B15">
        <v>6</v>
      </c>
      <c t="n" s="6" r="C15">
        <v>8</v>
      </c>
    </row>
    <row spans="1:3" r="16">
      <c t="s" s="4" r="A16">
        <v>503</v>
      </c>
      <c t="n" s="6" r="B16">
        <v>-11</v>
      </c>
      <c t="n" s="6" r="C16">
        <v>-16</v>
      </c>
    </row>
    <row spans="1:3" r="17">
      <c t="s" s="4" r="A17">
        <v>506</v>
      </c>
    </row>
    <row spans="1:3" r="18">
      <c t="s" s="3" r="A18">
        <v>500</v>
      </c>
    </row>
    <row spans="1:3" r="19">
      <c t="s" s="4" r="A19">
        <v>501</v>
      </c>
      <c t="n" s="6" r="B19">
        <v>-1812</v>
      </c>
      <c t="n" s="6" r="C19">
        <v>-1734</v>
      </c>
    </row>
    <row spans="1:3" r="20">
      <c t="s" s="4" r="A20">
        <v>502</v>
      </c>
      <c t="n" s="6" r="B20">
        <v>616</v>
      </c>
      <c t="n" s="6" r="C20">
        <v>589</v>
      </c>
    </row>
    <row spans="1:3" r="21">
      <c t="s" s="4" r="A21">
        <v>503</v>
      </c>
      <c t="n" s="8" r="B21">
        <v>-1196</v>
      </c>
      <c t="n" s="8" r="C21">
        <v>-11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507</v>
      </c>
      <c t="s" s="2" r="B1">
        <v>1</v>
      </c>
    </row>
    <row spans="1:3" r="2">
      <c t="s" s="2" r="B2">
        <v>508</v>
      </c>
      <c t="s" s="2" r="C2">
        <v>509</v>
      </c>
    </row>
    <row spans="1:3" r="3">
      <c t="s" s="3" r="A3">
        <v>510</v>
      </c>
    </row>
    <row spans="1:3" r="4">
      <c t="s" s="4" r="A4">
        <v>511</v>
      </c>
      <c t="n" s="7" r="B4">
        <v>147.9</v>
      </c>
      <c t="n" s="7" r="C4">
        <v>174.9</v>
      </c>
    </row>
    <row spans="1:3" r="5">
      <c t="s" s="4" r="A5">
        <v>512</v>
      </c>
      <c t="s" s="4" r="B5">
        <v>450</v>
      </c>
    </row>
    <row spans="1:3" r="6">
      <c t="s" s="4" r="A6">
        <v>513</v>
      </c>
    </row>
    <row spans="1:3" r="7">
      <c t="s" s="3" r="A7">
        <v>510</v>
      </c>
    </row>
    <row spans="1:3" r="8">
      <c t="s" s="4" r="A8">
        <v>514</v>
      </c>
      <c t="n" s="6" r="B8">
        <v>19</v>
      </c>
    </row>
    <row spans="1:3" r="9">
      <c t="s" s="4" r="A9">
        <v>515</v>
      </c>
      <c t="n" s="6" r="B9">
        <v>3</v>
      </c>
    </row>
    <row spans="1:3" r="10">
      <c t="s" s="4" r="A10">
        <v>516</v>
      </c>
    </row>
    <row spans="1:3" r="11">
      <c t="s" s="3" r="A11">
        <v>510</v>
      </c>
    </row>
    <row spans="1:3" r="12">
      <c t="s" s="4" r="A12">
        <v>514</v>
      </c>
      <c t="n" s="6" r="B12">
        <v>23</v>
      </c>
    </row>
    <row spans="1:3" r="13">
      <c t="s" s="4" r="A13">
        <v>515</v>
      </c>
      <c t="n" s="6" r="B13">
        <v>12</v>
      </c>
    </row>
    <row spans="1:3" r="14">
      <c t="s" s="4" r="A14">
        <v>517</v>
      </c>
      <c t="n" s="6" r="B14">
        <v>10</v>
      </c>
    </row>
    <row spans="1:3" r="15">
      <c t="s" s="4" r="A15">
        <v>518</v>
      </c>
      <c t="n" s="6" r="B15">
        <v>10</v>
      </c>
    </row>
    <row spans="1:3" r="16">
      <c t="s" s="4" r="A16">
        <v>519</v>
      </c>
      <c t="n" s="6" r="B16">
        <v>13</v>
      </c>
    </row>
    <row spans="1:3" r="17">
      <c t="s" s="4" r="A17">
        <v>520</v>
      </c>
      <c t="n" s="6" r="B17">
        <v>1</v>
      </c>
    </row>
    <row spans="1:3" r="18">
      <c t="s" s="4" r="A18">
        <v>521</v>
      </c>
      <c t="n" s="6" r="B18">
        <v>4</v>
      </c>
    </row>
    <row spans="1:3" r="19">
      <c t="s" s="4" r="A19">
        <v>522</v>
      </c>
      <c t="n" s="6" r="B19">
        <v>5</v>
      </c>
    </row>
    <row spans="1:3" r="20">
      <c t="s" s="4" r="A20">
        <v>523</v>
      </c>
    </row>
    <row spans="1:3" r="21">
      <c t="s" s="3" r="A21">
        <v>510</v>
      </c>
    </row>
    <row spans="1:3" r="22">
      <c t="s" s="4" r="A22">
        <v>514</v>
      </c>
      <c t="n" s="6" r="B22">
        <v>17</v>
      </c>
    </row>
    <row spans="1:3" r="23">
      <c t="s" s="4" r="A23">
        <v>515</v>
      </c>
      <c t="n" s="6" r="B23">
        <v>2</v>
      </c>
    </row>
    <row spans="1:3" r="24">
      <c t="s" s="4" r="A24">
        <v>524</v>
      </c>
    </row>
    <row spans="1:3" r="25">
      <c t="s" s="3" r="A25">
        <v>510</v>
      </c>
    </row>
    <row spans="1:3" r="26">
      <c t="s" s="4" r="A26">
        <v>514</v>
      </c>
      <c t="n" s="6" r="B26">
        <v>12</v>
      </c>
    </row>
    <row spans="1:3" r="27">
      <c t="s" s="4" r="A27">
        <v>515</v>
      </c>
      <c t="n" s="6" r="B27">
        <v>0</v>
      </c>
    </row>
    <row spans="1:3" r="28">
      <c t="s" s="4" r="A28">
        <v>525</v>
      </c>
    </row>
    <row spans="1:3" r="29">
      <c t="s" s="3" r="A29">
        <v>510</v>
      </c>
    </row>
    <row spans="1:3" r="30">
      <c t="s" s="4" r="A30">
        <v>514</v>
      </c>
      <c t="n" s="6" r="B30">
        <v>17</v>
      </c>
    </row>
    <row spans="1:3" r="31">
      <c t="s" s="4" r="A31">
        <v>515</v>
      </c>
      <c t="n" s="6" r="B31">
        <v>12</v>
      </c>
    </row>
    <row spans="1:3" r="32">
      <c t="s" s="4" r="A32">
        <v>526</v>
      </c>
    </row>
    <row spans="1:3" r="33">
      <c t="s" s="3" r="A33">
        <v>510</v>
      </c>
    </row>
    <row spans="1:3" r="34">
      <c t="s" s="4" r="A34">
        <v>527</v>
      </c>
      <c t="s" s="4" r="B34">
        <v>528</v>
      </c>
    </row>
    <row spans="1:3" r="35">
      <c t="s" s="4" r="A35">
        <v>529</v>
      </c>
    </row>
    <row spans="1:3" r="36">
      <c t="s" s="3" r="A36">
        <v>510</v>
      </c>
    </row>
    <row spans="1:3" r="37">
      <c t="s" s="4" r="A37">
        <v>527</v>
      </c>
      <c t="s" s="4" r="B37">
        <v>530</v>
      </c>
    </row>
    <row spans="1:3" r="38">
      <c t="s" s="4" r="A38">
        <v>531</v>
      </c>
    </row>
    <row spans="1:3" r="39">
      <c t="s" s="3" r="A39">
        <v>510</v>
      </c>
    </row>
    <row spans="1:3" r="40">
      <c t="s" s="4" r="A40">
        <v>527</v>
      </c>
      <c t="s" s="4" r="B40">
        <v>532</v>
      </c>
    </row>
    <row spans="1:3" r="41">
      <c t="s" s="4" r="A41">
        <v>533</v>
      </c>
    </row>
    <row spans="1:3" r="42">
      <c t="s" s="3" r="A42">
        <v>510</v>
      </c>
    </row>
    <row spans="1:3" r="43">
      <c t="s" s="4" r="A43">
        <v>527</v>
      </c>
      <c t="s" s="4" r="B43">
        <v>534</v>
      </c>
    </row>
    <row spans="1:3" r="44">
      <c t="s" s="4" r="A44">
        <v>535</v>
      </c>
    </row>
    <row spans="1:3" r="45">
      <c t="s" s="3" r="A45">
        <v>510</v>
      </c>
    </row>
    <row spans="1:3" r="46">
      <c t="s" s="4" r="A46">
        <v>527</v>
      </c>
      <c t="s" s="4" r="B46">
        <v>5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7</v>
      </c>
      <c t="s" s="2" r="B1">
        <v>2</v>
      </c>
      <c t="s" s="2" r="C1">
        <v>30</v>
      </c>
    </row>
    <row spans="1:3" r="2">
      <c t="s" s="3" r="A2">
        <v>510</v>
      </c>
    </row>
    <row spans="1:3" r="3">
      <c t="s" s="4" r="A3">
        <v>538</v>
      </c>
      <c t="n" s="8" r="B3">
        <v>67829</v>
      </c>
      <c t="n" s="8" r="C3">
        <v>59454</v>
      </c>
    </row>
    <row spans="1:3" r="4">
      <c t="s" s="4" r="A4">
        <v>539</v>
      </c>
      <c t="n" s="6" r="B4">
        <v>946</v>
      </c>
      <c t="n" s="6" r="C4">
        <v>1221</v>
      </c>
    </row>
    <row spans="1:3" r="5">
      <c t="s" s="4" r="A5">
        <v>540</v>
      </c>
      <c t="n" s="6" r="B5">
        <v>-344</v>
      </c>
      <c t="n" s="6" r="C5">
        <v>-576</v>
      </c>
    </row>
    <row spans="1:3" r="6">
      <c t="s" s="4" r="A6">
        <v>541</v>
      </c>
      <c t="n" s="6" r="B6">
        <v>68431</v>
      </c>
      <c t="n" s="6" r="C6">
        <v>60099</v>
      </c>
    </row>
    <row spans="1:3" r="7">
      <c t="s" s="4" r="A7">
        <v>542</v>
      </c>
      <c t="n" s="6" r="B7">
        <v>153559</v>
      </c>
      <c t="n" s="6" r="C7">
        <v>172867</v>
      </c>
    </row>
    <row spans="1:3" r="8">
      <c t="s" s="4" r="A8">
        <v>543</v>
      </c>
      <c t="n" s="6" r="B8">
        <v>196</v>
      </c>
      <c t="n" s="6" r="C8">
        <v>290</v>
      </c>
    </row>
    <row spans="1:3" r="9">
      <c t="s" s="4" r="A9">
        <v>544</v>
      </c>
      <c t="n" s="6" r="B9">
        <v>-1376</v>
      </c>
      <c t="n" s="6" r="C9">
        <v>-955</v>
      </c>
    </row>
    <row spans="1:3" r="10">
      <c t="s" s="4" r="A10">
        <v>545</v>
      </c>
      <c t="n" s="6" r="B10">
        <v>152379</v>
      </c>
      <c t="n" s="6" r="C10">
        <v>172202</v>
      </c>
    </row>
    <row spans="1:3" r="11">
      <c t="s" s="4" r="A11">
        <v>524</v>
      </c>
    </row>
    <row spans="1:3" r="12">
      <c t="s" s="3" r="A12">
        <v>510</v>
      </c>
    </row>
    <row spans="1:3" r="13">
      <c t="s" s="4" r="A13">
        <v>538</v>
      </c>
      <c t="n" s="6" r="B13">
        <v>7973</v>
      </c>
      <c t="n" s="6" r="C13">
        <v>7730</v>
      </c>
    </row>
    <row spans="1:3" r="14">
      <c t="s" s="4" r="A14">
        <v>539</v>
      </c>
      <c t="n" s="6" r="B14">
        <v>320</v>
      </c>
      <c t="n" s="6" r="C14">
        <v>343</v>
      </c>
    </row>
    <row spans="1:3" r="15">
      <c t="s" s="4" r="A15">
        <v>541</v>
      </c>
      <c t="n" s="6" r="B15">
        <v>8293</v>
      </c>
      <c t="n" s="6" r="C15">
        <v>8073</v>
      </c>
    </row>
    <row spans="1:3" r="16">
      <c t="s" s="4" r="A16">
        <v>546</v>
      </c>
    </row>
    <row spans="1:3" r="17">
      <c t="s" s="3" r="A17">
        <v>510</v>
      </c>
    </row>
    <row spans="1:3" r="18">
      <c t="s" s="4" r="A18">
        <v>538</v>
      </c>
      <c t="n" s="6" r="B18">
        <v>2759</v>
      </c>
      <c t="n" s="6" r="C18">
        <v>3579</v>
      </c>
    </row>
    <row spans="1:3" r="19">
      <c t="s" s="4" r="A19">
        <v>539</v>
      </c>
      <c t="n" s="6" r="B19">
        <v>83</v>
      </c>
      <c t="n" s="6" r="C19">
        <v>133</v>
      </c>
    </row>
    <row spans="1:3" r="20">
      <c t="s" s="4" r="A20">
        <v>541</v>
      </c>
      <c t="n" s="6" r="B20">
        <v>2842</v>
      </c>
      <c t="n" s="6" r="C20">
        <v>3712</v>
      </c>
    </row>
    <row spans="1:3" r="21">
      <c t="s" s="4" r="A21">
        <v>525</v>
      </c>
    </row>
    <row spans="1:3" r="22">
      <c t="s" s="3" r="A22">
        <v>510</v>
      </c>
    </row>
    <row spans="1:3" r="23">
      <c t="s" s="4" r="A23">
        <v>538</v>
      </c>
      <c t="n" s="6" r="B23">
        <v>2623</v>
      </c>
      <c t="n" s="6" r="C23">
        <v>3605</v>
      </c>
    </row>
    <row spans="1:3" r="24">
      <c t="s" s="4" r="A24">
        <v>539</v>
      </c>
      <c t="n" s="6" r="B24">
        <v>9</v>
      </c>
      <c t="n" s="6" r="C24">
        <v>3</v>
      </c>
    </row>
    <row spans="1:3" r="25">
      <c t="s" s="4" r="A25">
        <v>540</v>
      </c>
      <c t="n" s="6" r="B25">
        <v>-26</v>
      </c>
      <c t="n" s="6" r="C25">
        <v>-29</v>
      </c>
    </row>
    <row spans="1:3" r="26">
      <c t="s" s="4" r="A26">
        <v>541</v>
      </c>
      <c t="n" s="6" r="B26">
        <v>2606</v>
      </c>
      <c t="n" s="6" r="C26">
        <v>3579</v>
      </c>
    </row>
    <row spans="1:3" r="27">
      <c t="s" s="4" r="A27">
        <v>523</v>
      </c>
    </row>
    <row spans="1:3" r="28">
      <c t="s" s="3" r="A28">
        <v>510</v>
      </c>
    </row>
    <row spans="1:3" r="29">
      <c t="s" s="4" r="A29">
        <v>538</v>
      </c>
      <c t="n" s="6" r="B29">
        <v>11518</v>
      </c>
      <c t="n" s="6" r="C29">
        <v>3951</v>
      </c>
    </row>
    <row spans="1:3" r="30">
      <c t="s" s="4" r="A30">
        <v>539</v>
      </c>
      <c t="n" s="6" r="B30">
        <v>234</v>
      </c>
      <c t="n" s="6" r="C30">
        <v>324</v>
      </c>
    </row>
    <row spans="1:3" r="31">
      <c t="s" s="4" r="A31">
        <v>540</v>
      </c>
      <c t="n" s="6" r="B31">
        <v>-42</v>
      </c>
    </row>
    <row spans="1:3" r="32">
      <c t="s" s="4" r="A32">
        <v>541</v>
      </c>
      <c t="n" s="6" r="B32">
        <v>11710</v>
      </c>
      <c t="n" s="6" r="C32">
        <v>4275</v>
      </c>
    </row>
    <row spans="1:3" r="33">
      <c t="s" s="4" r="A33">
        <v>516</v>
      </c>
    </row>
    <row spans="1:3" r="34">
      <c t="s" s="3" r="A34">
        <v>510</v>
      </c>
    </row>
    <row spans="1:3" r="35">
      <c t="s" s="4" r="A35">
        <v>538</v>
      </c>
      <c t="n" s="6" r="B35">
        <v>42956</v>
      </c>
      <c t="n" s="6" r="C35">
        <v>40589</v>
      </c>
    </row>
    <row spans="1:3" r="36">
      <c t="s" s="4" r="A36">
        <v>539</v>
      </c>
      <c t="n" s="6" r="B36">
        <v>300</v>
      </c>
      <c t="n" s="6" r="C36">
        <v>418</v>
      </c>
    </row>
    <row spans="1:3" r="37">
      <c t="s" s="4" r="A37">
        <v>540</v>
      </c>
      <c t="n" s="6" r="B37">
        <v>-276</v>
      </c>
      <c t="n" s="6" r="C37">
        <v>-547</v>
      </c>
    </row>
    <row spans="1:3" r="38">
      <c t="s" s="4" r="A38">
        <v>541</v>
      </c>
      <c t="n" s="6" r="B38">
        <v>42980</v>
      </c>
      <c t="n" s="6" r="C38">
        <v>40460</v>
      </c>
    </row>
    <row spans="1:3" r="39">
      <c t="s" s="4" r="A39">
        <v>524</v>
      </c>
    </row>
    <row spans="1:3" r="40">
      <c t="s" s="3" r="A40">
        <v>510</v>
      </c>
    </row>
    <row spans="1:3" r="41">
      <c t="s" s="4" r="A41">
        <v>542</v>
      </c>
      <c t="n" s="6" r="B41">
        <v>58460</v>
      </c>
      <c t="n" s="6" r="C41">
        <v>61547</v>
      </c>
    </row>
    <row spans="1:3" r="42">
      <c t="s" s="4" r="A42">
        <v>543</v>
      </c>
      <c t="n" s="6" r="C42">
        <v>4</v>
      </c>
    </row>
    <row spans="1:3" r="43">
      <c t="s" s="4" r="A43">
        <v>544</v>
      </c>
      <c t="n" s="6" r="B43">
        <v>-252</v>
      </c>
      <c t="n" s="6" r="C43">
        <v>-197</v>
      </c>
    </row>
    <row spans="1:3" r="44">
      <c t="s" s="4" r="A44">
        <v>545</v>
      </c>
      <c t="n" s="6" r="B44">
        <v>58208</v>
      </c>
      <c t="n" s="6" r="C44">
        <v>61354</v>
      </c>
    </row>
    <row spans="1:3" r="45">
      <c t="s" s="4" r="A45">
        <v>546</v>
      </c>
    </row>
    <row spans="1:3" r="46">
      <c t="s" s="3" r="A46">
        <v>510</v>
      </c>
    </row>
    <row spans="1:3" r="47">
      <c t="s" s="4" r="A47">
        <v>542</v>
      </c>
      <c t="n" s="6" r="B47">
        <v>40663</v>
      </c>
      <c t="n" s="6" r="C47">
        <v>66669</v>
      </c>
    </row>
    <row spans="1:3" r="48">
      <c t="s" s="4" r="A48">
        <v>543</v>
      </c>
      <c t="n" s="6" r="B48">
        <v>13</v>
      </c>
      <c t="n" s="6" r="C48">
        <v>189</v>
      </c>
    </row>
    <row spans="1:3" r="49">
      <c t="s" s="4" r="A49">
        <v>544</v>
      </c>
      <c t="n" s="6" r="B49">
        <v>-325</v>
      </c>
      <c t="n" s="6" r="C49">
        <v>-135</v>
      </c>
    </row>
    <row spans="1:3" r="50">
      <c t="s" s="4" r="A50">
        <v>545</v>
      </c>
      <c t="n" s="6" r="B50">
        <v>40351</v>
      </c>
      <c t="n" s="6" r="C50">
        <v>66723</v>
      </c>
    </row>
    <row spans="1:3" r="51">
      <c t="s" s="4" r="A51">
        <v>523</v>
      </c>
    </row>
    <row spans="1:3" r="52">
      <c t="s" s="3" r="A52">
        <v>510</v>
      </c>
    </row>
    <row spans="1:3" r="53">
      <c t="s" s="4" r="A53">
        <v>542</v>
      </c>
      <c t="n" s="6" r="B53">
        <v>20921</v>
      </c>
      <c t="n" s="6" r="C53">
        <v>13208</v>
      </c>
    </row>
    <row spans="1:3" r="54">
      <c t="s" s="4" r="A54">
        <v>544</v>
      </c>
      <c t="n" s="6" r="B54">
        <v>-350</v>
      </c>
      <c t="n" s="6" r="C54">
        <v>-106</v>
      </c>
    </row>
    <row spans="1:3" r="55">
      <c t="s" s="4" r="A55">
        <v>545</v>
      </c>
      <c t="n" s="6" r="B55">
        <v>20571</v>
      </c>
      <c t="n" s="6" r="C55">
        <v>13102</v>
      </c>
    </row>
    <row spans="1:3" r="56">
      <c t="s" s="4" r="A56">
        <v>525</v>
      </c>
    </row>
    <row spans="1:3" r="57">
      <c t="s" s="3" r="A57">
        <v>510</v>
      </c>
    </row>
    <row spans="1:3" r="58">
      <c t="s" s="4" r="A58">
        <v>542</v>
      </c>
      <c t="n" s="6" r="B58">
        <v>16241</v>
      </c>
      <c t="n" s="6" r="C58">
        <v>20499</v>
      </c>
    </row>
    <row spans="1:3" r="59">
      <c t="s" s="4" r="A59">
        <v>543</v>
      </c>
      <c t="n" s="6" r="B59">
        <v>3</v>
      </c>
      <c t="n" s="6" r="C59">
        <v>8</v>
      </c>
    </row>
    <row spans="1:3" r="60">
      <c t="s" s="4" r="A60">
        <v>544</v>
      </c>
      <c t="n" s="6" r="B60">
        <v>-438</v>
      </c>
      <c t="n" s="6" r="C60">
        <v>-496</v>
      </c>
    </row>
    <row spans="1:3" r="61">
      <c t="s" s="4" r="A61">
        <v>545</v>
      </c>
      <c t="n" s="6" r="B61">
        <v>15806</v>
      </c>
      <c t="n" s="6" r="C61">
        <v>20011</v>
      </c>
    </row>
    <row spans="1:3" r="62">
      <c t="s" s="4" r="A62">
        <v>516</v>
      </c>
    </row>
    <row spans="1:3" r="63">
      <c t="s" s="3" r="A63">
        <v>510</v>
      </c>
    </row>
    <row spans="1:3" r="64">
      <c t="s" s="4" r="A64">
        <v>542</v>
      </c>
      <c t="n" s="6" r="B64">
        <v>17274</v>
      </c>
      <c t="n" s="6" r="C64">
        <v>10917</v>
      </c>
    </row>
    <row spans="1:3" r="65">
      <c t="s" s="4" r="A65">
        <v>543</v>
      </c>
      <c t="n" s="6" r="B65">
        <v>180</v>
      </c>
      <c t="n" s="6" r="C65">
        <v>87</v>
      </c>
    </row>
    <row spans="1:3" r="66">
      <c t="s" s="4" r="A66">
        <v>544</v>
      </c>
      <c t="n" s="6" r="B66">
        <v>-11</v>
      </c>
      <c t="n" s="6" r="C66">
        <v>-10</v>
      </c>
    </row>
    <row spans="1:3" r="67">
      <c t="s" s="4" r="A67">
        <v>545</v>
      </c>
      <c t="n" s="8" r="B67">
        <v>17443</v>
      </c>
      <c t="n" s="6" r="C67">
        <v>10994</v>
      </c>
    </row>
    <row spans="1:3" r="68">
      <c t="s" s="4" r="A68">
        <v>547</v>
      </c>
    </row>
    <row spans="1:3" r="69">
      <c t="s" s="3" r="A69">
        <v>510</v>
      </c>
    </row>
    <row spans="1:3" r="70">
      <c t="s" s="4" r="A70">
        <v>542</v>
      </c>
      <c t="n" s="6" r="C70">
        <v>27</v>
      </c>
    </row>
    <row spans="1:3" r="71">
      <c t="s" s="4" r="A71">
        <v>543</v>
      </c>
      <c t="n" s="6" r="C71">
        <v>2</v>
      </c>
    </row>
    <row spans="1:3" r="72">
      <c t="s" s="4" r="A72">
        <v>544</v>
      </c>
      <c t="n" s="6" r="C72">
        <v>-11</v>
      </c>
    </row>
    <row spans="1:3" r="73">
      <c t="s" s="4" r="A73">
        <v>545</v>
      </c>
      <c t="n" s="8" r="C73">
        <v>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0</v>
      </c>
    </row>
    <row spans="1:3" r="2">
      <c t="s" s="3" r="A2">
        <v>510</v>
      </c>
    </row>
    <row spans="1:3" r="3">
      <c t="s" s="4" r="A3">
        <v>549</v>
      </c>
      <c t="n" s="8" r="B3">
        <v>22240</v>
      </c>
      <c t="n" s="8" r="C3">
        <v>22097</v>
      </c>
    </row>
    <row spans="1:3" r="4">
      <c t="s" s="4" r="A4">
        <v>540</v>
      </c>
      <c t="n" s="6" r="B4">
        <v>-344</v>
      </c>
      <c t="n" s="6" r="C4">
        <v>-576</v>
      </c>
    </row>
    <row spans="1:3" r="5">
      <c t="s" s="4" r="A5">
        <v>550</v>
      </c>
      <c t="n" s="6" r="B5">
        <v>12365</v>
      </c>
      <c t="n" s="6" r="C5">
        <v>5181</v>
      </c>
    </row>
    <row spans="1:3" r="6">
      <c t="s" s="4" r="A6">
        <v>551</v>
      </c>
      <c t="n" s="6" r="B6">
        <v>-86</v>
      </c>
      <c t="n" s="6" r="C6">
        <v>-36</v>
      </c>
    </row>
    <row spans="1:3" r="7">
      <c t="s" s="4" r="A7">
        <v>552</v>
      </c>
      <c t="n" s="6" r="B7">
        <v>9875</v>
      </c>
      <c t="n" s="6" r="C7">
        <v>16916</v>
      </c>
    </row>
    <row spans="1:3" r="8">
      <c t="s" s="4" r="A8">
        <v>553</v>
      </c>
      <c t="n" s="6" r="B8">
        <v>-258</v>
      </c>
      <c t="n" s="6" r="C8">
        <v>-540</v>
      </c>
    </row>
    <row spans="1:3" r="9">
      <c t="s" s="4" r="A9">
        <v>554</v>
      </c>
      <c t="n" s="6" r="B9">
        <v>138977</v>
      </c>
      <c t="n" s="6" r="C9">
        <v>112713</v>
      </c>
    </row>
    <row spans="1:3" r="10">
      <c t="s" s="4" r="A10">
        <v>555</v>
      </c>
      <c t="n" s="6" r="B10">
        <v>-1376</v>
      </c>
      <c t="n" s="6" r="C10">
        <v>-955</v>
      </c>
    </row>
    <row spans="1:3" r="11">
      <c t="s" s="4" r="A11">
        <v>556</v>
      </c>
      <c t="n" s="6" r="B11">
        <v>119196</v>
      </c>
      <c t="n" s="6" r="C11">
        <v>79778</v>
      </c>
    </row>
    <row spans="1:3" r="12">
      <c t="s" s="4" r="A12">
        <v>557</v>
      </c>
      <c t="n" s="6" r="B12">
        <v>-806</v>
      </c>
      <c t="n" s="6" r="C12">
        <v>-180</v>
      </c>
    </row>
    <row spans="1:3" r="13">
      <c t="s" s="4" r="A13">
        <v>558</v>
      </c>
      <c t="n" s="6" r="B13">
        <v>19781</v>
      </c>
      <c t="n" s="6" r="C13">
        <v>32935</v>
      </c>
    </row>
    <row spans="1:3" r="14">
      <c t="s" s="4" r="A14">
        <v>559</v>
      </c>
      <c t="n" s="6" r="B14">
        <v>-570</v>
      </c>
      <c t="n" s="6" r="C14">
        <v>-775</v>
      </c>
    </row>
    <row spans="1:3" r="15">
      <c t="s" s="4" r="A15">
        <v>524</v>
      </c>
    </row>
    <row spans="1:3" r="16">
      <c t="s" s="3" r="A16">
        <v>510</v>
      </c>
    </row>
    <row spans="1:3" r="17">
      <c t="s" s="4" r="A17">
        <v>554</v>
      </c>
      <c t="n" s="6" r="B17">
        <v>58208</v>
      </c>
      <c t="n" s="6" r="C17">
        <v>56342</v>
      </c>
    </row>
    <row spans="1:3" r="18">
      <c t="s" s="4" r="A18">
        <v>555</v>
      </c>
      <c t="n" s="6" r="B18">
        <v>-252</v>
      </c>
      <c t="n" s="6" r="C18">
        <v>-197</v>
      </c>
    </row>
    <row spans="1:3" r="19">
      <c t="s" s="4" r="A19">
        <v>556</v>
      </c>
      <c t="n" s="6" r="B19">
        <v>58208</v>
      </c>
      <c t="n" s="6" r="C19">
        <v>49222</v>
      </c>
    </row>
    <row spans="1:3" r="20">
      <c t="s" s="4" r="A20">
        <v>557</v>
      </c>
      <c t="n" s="6" r="B20">
        <v>-252</v>
      </c>
      <c t="n" s="6" r="C20">
        <v>-97</v>
      </c>
    </row>
    <row spans="1:3" r="21">
      <c t="s" s="4" r="A21">
        <v>558</v>
      </c>
      <c t="n" s="6" r="C21">
        <v>7120</v>
      </c>
    </row>
    <row spans="1:3" r="22">
      <c t="s" s="4" r="A22">
        <v>559</v>
      </c>
      <c t="n" s="6" r="C22">
        <v>-100</v>
      </c>
    </row>
    <row spans="1:3" r="23">
      <c t="s" s="4" r="A23">
        <v>546</v>
      </c>
    </row>
    <row spans="1:3" r="24">
      <c t="s" s="3" r="A24">
        <v>510</v>
      </c>
    </row>
    <row spans="1:3" r="25">
      <c t="s" s="4" r="A25">
        <v>554</v>
      </c>
      <c t="n" s="6" r="B25">
        <v>38307</v>
      </c>
      <c t="n" s="6" r="C25">
        <v>22157</v>
      </c>
    </row>
    <row spans="1:3" r="26">
      <c t="s" s="4" r="A26">
        <v>555</v>
      </c>
      <c t="n" s="6" r="B26">
        <v>-325</v>
      </c>
      <c t="n" s="6" r="C26">
        <v>-135</v>
      </c>
    </row>
    <row spans="1:3" r="27">
      <c t="s" s="4" r="A27">
        <v>556</v>
      </c>
      <c t="n" s="6" r="B27">
        <v>33984</v>
      </c>
      <c t="n" s="6" r="C27">
        <v>14996</v>
      </c>
    </row>
    <row spans="1:3" r="28">
      <c t="s" s="4" r="A28">
        <v>557</v>
      </c>
      <c t="n" s="6" r="B28">
        <v>-238</v>
      </c>
      <c t="n" s="6" r="C28">
        <v>-38</v>
      </c>
    </row>
    <row spans="1:3" r="29">
      <c t="s" s="4" r="A29">
        <v>558</v>
      </c>
      <c t="n" s="6" r="B29">
        <v>4323</v>
      </c>
      <c t="n" s="6" r="C29">
        <v>7161</v>
      </c>
    </row>
    <row spans="1:3" r="30">
      <c t="s" s="4" r="A30">
        <v>559</v>
      </c>
      <c t="n" s="6" r="B30">
        <v>-87</v>
      </c>
      <c t="n" s="6" r="C30">
        <v>-97</v>
      </c>
    </row>
    <row spans="1:3" r="31">
      <c t="s" s="4" r="A31">
        <v>525</v>
      </c>
    </row>
    <row spans="1:3" r="32">
      <c t="s" s="3" r="A32">
        <v>510</v>
      </c>
    </row>
    <row spans="1:3" r="33">
      <c t="s" s="4" r="A33">
        <v>554</v>
      </c>
      <c t="n" s="6" r="B33">
        <v>15231</v>
      </c>
      <c t="n" s="6" r="C33">
        <v>18133</v>
      </c>
    </row>
    <row spans="1:3" r="34">
      <c t="s" s="4" r="A34">
        <v>555</v>
      </c>
      <c t="n" s="6" r="B34">
        <v>-438</v>
      </c>
      <c t="n" s="6" r="C34">
        <v>-496</v>
      </c>
    </row>
    <row spans="1:3" r="35">
      <c t="s" s="4" r="A35">
        <v>556</v>
      </c>
      <c t="n" s="6" r="B35">
        <v>4187</v>
      </c>
      <c t="n" s="6" r="C35">
        <v>3669</v>
      </c>
    </row>
    <row spans="1:3" r="36">
      <c t="s" s="4" r="A36">
        <v>557</v>
      </c>
      <c t="n" s="6" r="B36">
        <v>-41</v>
      </c>
      <c t="n" s="6" r="C36">
        <v>-5</v>
      </c>
    </row>
    <row spans="1:3" r="37">
      <c t="s" s="4" r="A37">
        <v>558</v>
      </c>
      <c t="n" s="6" r="B37">
        <v>11044</v>
      </c>
      <c t="n" s="6" r="C37">
        <v>14464</v>
      </c>
    </row>
    <row spans="1:3" r="38">
      <c t="s" s="4" r="A38">
        <v>559</v>
      </c>
      <c t="n" s="6" r="B38">
        <v>-397</v>
      </c>
      <c t="n" s="6" r="C38">
        <v>-491</v>
      </c>
    </row>
    <row spans="1:3" r="39">
      <c t="s" s="4" r="A39">
        <v>523</v>
      </c>
    </row>
    <row spans="1:3" r="40">
      <c t="s" s="3" r="A40">
        <v>510</v>
      </c>
    </row>
    <row spans="1:3" r="41">
      <c t="s" s="4" r="A41">
        <v>549</v>
      </c>
      <c t="n" s="6" r="B41">
        <v>7597</v>
      </c>
    </row>
    <row spans="1:3" r="42">
      <c t="s" s="4" r="A42">
        <v>540</v>
      </c>
      <c t="n" s="6" r="B42">
        <v>-42</v>
      </c>
    </row>
    <row spans="1:3" r="43">
      <c t="s" s="4" r="A43">
        <v>550</v>
      </c>
      <c t="n" s="6" r="B43">
        <v>7597</v>
      </c>
    </row>
    <row spans="1:3" r="44">
      <c t="s" s="4" r="A44">
        <v>551</v>
      </c>
      <c t="n" s="6" r="B44">
        <v>-42</v>
      </c>
    </row>
    <row spans="1:3" r="45">
      <c t="s" s="4" r="A45">
        <v>554</v>
      </c>
      <c t="n" s="6" r="B45">
        <v>20571</v>
      </c>
      <c t="n" s="6" r="C45">
        <v>13102</v>
      </c>
    </row>
    <row spans="1:3" r="46">
      <c t="s" s="4" r="A46">
        <v>555</v>
      </c>
      <c t="n" s="6" r="B46">
        <v>-350</v>
      </c>
      <c t="n" s="6" r="C46">
        <v>-106</v>
      </c>
    </row>
    <row spans="1:3" r="47">
      <c t="s" s="4" r="A47">
        <v>556</v>
      </c>
      <c t="n" s="6" r="B47">
        <v>16157</v>
      </c>
      <c t="n" s="6" r="C47">
        <v>9531</v>
      </c>
    </row>
    <row spans="1:3" r="48">
      <c t="s" s="4" r="A48">
        <v>557</v>
      </c>
      <c t="n" s="6" r="B48">
        <v>-264</v>
      </c>
      <c t="n" s="6" r="C48">
        <v>-31</v>
      </c>
    </row>
    <row spans="1:3" r="49">
      <c t="s" s="4" r="A49">
        <v>558</v>
      </c>
      <c t="n" s="6" r="B49">
        <v>4414</v>
      </c>
      <c t="n" s="6" r="C49">
        <v>3571</v>
      </c>
    </row>
    <row spans="1:3" r="50">
      <c t="s" s="4" r="A50">
        <v>559</v>
      </c>
      <c t="n" s="6" r="B50">
        <v>-86</v>
      </c>
      <c t="n" s="6" r="C50">
        <v>-75</v>
      </c>
    </row>
    <row spans="1:3" r="51">
      <c t="s" s="4" r="A51">
        <v>516</v>
      </c>
    </row>
    <row spans="1:3" r="52">
      <c t="s" s="3" r="A52">
        <v>510</v>
      </c>
    </row>
    <row spans="1:3" r="53">
      <c t="s" s="4" r="A53">
        <v>554</v>
      </c>
      <c t="n" s="6" r="B53">
        <v>6660</v>
      </c>
      <c t="n" s="6" r="C53">
        <v>2967</v>
      </c>
    </row>
    <row spans="1:3" r="54">
      <c t="s" s="4" r="A54">
        <v>555</v>
      </c>
      <c t="n" s="6" r="B54">
        <v>-11</v>
      </c>
      <c t="n" s="6" r="C54">
        <v>-10</v>
      </c>
    </row>
    <row spans="1:3" r="55">
      <c t="s" s="4" r="A55">
        <v>556</v>
      </c>
      <c t="n" s="6" r="B55">
        <v>6660</v>
      </c>
      <c t="n" s="6" r="C55">
        <v>2360</v>
      </c>
    </row>
    <row spans="1:3" r="56">
      <c t="s" s="4" r="A56">
        <v>557</v>
      </c>
      <c t="n" s="6" r="B56">
        <v>-11</v>
      </c>
      <c t="n" s="6" r="C56">
        <v>-9</v>
      </c>
    </row>
    <row spans="1:3" r="57">
      <c t="s" s="4" r="A57">
        <v>558</v>
      </c>
      <c t="n" s="6" r="C57">
        <v>607</v>
      </c>
    </row>
    <row spans="1:3" r="58">
      <c t="s" s="4" r="A58">
        <v>559</v>
      </c>
      <c t="n" s="6" r="C58">
        <v>-1</v>
      </c>
    </row>
    <row spans="1:3" r="59">
      <c t="s" s="4" r="A59">
        <v>547</v>
      </c>
    </row>
    <row spans="1:3" r="60">
      <c t="s" s="3" r="A60">
        <v>510</v>
      </c>
    </row>
    <row spans="1:3" r="61">
      <c t="s" s="4" r="A61">
        <v>554</v>
      </c>
      <c t="n" s="6" r="C61">
        <v>12</v>
      </c>
    </row>
    <row spans="1:3" r="62">
      <c t="s" s="4" r="A62">
        <v>555</v>
      </c>
      <c t="n" s="6" r="C62">
        <v>-11</v>
      </c>
    </row>
    <row spans="1:3" r="63">
      <c t="s" s="4" r="A63">
        <v>558</v>
      </c>
      <c t="n" s="6" r="C63">
        <v>12</v>
      </c>
    </row>
    <row spans="1:3" r="64">
      <c t="s" s="4" r="A64">
        <v>559</v>
      </c>
      <c t="n" s="6" r="C64">
        <v>-11</v>
      </c>
    </row>
    <row spans="1:3" r="65">
      <c t="s" s="4" r="A65">
        <v>525</v>
      </c>
    </row>
    <row spans="1:3" r="66">
      <c t="s" s="3" r="A66">
        <v>510</v>
      </c>
    </row>
    <row spans="1:3" r="67">
      <c t="s" s="4" r="A67">
        <v>549</v>
      </c>
      <c t="n" s="6" r="B67">
        <v>1482</v>
      </c>
      <c t="n" s="6" r="C67">
        <v>3043</v>
      </c>
    </row>
    <row spans="1:3" r="68">
      <c t="s" s="4" r="A68">
        <v>540</v>
      </c>
      <c t="n" s="6" r="B68">
        <v>-26</v>
      </c>
      <c t="n" s="6" r="C68">
        <v>-29</v>
      </c>
    </row>
    <row spans="1:3" r="69">
      <c t="s" s="4" r="A69">
        <v>550</v>
      </c>
      <c t="n" s="6" r="B69">
        <v>388</v>
      </c>
      <c t="n" s="6" r="C69">
        <v>3043</v>
      </c>
    </row>
    <row spans="1:3" r="70">
      <c t="s" s="4" r="A70">
        <v>551</v>
      </c>
      <c t="n" s="6" r="B70">
        <v>-10</v>
      </c>
      <c t="n" s="6" r="C70">
        <v>-29</v>
      </c>
    </row>
    <row spans="1:3" r="71">
      <c t="s" s="4" r="A71">
        <v>552</v>
      </c>
      <c t="n" s="6" r="B71">
        <v>1094</v>
      </c>
    </row>
    <row spans="1:3" r="72">
      <c t="s" s="4" r="A72">
        <v>553</v>
      </c>
      <c t="n" s="6" r="B72">
        <v>-16</v>
      </c>
    </row>
    <row spans="1:3" r="73">
      <c t="s" s="4" r="A73">
        <v>516</v>
      </c>
    </row>
    <row spans="1:3" r="74">
      <c t="s" s="3" r="A74">
        <v>510</v>
      </c>
    </row>
    <row spans="1:3" r="75">
      <c t="s" s="4" r="A75">
        <v>549</v>
      </c>
      <c t="n" s="6" r="B75">
        <v>13161</v>
      </c>
      <c t="n" s="6" r="C75">
        <v>19054</v>
      </c>
    </row>
    <row spans="1:3" r="76">
      <c t="s" s="4" r="A76">
        <v>540</v>
      </c>
      <c t="n" s="6" r="B76">
        <v>-276</v>
      </c>
      <c t="n" s="6" r="C76">
        <v>-547</v>
      </c>
    </row>
    <row spans="1:3" r="77">
      <c t="s" s="4" r="A77">
        <v>550</v>
      </c>
      <c t="n" s="6" r="B77">
        <v>4380</v>
      </c>
      <c t="n" s="6" r="C77">
        <v>2138</v>
      </c>
    </row>
    <row spans="1:3" r="78">
      <c t="s" s="4" r="A78">
        <v>551</v>
      </c>
      <c t="n" s="6" r="B78">
        <v>-34</v>
      </c>
      <c t="n" s="6" r="C78">
        <v>-7</v>
      </c>
    </row>
    <row spans="1:3" r="79">
      <c t="s" s="4" r="A79">
        <v>552</v>
      </c>
      <c t="n" s="6" r="B79">
        <v>8781</v>
      </c>
      <c t="n" s="6" r="C79">
        <v>16916</v>
      </c>
    </row>
    <row spans="1:3" r="80">
      <c t="s" s="4" r="A80">
        <v>553</v>
      </c>
      <c t="n" s="8" r="B80">
        <v>-242</v>
      </c>
      <c t="n" s="8" r="C80">
        <v>-5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30</v>
      </c>
    </row>
    <row spans="1:3" r="2">
      <c t="s" s="3" r="A2">
        <v>253</v>
      </c>
    </row>
    <row spans="1:3" r="3">
      <c t="s" s="4" r="A3">
        <v>561</v>
      </c>
      <c t="n" s="8" r="B3">
        <v>19677</v>
      </c>
    </row>
    <row spans="1:3" r="4">
      <c t="s" s="4" r="A4">
        <v>562</v>
      </c>
      <c t="n" s="6" r="B4">
        <v>28870</v>
      </c>
    </row>
    <row spans="1:3" r="5">
      <c t="s" s="4" r="A5">
        <v>563</v>
      </c>
      <c t="n" s="6" r="B5">
        <v>19282</v>
      </c>
    </row>
    <row spans="1:3" r="6">
      <c t="s" s="4" r="A6">
        <v>564</v>
      </c>
      <c t="n" s="6" r="B6">
        <v>67829</v>
      </c>
      <c t="n" s="8" r="C6">
        <v>59454</v>
      </c>
    </row>
    <row spans="1:3" r="7">
      <c t="s" s="4" r="A7">
        <v>565</v>
      </c>
      <c t="n" s="6" r="B7">
        <v>20250</v>
      </c>
    </row>
    <row spans="1:3" r="8">
      <c t="s" s="4" r="A8">
        <v>566</v>
      </c>
      <c t="n" s="6" r="B8">
        <v>28972</v>
      </c>
    </row>
    <row spans="1:3" r="9">
      <c t="s" s="4" r="A9">
        <v>567</v>
      </c>
      <c t="n" s="6" r="B9">
        <v>19209</v>
      </c>
    </row>
    <row spans="1:3" r="10">
      <c t="s" s="4" r="A10">
        <v>568</v>
      </c>
      <c t="n" s="6" r="B10">
        <v>68431</v>
      </c>
      <c t="n" s="6" r="C10">
        <v>60099</v>
      </c>
    </row>
    <row spans="1:3" r="11">
      <c t="s" s="4" r="A11">
        <v>569</v>
      </c>
      <c t="n" s="6" r="B11">
        <v>18694</v>
      </c>
    </row>
    <row spans="1:3" r="12">
      <c t="s" s="4" r="A12">
        <v>570</v>
      </c>
      <c t="n" s="6" r="B12">
        <v>63770</v>
      </c>
    </row>
    <row spans="1:3" r="13">
      <c t="s" s="4" r="A13">
        <v>571</v>
      </c>
      <c t="n" s="6" r="B13">
        <v>41423</v>
      </c>
    </row>
    <row spans="1:3" r="14">
      <c t="s" s="4" r="A14">
        <v>572</v>
      </c>
      <c t="n" s="6" r="B14">
        <v>29672</v>
      </c>
    </row>
    <row spans="1:3" r="15">
      <c t="s" s="4" r="A15">
        <v>542</v>
      </c>
      <c t="n" s="6" r="B15">
        <v>153559</v>
      </c>
      <c t="n" s="6" r="C15">
        <v>172867</v>
      </c>
    </row>
    <row spans="1:3" r="16">
      <c t="s" s="4" r="A16">
        <v>573</v>
      </c>
      <c t="n" s="6" r="B16">
        <v>18668</v>
      </c>
    </row>
    <row spans="1:3" r="17">
      <c t="s" s="4" r="A17">
        <v>574</v>
      </c>
      <c t="n" s="6" r="B17">
        <v>63265</v>
      </c>
    </row>
    <row spans="1:3" r="18">
      <c t="s" s="4" r="A18">
        <v>575</v>
      </c>
      <c t="n" s="6" r="B18">
        <v>41195</v>
      </c>
    </row>
    <row spans="1:3" r="19">
      <c t="s" s="4" r="A19">
        <v>576</v>
      </c>
      <c t="n" s="6" r="B19">
        <v>29251</v>
      </c>
    </row>
    <row spans="1:3" r="20">
      <c t="s" s="4" r="A20">
        <v>577</v>
      </c>
      <c t="n" s="8" r="B20">
        <v>152379</v>
      </c>
      <c t="n" s="8" r="C20">
        <v>1722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8</v>
      </c>
      <c t="s" s="2" r="B1">
        <v>1</v>
      </c>
    </row>
    <row spans="1:3" r="2">
      <c t="s" s="2" r="B2">
        <v>2</v>
      </c>
      <c t="s" s="2" r="C2">
        <v>30</v>
      </c>
    </row>
    <row spans="1:3" r="3">
      <c t="s" s="4" r="A3">
        <v>579</v>
      </c>
      <c t="n" s="8" r="B3">
        <v>17988</v>
      </c>
      <c t="n" s="8" r="C3">
        <v>39333</v>
      </c>
    </row>
    <row spans="1:3" r="4">
      <c t="s" s="4" r="A4">
        <v>580</v>
      </c>
      <c t="n" s="6" r="C4">
        <v>1612</v>
      </c>
    </row>
    <row spans="1:3" r="5">
      <c t="s" s="4" r="A5">
        <v>581</v>
      </c>
      <c t="n" s="6" r="B5">
        <v>17988</v>
      </c>
      <c t="n" s="8" r="C5">
        <v>40945</v>
      </c>
    </row>
    <row spans="1:3" r="6">
      <c t="s" s="4" r="A6">
        <v>582</v>
      </c>
    </row>
    <row spans="1:3" r="7">
      <c t="s" s="4" r="A7">
        <v>579</v>
      </c>
      <c t="n" s="8" r="B7">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3</v>
      </c>
      <c t="s" s="2" r="B1">
        <v>1</v>
      </c>
    </row>
    <row spans="1:3" r="2">
      <c t="s" s="2" r="B2">
        <v>2</v>
      </c>
      <c t="s" s="2" r="C2">
        <v>30</v>
      </c>
    </row>
    <row spans="1:3" r="3">
      <c t="s" s="3" r="A3">
        <v>253</v>
      </c>
    </row>
    <row spans="1:3" r="4">
      <c t="s" s="4" r="A4">
        <v>584</v>
      </c>
      <c t="n" s="8" r="B4">
        <v>90</v>
      </c>
      <c t="n" s="8" r="C4">
        <v>474</v>
      </c>
    </row>
    <row spans="1:3" r="5">
      <c t="s" s="4" r="A5">
        <v>585</v>
      </c>
      <c t="n" s="6" r="C5">
        <v>415</v>
      </c>
    </row>
    <row spans="1:3" r="6">
      <c t="s" s="4" r="A6">
        <v>586</v>
      </c>
      <c t="n" s="6" r="B6">
        <v>-12</v>
      </c>
      <c t="n" s="6" r="C6">
        <v>-31</v>
      </c>
    </row>
    <row spans="1:3" r="7">
      <c t="s" s="4" r="A7">
        <v>587</v>
      </c>
      <c t="n" s="8" r="B7">
        <v>78</v>
      </c>
      <c t="n" s="8" r="C7">
        <v>8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8</v>
      </c>
      <c t="s" s="2" r="B1">
        <v>1</v>
      </c>
    </row>
    <row spans="1:3" r="2">
      <c t="s" s="2" r="B2">
        <v>2</v>
      </c>
      <c t="s" s="2" r="C2">
        <v>30</v>
      </c>
    </row>
    <row spans="1:3" r="3">
      <c t="s" s="4" r="A3">
        <v>589</v>
      </c>
      <c t="n" s="8" r="B3">
        <v>67</v>
      </c>
      <c t="n" s="8" r="C3">
        <v>70</v>
      </c>
    </row>
    <row spans="1:3" r="4">
      <c t="s" s="4" r="A4">
        <v>590</v>
      </c>
      <c t="n" s="6" r="B4">
        <v>8</v>
      </c>
    </row>
    <row spans="1:3" r="5">
      <c t="s" s="4" r="A5">
        <v>591</v>
      </c>
      <c t="n" s="8" r="B5">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92</v>
      </c>
      <c t="s" s="2" r="B1">
        <v>2</v>
      </c>
      <c t="s" s="2" r="C1">
        <v>30</v>
      </c>
      <c t="s" s="2" r="D1">
        <v>444</v>
      </c>
    </row>
    <row spans="1:4" r="2">
      <c t="s" s="3" r="A2">
        <v>593</v>
      </c>
    </row>
    <row spans="1:4" r="3">
      <c t="s" s="4" r="A3">
        <v>38</v>
      </c>
      <c t="n" s="8" r="B3">
        <v>481758</v>
      </c>
      <c t="n" s="8" r="C3">
        <v>455603</v>
      </c>
    </row>
    <row spans="1:4" r="4">
      <c t="s" s="4" r="A4">
        <v>594</v>
      </c>
      <c t="n" s="6" r="B4">
        <v>-4935</v>
      </c>
      <c t="n" s="6" r="C4">
        <v>-4906</v>
      </c>
      <c t="n" s="8" r="D4">
        <v>-4623</v>
      </c>
    </row>
    <row spans="1:4" r="5">
      <c t="s" s="4" r="A5">
        <v>40</v>
      </c>
      <c t="n" s="6" r="B5">
        <v>476823</v>
      </c>
      <c t="n" s="6" r="C5">
        <v>450697</v>
      </c>
    </row>
    <row spans="1:4" r="6">
      <c t="s" s="4" r="A6">
        <v>595</v>
      </c>
    </row>
    <row spans="1:4" r="7">
      <c t="s" s="3" r="A7">
        <v>593</v>
      </c>
    </row>
    <row spans="1:4" r="8">
      <c t="s" s="4" r="A8">
        <v>38</v>
      </c>
      <c t="n" s="6" r="B8">
        <v>28651</v>
      </c>
      <c t="n" s="6" r="C8">
        <v>25993</v>
      </c>
    </row>
    <row spans="1:4" r="9">
      <c t="s" s="4" r="A9">
        <v>594</v>
      </c>
      <c t="n" s="6" r="B9">
        <v>-216</v>
      </c>
      <c t="n" s="6" r="C9">
        <v>-269</v>
      </c>
      <c t="n" s="6" r="D9">
        <v>-285</v>
      </c>
    </row>
    <row spans="1:4" r="10">
      <c t="s" s="4" r="A10">
        <v>469</v>
      </c>
    </row>
    <row spans="1:4" r="11">
      <c t="s" s="3" r="A11">
        <v>593</v>
      </c>
    </row>
    <row spans="1:4" r="12">
      <c t="s" s="4" r="A12">
        <v>38</v>
      </c>
      <c t="n" s="6" r="B12">
        <v>274132</v>
      </c>
      <c t="n" s="6" r="C12">
        <v>257310</v>
      </c>
    </row>
    <row spans="1:4" r="13">
      <c t="s" s="4" r="A13">
        <v>594</v>
      </c>
      <c t="n" s="6" r="B13">
        <v>-2375</v>
      </c>
      <c t="n" s="6" r="C13">
        <v>-2300</v>
      </c>
      <c t="n" s="6" r="D13">
        <v>-2010</v>
      </c>
    </row>
    <row spans="1:4" r="14">
      <c t="s" s="4" r="A14">
        <v>596</v>
      </c>
    </row>
    <row spans="1:4" r="15">
      <c t="s" s="3" r="A15">
        <v>593</v>
      </c>
    </row>
    <row spans="1:4" r="16">
      <c t="s" s="4" r="A16">
        <v>38</v>
      </c>
      <c t="n" s="6" r="B16">
        <v>102178</v>
      </c>
      <c t="n" s="6" r="C16">
        <v>80819</v>
      </c>
    </row>
    <row spans="1:4" r="17">
      <c t="s" s="4" r="A17">
        <v>594</v>
      </c>
      <c t="n" s="6" r="B17">
        <v>-989</v>
      </c>
      <c t="n" s="6" r="C17">
        <v>-709</v>
      </c>
      <c t="n" s="6" r="D17">
        <v>-621</v>
      </c>
    </row>
    <row spans="1:4" r="18">
      <c t="s" s="4" r="A18">
        <v>597</v>
      </c>
    </row>
    <row spans="1:4" r="19">
      <c t="s" s="3" r="A19">
        <v>593</v>
      </c>
    </row>
    <row spans="1:4" r="20">
      <c t="s" s="4" r="A20">
        <v>38</v>
      </c>
      <c t="n" s="6" r="B20">
        <v>20364</v>
      </c>
      <c t="n" s="6" r="C20">
        <v>35534</v>
      </c>
    </row>
    <row spans="1:4" r="21">
      <c t="s" s="4" r="A21">
        <v>594</v>
      </c>
      <c t="n" s="6" r="B21">
        <v>-569</v>
      </c>
      <c t="n" s="6" r="C21">
        <v>-881</v>
      </c>
      <c t="n" s="6" r="D21">
        <v>-1033</v>
      </c>
    </row>
    <row spans="1:4" r="22">
      <c t="s" s="4" r="A22">
        <v>598</v>
      </c>
    </row>
    <row spans="1:4" r="23">
      <c t="s" s="3" r="A23">
        <v>593</v>
      </c>
    </row>
    <row spans="1:4" r="24">
      <c t="s" s="4" r="A24">
        <v>38</v>
      </c>
      <c t="n" s="6" r="B24">
        <v>51270</v>
      </c>
      <c t="n" s="6" r="C24">
        <v>50192</v>
      </c>
    </row>
    <row spans="1:4" r="25">
      <c t="s" s="4" r="A25">
        <v>594</v>
      </c>
      <c t="n" s="6" r="B25">
        <v>-195</v>
      </c>
      <c t="n" s="6" r="C25">
        <v>-189</v>
      </c>
      <c t="n" s="6" r="D25">
        <v>-156</v>
      </c>
    </row>
    <row spans="1:4" r="26">
      <c t="s" s="4" r="A26">
        <v>476</v>
      </c>
    </row>
    <row spans="1:4" r="27">
      <c t="s" s="3" r="A27">
        <v>593</v>
      </c>
    </row>
    <row spans="1:4" r="28">
      <c t="s" s="4" r="A28">
        <v>38</v>
      </c>
      <c t="n" s="6" r="B28">
        <v>5163</v>
      </c>
      <c t="n" s="6" r="C28">
        <v>5755</v>
      </c>
    </row>
    <row spans="1:4" r="29">
      <c t="s" s="4" r="A29">
        <v>594</v>
      </c>
      <c t="n" s="8" r="B29">
        <v>-64</v>
      </c>
      <c t="n" s="8" r="C29">
        <v>-70</v>
      </c>
      <c t="n" s="8" r="D29">
        <v>-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46</v>
      </c>
      <c t="s" s="2" r="C1">
        <v>1</v>
      </c>
    </row>
    <row spans="1:4" r="2">
      <c t="s" s="2" r="C2">
        <v>2</v>
      </c>
      <c t="s" s="2" r="D2">
        <v>30</v>
      </c>
    </row>
    <row spans="1:4" r="3">
      <c t="s" s="3" r="A3">
        <v>147</v>
      </c>
    </row>
    <row spans="1:4" r="4">
      <c t="s" s="4" r="A4">
        <v>138</v>
      </c>
      <c t="n" s="8" r="C4">
        <v>5138</v>
      </c>
      <c t="n" s="8" r="D4">
        <v>4804</v>
      </c>
    </row>
    <row spans="1:4" r="5">
      <c t="s" s="3" r="A5">
        <v>148</v>
      </c>
    </row>
    <row spans="1:4" r="6">
      <c t="s" s="4" r="A6">
        <v>149</v>
      </c>
      <c t="n" s="6" r="C6">
        <v>-437</v>
      </c>
      <c t="n" s="6" r="D6">
        <v>2237</v>
      </c>
    </row>
    <row spans="1:4" r="7">
      <c t="s" s="4" r="A7">
        <v>150</v>
      </c>
      <c t="n" s="6" r="C7">
        <v>149</v>
      </c>
      <c t="n" s="6" r="D7">
        <v>-760</v>
      </c>
    </row>
    <row spans="1:4" r="8">
      <c t="s" s="4" r="A8">
        <v>151</v>
      </c>
      <c t="n" s="6" r="C8">
        <v>-288</v>
      </c>
      <c t="n" s="6" r="D8">
        <v>1477</v>
      </c>
    </row>
    <row spans="1:4" r="9">
      <c t="s" s="4" r="A9">
        <v>152</v>
      </c>
      <c t="s" s="4" r="B9">
        <v>153</v>
      </c>
      <c t="n" s="6" r="C9">
        <v>7</v>
      </c>
      <c t="n" s="6" r="D9">
        <v>8</v>
      </c>
    </row>
    <row spans="1:4" r="10">
      <c t="s" s="4" r="A10">
        <v>154</v>
      </c>
      <c t="s" s="4" r="B10">
        <v>155</v>
      </c>
      <c t="n" s="6" r="C10">
        <v>-2</v>
      </c>
      <c t="n" s="6" r="D10">
        <v>-3</v>
      </c>
    </row>
    <row spans="1:4" r="11">
      <c t="s" s="4" r="A11">
        <v>156</v>
      </c>
      <c t="s" s="4" r="B11">
        <v>153</v>
      </c>
      <c t="n" s="6" r="C11">
        <v>5</v>
      </c>
      <c t="n" s="6" r="D11">
        <v>5</v>
      </c>
    </row>
    <row spans="1:4" r="12">
      <c t="s" s="4" r="A12">
        <v>157</v>
      </c>
      <c t="n" s="6" r="C12">
        <v>-78</v>
      </c>
      <c t="n" s="6" r="D12">
        <v>-443</v>
      </c>
    </row>
    <row spans="1:4" r="13">
      <c t="s" s="4" r="A13">
        <v>158</v>
      </c>
      <c t="s" s="4" r="B13">
        <v>159</v>
      </c>
      <c t="n" s="6" r="C13">
        <v>27</v>
      </c>
      <c t="n" s="6" r="D13">
        <v>151</v>
      </c>
    </row>
    <row spans="1:4" r="14">
      <c t="s" s="4" r="A14">
        <v>160</v>
      </c>
      <c t="n" s="6" r="C14">
        <v>-51</v>
      </c>
      <c t="n" s="6" r="D14">
        <v>-292</v>
      </c>
    </row>
    <row spans="1:4" r="15">
      <c t="s" s="4" r="A15">
        <v>161</v>
      </c>
      <c t="n" s="6" r="C15">
        <v>-334</v>
      </c>
      <c t="n" s="6" r="D15">
        <v>1190</v>
      </c>
    </row>
    <row spans="1:4" r="16">
      <c t="s" s="4" r="A16">
        <v>162</v>
      </c>
      <c t="n" s="6" r="C16">
        <v>-79</v>
      </c>
      <c t="n" s="6" r="D16">
        <v>-630</v>
      </c>
    </row>
    <row spans="1:4" r="17">
      <c t="s" s="4" r="A17">
        <v>163</v>
      </c>
      <c t="n" s="6" r="C17">
        <v>27</v>
      </c>
      <c t="n" s="6" r="D17">
        <v>214</v>
      </c>
    </row>
    <row spans="1:4" r="18">
      <c t="s" s="4" r="A18">
        <v>164</v>
      </c>
      <c t="n" s="6" r="C18">
        <v>-52</v>
      </c>
      <c t="n" s="6" r="D18">
        <v>-416</v>
      </c>
    </row>
    <row spans="1:4" r="19">
      <c t="s" s="4" r="A19">
        <v>165</v>
      </c>
      <c t="n" s="6" r="C19">
        <v>-386</v>
      </c>
      <c t="n" s="6" r="D19">
        <v>774</v>
      </c>
    </row>
    <row spans="1:4" r="20">
      <c t="s" s="4" r="A20">
        <v>166</v>
      </c>
      <c t="n" s="8" r="C20">
        <v>4752</v>
      </c>
      <c t="n" s="8" r="D20">
        <v>5578</v>
      </c>
    </row>
    <row spans="1:4" r="21">
      <c t="n" r="A21"/>
    </row>
    <row spans="1:4" r="22">
      <c t="s" s="4" r="A22">
        <v>153</v>
      </c>
      <c t="s" s="4" r="B22">
        <v>167</v>
      </c>
    </row>
    <row spans="1:4" r="23">
      <c t="s" s="4" r="A23">
        <v>159</v>
      </c>
      <c t="s" s="4" r="B23">
        <v>168</v>
      </c>
    </row>
  </sheetData>
  <mergeCells count="5">
    <mergeCell ref="A1:B2"/>
    <mergeCell ref="C1:D1"/>
    <mergeCell ref="A21:C21"/>
    <mergeCell ref="B22:C22"/>
    <mergeCell ref="B23:C2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9</v>
      </c>
      <c t="s" s="2" r="B1">
        <v>1</v>
      </c>
    </row>
    <row spans="1:3" r="2">
      <c t="s" s="2" r="B2">
        <v>2</v>
      </c>
      <c t="s" s="2" r="C2">
        <v>30</v>
      </c>
    </row>
    <row spans="1:3" r="3">
      <c t="s" s="3" r="A3">
        <v>258</v>
      </c>
    </row>
    <row spans="1:3" r="4">
      <c t="s" s="4" r="A4">
        <v>600</v>
      </c>
      <c t="n" s="8" r="B4">
        <v>473</v>
      </c>
      <c t="n" s="8" r="C4">
        <v>493</v>
      </c>
    </row>
    <row spans="1:3" r="5">
      <c t="s" s="4" r="A5">
        <v>601</v>
      </c>
      <c t="n" s="8" r="B5">
        <v>1100</v>
      </c>
      <c t="n" s="8" r="C5">
        <v>2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2</v>
      </c>
      <c t="s" s="2" r="B1">
        <v>2</v>
      </c>
      <c t="s" s="2" r="C1">
        <v>30</v>
      </c>
    </row>
    <row spans="1:3" r="2">
      <c t="s" s="3" r="A2">
        <v>603</v>
      </c>
    </row>
    <row spans="1:3" r="3">
      <c t="s" s="4" r="A3">
        <v>604</v>
      </c>
      <c t="n" s="8" r="B3">
        <v>5094</v>
      </c>
      <c t="n" s="8" r="C3">
        <v>7387</v>
      </c>
    </row>
    <row spans="1:3" r="4">
      <c t="s" s="4" r="A4">
        <v>605</v>
      </c>
      <c t="n" s="6" r="B4">
        <v>476664</v>
      </c>
      <c t="n" s="6" r="C4">
        <v>448216</v>
      </c>
    </row>
    <row spans="1:3" r="5">
      <c t="s" s="4" r="A5">
        <v>606</v>
      </c>
      <c t="n" s="6" r="B5">
        <v>481758</v>
      </c>
      <c t="n" s="6" r="C5">
        <v>455603</v>
      </c>
    </row>
    <row spans="1:3" r="6">
      <c t="s" s="4" r="A6">
        <v>607</v>
      </c>
      <c t="n" s="6" r="B6">
        <v>457</v>
      </c>
      <c t="n" s="6" r="C6">
        <v>334</v>
      </c>
    </row>
    <row spans="1:3" r="7">
      <c t="s" s="4" r="A7">
        <v>608</v>
      </c>
    </row>
    <row spans="1:3" r="8">
      <c t="s" s="3" r="A8">
        <v>603</v>
      </c>
    </row>
    <row spans="1:3" r="9">
      <c t="s" s="4" r="A9">
        <v>604</v>
      </c>
      <c t="n" s="6" r="B9">
        <v>645</v>
      </c>
      <c t="n" s="6" r="C9">
        <v>1182</v>
      </c>
    </row>
    <row spans="1:3" r="10">
      <c t="s" s="4" r="A10">
        <v>609</v>
      </c>
    </row>
    <row spans="1:3" r="11">
      <c t="s" s="3" r="A11">
        <v>603</v>
      </c>
    </row>
    <row spans="1:3" r="12">
      <c t="s" s="4" r="A12">
        <v>604</v>
      </c>
      <c t="n" s="6" r="B12">
        <v>1529</v>
      </c>
      <c t="n" s="6" r="C12">
        <v>773</v>
      </c>
    </row>
    <row spans="1:3" r="13">
      <c t="s" s="4" r="A13">
        <v>610</v>
      </c>
    </row>
    <row spans="1:3" r="14">
      <c t="s" s="3" r="A14">
        <v>603</v>
      </c>
    </row>
    <row spans="1:3" r="15">
      <c t="s" s="4" r="A15">
        <v>604</v>
      </c>
      <c t="n" s="6" r="B15">
        <v>2920</v>
      </c>
      <c t="n" s="6" r="C15">
        <v>5432</v>
      </c>
    </row>
    <row spans="1:3" r="16">
      <c t="s" s="4" r="A16">
        <v>595</v>
      </c>
    </row>
    <row spans="1:3" r="17">
      <c t="s" s="3" r="A17">
        <v>603</v>
      </c>
    </row>
    <row spans="1:3" r="18">
      <c t="s" s="4" r="A18">
        <v>604</v>
      </c>
      <c t="n" s="6" r="B18">
        <v>3130</v>
      </c>
      <c t="n" s="6" r="C18">
        <v>3955</v>
      </c>
    </row>
    <row spans="1:3" r="19">
      <c t="s" s="4" r="A19">
        <v>605</v>
      </c>
      <c t="n" s="6" r="B19">
        <v>25521</v>
      </c>
      <c t="n" s="6" r="C19">
        <v>22038</v>
      </c>
    </row>
    <row spans="1:3" r="20">
      <c t="s" s="4" r="A20">
        <v>606</v>
      </c>
      <c t="n" s="6" r="B20">
        <v>28651</v>
      </c>
      <c t="n" s="6" r="C20">
        <v>25993</v>
      </c>
    </row>
    <row spans="1:3" r="21">
      <c t="s" s="4" r="A21">
        <v>607</v>
      </c>
      <c t="n" s="6" r="B21">
        <v>457</v>
      </c>
      <c t="n" s="6" r="C21">
        <v>191</v>
      </c>
    </row>
    <row spans="1:3" r="22">
      <c t="s" s="4" r="A22">
        <v>611</v>
      </c>
    </row>
    <row spans="1:3" r="23">
      <c t="s" s="3" r="A23">
        <v>603</v>
      </c>
    </row>
    <row spans="1:3" r="24">
      <c t="s" s="4" r="A24">
        <v>604</v>
      </c>
      <c t="n" s="6" r="B24">
        <v>502</v>
      </c>
      <c t="n" s="6" r="C24">
        <v>1005</v>
      </c>
    </row>
    <row spans="1:3" r="25">
      <c t="s" s="4" r="A25">
        <v>612</v>
      </c>
    </row>
    <row spans="1:3" r="26">
      <c t="s" s="3" r="A26">
        <v>603</v>
      </c>
    </row>
    <row spans="1:3" r="27">
      <c t="s" s="4" r="A27">
        <v>604</v>
      </c>
      <c t="n" s="6" r="B27">
        <v>552</v>
      </c>
      <c t="n" s="6" r="C27">
        <v>302</v>
      </c>
    </row>
    <row spans="1:3" r="28">
      <c t="s" s="4" r="A28">
        <v>613</v>
      </c>
    </row>
    <row spans="1:3" r="29">
      <c t="s" s="3" r="A29">
        <v>603</v>
      </c>
    </row>
    <row spans="1:3" r="30">
      <c t="s" s="4" r="A30">
        <v>604</v>
      </c>
      <c t="n" s="6" r="B30">
        <v>2076</v>
      </c>
      <c t="n" s="6" r="C30">
        <v>2648</v>
      </c>
    </row>
    <row spans="1:3" r="31">
      <c t="s" s="4" r="A31">
        <v>469</v>
      </c>
    </row>
    <row spans="1:3" r="32">
      <c t="s" s="3" r="A32">
        <v>603</v>
      </c>
    </row>
    <row spans="1:3" r="33">
      <c t="s" s="4" r="A33">
        <v>604</v>
      </c>
      <c t="n" s="6" r="B33">
        <v>218</v>
      </c>
      <c t="n" s="6" r="C33">
        <v>471</v>
      </c>
    </row>
    <row spans="1:3" r="34">
      <c t="s" s="4" r="A34">
        <v>605</v>
      </c>
      <c t="n" s="6" r="B34">
        <v>273914</v>
      </c>
      <c t="n" s="6" r="C34">
        <v>256839</v>
      </c>
    </row>
    <row spans="1:3" r="35">
      <c t="s" s="4" r="A35">
        <v>606</v>
      </c>
      <c t="n" s="6" r="B35">
        <v>274132</v>
      </c>
      <c t="n" s="6" r="C35">
        <v>257310</v>
      </c>
    </row>
    <row spans="1:3" r="36">
      <c t="s" s="4" r="A36">
        <v>614</v>
      </c>
    </row>
    <row spans="1:3" r="37">
      <c t="s" s="3" r="A37">
        <v>603</v>
      </c>
    </row>
    <row spans="1:3" r="38">
      <c t="s" s="4" r="A38">
        <v>604</v>
      </c>
      <c t="n" s="6" r="B38">
        <v>36</v>
      </c>
      <c t="n" s="6" r="C38">
        <v>48</v>
      </c>
    </row>
    <row spans="1:3" r="39">
      <c t="s" s="4" r="A39">
        <v>615</v>
      </c>
    </row>
    <row spans="1:3" r="40">
      <c t="s" s="3" r="A40">
        <v>603</v>
      </c>
    </row>
    <row spans="1:3" r="41">
      <c t="s" s="4" r="A41">
        <v>604</v>
      </c>
      <c t="n" s="6" r="B41">
        <v>86</v>
      </c>
      <c t="n" s="6" r="C41">
        <v>187</v>
      </c>
    </row>
    <row spans="1:3" r="42">
      <c t="s" s="4" r="A42">
        <v>616</v>
      </c>
    </row>
    <row spans="1:3" r="43">
      <c t="s" s="3" r="A43">
        <v>603</v>
      </c>
    </row>
    <row spans="1:3" r="44">
      <c t="s" s="4" r="A44">
        <v>604</v>
      </c>
      <c t="n" s="6" r="B44">
        <v>96</v>
      </c>
      <c t="n" s="6" r="C44">
        <v>236</v>
      </c>
    </row>
    <row spans="1:3" r="45">
      <c t="s" s="4" r="A45">
        <v>596</v>
      </c>
    </row>
    <row spans="1:3" r="46">
      <c t="s" s="3" r="A46">
        <v>603</v>
      </c>
    </row>
    <row spans="1:3" r="47">
      <c t="s" s="4" r="A47">
        <v>605</v>
      </c>
      <c t="n" s="6" r="B47">
        <v>102178</v>
      </c>
      <c t="n" s="6" r="C47">
        <v>80819</v>
      </c>
    </row>
    <row spans="1:3" r="48">
      <c t="s" s="4" r="A48">
        <v>606</v>
      </c>
      <c t="n" s="6" r="B48">
        <v>102178</v>
      </c>
      <c t="n" s="6" r="C48">
        <v>80819</v>
      </c>
    </row>
    <row spans="1:3" r="49">
      <c t="s" s="4" r="A49">
        <v>597</v>
      </c>
    </row>
    <row spans="1:3" r="50">
      <c t="s" s="3" r="A50">
        <v>603</v>
      </c>
    </row>
    <row spans="1:3" r="51">
      <c t="s" s="4" r="A51">
        <v>604</v>
      </c>
      <c t="n" s="6" r="B51">
        <v>1028</v>
      </c>
      <c t="n" s="6" r="C51">
        <v>2043</v>
      </c>
    </row>
    <row spans="1:3" r="52">
      <c t="s" s="4" r="A52">
        <v>605</v>
      </c>
      <c t="n" s="6" r="B52">
        <v>19336</v>
      </c>
      <c t="n" s="6" r="C52">
        <v>33491</v>
      </c>
    </row>
    <row spans="1:3" r="53">
      <c t="s" s="4" r="A53">
        <v>606</v>
      </c>
      <c t="n" s="6" r="B53">
        <v>20364</v>
      </c>
      <c t="n" s="6" r="C53">
        <v>35534</v>
      </c>
    </row>
    <row spans="1:3" r="54">
      <c t="s" s="4" r="A54">
        <v>617</v>
      </c>
    </row>
    <row spans="1:3" r="55">
      <c t="s" s="3" r="A55">
        <v>603</v>
      </c>
    </row>
    <row spans="1:3" r="56">
      <c t="s" s="4" r="A56">
        <v>604</v>
      </c>
      <c t="n" s="6" r="B56">
        <v>581</v>
      </c>
    </row>
    <row spans="1:3" r="57">
      <c t="s" s="4" r="A57">
        <v>618</v>
      </c>
    </row>
    <row spans="1:3" r="58">
      <c t="s" s="3" r="A58">
        <v>603</v>
      </c>
    </row>
    <row spans="1:3" r="59">
      <c t="s" s="4" r="A59">
        <v>604</v>
      </c>
      <c t="n" s="6" r="B59">
        <v>447</v>
      </c>
      <c t="n" s="6" r="C59">
        <v>2043</v>
      </c>
    </row>
    <row spans="1:3" r="60">
      <c t="s" s="4" r="A60">
        <v>598</v>
      </c>
    </row>
    <row spans="1:3" r="61">
      <c t="s" s="3" r="A61">
        <v>603</v>
      </c>
    </row>
    <row spans="1:3" r="62">
      <c t="s" s="4" r="A62">
        <v>604</v>
      </c>
      <c t="n" s="6" r="B62">
        <v>470</v>
      </c>
      <c t="n" s="6" r="C62">
        <v>658</v>
      </c>
    </row>
    <row spans="1:3" r="63">
      <c t="s" s="4" r="A63">
        <v>605</v>
      </c>
      <c t="n" s="6" r="B63">
        <v>50800</v>
      </c>
      <c t="n" s="6" r="C63">
        <v>49534</v>
      </c>
    </row>
    <row spans="1:3" r="64">
      <c t="s" s="4" r="A64">
        <v>606</v>
      </c>
      <c t="n" s="6" r="B64">
        <v>51270</v>
      </c>
      <c t="n" s="6" r="C64">
        <v>50192</v>
      </c>
    </row>
    <row spans="1:3" r="65">
      <c t="s" s="4" r="A65">
        <v>607</v>
      </c>
      <c t="n" s="6" r="C65">
        <v>119</v>
      </c>
    </row>
    <row spans="1:3" r="66">
      <c t="s" s="4" r="A66">
        <v>619</v>
      </c>
    </row>
    <row spans="1:3" r="67">
      <c t="s" s="3" r="A67">
        <v>603</v>
      </c>
    </row>
    <row spans="1:3" r="68">
      <c t="s" s="4" r="A68">
        <v>604</v>
      </c>
      <c t="n" s="6" r="B68">
        <v>7</v>
      </c>
      <c t="n" s="6" r="C68">
        <v>58</v>
      </c>
    </row>
    <row spans="1:3" r="69">
      <c t="s" s="4" r="A69">
        <v>620</v>
      </c>
    </row>
    <row spans="1:3" r="70">
      <c t="s" s="3" r="A70">
        <v>603</v>
      </c>
    </row>
    <row spans="1:3" r="71">
      <c t="s" s="4" r="A71">
        <v>604</v>
      </c>
      <c t="n" s="6" r="B71">
        <v>310</v>
      </c>
      <c t="n" s="6" r="C71">
        <v>214</v>
      </c>
    </row>
    <row spans="1:3" r="72">
      <c t="s" s="4" r="A72">
        <v>621</v>
      </c>
    </row>
    <row spans="1:3" r="73">
      <c t="s" s="3" r="A73">
        <v>603</v>
      </c>
    </row>
    <row spans="1:3" r="74">
      <c t="s" s="4" r="A74">
        <v>604</v>
      </c>
      <c t="n" s="6" r="B74">
        <v>153</v>
      </c>
      <c t="n" s="6" r="C74">
        <v>386</v>
      </c>
    </row>
    <row spans="1:3" r="75">
      <c t="s" s="4" r="A75">
        <v>476</v>
      </c>
    </row>
    <row spans="1:3" r="76">
      <c t="s" s="3" r="A76">
        <v>603</v>
      </c>
    </row>
    <row spans="1:3" r="77">
      <c t="s" s="4" r="A77">
        <v>604</v>
      </c>
      <c t="n" s="6" r="B77">
        <v>248</v>
      </c>
      <c t="n" s="6" r="C77">
        <v>260</v>
      </c>
    </row>
    <row spans="1:3" r="78">
      <c t="s" s="4" r="A78">
        <v>605</v>
      </c>
      <c t="n" s="6" r="B78">
        <v>4915</v>
      </c>
      <c t="n" s="6" r="C78">
        <v>5495</v>
      </c>
    </row>
    <row spans="1:3" r="79">
      <c t="s" s="4" r="A79">
        <v>606</v>
      </c>
      <c t="n" s="6" r="B79">
        <v>5163</v>
      </c>
      <c t="n" s="6" r="C79">
        <v>5755</v>
      </c>
    </row>
    <row spans="1:3" r="80">
      <c t="s" s="4" r="A80">
        <v>607</v>
      </c>
      <c t="n" s="6" r="C80">
        <v>24</v>
      </c>
    </row>
    <row spans="1:3" r="81">
      <c t="s" s="4" r="A81">
        <v>622</v>
      </c>
    </row>
    <row spans="1:3" r="82">
      <c t="s" s="3" r="A82">
        <v>603</v>
      </c>
    </row>
    <row spans="1:3" r="83">
      <c t="s" s="4" r="A83">
        <v>604</v>
      </c>
      <c t="n" s="6" r="B83">
        <v>100</v>
      </c>
      <c t="n" s="6" r="C83">
        <v>71</v>
      </c>
    </row>
    <row spans="1:3" r="84">
      <c t="s" s="4" r="A84">
        <v>623</v>
      </c>
    </row>
    <row spans="1:3" r="85">
      <c t="s" s="3" r="A85">
        <v>603</v>
      </c>
    </row>
    <row spans="1:3" r="86">
      <c t="s" s="4" r="A86">
        <v>604</v>
      </c>
      <c t="n" s="6" r="C86">
        <v>70</v>
      </c>
    </row>
    <row spans="1:3" r="87">
      <c t="s" s="4" r="A87">
        <v>624</v>
      </c>
    </row>
    <row spans="1:3" r="88">
      <c t="s" s="3" r="A88">
        <v>603</v>
      </c>
    </row>
    <row spans="1:3" r="89">
      <c t="s" s="4" r="A89">
        <v>604</v>
      </c>
      <c t="n" s="8" r="B89">
        <v>148</v>
      </c>
      <c t="n" s="8" r="C89">
        <v>1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5</v>
      </c>
      <c t="s" s="2" r="B1">
        <v>2</v>
      </c>
      <c t="s" s="2" r="C1">
        <v>30</v>
      </c>
    </row>
    <row spans="1:3" r="2">
      <c t="s" s="3" r="A2">
        <v>603</v>
      </c>
    </row>
    <row spans="1:3" r="3">
      <c t="s" s="4" r="A3">
        <v>626</v>
      </c>
      <c t="n" s="8" r="B3">
        <v>4635</v>
      </c>
      <c t="n" s="8" r="C3">
        <v>6519</v>
      </c>
    </row>
    <row spans="1:3" r="4">
      <c t="s" s="4" r="A4">
        <v>627</v>
      </c>
      <c t="n" s="6" r="B4">
        <v>457</v>
      </c>
      <c t="n" s="6" r="C4">
        <v>334</v>
      </c>
    </row>
    <row spans="1:3" r="5">
      <c t="s" s="4" r="A5">
        <v>628</v>
      </c>
      <c t="n" s="6" r="B5">
        <v>5092</v>
      </c>
      <c t="n" s="6" r="C5">
        <v>6853</v>
      </c>
    </row>
    <row spans="1:3" r="6">
      <c t="s" s="4" r="A6">
        <v>44</v>
      </c>
      <c t="n" s="6" r="B6">
        <v>2581</v>
      </c>
      <c t="n" s="6" r="C6">
        <v>901</v>
      </c>
    </row>
    <row spans="1:3" r="7">
      <c t="s" s="4" r="A7">
        <v>629</v>
      </c>
      <c t="n" s="6" r="B7">
        <v>7673</v>
      </c>
      <c t="n" s="6" r="C7">
        <v>7754</v>
      </c>
    </row>
    <row spans="1:3" r="8">
      <c t="s" s="4" r="A8">
        <v>595</v>
      </c>
    </row>
    <row spans="1:3" r="9">
      <c t="s" s="3" r="A9">
        <v>603</v>
      </c>
    </row>
    <row spans="1:3" r="10">
      <c t="s" s="4" r="A10">
        <v>626</v>
      </c>
      <c t="n" s="6" r="B10">
        <v>1619</v>
      </c>
      <c t="n" s="6" r="C10">
        <v>2457</v>
      </c>
    </row>
    <row spans="1:3" r="11">
      <c t="s" s="4" r="A11">
        <v>627</v>
      </c>
      <c t="n" s="6" r="B11">
        <v>457</v>
      </c>
      <c t="n" s="6" r="C11">
        <v>191</v>
      </c>
    </row>
    <row spans="1:3" r="12">
      <c t="s" s="4" r="A12">
        <v>469</v>
      </c>
    </row>
    <row spans="1:3" r="13">
      <c t="s" s="3" r="A13">
        <v>603</v>
      </c>
    </row>
    <row spans="1:3" r="14">
      <c t="s" s="4" r="A14">
        <v>626</v>
      </c>
      <c t="n" s="6" r="B14">
        <v>1048</v>
      </c>
      <c t="n" s="6" r="C14">
        <v>1294</v>
      </c>
    </row>
    <row spans="1:3" r="15">
      <c t="s" s="4" r="A15">
        <v>596</v>
      </c>
    </row>
    <row spans="1:3" r="16">
      <c t="s" s="3" r="A16">
        <v>603</v>
      </c>
    </row>
    <row spans="1:3" r="17">
      <c t="s" s="4" r="A17">
        <v>626</v>
      </c>
      <c t="n" s="6" r="B17">
        <v>188</v>
      </c>
      <c t="n" s="6" r="C17">
        <v>198</v>
      </c>
    </row>
    <row spans="1:3" r="18">
      <c t="s" s="4" r="A18">
        <v>597</v>
      </c>
    </row>
    <row spans="1:3" r="19">
      <c t="s" s="3" r="A19">
        <v>603</v>
      </c>
    </row>
    <row spans="1:3" r="20">
      <c t="s" s="4" r="A20">
        <v>626</v>
      </c>
      <c t="n" s="6" r="B20">
        <v>1028</v>
      </c>
      <c t="n" s="6" r="C20">
        <v>2043</v>
      </c>
    </row>
    <row spans="1:3" r="21">
      <c t="s" s="4" r="A21">
        <v>598</v>
      </c>
    </row>
    <row spans="1:3" r="22">
      <c t="s" s="3" r="A22">
        <v>603</v>
      </c>
    </row>
    <row spans="1:3" r="23">
      <c t="s" s="4" r="A23">
        <v>626</v>
      </c>
      <c t="n" s="6" r="B23">
        <v>563</v>
      </c>
      <c t="n" s="6" r="C23">
        <v>432</v>
      </c>
    </row>
    <row spans="1:3" r="24">
      <c t="s" s="4" r="A24">
        <v>627</v>
      </c>
      <c t="n" s="6" r="C24">
        <v>119</v>
      </c>
    </row>
    <row spans="1:3" r="25">
      <c t="s" s="4" r="A25">
        <v>476</v>
      </c>
    </row>
    <row spans="1:3" r="26">
      <c t="s" s="3" r="A26">
        <v>603</v>
      </c>
    </row>
    <row spans="1:3" r="27">
      <c t="s" s="4" r="A27">
        <v>626</v>
      </c>
      <c t="n" s="8" r="B27">
        <v>189</v>
      </c>
      <c t="n" s="6" r="C27">
        <v>95</v>
      </c>
    </row>
    <row spans="1:3" r="28">
      <c t="s" s="4" r="A28">
        <v>627</v>
      </c>
      <c t="n" s="8" r="C28">
        <v>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0</v>
      </c>
      <c t="s" s="2" r="B1">
        <v>1</v>
      </c>
    </row>
    <row spans="1:3" r="2">
      <c t="s" s="2" r="B2">
        <v>2</v>
      </c>
      <c t="s" s="2" r="C2">
        <v>30</v>
      </c>
    </row>
    <row spans="1:3" r="3">
      <c t="s" s="3" r="A3">
        <v>631</v>
      </c>
    </row>
    <row spans="1:3" r="4">
      <c t="s" s="4" r="A4">
        <v>632</v>
      </c>
      <c t="n" s="8" r="B4">
        <v>4714</v>
      </c>
      <c t="n" s="8" r="C4">
        <v>8206</v>
      </c>
    </row>
    <row spans="1:3" r="5">
      <c t="s" s="4" r="A5">
        <v>633</v>
      </c>
      <c t="n" s="6" r="B5">
        <v>7712</v>
      </c>
      <c t="n" s="6" r="C5">
        <v>12259</v>
      </c>
    </row>
    <row spans="1:3" r="6">
      <c t="s" s="4" r="A6">
        <v>634</v>
      </c>
      <c t="n" s="6" r="B6">
        <v>5881</v>
      </c>
      <c t="n" s="6" r="C6">
        <v>6710</v>
      </c>
    </row>
    <row spans="1:3" r="7">
      <c t="s" s="4" r="A7">
        <v>635</v>
      </c>
      <c t="n" s="6" r="B7">
        <v>96</v>
      </c>
      <c t="n" s="6" r="C7">
        <v>97</v>
      </c>
    </row>
    <row spans="1:3" r="8">
      <c t="s" s="4" r="A8">
        <v>636</v>
      </c>
      <c t="n" s="6" r="B8">
        <v>307</v>
      </c>
      <c t="n" s="6" r="C8">
        <v>850</v>
      </c>
    </row>
    <row spans="1:3" r="9">
      <c t="s" s="4" r="A9">
        <v>637</v>
      </c>
      <c t="n" s="6" r="B9">
        <v>318</v>
      </c>
      <c t="n" s="6" r="C9">
        <v>2433</v>
      </c>
    </row>
    <row spans="1:3" r="10">
      <c t="s" s="4" r="A10">
        <v>638</v>
      </c>
      <c t="n" s="6" r="B10">
        <v>114</v>
      </c>
      <c t="n" s="6" r="C10">
        <v>273</v>
      </c>
    </row>
    <row spans="1:3" r="11">
      <c t="s" s="4" r="A11">
        <v>639</v>
      </c>
      <c t="n" s="6" r="B11">
        <v>1010</v>
      </c>
      <c t="n" s="6" r="C11">
        <v>1354</v>
      </c>
    </row>
    <row spans="1:3" r="12">
      <c t="s" s="4" r="A12">
        <v>640</v>
      </c>
      <c t="n" s="6" r="B12">
        <v>5021</v>
      </c>
      <c t="n" s="6" r="C12">
        <v>9056</v>
      </c>
    </row>
    <row spans="1:3" r="13">
      <c t="s" s="4" r="A13">
        <v>641</v>
      </c>
      <c t="n" s="6" r="B13">
        <v>8030</v>
      </c>
      <c t="n" s="6" r="C13">
        <v>14692</v>
      </c>
    </row>
    <row spans="1:3" r="14">
      <c t="s" s="4" r="A14">
        <v>642</v>
      </c>
      <c t="n" s="6" r="B14">
        <v>6891</v>
      </c>
      <c t="n" s="6" r="C14">
        <v>8064</v>
      </c>
    </row>
    <row spans="1:3" r="15">
      <c t="s" s="4" r="A15">
        <v>643</v>
      </c>
      <c t="n" s="6" r="B15">
        <v>96</v>
      </c>
      <c t="n" s="6" r="C15">
        <v>97</v>
      </c>
    </row>
    <row spans="1:3" r="16">
      <c t="s" s="4" r="A16">
        <v>595</v>
      </c>
    </row>
    <row spans="1:3" r="17">
      <c t="s" s="3" r="A17">
        <v>631</v>
      </c>
    </row>
    <row spans="1:3" r="18">
      <c t="s" s="4" r="A18">
        <v>632</v>
      </c>
      <c t="n" s="6" r="B18">
        <v>1620</v>
      </c>
      <c t="n" s="6" r="C18">
        <v>2457</v>
      </c>
    </row>
    <row spans="1:3" r="19">
      <c t="s" s="4" r="A19">
        <v>633</v>
      </c>
      <c t="n" s="6" r="B19">
        <v>1919</v>
      </c>
      <c t="n" s="6" r="C19">
        <v>3270</v>
      </c>
    </row>
    <row spans="1:3" r="20">
      <c t="s" s="4" r="A20">
        <v>634</v>
      </c>
      <c t="n" s="6" r="B20">
        <v>1883</v>
      </c>
      <c t="n" s="6" r="C20">
        <v>2010</v>
      </c>
    </row>
    <row spans="1:3" r="21">
      <c t="s" s="4" r="A21">
        <v>635</v>
      </c>
      <c t="n" s="6" r="B21">
        <v>5</v>
      </c>
    </row>
    <row spans="1:3" r="22">
      <c t="s" s="4" r="A22">
        <v>639</v>
      </c>
      <c t="n" s="6" r="B22">
        <v>105</v>
      </c>
      <c t="n" s="6" r="C22">
        <v>151</v>
      </c>
    </row>
    <row spans="1:3" r="23">
      <c t="s" s="4" r="A23">
        <v>640</v>
      </c>
      <c t="n" s="6" r="B23">
        <v>1620</v>
      </c>
      <c t="n" s="6" r="C23">
        <v>2457</v>
      </c>
    </row>
    <row spans="1:3" r="24">
      <c t="s" s="4" r="A24">
        <v>641</v>
      </c>
      <c t="n" s="6" r="B24">
        <v>1919</v>
      </c>
      <c t="n" s="6" r="C24">
        <v>3270</v>
      </c>
    </row>
    <row spans="1:3" r="25">
      <c t="s" s="4" r="A25">
        <v>642</v>
      </c>
      <c t="n" s="6" r="B25">
        <v>1988</v>
      </c>
      <c t="n" s="6" r="C25">
        <v>2161</v>
      </c>
    </row>
    <row spans="1:3" r="26">
      <c t="s" s="4" r="A26">
        <v>643</v>
      </c>
      <c t="n" s="6" r="B26">
        <v>5</v>
      </c>
    </row>
    <row spans="1:3" r="27">
      <c t="s" s="4" r="A27">
        <v>469</v>
      </c>
    </row>
    <row spans="1:3" r="28">
      <c t="s" s="3" r="A28">
        <v>631</v>
      </c>
    </row>
    <row spans="1:3" r="29">
      <c t="s" s="4" r="A29">
        <v>632</v>
      </c>
      <c t="n" s="6" r="B29">
        <v>1181</v>
      </c>
      <c t="n" s="6" r="C29">
        <v>3400</v>
      </c>
    </row>
    <row spans="1:3" r="30">
      <c t="s" s="4" r="A30">
        <v>633</v>
      </c>
      <c t="n" s="6" r="B30">
        <v>1461</v>
      </c>
      <c t="n" s="6" r="C30">
        <v>3501</v>
      </c>
    </row>
    <row spans="1:3" r="31">
      <c t="s" s="4" r="A31">
        <v>634</v>
      </c>
      <c t="n" s="6" r="B31">
        <v>2501</v>
      </c>
      <c t="n" s="6" r="C31">
        <v>2869</v>
      </c>
    </row>
    <row spans="1:3" r="32">
      <c t="s" s="4" r="A32">
        <v>635</v>
      </c>
      <c t="n" s="6" r="B32">
        <v>85</v>
      </c>
      <c t="n" s="6" r="C32">
        <v>88</v>
      </c>
    </row>
    <row spans="1:3" r="33">
      <c t="s" s="4" r="A33">
        <v>636</v>
      </c>
      <c t="n" s="6" r="C33">
        <v>200</v>
      </c>
    </row>
    <row spans="1:3" r="34">
      <c t="s" s="4" r="A34">
        <v>637</v>
      </c>
      <c t="n" s="6" r="C34">
        <v>200</v>
      </c>
    </row>
    <row spans="1:3" r="35">
      <c t="s" s="4" r="A35">
        <v>638</v>
      </c>
      <c t="n" s="6" r="C35">
        <v>104</v>
      </c>
    </row>
    <row spans="1:3" r="36">
      <c t="s" s="4" r="A36">
        <v>639</v>
      </c>
      <c t="n" s="6" r="B36">
        <v>121</v>
      </c>
      <c t="n" s="6" r="C36">
        <v>54</v>
      </c>
    </row>
    <row spans="1:3" r="37">
      <c t="s" s="4" r="A37">
        <v>640</v>
      </c>
      <c t="n" s="6" r="B37">
        <v>1181</v>
      </c>
      <c t="n" s="6" r="C37">
        <v>3600</v>
      </c>
    </row>
    <row spans="1:3" r="38">
      <c t="s" s="4" r="A38">
        <v>641</v>
      </c>
      <c t="n" s="6" r="B38">
        <v>1461</v>
      </c>
      <c t="n" s="6" r="C38">
        <v>3701</v>
      </c>
    </row>
    <row spans="1:3" r="39">
      <c t="s" s="4" r="A39">
        <v>642</v>
      </c>
      <c t="n" s="6" r="B39">
        <v>2622</v>
      </c>
      <c t="n" s="6" r="C39">
        <v>2923</v>
      </c>
    </row>
    <row spans="1:3" r="40">
      <c t="s" s="4" r="A40">
        <v>643</v>
      </c>
      <c t="n" s="6" r="B40">
        <v>85</v>
      </c>
      <c t="n" s="6" r="C40">
        <v>88</v>
      </c>
    </row>
    <row spans="1:3" r="41">
      <c t="s" s="4" r="A41">
        <v>596</v>
      </c>
    </row>
    <row spans="1:3" r="42">
      <c t="s" s="3" r="A42">
        <v>631</v>
      </c>
    </row>
    <row spans="1:3" r="43">
      <c t="s" s="4" r="A43">
        <v>636</v>
      </c>
      <c t="n" s="6" r="B43">
        <v>200</v>
      </c>
      <c t="n" s="6" r="C43">
        <v>200</v>
      </c>
    </row>
    <row spans="1:3" r="44">
      <c t="s" s="4" r="A44">
        <v>637</v>
      </c>
      <c t="n" s="6" r="B44">
        <v>211</v>
      </c>
      <c t="n" s="6" r="C44">
        <v>202</v>
      </c>
    </row>
    <row spans="1:3" r="45">
      <c t="s" s="4" r="A45">
        <v>638</v>
      </c>
      <c t="n" s="6" r="B45">
        <v>110</v>
      </c>
      <c t="n" s="6" r="C45">
        <v>119</v>
      </c>
    </row>
    <row spans="1:3" r="46">
      <c t="s" s="4" r="A46">
        <v>639</v>
      </c>
      <c t="n" s="6" r="B46">
        <v>200</v>
      </c>
      <c t="n" s="6" r="C46">
        <v>80</v>
      </c>
    </row>
    <row spans="1:3" r="47">
      <c t="s" s="4" r="A47">
        <v>640</v>
      </c>
      <c t="n" s="6" r="B47">
        <v>200</v>
      </c>
      <c t="n" s="6" r="C47">
        <v>200</v>
      </c>
    </row>
    <row spans="1:3" r="48">
      <c t="s" s="4" r="A48">
        <v>641</v>
      </c>
      <c t="n" s="6" r="B48">
        <v>211</v>
      </c>
      <c t="n" s="6" r="C48">
        <v>202</v>
      </c>
    </row>
    <row spans="1:3" r="49">
      <c t="s" s="4" r="A49">
        <v>642</v>
      </c>
      <c t="n" s="6" r="B49">
        <v>200</v>
      </c>
      <c t="n" s="6" r="C49">
        <v>80</v>
      </c>
    </row>
    <row spans="1:3" r="50">
      <c t="s" s="4" r="A50">
        <v>597</v>
      </c>
    </row>
    <row spans="1:3" r="51">
      <c t="s" s="3" r="A51">
        <v>631</v>
      </c>
    </row>
    <row spans="1:3" r="52">
      <c t="s" s="4" r="A52">
        <v>632</v>
      </c>
      <c t="n" s="6" r="B52">
        <v>1140</v>
      </c>
      <c t="n" s="6" r="C52">
        <v>1706</v>
      </c>
    </row>
    <row spans="1:3" r="53">
      <c t="s" s="4" r="A53">
        <v>633</v>
      </c>
      <c t="n" s="6" r="B53">
        <v>3526</v>
      </c>
      <c t="n" s="6" r="C53">
        <v>4822</v>
      </c>
    </row>
    <row spans="1:3" r="54">
      <c t="s" s="4" r="A54">
        <v>634</v>
      </c>
      <c t="n" s="6" r="B54">
        <v>838</v>
      </c>
      <c t="n" s="6" r="C54">
        <v>1310</v>
      </c>
    </row>
    <row spans="1:3" r="55">
      <c t="s" s="4" r="A55">
        <v>636</v>
      </c>
      <c t="n" s="6" r="C55">
        <v>450</v>
      </c>
    </row>
    <row spans="1:3" r="56">
      <c t="s" s="4" r="A56">
        <v>637</v>
      </c>
      <c t="n" s="6" r="C56">
        <v>2031</v>
      </c>
    </row>
    <row spans="1:3" r="57">
      <c t="s" s="4" r="A57">
        <v>638</v>
      </c>
      <c t="n" s="6" r="C57">
        <v>50</v>
      </c>
    </row>
    <row spans="1:3" r="58">
      <c t="s" s="4" r="A58">
        <v>639</v>
      </c>
      <c t="n" s="6" r="B58">
        <v>537</v>
      </c>
      <c t="n" s="6" r="C58">
        <v>1026</v>
      </c>
    </row>
    <row spans="1:3" r="59">
      <c t="s" s="4" r="A59">
        <v>640</v>
      </c>
      <c t="n" s="6" r="B59">
        <v>1140</v>
      </c>
      <c t="n" s="6" r="C59">
        <v>2156</v>
      </c>
    </row>
    <row spans="1:3" r="60">
      <c t="s" s="4" r="A60">
        <v>641</v>
      </c>
      <c t="n" s="6" r="B60">
        <v>3526</v>
      </c>
      <c t="n" s="6" r="C60">
        <v>6853</v>
      </c>
    </row>
    <row spans="1:3" r="61">
      <c t="s" s="4" r="A61">
        <v>642</v>
      </c>
      <c t="n" s="6" r="B61">
        <v>1375</v>
      </c>
      <c t="n" s="6" r="C61">
        <v>2336</v>
      </c>
    </row>
    <row spans="1:3" r="62">
      <c t="s" s="4" r="A62">
        <v>598</v>
      </c>
    </row>
    <row spans="1:3" r="63">
      <c t="s" s="3" r="A63">
        <v>631</v>
      </c>
    </row>
    <row spans="1:3" r="64">
      <c t="s" s="4" r="A64">
        <v>632</v>
      </c>
      <c t="n" s="6" r="B64">
        <v>691</v>
      </c>
      <c t="n" s="6" r="C64">
        <v>549</v>
      </c>
    </row>
    <row spans="1:3" r="65">
      <c t="s" s="4" r="A65">
        <v>633</v>
      </c>
      <c t="n" s="6" r="B65">
        <v>716</v>
      </c>
      <c t="n" s="6" r="C65">
        <v>564</v>
      </c>
    </row>
    <row spans="1:3" r="66">
      <c t="s" s="4" r="A66">
        <v>634</v>
      </c>
      <c t="n" s="6" r="B66">
        <v>535</v>
      </c>
      <c t="n" s="6" r="C66">
        <v>459</v>
      </c>
    </row>
    <row spans="1:3" r="67">
      <c t="s" s="4" r="A67">
        <v>635</v>
      </c>
      <c t="n" s="6" r="B67">
        <v>4</v>
      </c>
      <c t="n" s="6" r="C67">
        <v>9</v>
      </c>
    </row>
    <row spans="1:3" r="68">
      <c t="s" s="4" r="A68">
        <v>639</v>
      </c>
      <c t="n" s="6" r="B68">
        <v>18</v>
      </c>
    </row>
    <row spans="1:3" r="69">
      <c t="s" s="4" r="A69">
        <v>640</v>
      </c>
      <c t="n" s="6" r="B69">
        <v>691</v>
      </c>
      <c t="n" s="6" r="C69">
        <v>549</v>
      </c>
    </row>
    <row spans="1:3" r="70">
      <c t="s" s="4" r="A70">
        <v>641</v>
      </c>
      <c t="n" s="6" r="B70">
        <v>716</v>
      </c>
      <c t="n" s="6" r="C70">
        <v>564</v>
      </c>
    </row>
    <row spans="1:3" r="71">
      <c t="s" s="4" r="A71">
        <v>642</v>
      </c>
      <c t="n" s="6" r="B71">
        <v>553</v>
      </c>
      <c t="n" s="6" r="C71">
        <v>459</v>
      </c>
    </row>
    <row spans="1:3" r="72">
      <c t="s" s="4" r="A72">
        <v>643</v>
      </c>
      <c t="n" s="6" r="B72">
        <v>4</v>
      </c>
      <c t="n" s="6" r="C72">
        <v>9</v>
      </c>
    </row>
    <row spans="1:3" r="73">
      <c t="s" s="4" r="A73">
        <v>476</v>
      </c>
    </row>
    <row spans="1:3" r="74">
      <c t="s" s="3" r="A74">
        <v>631</v>
      </c>
    </row>
    <row spans="1:3" r="75">
      <c t="s" s="4" r="A75">
        <v>632</v>
      </c>
      <c t="n" s="6" r="B75">
        <v>82</v>
      </c>
      <c t="n" s="6" r="C75">
        <v>94</v>
      </c>
    </row>
    <row spans="1:3" r="76">
      <c t="s" s="4" r="A76">
        <v>633</v>
      </c>
      <c t="n" s="6" r="B76">
        <v>90</v>
      </c>
      <c t="n" s="6" r="C76">
        <v>102</v>
      </c>
    </row>
    <row spans="1:3" r="77">
      <c t="s" s="4" r="A77">
        <v>634</v>
      </c>
      <c t="n" s="6" r="B77">
        <v>124</v>
      </c>
      <c t="n" s="6" r="C77">
        <v>62</v>
      </c>
    </row>
    <row spans="1:3" r="78">
      <c t="s" s="4" r="A78">
        <v>635</v>
      </c>
      <c t="n" s="6" r="B78">
        <v>2</v>
      </c>
    </row>
    <row spans="1:3" r="79">
      <c t="s" s="4" r="A79">
        <v>636</v>
      </c>
      <c t="n" s="6" r="B79">
        <v>107</v>
      </c>
    </row>
    <row spans="1:3" r="80">
      <c t="s" s="4" r="A80">
        <v>637</v>
      </c>
      <c t="n" s="6" r="B80">
        <v>107</v>
      </c>
    </row>
    <row spans="1:3" r="81">
      <c t="s" s="4" r="A81">
        <v>638</v>
      </c>
      <c t="n" s="6" r="B81">
        <v>4</v>
      </c>
    </row>
    <row spans="1:3" r="82">
      <c t="s" s="4" r="A82">
        <v>639</v>
      </c>
      <c t="n" s="6" r="B82">
        <v>29</v>
      </c>
      <c t="n" s="6" r="C82">
        <v>43</v>
      </c>
    </row>
    <row spans="1:3" r="83">
      <c t="s" s="4" r="A83">
        <v>640</v>
      </c>
      <c t="n" s="6" r="B83">
        <v>189</v>
      </c>
      <c t="n" s="6" r="C83">
        <v>94</v>
      </c>
    </row>
    <row spans="1:3" r="84">
      <c t="s" s="4" r="A84">
        <v>641</v>
      </c>
      <c t="n" s="6" r="B84">
        <v>197</v>
      </c>
      <c t="n" s="6" r="C84">
        <v>102</v>
      </c>
    </row>
    <row spans="1:3" r="85">
      <c t="s" s="4" r="A85">
        <v>642</v>
      </c>
      <c t="n" s="6" r="B85">
        <v>153</v>
      </c>
      <c t="n" s="8" r="C85">
        <v>105</v>
      </c>
    </row>
    <row spans="1:3" r="86">
      <c t="s" s="4" r="A86">
        <v>643</v>
      </c>
      <c t="n" s="8" r="B86">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0</v>
      </c>
    </row>
    <row spans="1:3" r="2">
      <c t="s" s="3" r="A2">
        <v>645</v>
      </c>
    </row>
    <row spans="1:3" r="3">
      <c t="s" s="4" r="A3">
        <v>646</v>
      </c>
      <c t="n" s="8" r="B3">
        <v>481758</v>
      </c>
      <c t="n" s="8" r="C3">
        <v>455603</v>
      </c>
    </row>
    <row spans="1:3" r="4">
      <c t="s" s="4" r="A4">
        <v>647</v>
      </c>
    </row>
    <row spans="1:3" r="5">
      <c t="s" s="3" r="A5">
        <v>645</v>
      </c>
    </row>
    <row spans="1:3" r="6">
      <c t="s" s="4" r="A6">
        <v>646</v>
      </c>
      <c t="n" s="6" r="B6">
        <v>454869</v>
      </c>
      <c t="n" s="6" r="C6">
        <v>430198</v>
      </c>
    </row>
    <row spans="1:3" r="7">
      <c t="s" s="4" r="A7">
        <v>648</v>
      </c>
    </row>
    <row spans="1:3" r="8">
      <c t="s" s="3" r="A8">
        <v>645</v>
      </c>
    </row>
    <row spans="1:3" r="9">
      <c t="s" s="4" r="A9">
        <v>646</v>
      </c>
      <c t="n" s="6" r="B9">
        <v>7357</v>
      </c>
      <c t="n" s="6" r="C9">
        <v>2682</v>
      </c>
    </row>
    <row spans="1:3" r="10">
      <c t="s" s="4" r="A10">
        <v>649</v>
      </c>
    </row>
    <row spans="1:3" r="11">
      <c t="s" s="3" r="A11">
        <v>645</v>
      </c>
    </row>
    <row spans="1:3" r="12">
      <c t="s" s="4" r="A12">
        <v>646</v>
      </c>
      <c t="n" s="6" r="B12">
        <v>19532</v>
      </c>
      <c t="n" s="6" r="C12">
        <v>22723</v>
      </c>
    </row>
    <row spans="1:3" r="13">
      <c t="s" s="4" r="A13">
        <v>595</v>
      </c>
    </row>
    <row spans="1:3" r="14">
      <c t="s" s="3" r="A14">
        <v>645</v>
      </c>
    </row>
    <row spans="1:3" r="15">
      <c t="s" s="4" r="A15">
        <v>646</v>
      </c>
      <c t="n" s="6" r="B15">
        <v>28651</v>
      </c>
      <c t="n" s="6" r="C15">
        <v>25993</v>
      </c>
    </row>
    <row spans="1:3" r="16">
      <c t="s" s="4" r="A16">
        <v>650</v>
      </c>
    </row>
    <row spans="1:3" r="17">
      <c t="s" s="3" r="A17">
        <v>645</v>
      </c>
    </row>
    <row spans="1:3" r="18">
      <c t="s" s="4" r="A18">
        <v>646</v>
      </c>
      <c t="n" s="6" r="B18">
        <v>26762</v>
      </c>
      <c t="n" s="6" r="C18">
        <v>23259</v>
      </c>
    </row>
    <row spans="1:3" r="19">
      <c t="s" s="4" r="A19">
        <v>651</v>
      </c>
    </row>
    <row spans="1:3" r="20">
      <c t="s" s="3" r="A20">
        <v>645</v>
      </c>
    </row>
    <row spans="1:3" r="21">
      <c t="s" s="4" r="A21">
        <v>646</v>
      </c>
      <c t="n" s="6" r="B21">
        <v>1889</v>
      </c>
      <c t="n" s="6" r="C21">
        <v>2734</v>
      </c>
    </row>
    <row spans="1:3" r="22">
      <c t="s" s="4" r="A22">
        <v>469</v>
      </c>
    </row>
    <row spans="1:3" r="23">
      <c t="s" s="3" r="A23">
        <v>645</v>
      </c>
    </row>
    <row spans="1:3" r="24">
      <c t="s" s="4" r="A24">
        <v>646</v>
      </c>
      <c t="n" s="6" r="B24">
        <v>274132</v>
      </c>
      <c t="n" s="6" r="C24">
        <v>257310</v>
      </c>
    </row>
    <row spans="1:3" r="25">
      <c t="s" s="4" r="A25">
        <v>652</v>
      </c>
    </row>
    <row spans="1:3" r="26">
      <c t="s" s="3" r="A26">
        <v>645</v>
      </c>
    </row>
    <row spans="1:3" r="27">
      <c t="s" s="4" r="A27">
        <v>646</v>
      </c>
      <c t="n" s="6" r="B27">
        <v>262036</v>
      </c>
      <c t="n" s="6" r="C27">
        <v>245307</v>
      </c>
    </row>
    <row spans="1:3" r="28">
      <c t="s" s="4" r="A28">
        <v>653</v>
      </c>
    </row>
    <row spans="1:3" r="29">
      <c t="s" s="3" r="A29">
        <v>645</v>
      </c>
    </row>
    <row spans="1:3" r="30">
      <c t="s" s="4" r="A30">
        <v>646</v>
      </c>
      <c t="n" s="6" r="B30">
        <v>4802</v>
      </c>
      <c t="n" s="6" r="C30">
        <v>2610</v>
      </c>
    </row>
    <row spans="1:3" r="31">
      <c t="s" s="4" r="A31">
        <v>654</v>
      </c>
    </row>
    <row spans="1:3" r="32">
      <c t="s" s="3" r="A32">
        <v>645</v>
      </c>
    </row>
    <row spans="1:3" r="33">
      <c t="s" s="4" r="A33">
        <v>646</v>
      </c>
      <c t="n" s="6" r="B33">
        <v>7294</v>
      </c>
      <c t="n" s="6" r="C33">
        <v>9393</v>
      </c>
    </row>
    <row spans="1:3" r="34">
      <c t="s" s="4" r="A34">
        <v>596</v>
      </c>
    </row>
    <row spans="1:3" r="35">
      <c t="s" s="3" r="A35">
        <v>645</v>
      </c>
    </row>
    <row spans="1:3" r="36">
      <c t="s" s="4" r="A36">
        <v>646</v>
      </c>
      <c t="n" s="6" r="B36">
        <v>102178</v>
      </c>
      <c t="n" s="6" r="C36">
        <v>80819</v>
      </c>
    </row>
    <row spans="1:3" r="37">
      <c t="s" s="4" r="A37">
        <v>655</v>
      </c>
    </row>
    <row spans="1:3" r="38">
      <c t="s" s="3" r="A38">
        <v>645</v>
      </c>
    </row>
    <row spans="1:3" r="39">
      <c t="s" s="4" r="A39">
        <v>646</v>
      </c>
      <c t="n" s="6" r="B39">
        <v>93025</v>
      </c>
      <c t="n" s="6" r="C39">
        <v>75303</v>
      </c>
    </row>
    <row spans="1:3" r="40">
      <c t="s" s="4" r="A40">
        <v>656</v>
      </c>
    </row>
    <row spans="1:3" r="41">
      <c t="s" s="3" r="A41">
        <v>645</v>
      </c>
    </row>
    <row spans="1:3" r="42">
      <c t="s" s="4" r="A42">
        <v>646</v>
      </c>
      <c t="n" s="6" r="B42">
        <v>2555</v>
      </c>
      <c t="n" s="6" r="C42">
        <v>72</v>
      </c>
    </row>
    <row spans="1:3" r="43">
      <c t="s" s="4" r="A43">
        <v>657</v>
      </c>
    </row>
    <row spans="1:3" r="44">
      <c t="s" s="3" r="A44">
        <v>645</v>
      </c>
    </row>
    <row spans="1:3" r="45">
      <c t="s" s="4" r="A45">
        <v>646</v>
      </c>
      <c t="n" s="6" r="B45">
        <v>6598</v>
      </c>
      <c t="n" s="6" r="C45">
        <v>5444</v>
      </c>
    </row>
    <row spans="1:3" r="46">
      <c t="s" s="4" r="A46">
        <v>597</v>
      </c>
    </row>
    <row spans="1:3" r="47">
      <c t="s" s="3" r="A47">
        <v>645</v>
      </c>
    </row>
    <row spans="1:3" r="48">
      <c t="s" s="4" r="A48">
        <v>646</v>
      </c>
      <c t="n" s="6" r="B48">
        <v>20364</v>
      </c>
      <c t="n" s="6" r="C48">
        <v>35534</v>
      </c>
    </row>
    <row spans="1:3" r="49">
      <c t="s" s="4" r="A49">
        <v>658</v>
      </c>
    </row>
    <row spans="1:3" r="50">
      <c t="s" s="3" r="A50">
        <v>645</v>
      </c>
    </row>
    <row spans="1:3" r="51">
      <c t="s" s="4" r="A51">
        <v>646</v>
      </c>
      <c t="n" s="6" r="B51">
        <v>17521</v>
      </c>
      <c t="n" s="6" r="C51">
        <v>31057</v>
      </c>
    </row>
    <row spans="1:3" r="52">
      <c t="s" s="4" r="A52">
        <v>659</v>
      </c>
    </row>
    <row spans="1:3" r="53">
      <c t="s" s="3" r="A53">
        <v>645</v>
      </c>
    </row>
    <row spans="1:3" r="54">
      <c t="s" s="4" r="A54">
        <v>646</v>
      </c>
      <c t="n" s="6" r="B54">
        <v>2843</v>
      </c>
      <c t="n" s="6" r="C54">
        <v>4477</v>
      </c>
    </row>
    <row spans="1:3" r="55">
      <c t="s" s="4" r="A55">
        <v>598</v>
      </c>
    </row>
    <row spans="1:3" r="56">
      <c t="s" s="3" r="A56">
        <v>645</v>
      </c>
    </row>
    <row spans="1:3" r="57">
      <c t="s" s="4" r="A57">
        <v>646</v>
      </c>
      <c t="n" s="6" r="B57">
        <v>51270</v>
      </c>
      <c t="n" s="6" r="C57">
        <v>50192</v>
      </c>
    </row>
    <row spans="1:3" r="58">
      <c t="s" s="4" r="A58">
        <v>660</v>
      </c>
    </row>
    <row spans="1:3" r="59">
      <c t="s" s="3" r="A59">
        <v>645</v>
      </c>
    </row>
    <row spans="1:3" r="60">
      <c t="s" s="4" r="A60">
        <v>646</v>
      </c>
      <c t="n" s="6" r="B60">
        <v>50551</v>
      </c>
      <c t="n" s="6" r="C60">
        <v>49611</v>
      </c>
    </row>
    <row spans="1:3" r="61">
      <c t="s" s="4" r="A61">
        <v>661</v>
      </c>
    </row>
    <row spans="1:3" r="62">
      <c t="s" s="3" r="A62">
        <v>645</v>
      </c>
    </row>
    <row spans="1:3" r="63">
      <c t="s" s="4" r="A63">
        <v>646</v>
      </c>
      <c t="n" s="6" r="B63">
        <v>719</v>
      </c>
      <c t="n" s="6" r="C63">
        <v>581</v>
      </c>
    </row>
    <row spans="1:3" r="64">
      <c t="s" s="4" r="A64">
        <v>476</v>
      </c>
    </row>
    <row spans="1:3" r="65">
      <c t="s" s="3" r="A65">
        <v>645</v>
      </c>
    </row>
    <row spans="1:3" r="66">
      <c t="s" s="4" r="A66">
        <v>646</v>
      </c>
      <c t="n" s="6" r="B66">
        <v>5163</v>
      </c>
      <c t="n" s="6" r="C66">
        <v>5755</v>
      </c>
    </row>
    <row spans="1:3" r="67">
      <c t="s" s="4" r="A67">
        <v>662</v>
      </c>
    </row>
    <row spans="1:3" r="68">
      <c t="s" s="3" r="A68">
        <v>645</v>
      </c>
    </row>
    <row spans="1:3" r="69">
      <c t="s" s="4" r="A69">
        <v>646</v>
      </c>
      <c t="n" s="6" r="B69">
        <v>4974</v>
      </c>
      <c t="n" s="6" r="C69">
        <v>5661</v>
      </c>
    </row>
    <row spans="1:3" r="70">
      <c t="s" s="4" r="A70">
        <v>663</v>
      </c>
    </row>
    <row spans="1:3" r="71">
      <c t="s" s="3" r="A71">
        <v>645</v>
      </c>
    </row>
    <row spans="1:3" r="72">
      <c t="s" s="4" r="A72">
        <v>646</v>
      </c>
      <c t="n" s="8" r="B72">
        <v>189</v>
      </c>
      <c t="n" s="8" r="C72">
        <v>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4</v>
      </c>
      <c t="s" s="2" r="B1">
        <v>1</v>
      </c>
    </row>
    <row spans="1:3" r="2">
      <c t="s" s="2" r="B2">
        <v>2</v>
      </c>
      <c t="s" s="2" r="C2">
        <v>30</v>
      </c>
    </row>
    <row spans="1:3" r="3">
      <c t="s" s="3" r="A3">
        <v>665</v>
      </c>
    </row>
    <row spans="1:3" r="4">
      <c t="s" s="4" r="A4">
        <v>666</v>
      </c>
      <c t="n" s="8" r="B4">
        <v>4906</v>
      </c>
      <c t="n" s="8" r="C4">
        <v>4623</v>
      </c>
    </row>
    <row spans="1:3" r="5">
      <c t="s" s="4" r="A5">
        <v>667</v>
      </c>
      <c t="n" s="6" r="B5">
        <v>-1154</v>
      </c>
      <c t="n" s="6" r="C5">
        <v>-975</v>
      </c>
    </row>
    <row spans="1:3" r="6">
      <c t="s" s="4" r="A6">
        <v>668</v>
      </c>
      <c t="n" s="6" r="B6">
        <v>78</v>
      </c>
      <c t="n" s="6" r="C6">
        <v>128</v>
      </c>
    </row>
    <row spans="1:3" r="7">
      <c t="s" s="4" r="A7">
        <v>669</v>
      </c>
      <c t="n" s="6" r="B7">
        <v>1105</v>
      </c>
      <c t="n" s="6" r="C7">
        <v>1130</v>
      </c>
    </row>
    <row spans="1:3" r="8">
      <c t="s" s="4" r="A8">
        <v>670</v>
      </c>
      <c t="n" s="6" r="B8">
        <v>4935</v>
      </c>
      <c t="n" s="6" r="C8">
        <v>4906</v>
      </c>
    </row>
    <row spans="1:3" r="9">
      <c t="s" s="4" r="A9">
        <v>671</v>
      </c>
      <c t="n" s="6" r="B9">
        <v>114</v>
      </c>
      <c t="n" s="6" r="C9">
        <v>273</v>
      </c>
    </row>
    <row spans="1:3" r="10">
      <c t="s" s="4" r="A10">
        <v>672</v>
      </c>
      <c t="n" s="6" r="B10">
        <v>4821</v>
      </c>
      <c t="n" s="6" r="C10">
        <v>4633</v>
      </c>
    </row>
    <row spans="1:3" r="11">
      <c t="s" s="4" r="A11">
        <v>673</v>
      </c>
      <c t="n" s="6" r="B11">
        <v>481758</v>
      </c>
      <c t="n" s="6" r="C11">
        <v>455603</v>
      </c>
    </row>
    <row spans="1:3" r="12">
      <c t="s" s="4" r="A12">
        <v>674</v>
      </c>
      <c t="n" s="6" r="B12">
        <v>5021</v>
      </c>
      <c t="n" s="6" r="C12">
        <v>9056</v>
      </c>
    </row>
    <row spans="1:3" r="13">
      <c t="s" s="4" r="A13">
        <v>675</v>
      </c>
      <c t="n" s="6" r="B13">
        <v>476737</v>
      </c>
      <c t="n" s="6" r="C13">
        <v>446547</v>
      </c>
    </row>
    <row spans="1:3" r="14">
      <c t="s" s="4" r="A14">
        <v>595</v>
      </c>
    </row>
    <row spans="1:3" r="15">
      <c t="s" s="3" r="A15">
        <v>665</v>
      </c>
    </row>
    <row spans="1:3" r="16">
      <c t="s" s="4" r="A16">
        <v>666</v>
      </c>
      <c t="n" s="6" r="B16">
        <v>269</v>
      </c>
      <c t="n" s="6" r="C16">
        <v>285</v>
      </c>
    </row>
    <row spans="1:3" r="17">
      <c t="s" s="4" r="A17">
        <v>667</v>
      </c>
      <c t="n" s="6" r="B17">
        <v>-194</v>
      </c>
      <c t="n" s="6" r="C17">
        <v>-326</v>
      </c>
    </row>
    <row spans="1:3" r="18">
      <c t="s" s="4" r="A18">
        <v>668</v>
      </c>
      <c t="n" s="6" r="B18">
        <v>4</v>
      </c>
      <c t="n" s="6" r="C18">
        <v>5</v>
      </c>
    </row>
    <row spans="1:3" r="19">
      <c t="s" s="4" r="A19">
        <v>669</v>
      </c>
      <c t="n" s="6" r="B19">
        <v>137</v>
      </c>
      <c t="n" s="6" r="C19">
        <v>305</v>
      </c>
    </row>
    <row spans="1:3" r="20">
      <c t="s" s="4" r="A20">
        <v>670</v>
      </c>
      <c t="n" s="6" r="B20">
        <v>216</v>
      </c>
      <c t="n" s="6" r="C20">
        <v>269</v>
      </c>
    </row>
    <row spans="1:3" r="21">
      <c t="s" s="4" r="A21">
        <v>672</v>
      </c>
      <c t="n" s="6" r="B21">
        <v>216</v>
      </c>
      <c t="n" s="6" r="C21">
        <v>269</v>
      </c>
    </row>
    <row spans="1:3" r="22">
      <c t="s" s="4" r="A22">
        <v>673</v>
      </c>
      <c t="n" s="6" r="B22">
        <v>28651</v>
      </c>
      <c t="n" s="6" r="C22">
        <v>25993</v>
      </c>
    </row>
    <row spans="1:3" r="23">
      <c t="s" s="4" r="A23">
        <v>674</v>
      </c>
      <c t="n" s="6" r="B23">
        <v>1620</v>
      </c>
      <c t="n" s="6" r="C23">
        <v>2457</v>
      </c>
    </row>
    <row spans="1:3" r="24">
      <c t="s" s="4" r="A24">
        <v>675</v>
      </c>
      <c t="n" s="6" r="B24">
        <v>27031</v>
      </c>
      <c t="n" s="6" r="C24">
        <v>23536</v>
      </c>
    </row>
    <row spans="1:3" r="25">
      <c t="s" s="4" r="A25">
        <v>469</v>
      </c>
    </row>
    <row spans="1:3" r="26">
      <c t="s" s="3" r="A26">
        <v>665</v>
      </c>
    </row>
    <row spans="1:3" r="27">
      <c t="s" s="4" r="A27">
        <v>666</v>
      </c>
      <c t="n" s="6" r="B27">
        <v>2300</v>
      </c>
      <c t="n" s="6" r="C27">
        <v>2010</v>
      </c>
    </row>
    <row spans="1:3" r="28">
      <c t="s" s="4" r="A28">
        <v>667</v>
      </c>
      <c t="n" s="6" r="B28">
        <v>-105</v>
      </c>
      <c t="n" s="6" r="C28">
        <v>-8</v>
      </c>
    </row>
    <row spans="1:3" r="29">
      <c t="s" s="4" r="A29">
        <v>669</v>
      </c>
      <c t="n" s="6" r="B29">
        <v>180</v>
      </c>
      <c t="n" s="6" r="C29">
        <v>298</v>
      </c>
    </row>
    <row spans="1:3" r="30">
      <c t="s" s="4" r="A30">
        <v>670</v>
      </c>
      <c t="n" s="6" r="B30">
        <v>2375</v>
      </c>
      <c t="n" s="6" r="C30">
        <v>2300</v>
      </c>
    </row>
    <row spans="1:3" r="31">
      <c t="s" s="4" r="A31">
        <v>671</v>
      </c>
      <c t="n" s="6" r="C31">
        <v>104</v>
      </c>
    </row>
    <row spans="1:3" r="32">
      <c t="s" s="4" r="A32">
        <v>672</v>
      </c>
      <c t="n" s="6" r="B32">
        <v>2375</v>
      </c>
      <c t="n" s="6" r="C32">
        <v>2196</v>
      </c>
    </row>
    <row spans="1:3" r="33">
      <c t="s" s="4" r="A33">
        <v>673</v>
      </c>
      <c t="n" s="6" r="B33">
        <v>274132</v>
      </c>
      <c t="n" s="6" r="C33">
        <v>257310</v>
      </c>
    </row>
    <row spans="1:3" r="34">
      <c t="s" s="4" r="A34">
        <v>674</v>
      </c>
      <c t="n" s="6" r="B34">
        <v>1181</v>
      </c>
      <c t="n" s="6" r="C34">
        <v>3600</v>
      </c>
    </row>
    <row spans="1:3" r="35">
      <c t="s" s="4" r="A35">
        <v>675</v>
      </c>
      <c t="n" s="6" r="B35">
        <v>272951</v>
      </c>
      <c t="n" s="6" r="C35">
        <v>253710</v>
      </c>
    </row>
    <row spans="1:3" r="36">
      <c t="s" s="4" r="A36">
        <v>596</v>
      </c>
    </row>
    <row spans="1:3" r="37">
      <c t="s" s="3" r="A37">
        <v>665</v>
      </c>
    </row>
    <row spans="1:3" r="38">
      <c t="s" s="4" r="A38">
        <v>666</v>
      </c>
      <c t="n" s="6" r="B38">
        <v>709</v>
      </c>
      <c t="n" s="6" r="C38">
        <v>621</v>
      </c>
    </row>
    <row spans="1:3" r="39">
      <c t="s" s="4" r="A39">
        <v>667</v>
      </c>
      <c t="n" s="6" r="B39">
        <v>-200</v>
      </c>
      <c t="n" s="6" r="C39">
        <v>-47</v>
      </c>
    </row>
    <row spans="1:3" r="40">
      <c t="s" s="4" r="A40">
        <v>668</v>
      </c>
      <c t="n" s="6" r="B40">
        <v>13</v>
      </c>
      <c t="n" s="6" r="C40">
        <v>3</v>
      </c>
    </row>
    <row spans="1:3" r="41">
      <c t="s" s="4" r="A41">
        <v>669</v>
      </c>
      <c t="n" s="6" r="B41">
        <v>467</v>
      </c>
      <c t="n" s="6" r="C41">
        <v>132</v>
      </c>
    </row>
    <row spans="1:3" r="42">
      <c t="s" s="4" r="A42">
        <v>670</v>
      </c>
      <c t="n" s="6" r="B42">
        <v>989</v>
      </c>
      <c t="n" s="6" r="C42">
        <v>709</v>
      </c>
    </row>
    <row spans="1:3" r="43">
      <c t="s" s="4" r="A43">
        <v>671</v>
      </c>
      <c t="n" s="6" r="B43">
        <v>110</v>
      </c>
      <c t="n" s="6" r="C43">
        <v>119</v>
      </c>
    </row>
    <row spans="1:3" r="44">
      <c t="s" s="4" r="A44">
        <v>672</v>
      </c>
      <c t="n" s="6" r="B44">
        <v>879</v>
      </c>
      <c t="n" s="6" r="C44">
        <v>590</v>
      </c>
    </row>
    <row spans="1:3" r="45">
      <c t="s" s="4" r="A45">
        <v>673</v>
      </c>
      <c t="n" s="6" r="B45">
        <v>102178</v>
      </c>
      <c t="n" s="6" r="C45">
        <v>80819</v>
      </c>
    </row>
    <row spans="1:3" r="46">
      <c t="s" s="4" r="A46">
        <v>674</v>
      </c>
      <c t="n" s="6" r="B46">
        <v>200</v>
      </c>
      <c t="n" s="6" r="C46">
        <v>200</v>
      </c>
    </row>
    <row spans="1:3" r="47">
      <c t="s" s="4" r="A47">
        <v>675</v>
      </c>
      <c t="n" s="6" r="B47">
        <v>101978</v>
      </c>
      <c t="n" s="6" r="C47">
        <v>80619</v>
      </c>
    </row>
    <row spans="1:3" r="48">
      <c t="s" s="4" r="A48">
        <v>597</v>
      </c>
    </row>
    <row spans="1:3" r="49">
      <c t="s" s="3" r="A49">
        <v>665</v>
      </c>
    </row>
    <row spans="1:3" r="50">
      <c t="s" s="4" r="A50">
        <v>666</v>
      </c>
      <c t="n" s="6" r="B50">
        <v>881</v>
      </c>
      <c t="n" s="6" r="C50">
        <v>1033</v>
      </c>
    </row>
    <row spans="1:3" r="51">
      <c t="s" s="4" r="A51">
        <v>667</v>
      </c>
      <c t="n" s="6" r="B51">
        <v>-581</v>
      </c>
      <c t="n" s="6" r="C51">
        <v>-511</v>
      </c>
    </row>
    <row spans="1:3" r="52">
      <c t="s" s="4" r="A52">
        <v>668</v>
      </c>
      <c t="n" s="6" r="B52">
        <v>10</v>
      </c>
      <c t="n" s="6" r="C52">
        <v>103</v>
      </c>
    </row>
    <row spans="1:3" r="53">
      <c t="s" s="4" r="A53">
        <v>669</v>
      </c>
      <c t="n" s="6" r="B53">
        <v>259</v>
      </c>
      <c t="n" s="6" r="C53">
        <v>256</v>
      </c>
    </row>
    <row spans="1:3" r="54">
      <c t="s" s="4" r="A54">
        <v>670</v>
      </c>
      <c t="n" s="6" r="B54">
        <v>569</v>
      </c>
      <c t="n" s="6" r="C54">
        <v>881</v>
      </c>
    </row>
    <row spans="1:3" r="55">
      <c t="s" s="4" r="A55">
        <v>671</v>
      </c>
      <c t="n" s="6" r="C55">
        <v>50</v>
      </c>
    </row>
    <row spans="1:3" r="56">
      <c t="s" s="4" r="A56">
        <v>672</v>
      </c>
      <c t="n" s="6" r="B56">
        <v>569</v>
      </c>
      <c t="n" s="6" r="C56">
        <v>831</v>
      </c>
    </row>
    <row spans="1:3" r="57">
      <c t="s" s="4" r="A57">
        <v>673</v>
      </c>
      <c t="n" s="6" r="B57">
        <v>20364</v>
      </c>
      <c t="n" s="6" r="C57">
        <v>35534</v>
      </c>
    </row>
    <row spans="1:3" r="58">
      <c t="s" s="4" r="A58">
        <v>674</v>
      </c>
      <c t="n" s="6" r="B58">
        <v>1140</v>
      </c>
      <c t="n" s="6" r="C58">
        <v>2156</v>
      </c>
    </row>
    <row spans="1:3" r="59">
      <c t="s" s="4" r="A59">
        <v>675</v>
      </c>
      <c t="n" s="6" r="B59">
        <v>19224</v>
      </c>
      <c t="n" s="6" r="C59">
        <v>33378</v>
      </c>
    </row>
    <row spans="1:3" r="60">
      <c t="s" s="4" r="A60">
        <v>676</v>
      </c>
    </row>
    <row spans="1:3" r="61">
      <c t="s" s="3" r="A61">
        <v>665</v>
      </c>
    </row>
    <row spans="1:3" r="62">
      <c t="s" s="4" r="A62">
        <v>667</v>
      </c>
      <c t="n" s="6" r="C62">
        <v>-1</v>
      </c>
    </row>
    <row spans="1:3" r="63">
      <c t="s" s="4" r="A63">
        <v>668</v>
      </c>
      <c t="n" s="6" r="B63">
        <v>49</v>
      </c>
      <c t="n" s="6" r="C63">
        <v>8</v>
      </c>
    </row>
    <row spans="1:3" r="64">
      <c t="s" s="4" r="A64">
        <v>669</v>
      </c>
      <c t="n" s="6" r="B64">
        <v>-49</v>
      </c>
      <c t="n" s="6" r="C64">
        <v>-7</v>
      </c>
    </row>
    <row spans="1:3" r="65">
      <c t="s" s="4" r="A65">
        <v>598</v>
      </c>
    </row>
    <row spans="1:3" r="66">
      <c t="s" s="3" r="A66">
        <v>665</v>
      </c>
    </row>
    <row spans="1:3" r="67">
      <c t="s" s="4" r="A67">
        <v>666</v>
      </c>
      <c t="n" s="6" r="B67">
        <v>189</v>
      </c>
      <c t="n" s="6" r="C67">
        <v>156</v>
      </c>
    </row>
    <row spans="1:3" r="68">
      <c t="s" s="4" r="A68">
        <v>667</v>
      </c>
      <c t="n" s="6" r="B68">
        <v>-11</v>
      </c>
    </row>
    <row spans="1:3" r="69">
      <c t="s" s="4" r="A69">
        <v>669</v>
      </c>
      <c t="n" s="6" r="B69">
        <v>17</v>
      </c>
      <c t="n" s="6" r="C69">
        <v>33</v>
      </c>
    </row>
    <row spans="1:3" r="70">
      <c t="s" s="4" r="A70">
        <v>670</v>
      </c>
      <c t="n" s="6" r="B70">
        <v>195</v>
      </c>
      <c t="n" s="6" r="C70">
        <v>189</v>
      </c>
    </row>
    <row spans="1:3" r="71">
      <c t="s" s="4" r="A71">
        <v>672</v>
      </c>
      <c t="n" s="6" r="B71">
        <v>195</v>
      </c>
      <c t="n" s="6" r="C71">
        <v>189</v>
      </c>
    </row>
    <row spans="1:3" r="72">
      <c t="s" s="4" r="A72">
        <v>673</v>
      </c>
      <c t="n" s="6" r="B72">
        <v>51270</v>
      </c>
      <c t="n" s="6" r="C72">
        <v>50192</v>
      </c>
    </row>
    <row spans="1:3" r="73">
      <c t="s" s="4" r="A73">
        <v>674</v>
      </c>
      <c t="n" s="6" r="B73">
        <v>691</v>
      </c>
      <c t="n" s="6" r="C73">
        <v>549</v>
      </c>
    </row>
    <row spans="1:3" r="74">
      <c t="s" s="4" r="A74">
        <v>675</v>
      </c>
      <c t="n" s="6" r="B74">
        <v>50579</v>
      </c>
      <c t="n" s="6" r="C74">
        <v>49643</v>
      </c>
    </row>
    <row spans="1:3" r="75">
      <c t="s" s="4" r="A75">
        <v>476</v>
      </c>
    </row>
    <row spans="1:3" r="76">
      <c t="s" s="3" r="A76">
        <v>665</v>
      </c>
    </row>
    <row spans="1:3" r="77">
      <c t="s" s="4" r="A77">
        <v>666</v>
      </c>
      <c t="n" s="6" r="B77">
        <v>70</v>
      </c>
      <c t="n" s="6" r="C77">
        <v>78</v>
      </c>
    </row>
    <row spans="1:3" r="78">
      <c t="s" s="4" r="A78">
        <v>667</v>
      </c>
      <c t="n" s="6" r="B78">
        <v>-63</v>
      </c>
      <c t="n" s="6" r="C78">
        <v>-82</v>
      </c>
    </row>
    <row spans="1:3" r="79">
      <c t="s" s="4" r="A79">
        <v>668</v>
      </c>
      <c t="n" s="6" r="B79">
        <v>2</v>
      </c>
      <c t="n" s="6" r="C79">
        <v>9</v>
      </c>
    </row>
    <row spans="1:3" r="80">
      <c t="s" s="4" r="A80">
        <v>669</v>
      </c>
      <c t="n" s="6" r="B80">
        <v>55</v>
      </c>
      <c t="n" s="6" r="C80">
        <v>65</v>
      </c>
    </row>
    <row spans="1:3" r="81">
      <c t="s" s="4" r="A81">
        <v>670</v>
      </c>
      <c t="n" s="6" r="B81">
        <v>64</v>
      </c>
      <c t="n" s="6" r="C81">
        <v>70</v>
      </c>
    </row>
    <row spans="1:3" r="82">
      <c t="s" s="4" r="A82">
        <v>671</v>
      </c>
      <c t="n" s="6" r="B82">
        <v>4</v>
      </c>
    </row>
    <row spans="1:3" r="83">
      <c t="s" s="4" r="A83">
        <v>672</v>
      </c>
      <c t="n" s="6" r="B83">
        <v>60</v>
      </c>
      <c t="n" s="6" r="C83">
        <v>70</v>
      </c>
    </row>
    <row spans="1:3" r="84">
      <c t="s" s="4" r="A84">
        <v>673</v>
      </c>
      <c t="n" s="6" r="B84">
        <v>5163</v>
      </c>
      <c t="n" s="6" r="C84">
        <v>5755</v>
      </c>
    </row>
    <row spans="1:3" r="85">
      <c t="s" s="4" r="A85">
        <v>674</v>
      </c>
      <c t="n" s="6" r="B85">
        <v>189</v>
      </c>
      <c t="n" s="6" r="C85">
        <v>94</v>
      </c>
    </row>
    <row spans="1:3" r="86">
      <c t="s" s="4" r="A86">
        <v>675</v>
      </c>
      <c t="n" s="6" r="B86">
        <v>4974</v>
      </c>
      <c t="n" s="6" r="C86">
        <v>5661</v>
      </c>
    </row>
    <row spans="1:3" r="87">
      <c t="s" s="4" r="A87">
        <v>677</v>
      </c>
    </row>
    <row spans="1:3" r="88">
      <c t="s" s="3" r="A88">
        <v>665</v>
      </c>
    </row>
    <row spans="1:3" r="89">
      <c t="s" s="4" r="A89">
        <v>666</v>
      </c>
      <c t="n" s="6" r="B89">
        <v>488</v>
      </c>
      <c t="n" s="6" r="C89">
        <v>440</v>
      </c>
    </row>
    <row spans="1:3" r="90">
      <c t="s" s="4" r="A90">
        <v>669</v>
      </c>
      <c t="n" s="6" r="B90">
        <v>39</v>
      </c>
      <c t="n" s="6" r="C90">
        <v>48</v>
      </c>
    </row>
    <row spans="1:3" r="91">
      <c t="s" s="4" r="A91">
        <v>670</v>
      </c>
      <c t="n" s="6" r="B91">
        <v>527</v>
      </c>
      <c t="n" s="6" r="C91">
        <v>488</v>
      </c>
    </row>
    <row spans="1:3" r="92">
      <c t="s" s="4" r="A92">
        <v>672</v>
      </c>
      <c t="n" s="8" r="B92">
        <v>527</v>
      </c>
      <c t="n" s="8" r="C92">
        <v>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30</v>
      </c>
    </row>
    <row spans="1:3" r="3">
      <c t="s" s="4" r="A3">
        <v>679</v>
      </c>
      <c t="n" s="8" r="B3">
        <v>825</v>
      </c>
      <c t="n" s="8" r="C3">
        <v>894</v>
      </c>
    </row>
    <row spans="1:3" r="4">
      <c t="s" s="4" r="A4">
        <v>680</v>
      </c>
    </row>
    <row spans="1:3" r="5">
      <c t="s" s="4" r="A5">
        <v>681</v>
      </c>
      <c t="n" s="6" r="B5">
        <v>139</v>
      </c>
      <c t="n" s="6" r="C5">
        <v>306</v>
      </c>
    </row>
    <row spans="1:3" r="6">
      <c t="s" s="4" r="A6">
        <v>682</v>
      </c>
    </row>
    <row spans="1:3" r="7">
      <c t="s" s="4" r="A7">
        <v>681</v>
      </c>
      <c t="n" s="8" r="B7">
        <v>69</v>
      </c>
      <c t="n" s="8" r="C7">
        <v>1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683</v>
      </c>
      <c t="s" s="2" r="B1">
        <v>1</v>
      </c>
    </row>
    <row spans="1:3" r="2">
      <c t="s" s="2" r="B2">
        <v>2</v>
      </c>
      <c t="s" s="2" r="C2">
        <v>30</v>
      </c>
    </row>
    <row spans="1:3" r="3">
      <c t="s" s="3" r="A3">
        <v>684</v>
      </c>
    </row>
    <row spans="1:3" r="4">
      <c t="s" s="4" r="A4">
        <v>685</v>
      </c>
      <c t="n" s="8" r="B4">
        <v>26534</v>
      </c>
      <c t="n" s="8" r="C4">
        <v>27029</v>
      </c>
    </row>
    <row spans="1:3" r="5">
      <c t="s" s="4" r="A5">
        <v>686</v>
      </c>
      <c t="n" s="6" r="B5">
        <v>-19728</v>
      </c>
      <c t="n" s="6" r="C5">
        <v>-19361</v>
      </c>
    </row>
    <row spans="1:3" r="6">
      <c t="s" s="4" r="A6">
        <v>42</v>
      </c>
      <c t="n" s="6" r="B6">
        <v>6806</v>
      </c>
      <c t="n" s="6" r="C6">
        <v>7668</v>
      </c>
    </row>
    <row spans="1:3" r="7">
      <c t="s" s="4" r="A7">
        <v>687</v>
      </c>
    </row>
    <row spans="1:3" r="8">
      <c t="s" s="3" r="A8">
        <v>684</v>
      </c>
    </row>
    <row spans="1:3" r="9">
      <c t="s" s="4" r="A9">
        <v>685</v>
      </c>
      <c t="n" s="6" r="B9">
        <v>840</v>
      </c>
      <c t="n" s="6" r="C9">
        <v>840</v>
      </c>
    </row>
    <row spans="1:3" r="10">
      <c t="s" s="4" r="A10">
        <v>688</v>
      </c>
    </row>
    <row spans="1:3" r="11">
      <c t="s" s="3" r="A11">
        <v>684</v>
      </c>
    </row>
    <row spans="1:3" r="12">
      <c t="s" s="4" r="A12">
        <v>685</v>
      </c>
      <c t="n" s="6" r="B12">
        <v>10982</v>
      </c>
      <c t="n" s="6" r="C12">
        <v>11807</v>
      </c>
    </row>
    <row spans="1:3" r="13">
      <c t="s" s="4" r="A13">
        <v>689</v>
      </c>
    </row>
    <row spans="1:3" r="14">
      <c t="s" s="3" r="A14">
        <v>684</v>
      </c>
    </row>
    <row spans="1:3" r="15">
      <c t="s" s="4" r="A15">
        <v>685</v>
      </c>
      <c t="n" s="8" r="B15">
        <v>14712</v>
      </c>
      <c t="n" s="8" r="C15">
        <v>14382</v>
      </c>
    </row>
    <row spans="1:3" r="16">
      <c t="s" s="4" r="A16">
        <v>690</v>
      </c>
    </row>
    <row spans="1:3" r="17">
      <c t="s" s="3" r="A17">
        <v>684</v>
      </c>
    </row>
    <row spans="1:3" r="18">
      <c t="s" s="4" r="A18">
        <v>691</v>
      </c>
      <c t="s" s="4" r="B18">
        <v>466</v>
      </c>
    </row>
    <row spans="1:3" r="19">
      <c t="s" s="4" r="A19">
        <v>692</v>
      </c>
    </row>
    <row spans="1:3" r="20">
      <c t="s" s="3" r="A20">
        <v>684</v>
      </c>
    </row>
    <row spans="1:3" r="21">
      <c t="s" s="4" r="A21">
        <v>691</v>
      </c>
      <c t="s" s="4" r="B21">
        <v>693</v>
      </c>
    </row>
    <row spans="1:3" r="22">
      <c t="s" s="4" r="A22">
        <v>694</v>
      </c>
    </row>
    <row spans="1:3" r="23">
      <c t="s" s="3" r="A23">
        <v>684</v>
      </c>
    </row>
    <row spans="1:3" r="24">
      <c t="s" s="4" r="A24">
        <v>691</v>
      </c>
      <c t="s" s="4" r="B24">
        <v>695</v>
      </c>
    </row>
    <row spans="1:3" r="25">
      <c t="s" s="4" r="A25">
        <v>696</v>
      </c>
    </row>
    <row spans="1:3" r="26">
      <c t="s" s="3" r="A26">
        <v>684</v>
      </c>
    </row>
    <row spans="1:3" r="27">
      <c t="s" s="4" r="A27">
        <v>691</v>
      </c>
      <c t="s" s="4" r="B27">
        <v>6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30</v>
      </c>
    </row>
    <row spans="1:3" r="2">
      <c t="s" s="3" r="A2">
        <v>699</v>
      </c>
    </row>
    <row spans="1:3" r="3">
      <c t="s" s="4" r="A3">
        <v>700</v>
      </c>
      <c t="n" s="8" r="B3">
        <v>13014</v>
      </c>
    </row>
    <row spans="1:3" r="4">
      <c t="s" s="4" r="A4">
        <v>701</v>
      </c>
      <c t="n" s="6" r="B4">
        <v>15919</v>
      </c>
    </row>
    <row spans="1:3" r="5">
      <c t="s" s="4" r="A5">
        <v>702</v>
      </c>
      <c t="n" s="6" r="B5">
        <v>1259</v>
      </c>
    </row>
    <row spans="1:3" r="6">
      <c t="s" s="4" r="A6">
        <v>703</v>
      </c>
      <c t="n" s="6" r="B6">
        <v>1359</v>
      </c>
    </row>
    <row spans="1:3" r="7">
      <c t="s" s="4" r="A7">
        <v>704</v>
      </c>
      <c t="n" s="6" r="B7">
        <v>1155</v>
      </c>
    </row>
    <row spans="1:3" r="8">
      <c t="s" s="4" r="A8">
        <v>705</v>
      </c>
      <c t="n" s="6" r="B8">
        <v>32706</v>
      </c>
      <c t="n" s="8" r="C8">
        <v>34400</v>
      </c>
    </row>
    <row spans="1:3" r="9">
      <c t="s" s="4" r="A9">
        <v>263</v>
      </c>
      <c t="n" s="6" r="B9">
        <v>606275</v>
      </c>
      <c t="n" s="6" r="C9">
        <v>605083</v>
      </c>
    </row>
    <row spans="1:3" r="10">
      <c t="s" s="4" r="A10">
        <v>706</v>
      </c>
    </row>
    <row spans="1:3" r="11">
      <c t="s" s="3" r="A11">
        <v>699</v>
      </c>
    </row>
    <row spans="1:3" r="12">
      <c t="s" s="4" r="A12">
        <v>700</v>
      </c>
      <c t="n" s="6" r="B12">
        <v>13014</v>
      </c>
    </row>
    <row spans="1:3" r="13">
      <c t="s" s="4" r="A13">
        <v>701</v>
      </c>
      <c t="n" s="6" r="B13">
        <v>15919</v>
      </c>
    </row>
    <row spans="1:3" r="14">
      <c t="s" s="4" r="A14">
        <v>702</v>
      </c>
      <c t="n" s="6" r="B14">
        <v>1259</v>
      </c>
    </row>
    <row spans="1:3" r="15">
      <c t="s" s="4" r="A15">
        <v>703</v>
      </c>
      <c t="n" s="6" r="B15">
        <v>1359</v>
      </c>
    </row>
    <row spans="1:3" r="16">
      <c t="s" s="4" r="A16">
        <v>704</v>
      </c>
      <c t="n" s="6" r="B16">
        <v>1155</v>
      </c>
    </row>
    <row spans="1:3" r="17">
      <c t="s" s="4" r="A17">
        <v>705</v>
      </c>
      <c t="n" s="6" r="B17">
        <v>32706</v>
      </c>
    </row>
    <row spans="1:3" r="18">
      <c t="s" s="4" r="A18">
        <v>707</v>
      </c>
    </row>
    <row spans="1:3" r="19">
      <c t="s" s="3" r="A19">
        <v>699</v>
      </c>
    </row>
    <row spans="1:3" r="20">
      <c t="s" s="4" r="A20">
        <v>263</v>
      </c>
      <c t="n" s="8" r="B20">
        <v>556</v>
      </c>
      <c t="n" s="8" r="C20">
        <v>5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708</v>
      </c>
      <c t="s" s="2" r="B1">
        <v>709</v>
      </c>
    </row>
    <row spans="1:2" r="2">
      <c t="s" s="3" r="A2">
        <v>264</v>
      </c>
    </row>
    <row spans="1:2" r="3">
      <c t="s" s="4" r="A3">
        <v>710</v>
      </c>
      <c t="n" s="8" r="B3">
        <v>48783</v>
      </c>
    </row>
    <row spans="1:2" r="4">
      <c t="s" s="4" r="A4">
        <v>711</v>
      </c>
      <c t="n" s="6" r="B4">
        <v>9055</v>
      </c>
    </row>
    <row spans="1:2" r="5">
      <c t="s" s="4" r="A5">
        <v>712</v>
      </c>
      <c t="n" s="6" r="B5">
        <v>2331</v>
      </c>
    </row>
    <row spans="1:2" r="6">
      <c t="s" s="4" r="A6">
        <v>713</v>
      </c>
      <c t="n" s="6" r="B6">
        <v>3796</v>
      </c>
    </row>
    <row spans="1:2" r="7">
      <c t="s" s="4" r="A7">
        <v>714</v>
      </c>
      <c t="n" s="6" r="B7">
        <v>2053</v>
      </c>
    </row>
    <row spans="1:2" r="8">
      <c t="s" s="4" r="A8">
        <v>715</v>
      </c>
      <c t="n" s="6" r="B8">
        <v>66018</v>
      </c>
    </row>
    <row spans="1:2" r="9">
      <c t="s" s="4" r="A9">
        <v>716</v>
      </c>
      <c t="n" s="6" r="B9">
        <v>4015</v>
      </c>
    </row>
    <row spans="1:2" r="10">
      <c t="s" s="4" r="A10">
        <v>717</v>
      </c>
      <c t="n" s="6" r="B10">
        <v>6077</v>
      </c>
    </row>
    <row spans="1:2" r="11">
      <c t="s" s="4" r="A11">
        <v>718</v>
      </c>
      <c t="n" s="6" r="B11">
        <v>3174</v>
      </c>
    </row>
    <row spans="1:2" r="12">
      <c t="s" s="4" r="A12">
        <v>719</v>
      </c>
      <c t="n" s="6" r="B12">
        <v>5222</v>
      </c>
    </row>
    <row spans="1:2" r="13">
      <c t="s" s="4" r="A13">
        <v>720</v>
      </c>
      <c t="n" s="6" r="B13">
        <v>18488</v>
      </c>
    </row>
    <row spans="1:2" r="14">
      <c t="s" s="4" r="A14">
        <v>721</v>
      </c>
      <c t="n" s="6" r="B14">
        <v>52798</v>
      </c>
    </row>
    <row spans="1:2" r="15">
      <c t="s" s="4" r="A15">
        <v>722</v>
      </c>
      <c t="n" s="6" r="B15">
        <v>15132</v>
      </c>
    </row>
    <row spans="1:2" r="16">
      <c t="s" s="4" r="A16">
        <v>723</v>
      </c>
      <c t="n" s="6" r="B16">
        <v>5505</v>
      </c>
    </row>
    <row spans="1:2" r="17">
      <c t="s" s="4" r="A17">
        <v>724</v>
      </c>
      <c t="n" s="6" r="B17">
        <v>3796</v>
      </c>
    </row>
    <row spans="1:2" r="18">
      <c t="s" s="4" r="A18">
        <v>725</v>
      </c>
      <c t="n" s="6" r="B18">
        <v>7275</v>
      </c>
    </row>
    <row spans="1:2" r="19">
      <c t="s" s="4" r="A19">
        <v>726</v>
      </c>
      <c t="n" s="8" r="B19">
        <v>845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4"/>
    <col customWidth="1" max="5" min="5" width="17"/>
    <col customWidth="1" max="6" min="6" width="27"/>
    <col customWidth="1" max="7" min="7" width="46"/>
    <col customWidth="1" max="8" min="8" width="10"/>
  </cols>
  <sheetData>
    <row spans="1:8" r="1">
      <c t="s" s="1" r="A1">
        <v>169</v>
      </c>
      <c t="s" s="2" r="B1">
        <v>170</v>
      </c>
      <c t="s" s="2" r="C1">
        <v>171</v>
      </c>
      <c t="s" s="2" r="D1">
        <v>172</v>
      </c>
      <c t="s" s="2" r="E1">
        <v>173</v>
      </c>
      <c t="s" s="2" r="F1">
        <v>174</v>
      </c>
      <c t="s" s="2" r="G1">
        <v>175</v>
      </c>
      <c t="s" s="2" r="H1">
        <v>176</v>
      </c>
    </row>
    <row spans="1:8" r="2">
      <c t="s" s="4" r="A2">
        <v>177</v>
      </c>
      <c t="n" s="8" r="B2">
        <v>12995</v>
      </c>
      <c t="n" s="8" r="C2">
        <v>2910</v>
      </c>
      <c t="n" s="8" r="D2">
        <v>-2629</v>
      </c>
      <c t="n" s="8" r="E2">
        <v>34441</v>
      </c>
      <c t="n" s="8" r="F2">
        <v>13239</v>
      </c>
      <c t="n" s="8" r="G2">
        <v>-2373</v>
      </c>
      <c t="n" s="8" r="H2">
        <v>58583</v>
      </c>
    </row>
    <row spans="1:8" r="3">
      <c t="s" s="4" r="A3">
        <v>138</v>
      </c>
      <c t="n" s="6" r="F3">
        <v>4804</v>
      </c>
      <c t="n" s="6" r="H3">
        <v>4804</v>
      </c>
    </row>
    <row spans="1:8" r="4">
      <c t="s" s="4" r="A4">
        <v>178</v>
      </c>
      <c t="n" s="6" r="G4">
        <v>774</v>
      </c>
      <c t="n" s="6" r="H4">
        <v>774</v>
      </c>
    </row>
    <row spans="1:8" r="5">
      <c t="s" s="4" r="A5">
        <v>179</v>
      </c>
      <c t="n" s="6" r="B5">
        <v>5</v>
      </c>
      <c t="n" s="6" r="F5">
        <v>-5</v>
      </c>
    </row>
    <row spans="1:8" r="6">
      <c t="s" s="4" r="A6">
        <v>180</v>
      </c>
      <c t="n" s="6" r="C6">
        <v>14</v>
      </c>
      <c t="n" s="6" r="E6">
        <v>202</v>
      </c>
      <c t="n" s="6" r="H6">
        <v>216</v>
      </c>
    </row>
    <row spans="1:8" r="7">
      <c t="s" s="4" r="A7">
        <v>181</v>
      </c>
      <c t="n" s="6" r="C7">
        <v>7</v>
      </c>
      <c t="n" s="6" r="E7">
        <v>32</v>
      </c>
      <c t="n" s="6" r="H7">
        <v>39</v>
      </c>
    </row>
    <row spans="1:8" r="8">
      <c t="s" s="4" r="A8">
        <v>182</v>
      </c>
      <c t="n" s="6" r="E8">
        <v>-23</v>
      </c>
      <c t="n" s="6" r="H8">
        <v>-23</v>
      </c>
    </row>
    <row spans="1:8" r="9">
      <c t="s" s="4" r="A9">
        <v>183</v>
      </c>
      <c t="n" s="6" r="E9">
        <v>51</v>
      </c>
      <c t="n" s="6" r="H9">
        <v>51</v>
      </c>
    </row>
    <row spans="1:8" r="10">
      <c t="s" s="4" r="A10">
        <v>184</v>
      </c>
      <c t="n" s="6" r="F10">
        <v>-775</v>
      </c>
      <c t="n" s="6" r="H10">
        <v>-775</v>
      </c>
    </row>
    <row spans="1:8" r="11">
      <c t="s" s="4" r="A11">
        <v>185</v>
      </c>
      <c t="n" s="6" r="F11">
        <v>-131</v>
      </c>
      <c t="n" s="6" r="H11">
        <v>-131</v>
      </c>
    </row>
    <row spans="1:8" r="12">
      <c t="s" s="4" r="A12">
        <v>186</v>
      </c>
      <c t="n" s="6" r="D12">
        <v>218</v>
      </c>
      <c t="n" s="6" r="E12">
        <v>28</v>
      </c>
      <c t="n" s="6" r="H12">
        <v>246</v>
      </c>
    </row>
    <row spans="1:8" r="13">
      <c t="s" s="4" r="A13">
        <v>187</v>
      </c>
      <c t="n" s="6" r="D13">
        <v>110</v>
      </c>
      <c t="n" s="6" r="E13">
        <v>14</v>
      </c>
      <c t="n" s="6" r="H13">
        <v>124</v>
      </c>
    </row>
    <row spans="1:8" r="14">
      <c t="s" s="4" r="A14">
        <v>188</v>
      </c>
      <c t="n" s="6" r="B14">
        <v>13000</v>
      </c>
      <c t="n" s="6" r="C14">
        <v>2931</v>
      </c>
      <c t="n" s="6" r="D14">
        <v>-2301</v>
      </c>
      <c t="n" s="6" r="E14">
        <v>34745</v>
      </c>
      <c t="n" s="6" r="F14">
        <v>17132</v>
      </c>
      <c t="n" s="6" r="G14">
        <v>-1599</v>
      </c>
      <c t="n" s="6" r="H14">
        <v>63908</v>
      </c>
    </row>
    <row spans="1:8" r="15">
      <c t="s" s="4" r="A15">
        <v>138</v>
      </c>
      <c t="n" s="6" r="F15">
        <v>5138</v>
      </c>
      <c t="n" s="6" r="H15">
        <v>5138</v>
      </c>
    </row>
    <row spans="1:8" r="16">
      <c t="s" s="4" r="A16">
        <v>178</v>
      </c>
      <c t="n" s="6" r="G16">
        <v>-386</v>
      </c>
      <c t="n" s="6" r="H16">
        <v>-386</v>
      </c>
    </row>
    <row spans="1:8" r="17">
      <c t="s" s="4" r="A17">
        <v>189</v>
      </c>
      <c t="n" s="8" r="B17">
        <v>-13000</v>
      </c>
      <c t="n" s="6" r="H17">
        <v>-13000</v>
      </c>
    </row>
    <row spans="1:8" r="18">
      <c t="s" s="4" r="A18">
        <v>180</v>
      </c>
      <c t="n" s="6" r="C18">
        <v>19</v>
      </c>
      <c t="n" s="6" r="E18">
        <v>323</v>
      </c>
      <c t="n" s="6" r="H18">
        <v>342</v>
      </c>
    </row>
    <row spans="1:8" r="19">
      <c t="s" s="4" r="A19">
        <v>181</v>
      </c>
      <c t="n" s="6" r="C19">
        <v>16</v>
      </c>
      <c t="n" s="6" r="E19">
        <v>386</v>
      </c>
      <c t="n" s="6" r="H19">
        <v>402</v>
      </c>
    </row>
    <row spans="1:8" r="20">
      <c t="s" s="4" r="A20">
        <v>182</v>
      </c>
      <c t="n" s="6" r="C20">
        <v>-11</v>
      </c>
      <c t="n" s="6" r="E20">
        <v>-458</v>
      </c>
      <c t="n" s="6" r="H20">
        <v>-469</v>
      </c>
    </row>
    <row spans="1:8" r="21">
      <c t="s" s="4" r="A21">
        <v>184</v>
      </c>
      <c t="n" s="6" r="F21">
        <v>-784</v>
      </c>
      <c t="n" s="6" r="H21">
        <v>-784</v>
      </c>
    </row>
    <row spans="1:8" r="22">
      <c t="s" s="4" r="A22">
        <v>185</v>
      </c>
      <c t="n" s="6" r="F22">
        <v>-50</v>
      </c>
      <c t="n" s="6" r="H22">
        <v>-50</v>
      </c>
    </row>
    <row spans="1:8" r="23">
      <c t="s" s="4" r="A23">
        <v>186</v>
      </c>
      <c t="n" s="6" r="D23">
        <v>192</v>
      </c>
      <c t="n" s="6" r="E23">
        <v>68</v>
      </c>
      <c t="n" s="6" r="H23">
        <v>260</v>
      </c>
    </row>
    <row spans="1:8" r="24">
      <c t="s" s="4" r="A24">
        <v>187</v>
      </c>
      <c t="n" s="6" r="D24">
        <v>94</v>
      </c>
      <c t="n" s="6" r="E24">
        <v>33</v>
      </c>
      <c t="n" s="6" r="H24">
        <v>127</v>
      </c>
    </row>
    <row spans="1:8" r="25">
      <c t="s" s="4" r="A25">
        <v>190</v>
      </c>
      <c t="n" s="8" r="C25">
        <v>2955</v>
      </c>
      <c t="n" s="8" r="D25">
        <v>-2015</v>
      </c>
      <c t="n" s="8" r="E25">
        <v>35097</v>
      </c>
      <c t="n" s="8" r="F25">
        <v>21436</v>
      </c>
      <c t="n" s="8" r="G25">
        <v>-1985</v>
      </c>
      <c t="n" s="8" r="H25">
        <v>554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7</v>
      </c>
      <c t="s" s="2" r="B1">
        <v>1</v>
      </c>
    </row>
    <row spans="1:3" r="2">
      <c t="s" s="2" r="B2">
        <v>2</v>
      </c>
      <c t="s" s="2" r="C2">
        <v>30</v>
      </c>
    </row>
    <row spans="1:3" r="3">
      <c t="s" s="3" r="A3">
        <v>728</v>
      </c>
    </row>
    <row spans="1:3" r="4">
      <c t="s" s="4" r="A4">
        <v>729</v>
      </c>
      <c t="n" s="8" r="B4">
        <v>303200</v>
      </c>
    </row>
    <row spans="1:3" r="5">
      <c t="s" s="4" r="A5">
        <v>730</v>
      </c>
      <c t="s" s="4" r="B5">
        <v>731</v>
      </c>
    </row>
    <row spans="1:3" r="6">
      <c t="s" s="4" r="A6">
        <v>732</v>
      </c>
      <c t="n" s="8" r="B6">
        <v>32416</v>
      </c>
      <c t="n" s="8" r="C6">
        <v>19221</v>
      </c>
    </row>
    <row spans="1:3" r="7">
      <c t="s" s="4" r="A7">
        <v>733</v>
      </c>
      <c t="n" s="8" r="B7">
        <v>30000</v>
      </c>
      <c t="n" s="8" r="C7">
        <v>20000</v>
      </c>
    </row>
    <row spans="1:3" r="8">
      <c t="s" s="4" r="A8">
        <v>734</v>
      </c>
      <c t="s" s="4" r="B8">
        <v>735</v>
      </c>
      <c t="s" s="4" r="C8">
        <v>736</v>
      </c>
    </row>
    <row spans="1:3" r="9">
      <c t="s" s="4" r="A9">
        <v>737</v>
      </c>
    </row>
    <row spans="1:3" r="10">
      <c t="s" s="3" r="A10">
        <v>728</v>
      </c>
    </row>
    <row spans="1:3" r="11">
      <c t="s" s="4" r="A11">
        <v>729</v>
      </c>
      <c t="n" s="8" r="B11">
        <v>257200</v>
      </c>
    </row>
    <row spans="1:3" r="12">
      <c t="s" s="4" r="A12">
        <v>738</v>
      </c>
      <c t="s" s="4" r="B12">
        <v>739</v>
      </c>
    </row>
    <row spans="1:3" r="13">
      <c t="s" s="4" r="A13">
        <v>740</v>
      </c>
      <c t="n" s="8" r="B13">
        <v>263800</v>
      </c>
      <c t="n" s="8" r="C13">
        <v>381600</v>
      </c>
    </row>
    <row spans="1:3" r="14">
      <c t="s" s="4" r="A14">
        <v>734</v>
      </c>
      <c t="s" s="4" r="B14">
        <v>741</v>
      </c>
    </row>
    <row spans="1:3" r="15">
      <c t="s" s="4" r="A15">
        <v>742</v>
      </c>
      <c t="n" s="8" r="B15">
        <v>30000</v>
      </c>
    </row>
    <row spans="1:3" r="16">
      <c t="s" s="4" r="A16">
        <v>743</v>
      </c>
      <c t="s" s="4" r="B16">
        <v>744</v>
      </c>
    </row>
    <row spans="1:3" r="17">
      <c t="s" s="4" r="A17">
        <v>745</v>
      </c>
    </row>
    <row spans="1:3" r="18">
      <c t="s" s="3" r="A18">
        <v>728</v>
      </c>
    </row>
    <row spans="1:3" r="19">
      <c t="s" s="4" r="A19">
        <v>732</v>
      </c>
      <c t="n" s="8" r="B19">
        <v>32416</v>
      </c>
      <c t="n" s="6" r="C19">
        <v>19221</v>
      </c>
    </row>
    <row spans="1:3" r="20">
      <c t="s" s="4" r="A20">
        <v>746</v>
      </c>
    </row>
    <row spans="1:3" r="21">
      <c t="s" s="3" r="A21">
        <v>728</v>
      </c>
    </row>
    <row spans="1:3" r="22">
      <c t="s" s="4" r="A22">
        <v>732</v>
      </c>
      <c t="n" s="6" r="B22">
        <v>33100</v>
      </c>
      <c t="n" s="8" r="C22">
        <v>19600</v>
      </c>
    </row>
    <row spans="1:3" r="23">
      <c t="s" s="4" r="A23">
        <v>747</v>
      </c>
    </row>
    <row spans="1:3" r="24">
      <c t="s" s="3" r="A24">
        <v>728</v>
      </c>
    </row>
    <row spans="1:3" r="25">
      <c t="s" s="4" r="A25">
        <v>729</v>
      </c>
      <c t="n" s="6" r="B25">
        <v>46000</v>
      </c>
    </row>
    <row spans="1:3" r="26">
      <c t="s" s="4" r="A26">
        <v>748</v>
      </c>
    </row>
    <row spans="1:3" r="27">
      <c t="s" s="3" r="A27">
        <v>728</v>
      </c>
    </row>
    <row spans="1:3" r="28">
      <c t="s" s="4" r="A28">
        <v>729</v>
      </c>
      <c t="n" s="8" r="B28">
        <v>3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9</v>
      </c>
      <c t="s" s="2" r="B1">
        <v>1</v>
      </c>
    </row>
    <row spans="1:3" r="2">
      <c t="s" s="2" r="B2">
        <v>2</v>
      </c>
      <c t="s" s="2" r="C2">
        <v>30</v>
      </c>
    </row>
    <row spans="1:3" r="3">
      <c t="s" s="4" r="A3">
        <v>750</v>
      </c>
    </row>
    <row spans="1:3" r="4">
      <c t="s" s="3" r="A4">
        <v>751</v>
      </c>
    </row>
    <row spans="1:3" r="5">
      <c t="s" s="4" r="A5">
        <v>752</v>
      </c>
      <c t="n" s="8" r="B5">
        <v>32416</v>
      </c>
      <c t="n" s="8" r="C5">
        <v>19221</v>
      </c>
    </row>
    <row spans="1:3" r="6">
      <c t="s" s="4" r="A6">
        <v>753</v>
      </c>
      <c t="s" s="4" r="B6">
        <v>754</v>
      </c>
      <c t="s" s="4" r="C6">
        <v>755</v>
      </c>
    </row>
    <row spans="1:3" r="7">
      <c t="s" s="4" r="A7">
        <v>756</v>
      </c>
      <c t="n" s="8" r="B7">
        <v>35271</v>
      </c>
      <c t="n" s="8" r="C7">
        <v>35555</v>
      </c>
    </row>
    <row spans="1:3" r="8">
      <c t="s" s="4" r="A8">
        <v>757</v>
      </c>
      <c t="n" s="8" r="B8">
        <v>25574</v>
      </c>
      <c t="n" s="8" r="C8">
        <v>19531</v>
      </c>
    </row>
    <row spans="1:3" r="9">
      <c t="s" s="4" r="A9">
        <v>758</v>
      </c>
      <c t="s" s="4" r="B9">
        <v>754</v>
      </c>
      <c t="s" s="4" r="C9">
        <v>754</v>
      </c>
    </row>
    <row spans="1:3" r="10">
      <c t="s" s="4" r="A10">
        <v>759</v>
      </c>
    </row>
    <row spans="1:3" r="11">
      <c t="s" s="3" r="A11">
        <v>751</v>
      </c>
    </row>
    <row spans="1:3" r="12">
      <c t="s" s="4" r="A12">
        <v>756</v>
      </c>
      <c t="n" s="8" r="C12">
        <v>600</v>
      </c>
    </row>
    <row spans="1:3" r="13">
      <c t="s" s="4" r="A13">
        <v>757</v>
      </c>
      <c t="n" s="8" r="B13">
        <v>204</v>
      </c>
      <c t="n" s="8" r="C13">
        <v>276</v>
      </c>
    </row>
    <row spans="1:3" r="14">
      <c t="s" s="4" r="A14">
        <v>758</v>
      </c>
      <c t="s" s="4" r="B14">
        <v>760</v>
      </c>
      <c t="s" s="4" r="C14">
        <v>7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2</v>
      </c>
      <c t="s" s="2" r="B1">
        <v>2</v>
      </c>
      <c t="s" s="2" r="C1">
        <v>30</v>
      </c>
    </row>
    <row spans="1:3" r="2">
      <c t="s" s="3" r="A2">
        <v>763</v>
      </c>
    </row>
    <row spans="1:3" r="3">
      <c t="s" s="4" r="A3">
        <v>732</v>
      </c>
      <c t="n" s="8" r="B3">
        <v>32416</v>
      </c>
      <c t="n" s="8" r="C3">
        <v>19221</v>
      </c>
    </row>
    <row spans="1:3" r="4">
      <c t="s" s="4" r="A4">
        <v>764</v>
      </c>
      <c t="n" s="6" r="B4">
        <v>32416</v>
      </c>
      <c t="n" s="6" r="C4">
        <v>19221</v>
      </c>
    </row>
    <row spans="1:3" r="5">
      <c t="s" s="4" r="A5">
        <v>745</v>
      </c>
    </row>
    <row spans="1:3" r="6">
      <c t="s" s="3" r="A6">
        <v>763</v>
      </c>
    </row>
    <row spans="1:3" r="7">
      <c t="s" s="4" r="A7">
        <v>732</v>
      </c>
      <c t="n" s="8" r="B7">
        <v>32416</v>
      </c>
      <c t="n" s="8" r="C7">
        <v>192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5</v>
      </c>
      <c t="s" s="2" r="B1">
        <v>2</v>
      </c>
      <c t="s" s="2" r="C1">
        <v>30</v>
      </c>
    </row>
    <row spans="1:3" r="2">
      <c t="s" s="3" r="A2">
        <v>267</v>
      </c>
    </row>
    <row spans="1:3" r="3">
      <c t="s" s="4" r="A3">
        <v>766</v>
      </c>
      <c t="s" s="4" r="C3">
        <v>767</v>
      </c>
    </row>
    <row spans="1:3" r="4">
      <c t="s" s="4" r="A4">
        <v>768</v>
      </c>
      <c t="s" s="4" r="B4">
        <v>760</v>
      </c>
    </row>
    <row spans="1:3" r="5">
      <c t="s" s="4" r="A5">
        <v>769</v>
      </c>
      <c t="s" s="4" r="B5">
        <v>770</v>
      </c>
    </row>
    <row spans="1:3" r="6">
      <c t="s" s="4" r="A6">
        <v>771</v>
      </c>
      <c t="s" s="4" r="B6">
        <v>772</v>
      </c>
    </row>
    <row spans="1:3" r="7">
      <c t="s" s="4" r="A7">
        <v>773</v>
      </c>
      <c t="s" s="4" r="B7">
        <v>774</v>
      </c>
      <c t="s" s="4" r="C7">
        <v>774</v>
      </c>
    </row>
    <row spans="1:3" r="8">
      <c t="s" s="4" r="A8">
        <v>775</v>
      </c>
      <c t="s" s="4" r="B8">
        <v>776</v>
      </c>
    </row>
    <row spans="1:3" r="9">
      <c t="s" s="4" r="A9">
        <v>777</v>
      </c>
      <c t="s" s="4" r="B9">
        <v>735</v>
      </c>
      <c t="s" s="4" r="C9">
        <v>736</v>
      </c>
    </row>
    <row spans="1:3" r="10">
      <c t="s" s="4" r="A10">
        <v>778</v>
      </c>
      <c t="n" s="8" r="C10">
        <v>10000</v>
      </c>
    </row>
    <row spans="1:3" r="11">
      <c t="s" s="4" r="A11">
        <v>779</v>
      </c>
      <c t="n" s="8" r="B11">
        <v>10000</v>
      </c>
    </row>
    <row spans="1:3" r="12">
      <c t="s" s="4" r="A12">
        <v>780</v>
      </c>
      <c t="n" s="6" r="B12">
        <v>2000</v>
      </c>
    </row>
    <row spans="1:3" r="13">
      <c t="s" s="4" r="A13">
        <v>781</v>
      </c>
      <c t="n" s="6" r="B13">
        <v>2000</v>
      </c>
    </row>
    <row spans="1:3" r="14">
      <c t="s" s="4" r="A14">
        <v>782</v>
      </c>
      <c t="n" s="6" r="B14">
        <v>10000</v>
      </c>
      <c t="n" s="6" r="C14">
        <v>10000</v>
      </c>
    </row>
    <row spans="1:3" r="15">
      <c t="s" s="4" r="A15">
        <v>783</v>
      </c>
      <c t="n" s="6" r="B15">
        <v>6000</v>
      </c>
    </row>
    <row spans="1:3" r="16">
      <c t="s" s="4" r="A16">
        <v>784</v>
      </c>
      <c t="n" s="8" r="B16">
        <v>30000</v>
      </c>
      <c t="n" s="8" r="C16">
        <v>2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785</v>
      </c>
      <c t="s" s="2" r="B1">
        <v>709</v>
      </c>
    </row>
    <row spans="1:2" r="2">
      <c t="s" s="3" r="A2">
        <v>270</v>
      </c>
    </row>
    <row spans="1:2" r="3">
      <c t="s" s="4" r="A3">
        <v>786</v>
      </c>
      <c t="n" s="8" r="B3">
        <v>206</v>
      </c>
    </row>
    <row spans="1:2" r="4">
      <c t="s" s="4" r="A4">
        <v>787</v>
      </c>
      <c t="n" s="6" r="B4">
        <v>544</v>
      </c>
    </row>
    <row spans="1:2" r="5">
      <c t="n" s="6" r="A5">
        <v>2016</v>
      </c>
      <c t="n" s="6" r="B5">
        <v>107</v>
      </c>
    </row>
    <row spans="1:2" r="6">
      <c t="n" s="6" r="A6">
        <v>2017</v>
      </c>
      <c t="n" s="6" r="B6">
        <v>107</v>
      </c>
    </row>
    <row spans="1:2" r="7">
      <c t="n" s="6" r="A7">
        <v>2018</v>
      </c>
      <c t="n" s="6" r="B7">
        <v>106</v>
      </c>
    </row>
    <row spans="1:2" r="8">
      <c t="n" s="6" r="A8">
        <v>2019</v>
      </c>
      <c t="n" s="6" r="B8">
        <v>107</v>
      </c>
    </row>
    <row spans="1:2" r="9">
      <c t="n" s="6" r="A9">
        <v>2020</v>
      </c>
      <c t="n" s="6" r="B9">
        <v>106</v>
      </c>
    </row>
    <row spans="1:2" r="10">
      <c t="s" s="4" r="A10">
        <v>788</v>
      </c>
      <c t="n" s="6" r="B10">
        <v>175</v>
      </c>
    </row>
    <row spans="1:2" r="11">
      <c t="s" s="4" r="A11">
        <v>789</v>
      </c>
      <c t="n" s="6" r="B11">
        <v>708</v>
      </c>
    </row>
    <row spans="1:2" r="12">
      <c t="s" s="4" r="A12">
        <v>790</v>
      </c>
      <c t="n" s="6" r="B12">
        <v>-244</v>
      </c>
    </row>
    <row spans="1:2" r="13">
      <c t="s" s="4" r="A13">
        <v>791</v>
      </c>
      <c t="n" s="8" r="B13">
        <v>4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2</v>
      </c>
      <c t="s" s="2" r="B1">
        <v>1</v>
      </c>
    </row>
    <row spans="1:3" r="2">
      <c t="s" s="2" r="B2">
        <v>2</v>
      </c>
      <c t="s" s="2" r="C2">
        <v>30</v>
      </c>
    </row>
    <row spans="1:3" r="3">
      <c t="s" s="3" r="A3">
        <v>270</v>
      </c>
    </row>
    <row spans="1:3" r="4">
      <c t="s" s="4" r="A4">
        <v>793</v>
      </c>
      <c t="n" s="8" r="B4">
        <v>614</v>
      </c>
      <c t="n" s="8" r="C4">
        <v>765</v>
      </c>
    </row>
    <row spans="1:3" r="5">
      <c t="n" s="6" r="A5">
        <v>2016</v>
      </c>
      <c t="n" s="6" r="B5">
        <v>445</v>
      </c>
    </row>
    <row spans="1:3" r="6">
      <c t="n" s="6" r="A6">
        <v>2017</v>
      </c>
      <c t="n" s="6" r="B6">
        <v>399</v>
      </c>
    </row>
    <row spans="1:3" r="7">
      <c t="n" s="6" r="A7">
        <v>2018</v>
      </c>
      <c t="n" s="6" r="B7">
        <v>399</v>
      </c>
    </row>
    <row spans="1:3" r="8">
      <c t="n" s="6" r="A8">
        <v>2019</v>
      </c>
      <c t="n" s="6" r="B8">
        <v>314</v>
      </c>
    </row>
    <row spans="1:3" r="9">
      <c t="n" s="6" r="A9">
        <v>2020</v>
      </c>
      <c t="n" s="6" r="B9">
        <v>254</v>
      </c>
    </row>
    <row spans="1:3" r="10">
      <c t="s" s="4" r="A10">
        <v>788</v>
      </c>
      <c t="n" s="6" r="B10">
        <v>121</v>
      </c>
    </row>
    <row spans="1:3" r="11">
      <c t="s" s="4" r="A11">
        <v>789</v>
      </c>
      <c t="n" s="8" r="B11">
        <v>19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1"/>
    <col customWidth="1" max="2" min="2" width="25"/>
    <col customWidth="1" max="3" min="3" width="21"/>
  </cols>
  <sheetData>
    <row spans="1:3" r="1">
      <c t="s" s="1" r="A1">
        <v>794</v>
      </c>
      <c t="s" s="2" r="B1">
        <v>1</v>
      </c>
    </row>
    <row spans="1:3" r="2">
      <c t="s" s="2" r="B2">
        <v>795</v>
      </c>
      <c t="s" s="2" r="C2">
        <v>796</v>
      </c>
    </row>
    <row spans="1:3" r="3">
      <c t="s" s="3" r="A3">
        <v>797</v>
      </c>
    </row>
    <row spans="1:3" r="4">
      <c t="s" s="4" r="A4">
        <v>798</v>
      </c>
      <c t="n" s="6" r="B4">
        <v>2</v>
      </c>
    </row>
    <row spans="1:3" r="5">
      <c t="s" s="4" r="A5">
        <v>799</v>
      </c>
    </row>
    <row spans="1:3" r="6">
      <c t="s" s="3" r="A6">
        <v>797</v>
      </c>
    </row>
    <row spans="1:3" r="7">
      <c t="s" s="4" r="A7">
        <v>800</v>
      </c>
      <c t="s" s="4" r="B7">
        <v>801</v>
      </c>
    </row>
    <row spans="1:3" r="8">
      <c t="s" s="4" r="A8">
        <v>802</v>
      </c>
      <c t="s" s="4" r="B8">
        <v>466</v>
      </c>
    </row>
    <row spans="1:3" r="9">
      <c t="s" s="4" r="A9">
        <v>803</v>
      </c>
      <c t="n" s="8" r="C9">
        <v>9750</v>
      </c>
    </row>
    <row spans="1:3" r="10">
      <c t="s" s="4" r="A10">
        <v>804</v>
      </c>
      <c t="s" s="4" r="B10">
        <v>805</v>
      </c>
    </row>
    <row spans="1:3" r="11">
      <c t="s" s="4" r="A11">
        <v>806</v>
      </c>
    </row>
    <row spans="1:3" r="12">
      <c t="s" s="3" r="A12">
        <v>797</v>
      </c>
    </row>
    <row spans="1:3" r="13">
      <c t="s" s="4" r="A13">
        <v>743</v>
      </c>
      <c t="s" s="4" r="B13">
        <v>807</v>
      </c>
    </row>
    <row spans="1:3" r="14">
      <c t="s" s="4" r="A14">
        <v>808</v>
      </c>
    </row>
    <row spans="1:3" r="15">
      <c t="s" s="3" r="A15">
        <v>797</v>
      </c>
    </row>
    <row spans="1:3" r="16">
      <c t="s" s="4" r="A16">
        <v>743</v>
      </c>
      <c t="s" s="4" r="B16">
        <v>809</v>
      </c>
    </row>
    <row spans="1:3" r="17">
      <c t="s" s="4" r="A17">
        <v>810</v>
      </c>
    </row>
    <row spans="1:3" r="18">
      <c t="s" s="3" r="A18">
        <v>797</v>
      </c>
    </row>
    <row spans="1:3" r="19">
      <c t="s" s="4" r="A19">
        <v>743</v>
      </c>
      <c t="s" s="4" r="B19">
        <v>485</v>
      </c>
    </row>
    <row spans="1:3" r="20">
      <c t="s" s="4" r="A20">
        <v>811</v>
      </c>
    </row>
    <row spans="1:3" r="21">
      <c t="s" s="3" r="A21">
        <v>797</v>
      </c>
    </row>
    <row spans="1:3" r="22">
      <c t="s" s="4" r="A22">
        <v>812</v>
      </c>
      <c t="s" s="4" r="B22">
        <v>813</v>
      </c>
    </row>
    <row spans="1:3" r="23">
      <c t="s" s="4" r="A23">
        <v>814</v>
      </c>
      <c t="n" s="8" r="B23">
        <v>5000</v>
      </c>
    </row>
    <row spans="1:3" r="24">
      <c t="s" s="4" r="A24">
        <v>815</v>
      </c>
      <c t="s" s="4" r="B24">
        <v>816</v>
      </c>
    </row>
    <row spans="1:3" r="25">
      <c t="s" s="4" r="A25">
        <v>743</v>
      </c>
      <c t="s" s="4" r="B25">
        <v>817</v>
      </c>
    </row>
    <row spans="1:3" r="26">
      <c t="s" s="4" r="A26">
        <v>818</v>
      </c>
      <c t="s" s="4" r="B26">
        <v>819</v>
      </c>
    </row>
    <row spans="1:3" r="27">
      <c t="s" s="4" r="A27">
        <v>820</v>
      </c>
      <c t="n" s="8" r="B27">
        <v>5155</v>
      </c>
    </row>
    <row spans="1:3" r="28">
      <c t="s" s="4" r="A28">
        <v>821</v>
      </c>
      <c t="s" s="4" r="B28">
        <v>822</v>
      </c>
    </row>
    <row spans="1:3" r="29">
      <c t="s" s="4" r="A29">
        <v>823</v>
      </c>
      <c t="s" s="4" r="B29">
        <v>824</v>
      </c>
    </row>
    <row spans="1:3" r="30">
      <c t="s" s="4" r="A30">
        <v>825</v>
      </c>
    </row>
    <row spans="1:3" r="31">
      <c t="s" s="3" r="A31">
        <v>797</v>
      </c>
    </row>
    <row spans="1:3" r="32">
      <c t="s" s="4" r="A32">
        <v>812</v>
      </c>
      <c t="s" s="4" r="B32">
        <v>826</v>
      </c>
    </row>
    <row spans="1:3" r="33">
      <c t="s" s="4" r="A33">
        <v>814</v>
      </c>
      <c t="n" s="8" r="B33">
        <v>4000</v>
      </c>
    </row>
    <row spans="1:3" r="34">
      <c t="s" s="4" r="A34">
        <v>815</v>
      </c>
      <c t="s" s="4" r="B34">
        <v>827</v>
      </c>
    </row>
    <row spans="1:3" r="35">
      <c t="s" s="4" r="A35">
        <v>743</v>
      </c>
      <c t="s" s="4" r="B35">
        <v>828</v>
      </c>
    </row>
    <row spans="1:3" r="36">
      <c t="s" s="4" r="A36">
        <v>802</v>
      </c>
      <c t="s" s="4" r="B36">
        <v>466</v>
      </c>
    </row>
    <row spans="1:3" r="37">
      <c t="s" s="4" r="A37">
        <v>820</v>
      </c>
      <c t="n" s="8" r="B37">
        <v>4124</v>
      </c>
    </row>
    <row spans="1:3" r="38">
      <c t="s" s="4" r="A38">
        <v>821</v>
      </c>
      <c t="s" s="4" r="B38">
        <v>829</v>
      </c>
    </row>
    <row spans="1:3" r="39">
      <c t="s" s="4" r="A39">
        <v>823</v>
      </c>
      <c t="s" s="4" r="B39">
        <v>830</v>
      </c>
    </row>
    <row spans="1:3" r="40">
      <c t="s" s="4" r="A40">
        <v>831</v>
      </c>
      <c t="s" s="4" r="B40">
        <v>8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33</v>
      </c>
      <c t="s" s="2" r="B1">
        <v>1</v>
      </c>
    </row>
    <row spans="1:3" r="2">
      <c t="s" s="2" r="B2">
        <v>2</v>
      </c>
      <c t="s" s="2" r="C2">
        <v>30</v>
      </c>
    </row>
    <row spans="1:3" r="3">
      <c t="s" s="3" r="A3">
        <v>834</v>
      </c>
    </row>
    <row spans="1:3" r="4">
      <c t="s" s="4" r="A4">
        <v>835</v>
      </c>
      <c t="n" s="8" r="B4">
        <v>5021</v>
      </c>
      <c t="n" s="8" r="C4">
        <v>9056</v>
      </c>
    </row>
    <row spans="1:3" r="5">
      <c t="s" s="4" r="A5">
        <v>636</v>
      </c>
      <c t="n" s="6" r="B5">
        <v>307</v>
      </c>
      <c t="n" s="6" r="C5">
        <v>850</v>
      </c>
    </row>
    <row spans="1:3" r="6">
      <c t="s" s="4" r="A6">
        <v>836</v>
      </c>
      <c t="n" s="6" r="B6">
        <v>114</v>
      </c>
      <c t="n" s="6" r="C6">
        <v>273</v>
      </c>
    </row>
    <row spans="1:3" r="7">
      <c t="s" s="4" r="A7">
        <v>837</v>
      </c>
      <c t="n" s="6" r="B7">
        <v>931</v>
      </c>
      <c t="n" s="6" r="C7">
        <v>2900</v>
      </c>
    </row>
    <row spans="1:3" r="8">
      <c t="s" s="4" r="A8">
        <v>838</v>
      </c>
      <c t="n" s="6" r="B8">
        <v>160</v>
      </c>
      <c t="n" s="6" r="C8">
        <v>526</v>
      </c>
    </row>
    <row spans="1:3" r="9">
      <c t="s" s="4" r="A9">
        <v>839</v>
      </c>
      <c t="n" s="6" r="B9">
        <v>964</v>
      </c>
      <c t="n" s="6" r="C9">
        <v>2900</v>
      </c>
    </row>
    <row spans="1:3" r="10">
      <c t="s" s="4" r="A10">
        <v>44</v>
      </c>
      <c t="n" s="6" r="B10">
        <v>2581</v>
      </c>
      <c t="n" s="6" r="C10">
        <v>901</v>
      </c>
    </row>
    <row spans="1:3" r="11">
      <c t="s" s="4" r="A11">
        <v>840</v>
      </c>
      <c t="n" s="6" r="B11">
        <v>2400</v>
      </c>
      <c t="n" s="6" r="C11">
        <v>837</v>
      </c>
    </row>
    <row spans="1:3" r="12">
      <c t="s" s="4" r="A12">
        <v>841</v>
      </c>
      <c t="n" s="6" r="B12">
        <v>165</v>
      </c>
      <c t="n" s="6" r="C12">
        <v>64</v>
      </c>
    </row>
    <row spans="1:3" r="13">
      <c t="s" s="4" r="A13">
        <v>842</v>
      </c>
      <c t="n" s="6" r="B13">
        <v>154</v>
      </c>
      <c t="n" s="6" r="C13">
        <v>0</v>
      </c>
    </row>
    <row spans="1:3" r="14">
      <c t="s" s="4" r="A14">
        <v>843</v>
      </c>
      <c t="n" s="6" r="B14">
        <v>18488</v>
      </c>
      <c t="n" s="6" r="C14">
        <v>10238</v>
      </c>
    </row>
    <row spans="1:3" r="15">
      <c t="s" s="4" r="A15">
        <v>844</v>
      </c>
    </row>
    <row spans="1:3" r="16">
      <c t="s" s="3" r="A16">
        <v>834</v>
      </c>
    </row>
    <row spans="1:3" r="17">
      <c t="s" s="4" r="A17">
        <v>636</v>
      </c>
      <c t="n" s="6" r="B17">
        <v>193</v>
      </c>
      <c t="n" s="6" r="C17">
        <v>577</v>
      </c>
    </row>
    <row spans="1:3" r="18">
      <c t="s" s="4" r="A18">
        <v>837</v>
      </c>
      <c t="n" s="6" r="B18">
        <v>771</v>
      </c>
      <c t="n" s="6" r="C18">
        <v>2300</v>
      </c>
    </row>
    <row spans="1:3" r="19">
      <c t="s" s="4" r="A19">
        <v>843</v>
      </c>
      <c t="n" s="8" r="B19">
        <v>18327</v>
      </c>
      <c t="n" s="8" r="C19">
        <v>102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0</v>
      </c>
    </row>
    <row spans="1:3" r="2">
      <c t="s" s="3" r="A2">
        <v>846</v>
      </c>
    </row>
    <row spans="1:3" r="3">
      <c t="s" s="4" r="A3">
        <v>847</v>
      </c>
      <c t="n" s="8" r="B3">
        <v>152379</v>
      </c>
      <c t="n" s="8" r="C3">
        <v>172202</v>
      </c>
    </row>
    <row spans="1:3" r="4">
      <c t="s" s="4" r="A4">
        <v>848</v>
      </c>
      <c t="n" s="6" r="C4">
        <v>617</v>
      </c>
    </row>
    <row spans="1:3" r="5">
      <c t="s" s="4" r="A5">
        <v>849</v>
      </c>
    </row>
    <row spans="1:3" r="6">
      <c t="s" s="3" r="A6">
        <v>846</v>
      </c>
    </row>
    <row spans="1:3" r="7">
      <c t="s" s="4" r="A7">
        <v>176</v>
      </c>
      <c t="n" s="6" r="B7">
        <v>152379</v>
      </c>
      <c t="n" s="6" r="C7">
        <v>172202</v>
      </c>
    </row>
    <row spans="1:3" r="8">
      <c t="s" s="4" r="A8">
        <v>850</v>
      </c>
    </row>
    <row spans="1:3" r="9">
      <c t="s" s="3" r="A9">
        <v>846</v>
      </c>
    </row>
    <row spans="1:3" r="10">
      <c t="s" s="4" r="A10">
        <v>851</v>
      </c>
      <c t="n" s="6" r="B10">
        <v>964</v>
      </c>
      <c t="n" s="6" r="C10">
        <v>2916</v>
      </c>
    </row>
    <row spans="1:3" r="11">
      <c t="s" s="4" r="A11">
        <v>852</v>
      </c>
      <c t="n" s="6" r="B11">
        <v>682</v>
      </c>
      <c t="n" s="6" r="C11">
        <v>100</v>
      </c>
    </row>
    <row spans="1:3" r="12">
      <c t="s" s="4" r="A12">
        <v>176</v>
      </c>
      <c t="n" s="6" r="B12">
        <v>1646</v>
      </c>
      <c t="n" s="6" r="C12">
        <v>3016</v>
      </c>
    </row>
    <row spans="1:3" r="13">
      <c t="s" s="4" r="A13">
        <v>853</v>
      </c>
    </row>
    <row spans="1:3" r="14">
      <c t="s" s="3" r="A14">
        <v>846</v>
      </c>
    </row>
    <row spans="1:3" r="15">
      <c t="s" s="4" r="A15">
        <v>847</v>
      </c>
      <c t="n" s="6" r="C15">
        <v>18</v>
      </c>
    </row>
    <row spans="1:3" r="16">
      <c t="s" s="4" r="A16">
        <v>854</v>
      </c>
    </row>
    <row spans="1:3" r="17">
      <c t="s" s="3" r="A17">
        <v>846</v>
      </c>
    </row>
    <row spans="1:3" r="18">
      <c t="s" s="4" r="A18">
        <v>176</v>
      </c>
      <c t="n" s="6" r="C18">
        <v>18</v>
      </c>
    </row>
    <row spans="1:3" r="19">
      <c t="s" s="4" r="A19">
        <v>855</v>
      </c>
    </row>
    <row spans="1:3" r="20">
      <c t="s" s="3" r="A20">
        <v>846</v>
      </c>
    </row>
    <row spans="1:3" r="21">
      <c t="s" s="4" r="A21">
        <v>847</v>
      </c>
      <c t="n" s="6" r="B21">
        <v>152379</v>
      </c>
      <c t="n" s="6" r="C21">
        <v>172184</v>
      </c>
    </row>
    <row spans="1:3" r="22">
      <c t="s" s="4" r="A22">
        <v>856</v>
      </c>
    </row>
    <row spans="1:3" r="23">
      <c t="s" s="3" r="A23">
        <v>846</v>
      </c>
    </row>
    <row spans="1:3" r="24">
      <c t="s" s="4" r="A24">
        <v>176</v>
      </c>
      <c t="n" s="6" r="B24">
        <v>152379</v>
      </c>
      <c t="n" s="6" r="C24">
        <v>172184</v>
      </c>
    </row>
    <row spans="1:3" r="25">
      <c t="s" s="4" r="A25">
        <v>857</v>
      </c>
    </row>
    <row spans="1:3" r="26">
      <c t="s" s="3" r="A26">
        <v>846</v>
      </c>
    </row>
    <row spans="1:3" r="27">
      <c t="s" s="4" r="A27">
        <v>851</v>
      </c>
      <c t="n" s="6" r="B27">
        <v>964</v>
      </c>
      <c t="n" s="6" r="C27">
        <v>2916</v>
      </c>
    </row>
    <row spans="1:3" r="28">
      <c t="s" s="4" r="A28">
        <v>852</v>
      </c>
      <c t="n" s="6" r="B28">
        <v>682</v>
      </c>
      <c t="n" s="6" r="C28">
        <v>100</v>
      </c>
    </row>
    <row spans="1:3" r="29">
      <c t="s" s="4" r="A29">
        <v>858</v>
      </c>
    </row>
    <row spans="1:3" r="30">
      <c t="s" s="3" r="A30">
        <v>846</v>
      </c>
    </row>
    <row spans="1:3" r="31">
      <c t="s" s="4" r="A31">
        <v>851</v>
      </c>
      <c t="n" s="6" r="B31">
        <v>964</v>
      </c>
      <c t="n" s="6" r="C31">
        <v>2916</v>
      </c>
    </row>
    <row spans="1:3" r="32">
      <c t="s" s="4" r="A32">
        <v>852</v>
      </c>
      <c t="n" s="6" r="B32">
        <v>682</v>
      </c>
      <c t="n" s="6" r="C32">
        <v>100</v>
      </c>
    </row>
    <row spans="1:3" r="33">
      <c t="s" s="4" r="A33">
        <v>176</v>
      </c>
      <c t="n" s="6" r="B33">
        <v>1646</v>
      </c>
      <c t="n" s="6" r="C33">
        <v>3016</v>
      </c>
    </row>
    <row spans="1:3" r="34">
      <c t="s" s="4" r="A34">
        <v>524</v>
      </c>
    </row>
    <row spans="1:3" r="35">
      <c t="s" s="3" r="A35">
        <v>846</v>
      </c>
    </row>
    <row spans="1:3" r="36">
      <c t="s" s="4" r="A36">
        <v>847</v>
      </c>
      <c t="n" s="6" r="B36">
        <v>58208</v>
      </c>
      <c t="n" s="6" r="C36">
        <v>61354</v>
      </c>
    </row>
    <row spans="1:3" r="37">
      <c t="s" s="4" r="A37">
        <v>859</v>
      </c>
    </row>
    <row spans="1:3" r="38">
      <c t="s" s="3" r="A38">
        <v>846</v>
      </c>
    </row>
    <row spans="1:3" r="39">
      <c t="s" s="4" r="A39">
        <v>847</v>
      </c>
      <c t="n" s="6" r="B39">
        <v>58208</v>
      </c>
      <c t="n" s="6" r="C39">
        <v>61354</v>
      </c>
    </row>
    <row spans="1:3" r="40">
      <c t="s" s="4" r="A40">
        <v>860</v>
      </c>
    </row>
    <row spans="1:3" r="41">
      <c t="s" s="3" r="A41">
        <v>846</v>
      </c>
    </row>
    <row spans="1:3" r="42">
      <c t="s" s="4" r="A42">
        <v>847</v>
      </c>
      <c t="n" s="6" r="B42">
        <v>58208</v>
      </c>
      <c t="n" s="6" r="C42">
        <v>61354</v>
      </c>
    </row>
    <row spans="1:3" r="43">
      <c t="s" s="4" r="A43">
        <v>546</v>
      </c>
    </row>
    <row spans="1:3" r="44">
      <c t="s" s="3" r="A44">
        <v>846</v>
      </c>
    </row>
    <row spans="1:3" r="45">
      <c t="s" s="4" r="A45">
        <v>847</v>
      </c>
      <c t="n" s="6" r="B45">
        <v>40351</v>
      </c>
      <c t="n" s="6" r="C45">
        <v>66723</v>
      </c>
    </row>
    <row spans="1:3" r="46">
      <c t="s" s="4" r="A46">
        <v>861</v>
      </c>
    </row>
    <row spans="1:3" r="47">
      <c t="s" s="3" r="A47">
        <v>846</v>
      </c>
    </row>
    <row spans="1:3" r="48">
      <c t="s" s="4" r="A48">
        <v>847</v>
      </c>
      <c t="n" s="6" r="B48">
        <v>40351</v>
      </c>
      <c t="n" s="6" r="C48">
        <v>66723</v>
      </c>
    </row>
    <row spans="1:3" r="49">
      <c t="s" s="4" r="A49">
        <v>862</v>
      </c>
    </row>
    <row spans="1:3" r="50">
      <c t="s" s="3" r="A50">
        <v>846</v>
      </c>
    </row>
    <row spans="1:3" r="51">
      <c t="s" s="4" r="A51">
        <v>847</v>
      </c>
      <c t="n" s="6" r="B51">
        <v>40351</v>
      </c>
      <c t="n" s="6" r="C51">
        <v>66723</v>
      </c>
    </row>
    <row spans="1:3" r="52">
      <c t="s" s="4" r="A52">
        <v>525</v>
      </c>
    </row>
    <row spans="1:3" r="53">
      <c t="s" s="3" r="A53">
        <v>846</v>
      </c>
    </row>
    <row spans="1:3" r="54">
      <c t="s" s="4" r="A54">
        <v>847</v>
      </c>
      <c t="n" s="6" r="B54">
        <v>15806</v>
      </c>
      <c t="n" s="6" r="C54">
        <v>20011</v>
      </c>
    </row>
    <row spans="1:3" r="55">
      <c t="s" s="4" r="A55">
        <v>863</v>
      </c>
    </row>
    <row spans="1:3" r="56">
      <c t="s" s="3" r="A56">
        <v>846</v>
      </c>
    </row>
    <row spans="1:3" r="57">
      <c t="s" s="4" r="A57">
        <v>847</v>
      </c>
      <c t="n" s="6" r="B57">
        <v>15806</v>
      </c>
      <c t="n" s="6" r="C57">
        <v>20011</v>
      </c>
    </row>
    <row spans="1:3" r="58">
      <c t="s" s="4" r="A58">
        <v>864</v>
      </c>
    </row>
    <row spans="1:3" r="59">
      <c t="s" s="3" r="A59">
        <v>846</v>
      </c>
    </row>
    <row spans="1:3" r="60">
      <c t="s" s="4" r="A60">
        <v>847</v>
      </c>
      <c t="n" s="6" r="B60">
        <v>15806</v>
      </c>
      <c t="n" s="6" r="C60">
        <v>20011</v>
      </c>
    </row>
    <row spans="1:3" r="61">
      <c t="s" s="4" r="A61">
        <v>523</v>
      </c>
    </row>
    <row spans="1:3" r="62">
      <c t="s" s="3" r="A62">
        <v>846</v>
      </c>
    </row>
    <row spans="1:3" r="63">
      <c t="s" s="4" r="A63">
        <v>847</v>
      </c>
      <c t="n" s="6" r="B63">
        <v>20571</v>
      </c>
      <c t="n" s="6" r="C63">
        <v>13102</v>
      </c>
    </row>
    <row spans="1:3" r="64">
      <c t="s" s="4" r="A64">
        <v>865</v>
      </c>
    </row>
    <row spans="1:3" r="65">
      <c t="s" s="3" r="A65">
        <v>846</v>
      </c>
    </row>
    <row spans="1:3" r="66">
      <c t="s" s="4" r="A66">
        <v>847</v>
      </c>
      <c t="n" s="6" r="B66">
        <v>20571</v>
      </c>
      <c t="n" s="6" r="C66">
        <v>13102</v>
      </c>
    </row>
    <row spans="1:3" r="67">
      <c t="s" s="4" r="A67">
        <v>866</v>
      </c>
    </row>
    <row spans="1:3" r="68">
      <c t="s" s="3" r="A68">
        <v>846</v>
      </c>
    </row>
    <row spans="1:3" r="69">
      <c t="s" s="4" r="A69">
        <v>847</v>
      </c>
      <c t="n" s="6" r="B69">
        <v>20571</v>
      </c>
      <c t="n" s="6" r="C69">
        <v>13102</v>
      </c>
    </row>
    <row spans="1:3" r="70">
      <c t="s" s="4" r="A70">
        <v>516</v>
      </c>
    </row>
    <row spans="1:3" r="71">
      <c t="s" s="3" r="A71">
        <v>846</v>
      </c>
    </row>
    <row spans="1:3" r="72">
      <c t="s" s="4" r="A72">
        <v>847</v>
      </c>
      <c t="n" s="6" r="B72">
        <v>17443</v>
      </c>
      <c t="n" s="6" r="C72">
        <v>10994</v>
      </c>
    </row>
    <row spans="1:3" r="73">
      <c t="s" s="4" r="A73">
        <v>867</v>
      </c>
    </row>
    <row spans="1:3" r="74">
      <c t="s" s="3" r="A74">
        <v>846</v>
      </c>
    </row>
    <row spans="1:3" r="75">
      <c t="s" s="4" r="A75">
        <v>847</v>
      </c>
      <c t="n" s="6" r="B75">
        <v>17443</v>
      </c>
      <c t="n" s="6" r="C75">
        <v>10994</v>
      </c>
    </row>
    <row spans="1:3" r="76">
      <c t="s" s="4" r="A76">
        <v>868</v>
      </c>
    </row>
    <row spans="1:3" r="77">
      <c t="s" s="3" r="A77">
        <v>846</v>
      </c>
    </row>
    <row spans="1:3" r="78">
      <c t="s" s="4" r="A78">
        <v>847</v>
      </c>
      <c t="n" s="8" r="B78">
        <v>17443</v>
      </c>
      <c t="n" s="6" r="C78">
        <v>10994</v>
      </c>
    </row>
    <row spans="1:3" r="79">
      <c t="s" s="4" r="A79">
        <v>547</v>
      </c>
    </row>
    <row spans="1:3" r="80">
      <c t="s" s="3" r="A80">
        <v>846</v>
      </c>
    </row>
    <row spans="1:3" r="81">
      <c t="s" s="4" r="A81">
        <v>847</v>
      </c>
      <c t="n" s="6" r="C81">
        <v>18</v>
      </c>
    </row>
    <row spans="1:3" r="82">
      <c t="s" s="4" r="A82">
        <v>869</v>
      </c>
    </row>
    <row spans="1:3" r="83">
      <c t="s" s="3" r="A83">
        <v>846</v>
      </c>
    </row>
    <row spans="1:3" r="84">
      <c t="s" s="4" r="A84">
        <v>847</v>
      </c>
      <c t="n" s="6" r="C84">
        <v>18</v>
      </c>
    </row>
    <row spans="1:3" r="85">
      <c t="s" s="4" r="A85">
        <v>870</v>
      </c>
    </row>
    <row spans="1:3" r="86">
      <c t="s" s="3" r="A86">
        <v>846</v>
      </c>
    </row>
    <row spans="1:3" r="87">
      <c t="s" s="4" r="A87">
        <v>847</v>
      </c>
      <c t="n" s="8" r="C87">
        <v>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871</v>
      </c>
      <c t="s" s="2" r="C1">
        <v>1</v>
      </c>
    </row>
    <row spans="1:5" r="2">
      <c t="s" s="2" r="C2">
        <v>2</v>
      </c>
      <c t="s" s="2" r="D2">
        <v>30</v>
      </c>
    </row>
    <row spans="1:5" r="3">
      <c t="s" s="3" r="A3">
        <v>846</v>
      </c>
    </row>
    <row spans="1:5" r="4">
      <c t="s" s="4" r="A4">
        <v>872</v>
      </c>
      <c t="n" s="8" r="C4">
        <v>964</v>
      </c>
      <c t="n" s="8" r="D4">
        <v>2916</v>
      </c>
    </row>
    <row spans="1:5" r="5">
      <c t="s" s="4" r="A5">
        <v>873</v>
      </c>
      <c t="n" s="6" r="C5">
        <v>682</v>
      </c>
      <c t="n" s="6" r="D5">
        <v>100</v>
      </c>
    </row>
    <row spans="1:5" r="6">
      <c t="s" s="4" r="A6">
        <v>595</v>
      </c>
    </row>
    <row spans="1:5" r="7">
      <c t="s" s="3" r="A7">
        <v>846</v>
      </c>
    </row>
    <row spans="1:5" r="8">
      <c t="s" s="4" r="A8">
        <v>872</v>
      </c>
      <c t="s" s="4" r="B8">
        <v>153</v>
      </c>
      <c t="n" s="6" r="C8">
        <v>115</v>
      </c>
      <c t="n" s="6" r="D8">
        <v>1244</v>
      </c>
    </row>
    <row spans="1:5" r="9">
      <c t="s" s="4" r="A9">
        <v>469</v>
      </c>
    </row>
    <row spans="1:5" r="10">
      <c t="s" s="3" r="A10">
        <v>846</v>
      </c>
    </row>
    <row spans="1:5" r="11">
      <c t="s" s="4" r="A11">
        <v>872</v>
      </c>
      <c t="s" s="4" r="B11">
        <v>153</v>
      </c>
      <c t="n" s="6" r="C11">
        <v>97</v>
      </c>
      <c t="n" s="6" r="D11">
        <v>97</v>
      </c>
    </row>
    <row spans="1:5" r="12">
      <c t="s" s="4" r="A12">
        <v>596</v>
      </c>
    </row>
    <row spans="1:5" r="13">
      <c t="s" s="3" r="A13">
        <v>846</v>
      </c>
    </row>
    <row spans="1:5" r="14">
      <c t="s" s="4" r="A14">
        <v>872</v>
      </c>
      <c t="s" s="4" r="B14">
        <v>153</v>
      </c>
      <c t="n" s="6" r="C14">
        <v>90</v>
      </c>
      <c t="n" s="6" r="D14">
        <v>81</v>
      </c>
    </row>
    <row spans="1:5" r="15">
      <c t="s" s="4" r="A15">
        <v>597</v>
      </c>
    </row>
    <row spans="1:5" r="16">
      <c t="s" s="3" r="A16">
        <v>846</v>
      </c>
    </row>
    <row spans="1:5" r="17">
      <c t="s" s="4" r="A17">
        <v>872</v>
      </c>
      <c t="s" s="4" r="B17">
        <v>153</v>
      </c>
      <c t="n" s="6" r="C17">
        <v>559</v>
      </c>
      <c t="n" s="8" r="D17">
        <v>1494</v>
      </c>
    </row>
    <row spans="1:5" r="18">
      <c t="s" s="4" r="A18">
        <v>476</v>
      </c>
    </row>
    <row spans="1:5" r="19">
      <c t="s" s="3" r="A19">
        <v>846</v>
      </c>
    </row>
    <row spans="1:5" r="20">
      <c t="s" s="4" r="A20">
        <v>872</v>
      </c>
      <c t="s" s="4" r="B20">
        <v>153</v>
      </c>
      <c t="n" s="8" r="C20">
        <v>103</v>
      </c>
    </row>
    <row spans="1:5" r="21">
      <c t="s" s="4" r="A21">
        <v>874</v>
      </c>
    </row>
    <row spans="1:5" r="22">
      <c t="s" s="3" r="A22">
        <v>846</v>
      </c>
    </row>
    <row spans="1:5" r="23">
      <c t="s" s="4" r="A23">
        <v>875</v>
      </c>
      <c t="s" s="4" r="B23">
        <v>159</v>
      </c>
      <c t="s" s="4" r="C23">
        <v>876</v>
      </c>
      <c t="s" s="4" r="D23">
        <v>876</v>
      </c>
    </row>
    <row spans="1:5" r="24">
      <c t="s" s="4" r="A24">
        <v>877</v>
      </c>
    </row>
    <row spans="1:5" r="25">
      <c t="s" s="3" r="A25">
        <v>846</v>
      </c>
    </row>
    <row spans="1:5" r="26">
      <c t="s" s="4" r="A26">
        <v>875</v>
      </c>
      <c t="s" s="4" r="B26">
        <v>155</v>
      </c>
      <c t="s" s="4" r="C26">
        <v>878</v>
      </c>
      <c t="s" s="4" r="D26">
        <v>878</v>
      </c>
    </row>
    <row spans="1:5" r="27">
      <c t="s" s="4" r="A27">
        <v>879</v>
      </c>
    </row>
    <row spans="1:5" r="28">
      <c t="s" s="3" r="A28">
        <v>846</v>
      </c>
    </row>
    <row spans="1:5" r="29">
      <c t="s" s="4" r="A29">
        <v>875</v>
      </c>
      <c t="s" s="4" r="B29">
        <v>155</v>
      </c>
      <c t="s" s="4" r="C29">
        <v>876</v>
      </c>
      <c t="s" s="4" r="D29">
        <v>876</v>
      </c>
    </row>
    <row spans="1:5" r="30">
      <c t="s" s="4" r="A30">
        <v>880</v>
      </c>
    </row>
    <row spans="1:5" r="31">
      <c t="s" s="3" r="A31">
        <v>846</v>
      </c>
    </row>
    <row spans="1:5" r="32">
      <c t="s" s="4" r="A32">
        <v>875</v>
      </c>
      <c t="s" s="4" r="B32">
        <v>155</v>
      </c>
      <c t="s" s="4" r="C32">
        <v>878</v>
      </c>
      <c t="s" s="4" r="D32">
        <v>878</v>
      </c>
    </row>
    <row spans="1:5" r="33">
      <c t="s" s="4" r="A33">
        <v>881</v>
      </c>
    </row>
    <row spans="1:5" r="34">
      <c t="s" s="3" r="A34">
        <v>846</v>
      </c>
    </row>
    <row spans="1:5" r="35">
      <c t="s" s="4" r="A35">
        <v>875</v>
      </c>
      <c t="s" s="4" r="B35">
        <v>159</v>
      </c>
      <c t="s" s="4" r="C35">
        <v>882</v>
      </c>
      <c t="s" s="4" r="D35">
        <v>882</v>
      </c>
      <c t="s" s="4" r="E35">
        <v>153</v>
      </c>
    </row>
    <row spans="1:5" r="36">
      <c t="s" s="4" r="A36">
        <v>883</v>
      </c>
    </row>
    <row spans="1:5" r="37">
      <c t="s" s="3" r="A37">
        <v>846</v>
      </c>
    </row>
    <row spans="1:5" r="38">
      <c t="s" s="4" r="A38">
        <v>875</v>
      </c>
      <c t="s" s="4" r="B38">
        <v>155</v>
      </c>
      <c t="s" s="4" r="C38">
        <v>884</v>
      </c>
      <c t="s" s="4" r="D38">
        <v>878</v>
      </c>
    </row>
    <row spans="1:5" r="39">
      <c t="s" s="4" r="A39">
        <v>885</v>
      </c>
    </row>
    <row spans="1:5" r="40">
      <c t="s" s="3" r="A40">
        <v>846</v>
      </c>
    </row>
    <row spans="1:5" r="41">
      <c t="s" s="4" r="A41">
        <v>875</v>
      </c>
      <c t="s" s="4" r="B41">
        <v>159</v>
      </c>
      <c t="s" s="4" r="C41">
        <v>886</v>
      </c>
      <c t="s" s="4" r="D41">
        <v>886</v>
      </c>
      <c t="s" s="4" r="E41">
        <v>153</v>
      </c>
    </row>
    <row spans="1:5" r="42">
      <c t="s" s="4" r="A42">
        <v>887</v>
      </c>
    </row>
    <row spans="1:5" r="43">
      <c t="s" s="3" r="A43">
        <v>846</v>
      </c>
    </row>
    <row spans="1:5" r="44">
      <c t="s" s="4" r="A44">
        <v>875</v>
      </c>
      <c t="s" s="4" r="B44">
        <v>155</v>
      </c>
      <c t="s" s="4" r="C44">
        <v>878</v>
      </c>
      <c t="s" s="4" r="D44">
        <v>878</v>
      </c>
    </row>
    <row spans="1:5" r="45">
      <c t="s" s="4" r="A45">
        <v>888</v>
      </c>
    </row>
    <row spans="1:5" r="46">
      <c t="s" s="3" r="A46">
        <v>846</v>
      </c>
    </row>
    <row spans="1:5" r="47">
      <c t="s" s="4" r="A47">
        <v>875</v>
      </c>
      <c t="s" s="4" r="B47">
        <v>155</v>
      </c>
      <c t="s" s="4" r="C47">
        <v>876</v>
      </c>
      <c t="s" s="4" r="D47">
        <v>886</v>
      </c>
    </row>
    <row spans="1:5" r="48">
      <c t="s" s="4" r="A48">
        <v>889</v>
      </c>
    </row>
    <row spans="1:5" r="49">
      <c t="s" s="3" r="A49">
        <v>846</v>
      </c>
    </row>
    <row spans="1:5" r="50">
      <c t="s" s="4" r="A50">
        <v>875</v>
      </c>
      <c t="s" s="4" r="B50">
        <v>155</v>
      </c>
      <c t="s" s="4" r="C50">
        <v>878</v>
      </c>
    </row>
    <row spans="1:5" r="51">
      <c t="s" s="4" r="A51">
        <v>890</v>
      </c>
    </row>
    <row spans="1:5" r="52">
      <c t="s" s="3" r="A52">
        <v>846</v>
      </c>
    </row>
    <row spans="1:5" r="53">
      <c t="s" s="4" r="A53">
        <v>875</v>
      </c>
      <c t="s" s="4" r="B53">
        <v>155</v>
      </c>
      <c t="s" s="4" r="C53">
        <v>876</v>
      </c>
    </row>
    <row spans="1:5" r="54">
      <c t="s" s="4" r="A54">
        <v>891</v>
      </c>
    </row>
    <row spans="1:5" r="55">
      <c t="s" s="3" r="A55">
        <v>846</v>
      </c>
    </row>
    <row spans="1:5" r="56">
      <c t="s" s="4" r="A56">
        <v>875</v>
      </c>
      <c t="s" s="4" r="B56">
        <v>159</v>
      </c>
      <c t="s" s="4" r="C56">
        <v>876</v>
      </c>
      <c t="s" s="4" r="D56">
        <v>892</v>
      </c>
    </row>
    <row spans="1:5" r="57">
      <c t="s" s="4" r="A57">
        <v>893</v>
      </c>
    </row>
    <row spans="1:5" r="58">
      <c t="s" s="3" r="A58">
        <v>846</v>
      </c>
    </row>
    <row spans="1:5" r="59">
      <c t="s" s="4" r="A59">
        <v>875</v>
      </c>
      <c t="s" s="4" r="B59">
        <v>155</v>
      </c>
      <c t="s" s="4" r="C59">
        <v>878</v>
      </c>
      <c t="s" s="4" r="D59">
        <v>878</v>
      </c>
    </row>
    <row spans="1:5" r="60">
      <c t="s" s="4" r="A60">
        <v>894</v>
      </c>
    </row>
    <row spans="1:5" r="61">
      <c t="s" s="3" r="A61">
        <v>846</v>
      </c>
    </row>
    <row spans="1:5" r="62">
      <c t="s" s="4" r="A62">
        <v>875</v>
      </c>
      <c t="s" s="4" r="B62">
        <v>155</v>
      </c>
      <c t="s" s="4" r="C62">
        <v>876</v>
      </c>
      <c t="s" s="4" r="D62">
        <v>876</v>
      </c>
    </row>
    <row spans="1:5" r="63">
      <c t="s" s="4" r="A63">
        <v>895</v>
      </c>
    </row>
    <row spans="1:5" r="64">
      <c t="s" s="3" r="A64">
        <v>846</v>
      </c>
    </row>
    <row spans="1:5" r="65">
      <c t="s" s="4" r="A65">
        <v>875</v>
      </c>
      <c t="s" s="4" r="B65">
        <v>155</v>
      </c>
      <c t="s" s="4" r="C65">
        <v>878</v>
      </c>
      <c t="s" s="4" r="D65">
        <v>878</v>
      </c>
    </row>
    <row spans="1:5" r="66">
      <c t="s" s="4" r="A66">
        <v>896</v>
      </c>
    </row>
    <row spans="1:5" r="67">
      <c t="s" s="3" r="A67">
        <v>846</v>
      </c>
    </row>
    <row spans="1:5" r="68">
      <c t="s" s="4" r="A68">
        <v>875</v>
      </c>
      <c t="s" s="4" r="B68">
        <v>159</v>
      </c>
      <c t="s" s="4" r="C68">
        <v>882</v>
      </c>
      <c t="s" s="4" r="D68">
        <v>882</v>
      </c>
      <c t="s" s="4" r="E68">
        <v>153</v>
      </c>
    </row>
    <row spans="1:5" r="69">
      <c t="s" s="4" r="A69">
        <v>897</v>
      </c>
    </row>
    <row spans="1:5" r="70">
      <c t="s" s="3" r="A70">
        <v>846</v>
      </c>
    </row>
    <row spans="1:5" r="71">
      <c t="s" s="4" r="A71">
        <v>875</v>
      </c>
      <c t="s" s="4" r="B71">
        <v>155</v>
      </c>
      <c t="s" s="4" r="C71">
        <v>884</v>
      </c>
      <c t="s" s="4" r="D71">
        <v>878</v>
      </c>
    </row>
    <row spans="1:5" r="72">
      <c t="s" s="4" r="A72">
        <v>898</v>
      </c>
    </row>
    <row spans="1:5" r="73">
      <c t="s" s="3" r="A73">
        <v>846</v>
      </c>
    </row>
    <row spans="1:5" r="74">
      <c t="s" s="4" r="A74">
        <v>875</v>
      </c>
      <c t="s" s="4" r="B74">
        <v>159</v>
      </c>
      <c t="s" s="4" r="C74">
        <v>886</v>
      </c>
      <c t="s" s="4" r="D74">
        <v>886</v>
      </c>
      <c t="s" s="4" r="E74">
        <v>153</v>
      </c>
    </row>
    <row spans="1:5" r="75">
      <c t="s" s="4" r="A75">
        <v>899</v>
      </c>
    </row>
    <row spans="1:5" r="76">
      <c t="s" s="3" r="A76">
        <v>846</v>
      </c>
    </row>
    <row spans="1:5" r="77">
      <c t="s" s="4" r="A77">
        <v>875</v>
      </c>
      <c t="s" s="4" r="B77">
        <v>155</v>
      </c>
      <c t="s" s="4" r="C77">
        <v>878</v>
      </c>
      <c t="s" s="4" r="D77">
        <v>900</v>
      </c>
    </row>
    <row spans="1:5" r="78">
      <c t="s" s="4" r="A78">
        <v>901</v>
      </c>
    </row>
    <row spans="1:5" r="79">
      <c t="s" s="3" r="A79">
        <v>846</v>
      </c>
    </row>
    <row spans="1:5" r="80">
      <c t="s" s="4" r="A80">
        <v>875</v>
      </c>
      <c t="s" s="4" r="B80">
        <v>155</v>
      </c>
      <c t="s" s="4" r="C80">
        <v>876</v>
      </c>
      <c t="s" s="4" r="D80">
        <v>886</v>
      </c>
    </row>
    <row spans="1:5" r="81">
      <c t="s" s="4" r="A81">
        <v>902</v>
      </c>
    </row>
    <row spans="1:5" r="82">
      <c t="s" s="3" r="A82">
        <v>846</v>
      </c>
    </row>
    <row spans="1:5" r="83">
      <c t="s" s="4" r="A83">
        <v>875</v>
      </c>
      <c t="s" s="4" r="B83">
        <v>155</v>
      </c>
      <c t="s" s="4" r="C83">
        <v>878</v>
      </c>
    </row>
    <row spans="1:5" r="84">
      <c t="s" s="4" r="A84">
        <v>903</v>
      </c>
    </row>
    <row spans="1:5" r="85">
      <c t="s" s="3" r="A85">
        <v>846</v>
      </c>
    </row>
    <row spans="1:5" r="86">
      <c t="s" s="4" r="A86">
        <v>875</v>
      </c>
      <c t="s" s="4" r="B86">
        <v>155</v>
      </c>
      <c t="s" s="4" r="C86">
        <v>876</v>
      </c>
    </row>
    <row spans="1:5" r="87">
      <c t="s" s="4" r="A87">
        <v>904</v>
      </c>
    </row>
    <row spans="1:5" r="88">
      <c t="s" s="3" r="A88">
        <v>846</v>
      </c>
    </row>
    <row spans="1:5" r="89">
      <c t="s" s="4" r="A89">
        <v>875</v>
      </c>
      <c t="s" s="4" r="B89">
        <v>159</v>
      </c>
      <c t="s" s="4" r="C89">
        <v>876</v>
      </c>
      <c t="s" s="4" r="D89">
        <v>905</v>
      </c>
    </row>
    <row spans="1:5" r="90">
      <c t="s" s="4" r="A90">
        <v>906</v>
      </c>
    </row>
    <row spans="1:5" r="91">
      <c t="s" s="3" r="A91">
        <v>846</v>
      </c>
    </row>
    <row spans="1:5" r="92">
      <c t="s" s="4" r="A92">
        <v>875</v>
      </c>
      <c t="s" s="4" r="B92">
        <v>155</v>
      </c>
      <c t="s" s="4" r="C92">
        <v>878</v>
      </c>
      <c t="s" s="4" r="D92">
        <v>878</v>
      </c>
    </row>
    <row spans="1:5" r="93">
      <c t="s" s="4" r="A93">
        <v>907</v>
      </c>
    </row>
    <row spans="1:5" r="94">
      <c t="s" s="3" r="A94">
        <v>846</v>
      </c>
    </row>
    <row spans="1:5" r="95">
      <c t="s" s="4" r="A95">
        <v>875</v>
      </c>
      <c t="s" s="4" r="B95">
        <v>155</v>
      </c>
      <c t="s" s="4" r="C95">
        <v>876</v>
      </c>
      <c t="s" s="4" r="D95">
        <v>876</v>
      </c>
    </row>
    <row spans="1:5" r="96">
      <c t="s" s="4" r="A96">
        <v>908</v>
      </c>
    </row>
    <row spans="1:5" r="97">
      <c t="s" s="3" r="A97">
        <v>846</v>
      </c>
    </row>
    <row spans="1:5" r="98">
      <c t="s" s="4" r="A98">
        <v>875</v>
      </c>
      <c t="s" s="4" r="B98">
        <v>155</v>
      </c>
      <c t="s" s="4" r="C98">
        <v>878</v>
      </c>
      <c t="s" s="4" r="D98">
        <v>878</v>
      </c>
    </row>
    <row spans="1:5" r="99">
      <c t="s" s="4" r="A99">
        <v>909</v>
      </c>
    </row>
    <row spans="1:5" r="100">
      <c t="s" s="3" r="A100">
        <v>846</v>
      </c>
    </row>
    <row spans="1:5" r="101">
      <c t="s" s="4" r="A101">
        <v>875</v>
      </c>
      <c t="s" s="4" r="B101">
        <v>159</v>
      </c>
      <c t="s" s="4" r="C101">
        <v>882</v>
      </c>
      <c t="s" s="4" r="D101">
        <v>882</v>
      </c>
      <c t="s" s="4" r="E101">
        <v>153</v>
      </c>
    </row>
    <row spans="1:5" r="102">
      <c t="s" s="4" r="A102">
        <v>910</v>
      </c>
    </row>
    <row spans="1:5" r="103">
      <c t="s" s="3" r="A103">
        <v>846</v>
      </c>
    </row>
    <row spans="1:5" r="104">
      <c t="s" s="4" r="A104">
        <v>875</v>
      </c>
      <c t="s" s="4" r="B104">
        <v>155</v>
      </c>
      <c t="s" s="4" r="C104">
        <v>884</v>
      </c>
      <c t="s" s="4" r="D104">
        <v>878</v>
      </c>
    </row>
    <row spans="1:5" r="105">
      <c t="s" s="4" r="A105">
        <v>911</v>
      </c>
    </row>
    <row spans="1:5" r="106">
      <c t="s" s="3" r="A106">
        <v>846</v>
      </c>
    </row>
    <row spans="1:5" r="107">
      <c t="s" s="4" r="A107">
        <v>875</v>
      </c>
      <c t="s" s="4" r="B107">
        <v>159</v>
      </c>
      <c t="s" s="4" r="C107">
        <v>886</v>
      </c>
      <c t="s" s="4" r="D107">
        <v>886</v>
      </c>
      <c t="s" s="4" r="E107">
        <v>153</v>
      </c>
    </row>
    <row spans="1:5" r="108">
      <c t="s" s="4" r="A108">
        <v>912</v>
      </c>
    </row>
    <row spans="1:5" r="109">
      <c t="s" s="3" r="A109">
        <v>846</v>
      </c>
    </row>
    <row spans="1:5" r="110">
      <c t="s" s="4" r="A110">
        <v>875</v>
      </c>
      <c t="s" s="4" r="B110">
        <v>155</v>
      </c>
      <c t="s" s="4" r="C110">
        <v>878</v>
      </c>
      <c t="s" s="4" r="D110">
        <v>913</v>
      </c>
    </row>
    <row spans="1:5" r="111">
      <c t="s" s="4" r="A111">
        <v>914</v>
      </c>
    </row>
    <row spans="1:5" r="112">
      <c t="s" s="3" r="A112">
        <v>846</v>
      </c>
    </row>
    <row spans="1:5" r="113">
      <c t="s" s="4" r="A113">
        <v>875</v>
      </c>
      <c t="s" s="4" r="B113">
        <v>155</v>
      </c>
      <c t="s" s="4" r="C113">
        <v>876</v>
      </c>
      <c t="s" s="4" r="D113">
        <v>886</v>
      </c>
    </row>
    <row spans="1:5" r="114">
      <c t="s" s="4" r="A114">
        <v>915</v>
      </c>
    </row>
    <row spans="1:5" r="115">
      <c t="s" s="3" r="A115">
        <v>846</v>
      </c>
    </row>
    <row spans="1:5" r="116">
      <c t="s" s="4" r="A116">
        <v>875</v>
      </c>
      <c t="s" s="4" r="B116">
        <v>155</v>
      </c>
      <c t="s" s="4" r="C116">
        <v>878</v>
      </c>
    </row>
    <row spans="1:5" r="117">
      <c t="s" s="4" r="A117">
        <v>916</v>
      </c>
    </row>
    <row spans="1:5" r="118">
      <c t="s" s="3" r="A118">
        <v>846</v>
      </c>
    </row>
    <row spans="1:5" r="119">
      <c t="s" s="4" r="A119">
        <v>875</v>
      </c>
      <c t="s" s="4" r="B119">
        <v>155</v>
      </c>
      <c t="s" s="4" r="C119">
        <v>876</v>
      </c>
    </row>
    <row spans="1:5" r="120">
      <c t="n" r="A120"/>
    </row>
    <row spans="1:5" r="121">
      <c t="s" s="4" r="A121">
        <v>153</v>
      </c>
      <c t="s" s="4" r="B121">
        <v>917</v>
      </c>
    </row>
    <row spans="1:5" r="122">
      <c t="s" s="4" r="A122">
        <v>159</v>
      </c>
      <c t="s" s="4" r="B122">
        <v>918</v>
      </c>
    </row>
  </sheetData>
  <mergeCells count="6">
    <mergeCell ref="A1:B2"/>
    <mergeCell ref="C1:E1"/>
    <mergeCell ref="D2:E2"/>
    <mergeCell ref="A120:D120"/>
    <mergeCell ref="B121:D121"/>
    <mergeCell ref="B122:D1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91</v>
      </c>
      <c t="s" s="2" r="B1">
        <v>1</v>
      </c>
    </row>
    <row spans="1:3" r="2">
      <c t="s" s="2" r="B2">
        <v>2</v>
      </c>
      <c t="s" s="2" r="C2">
        <v>30</v>
      </c>
    </row>
    <row spans="1:3" r="3">
      <c t="s" s="3" r="A3">
        <v>192</v>
      </c>
    </row>
    <row spans="1:3" r="4">
      <c t="s" s="4" r="A4">
        <v>189</v>
      </c>
      <c t="n" s="6" r="B4">
        <v>13000</v>
      </c>
    </row>
    <row spans="1:3" r="5">
      <c t="s" s="4" r="A5">
        <v>193</v>
      </c>
      <c t="n" s="6" r="B5">
        <v>13048</v>
      </c>
    </row>
    <row spans="1:3" r="6">
      <c t="s" s="4" r="A6">
        <v>194</v>
      </c>
      <c t="n" s="6" r="B6">
        <v>16391</v>
      </c>
      <c t="n" s="6" r="C6">
        <v>6907</v>
      </c>
    </row>
    <row spans="1:3" r="7">
      <c t="s" s="4" r="A7">
        <v>195</v>
      </c>
      <c t="n" s="9" r="B7">
        <v>0.28</v>
      </c>
      <c t="n" s="9" r="C7">
        <v>0.28</v>
      </c>
    </row>
    <row spans="1:3" r="8">
      <c t="s" s="4" r="A8">
        <v>196</v>
      </c>
      <c t="n" s="6" r="B8">
        <v>10519</v>
      </c>
      <c t="n" s="6" r="C8">
        <v>11866</v>
      </c>
    </row>
    <row spans="1:3" r="9">
      <c t="s" s="4" r="A9">
        <v>197</v>
      </c>
      <c t="n" s="6" r="B9">
        <v>5158</v>
      </c>
      <c t="n" s="6" r="C9">
        <v>60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9</v>
      </c>
      <c t="s" s="2" r="B1">
        <v>2</v>
      </c>
      <c t="s" s="2" r="C1">
        <v>30</v>
      </c>
    </row>
    <row spans="1:3" r="2">
      <c t="s" s="3" r="A2">
        <v>920</v>
      </c>
    </row>
    <row spans="1:3" r="3">
      <c t="s" s="4" r="A3">
        <v>545</v>
      </c>
      <c t="n" s="8" r="B3">
        <v>152379</v>
      </c>
      <c t="n" s="8" r="C3">
        <v>172202</v>
      </c>
    </row>
    <row spans="1:3" r="4">
      <c t="s" s="4" r="A4">
        <v>921</v>
      </c>
      <c t="n" s="6" r="B4">
        <v>67829</v>
      </c>
      <c t="n" s="6" r="C4">
        <v>59454</v>
      </c>
    </row>
    <row spans="1:3" r="5">
      <c t="s" s="4" r="A5">
        <v>848</v>
      </c>
      <c t="n" s="6" r="C5">
        <v>617</v>
      </c>
    </row>
    <row spans="1:3" r="6">
      <c t="s" s="4" r="A6">
        <v>56</v>
      </c>
      <c t="n" s="6" r="B6">
        <v>66018</v>
      </c>
      <c t="n" s="6" r="C6">
        <v>76805</v>
      </c>
    </row>
    <row spans="1:3" r="7">
      <c t="s" s="4" r="A7">
        <v>57</v>
      </c>
      <c t="n" s="6" r="B7">
        <v>18488</v>
      </c>
      <c t="n" s="6" r="C7">
        <v>10238</v>
      </c>
    </row>
    <row spans="1:3" r="8">
      <c t="s" s="4" r="A8">
        <v>62</v>
      </c>
      <c t="n" s="6" r="B8">
        <v>9750</v>
      </c>
    </row>
    <row spans="1:3" r="9">
      <c t="s" s="4" r="A9">
        <v>922</v>
      </c>
    </row>
    <row spans="1:3" r="10">
      <c t="s" s="3" r="A10">
        <v>920</v>
      </c>
    </row>
    <row spans="1:3" r="11">
      <c t="s" s="4" r="A11">
        <v>33</v>
      </c>
      <c t="n" s="6" r="B11">
        <v>21119</v>
      </c>
      <c t="n" s="6" r="C11">
        <v>12504</v>
      </c>
    </row>
    <row spans="1:3" r="12">
      <c t="s" s="4" r="A12">
        <v>545</v>
      </c>
      <c t="n" s="6" r="B12">
        <v>152379</v>
      </c>
      <c t="n" s="6" r="C12">
        <v>172202</v>
      </c>
    </row>
    <row spans="1:3" r="13">
      <c t="s" s="4" r="A13">
        <v>921</v>
      </c>
      <c t="n" s="6" r="B13">
        <v>67829</v>
      </c>
      <c t="n" s="6" r="C13">
        <v>59454</v>
      </c>
    </row>
    <row spans="1:3" r="14">
      <c t="s" s="4" r="A14">
        <v>41</v>
      </c>
      <c t="n" s="6" r="B14">
        <v>3447</v>
      </c>
      <c t="n" s="6" r="C14">
        <v>2587</v>
      </c>
    </row>
    <row spans="1:3" r="15">
      <c t="s" s="4" r="A15">
        <v>848</v>
      </c>
      <c t="n" s="6" r="C15">
        <v>617</v>
      </c>
    </row>
    <row spans="1:3" r="16">
      <c t="s" s="4" r="A16">
        <v>923</v>
      </c>
      <c t="n" s="6" r="B16">
        <v>476823</v>
      </c>
      <c t="n" s="6" r="C16">
        <v>450697</v>
      </c>
    </row>
    <row spans="1:3" r="17">
      <c t="s" s="4" r="A17">
        <v>43</v>
      </c>
      <c t="n" s="6" r="B17">
        <v>2410</v>
      </c>
      <c t="n" s="6" r="C17">
        <v>2253</v>
      </c>
    </row>
    <row spans="1:3" r="18">
      <c t="s" s="4" r="A18">
        <v>51</v>
      </c>
      <c t="n" s="6" r="B18">
        <v>125581</v>
      </c>
      <c t="n" s="6" r="C18">
        <v>102107</v>
      </c>
    </row>
    <row spans="1:3" r="19">
      <c t="s" s="4" r="A19">
        <v>52</v>
      </c>
      <c t="n" s="6" r="B19">
        <v>396188</v>
      </c>
      <c t="n" s="6" r="C19">
        <v>415933</v>
      </c>
    </row>
    <row spans="1:3" r="20">
      <c t="s" s="4" r="A20">
        <v>56</v>
      </c>
      <c t="n" s="6" r="B20">
        <v>66018</v>
      </c>
      <c t="n" s="6" r="C20">
        <v>76805</v>
      </c>
    </row>
    <row spans="1:3" r="21">
      <c t="s" s="4" r="A21">
        <v>57</v>
      </c>
      <c t="n" s="6" r="B21">
        <v>18488</v>
      </c>
      <c t="n" s="6" r="C21">
        <v>10238</v>
      </c>
    </row>
    <row spans="1:3" r="22">
      <c t="s" s="4" r="A22">
        <v>60</v>
      </c>
      <c t="n" s="6" r="B22">
        <v>32416</v>
      </c>
      <c t="n" s="6" r="C22">
        <v>19221</v>
      </c>
    </row>
    <row spans="1:3" r="23">
      <c t="s" s="4" r="A23">
        <v>924</v>
      </c>
      <c t="n" s="6" r="B23">
        <v>30000</v>
      </c>
      <c t="n" s="6" r="C23">
        <v>20000</v>
      </c>
    </row>
    <row spans="1:3" r="24">
      <c t="s" s="4" r="A24">
        <v>925</v>
      </c>
      <c t="n" s="6" r="B24">
        <v>9279</v>
      </c>
      <c t="n" s="6" r="C24">
        <v>9279</v>
      </c>
    </row>
    <row spans="1:3" r="25">
      <c t="s" s="4" r="A25">
        <v>62</v>
      </c>
      <c t="n" s="6" r="B25">
        <v>9750</v>
      </c>
    </row>
    <row spans="1:3" r="26">
      <c t="s" s="4" r="A26">
        <v>65</v>
      </c>
      <c t="n" s="8" r="B26">
        <v>345</v>
      </c>
      <c t="n" s="6" r="C26">
        <v>351</v>
      </c>
    </row>
    <row spans="1:3" r="27">
      <c t="s" s="4" r="A27">
        <v>926</v>
      </c>
      <c t="s" s="4" r="B27">
        <v>69</v>
      </c>
    </row>
    <row spans="1:3" r="28">
      <c t="s" s="4" r="A28">
        <v>844</v>
      </c>
    </row>
    <row spans="1:3" r="29">
      <c t="s" s="3" r="A29">
        <v>920</v>
      </c>
    </row>
    <row spans="1:3" r="30">
      <c t="s" s="4" r="A30">
        <v>33</v>
      </c>
      <c t="n" s="8" r="B30">
        <v>21119</v>
      </c>
      <c t="n" s="6" r="C30">
        <v>12504</v>
      </c>
    </row>
    <row spans="1:3" r="31">
      <c t="s" s="4" r="A31">
        <v>545</v>
      </c>
      <c t="n" s="6" r="B31">
        <v>152379</v>
      </c>
      <c t="n" s="6" r="C31">
        <v>172202</v>
      </c>
    </row>
    <row spans="1:3" r="32">
      <c t="s" s="4" r="A32">
        <v>921</v>
      </c>
      <c t="n" s="6" r="B32">
        <v>68431</v>
      </c>
      <c t="n" s="6" r="C32">
        <v>60099</v>
      </c>
    </row>
    <row spans="1:3" r="33">
      <c t="s" s="4" r="A33">
        <v>41</v>
      </c>
      <c t="n" s="6" r="B33">
        <v>3447</v>
      </c>
      <c t="n" s="6" r="C33">
        <v>2587</v>
      </c>
    </row>
    <row spans="1:3" r="34">
      <c t="s" s="4" r="A34">
        <v>848</v>
      </c>
      <c t="n" s="6" r="C34">
        <v>640</v>
      </c>
    </row>
    <row spans="1:3" r="35">
      <c t="s" s="4" r="A35">
        <v>923</v>
      </c>
      <c t="n" s="6" r="B35">
        <v>461925</v>
      </c>
      <c t="n" s="6" r="C35">
        <v>436499</v>
      </c>
    </row>
    <row spans="1:3" r="36">
      <c t="s" s="4" r="A36">
        <v>43</v>
      </c>
      <c t="n" s="6" r="B36">
        <v>2410</v>
      </c>
      <c t="n" s="6" r="C36">
        <v>2253</v>
      </c>
    </row>
    <row spans="1:3" r="37">
      <c t="s" s="4" r="A37">
        <v>51</v>
      </c>
      <c t="n" s="6" r="B37">
        <v>125581</v>
      </c>
      <c t="n" s="6" r="C37">
        <v>102107</v>
      </c>
    </row>
    <row spans="1:3" r="38">
      <c t="s" s="4" r="A38">
        <v>52</v>
      </c>
      <c t="n" s="6" r="B38">
        <v>396188</v>
      </c>
      <c t="n" s="6" r="C38">
        <v>415933</v>
      </c>
    </row>
    <row spans="1:3" r="39">
      <c t="s" s="4" r="A39">
        <v>56</v>
      </c>
      <c t="n" s="6" r="B39">
        <v>65697</v>
      </c>
      <c t="n" s="6" r="C39">
        <v>76519</v>
      </c>
    </row>
    <row spans="1:3" r="40">
      <c t="s" s="4" r="A40">
        <v>57</v>
      </c>
      <c t="n" s="6" r="B40">
        <v>18327</v>
      </c>
      <c t="n" s="6" r="C40">
        <v>10204</v>
      </c>
    </row>
    <row spans="1:3" r="41">
      <c t="s" s="4" r="A41">
        <v>60</v>
      </c>
      <c t="n" s="6" r="B41">
        <v>32416</v>
      </c>
      <c t="n" s="6" r="C41">
        <v>19221</v>
      </c>
    </row>
    <row spans="1:3" r="42">
      <c t="s" s="4" r="A42">
        <v>924</v>
      </c>
      <c t="n" s="6" r="B42">
        <v>30210</v>
      </c>
      <c t="n" s="6" r="C42">
        <v>20616</v>
      </c>
    </row>
    <row spans="1:3" r="43">
      <c t="s" s="4" r="A43">
        <v>925</v>
      </c>
      <c t="n" s="6" r="B43">
        <v>7889</v>
      </c>
      <c t="n" s="6" r="C43">
        <v>7546</v>
      </c>
    </row>
    <row spans="1:3" r="44">
      <c t="s" s="4" r="A44">
        <v>62</v>
      </c>
      <c t="n" s="6" r="B44">
        <v>9999</v>
      </c>
    </row>
    <row spans="1:3" r="45">
      <c t="s" s="4" r="A45">
        <v>65</v>
      </c>
      <c t="n" s="8" r="B45">
        <v>345</v>
      </c>
      <c t="n" s="6" r="C45">
        <v>351</v>
      </c>
    </row>
    <row spans="1:3" r="46">
      <c t="s" s="4" r="A46">
        <v>926</v>
      </c>
      <c t="s" s="4" r="B46">
        <v>69</v>
      </c>
    </row>
    <row spans="1:3" r="47">
      <c t="s" s="4" r="A47">
        <v>853</v>
      </c>
    </row>
    <row spans="1:3" r="48">
      <c t="s" s="3" r="A48">
        <v>920</v>
      </c>
    </row>
    <row spans="1:3" r="49">
      <c t="s" s="4" r="A49">
        <v>33</v>
      </c>
      <c t="n" s="8" r="B49">
        <v>21119</v>
      </c>
      <c t="n" s="6" r="C49">
        <v>12504</v>
      </c>
    </row>
    <row spans="1:3" r="50">
      <c t="s" s="4" r="A50">
        <v>545</v>
      </c>
      <c t="n" s="8" r="C50">
        <v>18</v>
      </c>
    </row>
    <row spans="1:3" r="51">
      <c t="s" s="4" r="A51">
        <v>65</v>
      </c>
      <c t="s" s="4" r="C51">
        <v>69</v>
      </c>
    </row>
    <row spans="1:3" r="52">
      <c t="s" s="4" r="A52">
        <v>926</v>
      </c>
      <c t="s" s="4" r="B52">
        <v>69</v>
      </c>
    </row>
    <row spans="1:3" r="53">
      <c t="s" s="4" r="A53">
        <v>855</v>
      </c>
    </row>
    <row spans="1:3" r="54">
      <c t="s" s="3" r="A54">
        <v>920</v>
      </c>
    </row>
    <row spans="1:3" r="55">
      <c t="s" s="4" r="A55">
        <v>545</v>
      </c>
      <c t="n" s="8" r="B55">
        <v>152379</v>
      </c>
      <c t="n" s="8" r="C55">
        <v>172184</v>
      </c>
    </row>
    <row spans="1:3" r="56">
      <c t="s" s="4" r="A56">
        <v>921</v>
      </c>
      <c t="n" s="6" r="B56">
        <v>66431</v>
      </c>
      <c t="n" s="6" r="C56">
        <v>60099</v>
      </c>
    </row>
    <row spans="1:3" r="57">
      <c t="s" s="4" r="A57">
        <v>41</v>
      </c>
      <c t="n" s="6" r="B57">
        <v>3447</v>
      </c>
      <c t="n" s="6" r="C57">
        <v>2587</v>
      </c>
    </row>
    <row spans="1:3" r="58">
      <c t="s" s="4" r="A58">
        <v>43</v>
      </c>
      <c t="n" s="6" r="B58">
        <v>2410</v>
      </c>
      <c t="n" s="6" r="C58">
        <v>2253</v>
      </c>
    </row>
    <row spans="1:3" r="59">
      <c t="s" s="4" r="A59">
        <v>51</v>
      </c>
      <c t="n" s="6" r="B59">
        <v>125581</v>
      </c>
      <c t="n" s="6" r="C59">
        <v>102107</v>
      </c>
    </row>
    <row spans="1:3" r="60">
      <c t="s" s="4" r="A60">
        <v>52</v>
      </c>
      <c t="n" s="6" r="B60">
        <v>396188</v>
      </c>
      <c t="n" s="6" r="C60">
        <v>415933</v>
      </c>
    </row>
    <row spans="1:3" r="61">
      <c t="s" s="4" r="A61">
        <v>56</v>
      </c>
      <c t="n" s="6" r="B61">
        <v>65697</v>
      </c>
      <c t="n" s="6" r="C61">
        <v>76519</v>
      </c>
    </row>
    <row spans="1:3" r="62">
      <c t="s" s="4" r="A62">
        <v>57</v>
      </c>
      <c t="n" s="6" r="B62">
        <v>18327</v>
      </c>
      <c t="n" s="6" r="C62">
        <v>10204</v>
      </c>
    </row>
    <row spans="1:3" r="63">
      <c t="s" s="4" r="A63">
        <v>60</v>
      </c>
      <c t="n" s="6" r="B63">
        <v>32416</v>
      </c>
      <c t="n" s="6" r="C63">
        <v>19221</v>
      </c>
    </row>
    <row spans="1:3" r="64">
      <c t="s" s="4" r="A64">
        <v>924</v>
      </c>
      <c t="n" s="6" r="B64">
        <v>30210</v>
      </c>
      <c t="n" s="6" r="C64">
        <v>20616</v>
      </c>
    </row>
    <row spans="1:3" r="65">
      <c t="s" s="4" r="A65">
        <v>925</v>
      </c>
      <c t="n" s="6" r="B65">
        <v>7889</v>
      </c>
      <c t="n" s="6" r="C65">
        <v>7546</v>
      </c>
    </row>
    <row spans="1:3" r="66">
      <c t="s" s="4" r="A66">
        <v>62</v>
      </c>
      <c t="n" s="6" r="B66">
        <v>9999</v>
      </c>
    </row>
    <row spans="1:3" r="67">
      <c t="s" s="4" r="A67">
        <v>65</v>
      </c>
      <c t="n" s="8" r="B67">
        <v>345</v>
      </c>
      <c t="n" s="6" r="C67">
        <v>351</v>
      </c>
    </row>
    <row spans="1:3" r="68">
      <c t="s" s="4" r="A68">
        <v>926</v>
      </c>
      <c t="s" s="4" r="B68">
        <v>69</v>
      </c>
    </row>
    <row spans="1:3" r="69">
      <c t="s" s="4" r="A69">
        <v>857</v>
      </c>
    </row>
    <row spans="1:3" r="70">
      <c t="s" s="3" r="A70">
        <v>920</v>
      </c>
    </row>
    <row spans="1:3" r="71">
      <c t="s" s="4" r="A71">
        <v>921</v>
      </c>
      <c t="n" s="8" r="B71">
        <v>2000</v>
      </c>
    </row>
    <row spans="1:3" r="72">
      <c t="s" s="4" r="A72">
        <v>923</v>
      </c>
      <c t="n" s="8" r="B72">
        <v>461925</v>
      </c>
      <c t="n" s="8" r="C72">
        <v>436499</v>
      </c>
    </row>
    <row spans="1:3" r="73">
      <c t="s" s="4" r="A73">
        <v>65</v>
      </c>
      <c t="s" s="4" r="C73">
        <v>69</v>
      </c>
    </row>
    <row spans="1:3" r="74">
      <c t="s" s="4" r="A74">
        <v>926</v>
      </c>
      <c t="s" s="4" r="B74">
        <v>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927</v>
      </c>
      <c t="s" s="2" r="B1">
        <v>1</v>
      </c>
    </row>
    <row spans="1:3" r="2">
      <c t="s" s="2" r="B2">
        <v>2</v>
      </c>
      <c t="s" s="2" r="C2">
        <v>30</v>
      </c>
    </row>
    <row spans="1:3" r="3">
      <c t="s" s="3" r="A3">
        <v>928</v>
      </c>
    </row>
    <row spans="1:3" r="4">
      <c t="s" s="4" r="A4">
        <v>929</v>
      </c>
      <c t="s" s="4" r="B4">
        <v>930</v>
      </c>
      <c t="s" s="4" r="C4">
        <v>931</v>
      </c>
    </row>
    <row spans="1:3" r="5">
      <c t="s" s="4" r="A5">
        <v>932</v>
      </c>
      <c t="s" s="4" r="B5">
        <v>933</v>
      </c>
      <c t="s" s="4" r="C5">
        <v>933</v>
      </c>
    </row>
    <row spans="1:3" r="6">
      <c t="s" s="4" r="A6">
        <v>934</v>
      </c>
      <c t="n" s="8" r="B6">
        <v>0</v>
      </c>
    </row>
    <row spans="1:3" r="7">
      <c t="s" s="4" r="A7">
        <v>935</v>
      </c>
      <c t="n" s="7" r="B7">
        <v>7.4</v>
      </c>
      <c t="n" s="7" r="C7">
        <v>6.8</v>
      </c>
    </row>
    <row spans="1:3" r="8">
      <c t="s" s="4" r="A8">
        <v>936</v>
      </c>
    </row>
    <row spans="1:3" r="9">
      <c t="s" s="3" r="A9">
        <v>928</v>
      </c>
    </row>
    <row spans="1:3" r="10">
      <c t="s" s="4" r="A10">
        <v>937</v>
      </c>
      <c t="n" s="6" r="B10">
        <v>2012</v>
      </c>
    </row>
    <row spans="1:3" r="11">
      <c t="s" s="4" r="A11">
        <v>938</v>
      </c>
    </row>
    <row spans="1:3" r="12">
      <c t="s" s="3" r="A12">
        <v>928</v>
      </c>
    </row>
    <row spans="1:3" r="13">
      <c t="s" s="4" r="A13">
        <v>937</v>
      </c>
      <c t="n" s="6" r="B13">
        <v>20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9</v>
      </c>
      <c t="s" s="2" r="B1">
        <v>1</v>
      </c>
    </row>
    <row spans="1:3" r="2">
      <c t="s" s="2" r="B2">
        <v>2</v>
      </c>
      <c t="s" s="2" r="C2">
        <v>30</v>
      </c>
    </row>
    <row spans="1:3" r="3">
      <c t="s" s="3" r="A3">
        <v>279</v>
      </c>
    </row>
    <row spans="1:3" r="4">
      <c t="s" s="4" r="A4">
        <v>940</v>
      </c>
      <c t="n" s="8" r="B4">
        <v>1581</v>
      </c>
      <c t="n" s="8" r="C4">
        <v>1894</v>
      </c>
    </row>
    <row spans="1:3" r="5">
      <c t="s" s="4" r="A5">
        <v>941</v>
      </c>
      <c t="n" s="6" r="B5">
        <v>10</v>
      </c>
      <c t="n" s="6" r="C5">
        <v>9</v>
      </c>
    </row>
    <row spans="1:3" r="6">
      <c t="s" s="4" r="A6">
        <v>942</v>
      </c>
      <c t="n" s="6" r="B6">
        <v>-88</v>
      </c>
      <c t="n" s="6" r="C6">
        <v>-226</v>
      </c>
    </row>
    <row spans="1:3" r="7">
      <c t="s" s="4" r="A7">
        <v>943</v>
      </c>
      <c t="n" s="8" r="B7">
        <v>1503</v>
      </c>
      <c t="n" s="8" r="C7">
        <v>16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4</v>
      </c>
      <c t="s" s="2" r="B1">
        <v>1</v>
      </c>
    </row>
    <row spans="1:3" r="2">
      <c t="s" s="2" r="B2">
        <v>2</v>
      </c>
      <c t="s" s="2" r="C2">
        <v>30</v>
      </c>
    </row>
    <row spans="1:3" r="3">
      <c t="s" s="3" r="A3">
        <v>279</v>
      </c>
    </row>
    <row spans="1:3" r="4">
      <c t="s" s="4" r="A4">
        <v>945</v>
      </c>
      <c t="n" s="8" r="B4">
        <v>2258</v>
      </c>
      <c t="n" s="8" r="C4">
        <v>2203</v>
      </c>
    </row>
    <row spans="1:3" r="5">
      <c t="s" s="4" r="A5">
        <v>946</v>
      </c>
      <c t="n" s="6" r="B5">
        <v>-640</v>
      </c>
      <c t="n" s="6" r="C5">
        <v>-467</v>
      </c>
    </row>
    <row spans="1:3" r="6">
      <c t="s" s="4" r="A6">
        <v>947</v>
      </c>
      <c t="n" s="6" r="B6">
        <v>-78</v>
      </c>
      <c t="n" s="6" r="C6">
        <v>-80</v>
      </c>
    </row>
    <row spans="1:3" r="7">
      <c t="s" s="4" r="A7">
        <v>948</v>
      </c>
      <c t="n" s="6" r="B7">
        <v>-37</v>
      </c>
      <c t="n" s="6" r="C7">
        <v>21</v>
      </c>
    </row>
    <row spans="1:3" r="8">
      <c t="s" s="4" r="A8">
        <v>943</v>
      </c>
      <c t="n" s="8" r="B8">
        <v>1503</v>
      </c>
      <c t="n" s="8" r="C8">
        <v>167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9</v>
      </c>
      <c t="s" s="2" r="B1">
        <v>2</v>
      </c>
      <c t="s" s="2" r="C1">
        <v>30</v>
      </c>
    </row>
    <row spans="1:3" r="2">
      <c t="s" s="3" r="A2">
        <v>279</v>
      </c>
    </row>
    <row spans="1:3" r="3">
      <c t="s" s="4" r="A3">
        <v>950</v>
      </c>
      <c t="n" s="8" r="B3">
        <v>1677</v>
      </c>
      <c t="n" s="8" r="C3">
        <v>1485</v>
      </c>
    </row>
    <row spans="1:3" r="4">
      <c t="s" s="4" r="A4">
        <v>951</v>
      </c>
      <c t="n" s="6" r="B4">
        <v>402</v>
      </c>
      <c t="n" s="6" r="C4">
        <v>227</v>
      </c>
    </row>
    <row spans="1:3" r="5">
      <c t="s" s="4" r="A5">
        <v>952</v>
      </c>
      <c t="n" s="6" r="B5">
        <v>6</v>
      </c>
      <c t="n" s="6" r="C5">
        <v>8</v>
      </c>
    </row>
    <row spans="1:3" r="6">
      <c t="s" s="4" r="A6">
        <v>953</v>
      </c>
      <c t="n" s="6" r="B6">
        <v>616</v>
      </c>
      <c t="n" s="6" r="C6">
        <v>589</v>
      </c>
    </row>
    <row spans="1:3" r="7">
      <c t="s" s="4" r="A7">
        <v>954</v>
      </c>
      <c t="n" s="6" r="B7">
        <v>1</v>
      </c>
      <c t="n" s="6" r="C7">
        <v>1</v>
      </c>
    </row>
    <row spans="1:3" r="8">
      <c t="s" s="4" r="A8">
        <v>955</v>
      </c>
      <c t="n" s="6" r="B8">
        <v>528</v>
      </c>
      <c t="n" s="6" r="C8">
        <v>463</v>
      </c>
    </row>
    <row spans="1:3" r="9">
      <c t="s" s="4" r="A9">
        <v>956</v>
      </c>
      <c t="n" s="6" r="B9">
        <v>147</v>
      </c>
      <c t="n" s="6" r="C9">
        <v>131</v>
      </c>
    </row>
    <row spans="1:3" r="10">
      <c t="s" s="4" r="A10">
        <v>957</v>
      </c>
      <c t="n" s="6" r="B10">
        <v>732</v>
      </c>
      <c t="n" s="6" r="C10">
        <v>704</v>
      </c>
    </row>
    <row spans="1:3" r="11">
      <c t="s" s="4" r="A11">
        <v>958</v>
      </c>
      <c t="n" s="6" r="B11">
        <v>59</v>
      </c>
      <c t="n" s="6" r="C11">
        <v>74</v>
      </c>
    </row>
    <row spans="1:3" r="12">
      <c t="s" s="4" r="A12">
        <v>959</v>
      </c>
      <c t="n" s="6" r="B12">
        <v>468</v>
      </c>
      <c t="n" s="6" r="C12">
        <v>547</v>
      </c>
    </row>
    <row spans="1:3" r="13">
      <c t="s" s="4" r="A13">
        <v>960</v>
      </c>
      <c t="n" s="6" r="B13">
        <v>64</v>
      </c>
      <c t="n" s="6" r="C13">
        <v>57</v>
      </c>
    </row>
    <row spans="1:3" r="14">
      <c t="s" s="4" r="A14">
        <v>961</v>
      </c>
      <c t="n" s="6" r="B14">
        <v>52</v>
      </c>
      <c t="n" s="6" r="C14">
        <v>75</v>
      </c>
    </row>
    <row spans="1:3" r="15">
      <c t="s" s="4" r="A15">
        <v>962</v>
      </c>
      <c t="n" s="6" r="B15">
        <v>14</v>
      </c>
      <c t="n" s="6" r="C15">
        <v>16</v>
      </c>
    </row>
    <row spans="1:3" r="16">
      <c t="s" s="4" r="A16">
        <v>963</v>
      </c>
      <c t="n" s="6" r="B16">
        <v>57</v>
      </c>
      <c t="n" s="6" r="C16">
        <v>51</v>
      </c>
    </row>
    <row spans="1:3" r="17">
      <c t="s" s="4" r="A17">
        <v>964</v>
      </c>
      <c t="n" s="6" r="B17">
        <v>4823</v>
      </c>
      <c t="n" s="6" r="C17">
        <v>4428</v>
      </c>
    </row>
    <row spans="1:3" r="18">
      <c t="s" s="4" r="A18">
        <v>965</v>
      </c>
      <c t="n" s="6" r="B18">
        <v>-31</v>
      </c>
      <c t="n" s="6" r="C18">
        <v>-101</v>
      </c>
    </row>
    <row spans="1:3" r="19">
      <c t="s" s="4" r="A19">
        <v>966</v>
      </c>
      <c t="n" s="6" r="B19">
        <v>-27</v>
      </c>
      <c t="n" s="6" r="C19">
        <v>-50</v>
      </c>
    </row>
    <row spans="1:3" r="20">
      <c t="s" s="4" r="A20">
        <v>967</v>
      </c>
      <c t="n" s="6" r="B20">
        <v>-199</v>
      </c>
      <c t="n" s="6" r="C20">
        <v>-189</v>
      </c>
    </row>
    <row spans="1:3" r="21">
      <c t="s" s="4" r="A21">
        <v>968</v>
      </c>
      <c t="n" s="6" r="B21">
        <v>-219</v>
      </c>
      <c t="n" s="6" r="C21">
        <v>-151</v>
      </c>
    </row>
    <row spans="1:3" r="22">
      <c t="s" s="4" r="A22">
        <v>969</v>
      </c>
      <c t="n" s="6" r="B22">
        <v>-44</v>
      </c>
      <c t="n" s="6" r="C22">
        <v>-28</v>
      </c>
    </row>
    <row spans="1:3" r="23">
      <c t="s" s="4" r="A23">
        <v>970</v>
      </c>
      <c t="n" s="6" r="B23">
        <v>-41</v>
      </c>
    </row>
    <row spans="1:3" r="24">
      <c t="s" s="4" r="A24">
        <v>971</v>
      </c>
      <c t="n" s="6" r="B24">
        <v>-561</v>
      </c>
      <c t="n" s="6" r="C24">
        <v>-519</v>
      </c>
    </row>
    <row spans="1:3" r="25">
      <c t="s" s="4" r="A25">
        <v>972</v>
      </c>
      <c t="n" s="6" r="B25">
        <v>-529</v>
      </c>
      <c t="n" s="6" r="C25">
        <v>-463</v>
      </c>
    </row>
    <row spans="1:3" r="26">
      <c t="s" s="4" r="A26">
        <v>973</v>
      </c>
      <c t="n" s="8" r="B26">
        <v>3733</v>
      </c>
      <c t="n" s="8" r="C26">
        <v>34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4</v>
      </c>
      <c t="s" s="2" r="B1">
        <v>1</v>
      </c>
    </row>
    <row spans="1:3" r="2">
      <c t="s" s="2" r="B2">
        <v>2</v>
      </c>
      <c t="s" s="2" r="C2">
        <v>30</v>
      </c>
    </row>
    <row spans="1:3" r="3">
      <c t="s" s="4" r="A3">
        <v>975</v>
      </c>
    </row>
    <row spans="1:3" r="4">
      <c t="s" s="3" r="A4">
        <v>976</v>
      </c>
    </row>
    <row spans="1:3" r="5">
      <c t="s" s="4" r="A5">
        <v>977</v>
      </c>
      <c t="n" s="6" r="B5">
        <v>0</v>
      </c>
      <c t="n" s="6" r="C5">
        <v>48041</v>
      </c>
    </row>
    <row spans="1:3" r="6">
      <c t="s" s="4" r="A6">
        <v>978</v>
      </c>
    </row>
    <row spans="1:3" r="7">
      <c t="s" s="3" r="A7">
        <v>976</v>
      </c>
    </row>
    <row spans="1:3" r="8">
      <c t="s" s="4" r="A8">
        <v>977</v>
      </c>
      <c t="n" s="6" r="B8">
        <v>0</v>
      </c>
      <c t="n" s="6" r="C8">
        <v>251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9</v>
      </c>
      <c t="s" s="2" r="B1">
        <v>1</v>
      </c>
    </row>
    <row spans="1:3" r="2">
      <c t="s" s="2" r="B2">
        <v>2</v>
      </c>
      <c t="s" s="2" r="C2">
        <v>30</v>
      </c>
    </row>
    <row spans="1:3" r="3">
      <c t="s" s="3" r="A3">
        <v>282</v>
      </c>
    </row>
    <row spans="1:3" r="4">
      <c t="s" s="4" r="A4">
        <v>980</v>
      </c>
      <c t="n" s="8" r="B4">
        <v>5088</v>
      </c>
      <c t="n" s="8" r="C4">
        <v>4669</v>
      </c>
    </row>
    <row spans="1:3" r="5">
      <c t="s" s="4" r="A5">
        <v>981</v>
      </c>
      <c t="n" s="8" r="B5">
        <v>5088</v>
      </c>
      <c t="n" s="8" r="C5">
        <v>4669</v>
      </c>
    </row>
    <row spans="1:3" r="6">
      <c t="s" s="4" r="A6">
        <v>982</v>
      </c>
      <c t="n" s="6" r="B6">
        <v>2801881</v>
      </c>
      <c t="n" s="6" r="C6">
        <v>2766723</v>
      </c>
    </row>
    <row spans="1:3" r="7">
      <c t="s" s="4" r="A7">
        <v>983</v>
      </c>
      <c t="n" s="6" r="B7">
        <v>45000</v>
      </c>
      <c t="n" s="6" r="C7">
        <v>46000</v>
      </c>
    </row>
    <row spans="1:3" r="8">
      <c t="s" s="4" r="A8">
        <v>984</v>
      </c>
      <c t="n" s="6" r="B8">
        <v>2847488</v>
      </c>
      <c t="n" s="6" r="C8">
        <v>2812726</v>
      </c>
    </row>
    <row spans="1:3" r="9">
      <c t="s" s="4" r="A9">
        <v>985</v>
      </c>
      <c t="n" s="9" r="B9">
        <v>1.82</v>
      </c>
      <c t="n" s="9" r="C9">
        <v>1.69</v>
      </c>
    </row>
    <row spans="1:3" r="10">
      <c t="s" s="4" r="A10">
        <v>986</v>
      </c>
      <c t="n" s="10" r="B10">
        <v>-0.03</v>
      </c>
      <c t="n" s="10" r="C10">
        <v>-0.03</v>
      </c>
    </row>
    <row spans="1:3" r="11">
      <c t="s" s="4" r="A11">
        <v>987</v>
      </c>
      <c t="n" s="9" r="B11">
        <v>1.79</v>
      </c>
      <c t="n" s="9" r="C11">
        <v>1.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988</v>
      </c>
      <c t="s" s="2" r="B1">
        <v>1</v>
      </c>
    </row>
    <row spans="1:4" r="2">
      <c t="s" s="2" r="B2">
        <v>2</v>
      </c>
      <c t="s" s="2" r="C2">
        <v>30</v>
      </c>
      <c t="s" s="2" r="D2">
        <v>444</v>
      </c>
    </row>
    <row spans="1:4" r="3">
      <c t="s" s="3" r="A3">
        <v>989</v>
      </c>
    </row>
    <row spans="1:4" r="4">
      <c t="s" s="4" r="A4">
        <v>463</v>
      </c>
      <c t="s" s="4" r="B4">
        <v>464</v>
      </c>
    </row>
    <row spans="1:4" r="5">
      <c t="s" s="4" r="A5">
        <v>461</v>
      </c>
      <c t="s" s="4" r="B5">
        <v>462</v>
      </c>
    </row>
    <row spans="1:4" r="6">
      <c t="s" s="4" r="A6">
        <v>990</v>
      </c>
      <c t="n" s="8" r="B6">
        <v>100000</v>
      </c>
    </row>
    <row spans="1:4" r="7">
      <c t="s" s="4" r="A7">
        <v>465</v>
      </c>
      <c t="s" s="4" r="B7">
        <v>466</v>
      </c>
    </row>
    <row spans="1:4" r="8">
      <c t="s" s="4" r="A8">
        <v>467</v>
      </c>
      <c t="s" s="4" r="B8">
        <v>468</v>
      </c>
    </row>
    <row spans="1:4" r="9">
      <c t="s" s="4" r="A9">
        <v>991</v>
      </c>
      <c t="n" s="6" r="B9">
        <v>99086</v>
      </c>
      <c t="n" s="6" r="C9">
        <v>24906</v>
      </c>
    </row>
    <row spans="1:4" r="10">
      <c t="s" s="4" r="A10">
        <v>992</v>
      </c>
      <c t="s" s="4" r="B10">
        <v>993</v>
      </c>
      <c t="s" s="4" r="C10">
        <v>993</v>
      </c>
    </row>
    <row spans="1:4" r="11">
      <c t="s" s="4" r="A11">
        <v>994</v>
      </c>
      <c t="n" s="8" r="B11">
        <v>6583000</v>
      </c>
      <c t="n" s="8" r="C11">
        <v>6783000</v>
      </c>
      <c t="n" s="8" r="D11">
        <v>6250000</v>
      </c>
    </row>
    <row spans="1:4" r="12">
      <c t="s" s="4" r="A12">
        <v>995</v>
      </c>
      <c t="n" s="6" r="B12">
        <v>281000</v>
      </c>
      <c t="n" s="6" r="C12">
        <v>378000</v>
      </c>
    </row>
    <row spans="1:4" r="13">
      <c t="s" s="4" r="A13">
        <v>996</v>
      </c>
      <c t="n" s="8" r="B13">
        <v>342000</v>
      </c>
      <c t="n" s="8" r="C13">
        <v>267000</v>
      </c>
    </row>
    <row spans="1:4" r="14">
      <c t="s" s="4" r="A14">
        <v>997</v>
      </c>
    </row>
    <row spans="1:4" r="15">
      <c t="s" s="3" r="A15">
        <v>989</v>
      </c>
    </row>
    <row spans="1:4" r="16">
      <c t="s" s="4" r="A16">
        <v>992</v>
      </c>
      <c t="s" s="4" r="B16">
        <v>998</v>
      </c>
    </row>
    <row spans="1:4" r="17">
      <c t="s" s="4" r="A17">
        <v>547</v>
      </c>
    </row>
    <row spans="1:4" r="18">
      <c t="s" s="3" r="A18">
        <v>989</v>
      </c>
    </row>
    <row spans="1:4" r="19">
      <c t="s" s="4" r="A19">
        <v>992</v>
      </c>
      <c t="s" s="4" r="B19">
        <v>999</v>
      </c>
      <c t="s" s="4" r="C19">
        <v>1000</v>
      </c>
    </row>
    <row spans="1:4" r="20">
      <c t="s" s="4" r="A20">
        <v>1001</v>
      </c>
    </row>
    <row spans="1:4" r="21">
      <c t="s" s="3" r="A21">
        <v>989</v>
      </c>
    </row>
    <row spans="1:4" r="22">
      <c t="s" s="4" r="A22">
        <v>1002</v>
      </c>
      <c t="s" s="4" r="B22">
        <v>1003</v>
      </c>
    </row>
    <row spans="1:4" r="23">
      <c t="s" s="4" r="A23">
        <v>1004</v>
      </c>
    </row>
    <row spans="1:4" r="24">
      <c t="s" s="3" r="A24">
        <v>989</v>
      </c>
    </row>
    <row spans="1:4" r="25">
      <c t="s" s="4" r="A25">
        <v>1002</v>
      </c>
      <c t="s" s="4" r="B25">
        <v>1005</v>
      </c>
    </row>
    <row spans="1:4" r="26">
      <c t="s" s="4" r="A26">
        <v>1006</v>
      </c>
    </row>
    <row spans="1:4" r="27">
      <c t="s" s="3" r="A27">
        <v>989</v>
      </c>
    </row>
    <row spans="1:4" r="28">
      <c t="s" s="4" r="A28">
        <v>1002</v>
      </c>
      <c t="s" s="4" r="B28">
        <v>1005</v>
      </c>
    </row>
    <row spans="1:4" r="29">
      <c t="s" s="4" r="A29">
        <v>1007</v>
      </c>
    </row>
    <row spans="1:4" r="30">
      <c t="s" s="3" r="A30">
        <v>989</v>
      </c>
    </row>
    <row spans="1:4" r="31">
      <c t="s" s="4" r="A31">
        <v>1002</v>
      </c>
      <c t="s" s="4" r="B31">
        <v>1008</v>
      </c>
    </row>
    <row spans="1:4" r="32">
      <c t="s" s="4" r="A32">
        <v>1009</v>
      </c>
    </row>
    <row spans="1:4" r="33">
      <c t="s" s="3" r="A33">
        <v>989</v>
      </c>
    </row>
    <row spans="1:4" r="34">
      <c t="s" s="4" r="A34">
        <v>1010</v>
      </c>
      <c t="n" s="8" r="B34">
        <v>262000</v>
      </c>
      <c t="n" s="8" r="C34">
        <v>246000</v>
      </c>
    </row>
    <row spans="1:4" r="35">
      <c t="s" s="4" r="A35">
        <v>1011</v>
      </c>
      <c t="s" s="4" r="B35">
        <v>809</v>
      </c>
    </row>
    <row spans="1:4" r="36">
      <c t="s" s="4" r="A36">
        <v>1012</v>
      </c>
    </row>
    <row spans="1:4" r="37">
      <c t="s" s="3" r="A37">
        <v>989</v>
      </c>
    </row>
    <row spans="1:4" r="38">
      <c t="s" s="4" r="A38">
        <v>461</v>
      </c>
      <c t="s" s="4" r="B38">
        <v>1013</v>
      </c>
    </row>
    <row spans="1:4" r="39">
      <c t="s" s="4" r="A39">
        <v>1014</v>
      </c>
      <c t="n" s="8" r="B39">
        <v>35000</v>
      </c>
    </row>
    <row spans="1:4" r="40">
      <c t="s" s="4" r="A40">
        <v>1015</v>
      </c>
      <c t="n" s="6" r="B40">
        <v>750000</v>
      </c>
    </row>
    <row spans="1:4" r="41">
      <c t="s" s="4" r="A41">
        <v>1016</v>
      </c>
      <c t="n" s="6" r="B41">
        <v>3658</v>
      </c>
    </row>
    <row spans="1:4" r="42">
      <c t="s" s="4" r="A42">
        <v>994</v>
      </c>
      <c t="n" s="6" r="B42">
        <v>739000</v>
      </c>
      <c t="n" s="6" r="C42">
        <v>739000</v>
      </c>
    </row>
    <row spans="1:4" r="43">
      <c t="s" s="4" r="A43">
        <v>995</v>
      </c>
      <c t="n" s="8" r="B43">
        <v>54000</v>
      </c>
      <c t="n" s="6" r="C43">
        <v>53000</v>
      </c>
    </row>
    <row spans="1:4" r="44">
      <c t="s" s="4" r="A44">
        <v>1017</v>
      </c>
    </row>
    <row spans="1:4" r="45">
      <c t="s" s="3" r="A45">
        <v>989</v>
      </c>
    </row>
    <row spans="1:4" r="46">
      <c t="s" s="4" r="A46">
        <v>461</v>
      </c>
      <c t="s" s="4" r="B46">
        <v>1018</v>
      </c>
    </row>
    <row spans="1:4" r="47">
      <c t="s" s="4" r="A47">
        <v>1019</v>
      </c>
    </row>
    <row spans="1:4" r="48">
      <c t="s" s="3" r="A48">
        <v>989</v>
      </c>
    </row>
    <row spans="1:4" r="49">
      <c t="s" s="4" r="A49">
        <v>994</v>
      </c>
      <c t="n" s="8" r="B49">
        <v>1300000</v>
      </c>
    </row>
    <row spans="1:4" r="50">
      <c t="s" s="4" r="A50">
        <v>1020</v>
      </c>
    </row>
    <row spans="1:4" r="51">
      <c t="s" s="3" r="A51">
        <v>989</v>
      </c>
    </row>
    <row spans="1:4" r="52">
      <c t="s" s="4" r="A52">
        <v>463</v>
      </c>
      <c t="s" s="4" r="B52">
        <v>1021</v>
      </c>
    </row>
    <row spans="1:4" r="53">
      <c t="s" s="4" r="A53">
        <v>461</v>
      </c>
      <c t="s" s="4" r="B53">
        <v>1013</v>
      </c>
    </row>
    <row spans="1:4" r="54">
      <c t="s" s="4" r="A54">
        <v>1022</v>
      </c>
      <c t="s" s="4" r="B54">
        <v>1023</v>
      </c>
    </row>
    <row spans="1:4" r="55">
      <c t="s" s="4" r="A55">
        <v>1024</v>
      </c>
    </row>
    <row spans="1:4" r="56">
      <c t="s" s="3" r="A56">
        <v>989</v>
      </c>
    </row>
    <row spans="1:4" r="57">
      <c t="s" s="4" r="A57">
        <v>1025</v>
      </c>
      <c t="n" s="6" r="B57">
        <v>243101</v>
      </c>
    </row>
    <row spans="1:4" r="58">
      <c t="s" s="4" r="A58">
        <v>1026</v>
      </c>
      <c t="n" s="6" r="B58">
        <v>91169</v>
      </c>
    </row>
    <row spans="1:4" r="59">
      <c t="s" s="4" r="A59">
        <v>1027</v>
      </c>
      <c t="s" s="4" r="B59">
        <v>464</v>
      </c>
    </row>
    <row spans="1:4" r="60">
      <c t="s" s="4" r="A60">
        <v>996</v>
      </c>
      <c t="n" s="8" r="B60">
        <v>342000</v>
      </c>
      <c t="n" s="8" r="C60">
        <v>216000</v>
      </c>
    </row>
    <row spans="1:4" r="61">
      <c t="s" s="4" r="A61">
        <v>1028</v>
      </c>
      <c t="n" s="8" r="B61">
        <v>1200000</v>
      </c>
    </row>
    <row spans="1:4" r="62">
      <c t="s" s="4" r="A62">
        <v>1029</v>
      </c>
      <c t="s" s="4" r="B62">
        <v>1030</v>
      </c>
    </row>
    <row spans="1:4" r="63">
      <c t="s" s="4" r="A63">
        <v>1031</v>
      </c>
    </row>
    <row spans="1:4" r="64">
      <c t="s" s="3" r="A64">
        <v>989</v>
      </c>
    </row>
    <row spans="1:4" r="65">
      <c t="s" s="4" r="A65">
        <v>1032</v>
      </c>
      <c t="s" s="4" r="B65">
        <v>1033</v>
      </c>
    </row>
    <row spans="1:4" r="66">
      <c t="s" s="4" r="A66">
        <v>1034</v>
      </c>
    </row>
    <row spans="1:4" r="67">
      <c t="s" s="3" r="A67">
        <v>989</v>
      </c>
    </row>
    <row spans="1:4" r="68">
      <c t="s" s="4" r="A68">
        <v>1032</v>
      </c>
      <c t="s" s="4" r="B68">
        <v>1035</v>
      </c>
    </row>
    <row spans="1:4" r="69">
      <c t="s" s="4" r="A69">
        <v>1036</v>
      </c>
    </row>
    <row spans="1:4" r="70">
      <c t="s" s="3" r="A70">
        <v>989</v>
      </c>
    </row>
    <row spans="1:4" r="71">
      <c t="s" s="4" r="A71">
        <v>463</v>
      </c>
      <c t="s" s="4" r="B71">
        <v>464</v>
      </c>
    </row>
    <row spans="1:4" r="72">
      <c t="s" s="4" r="A72">
        <v>461</v>
      </c>
      <c t="s" s="4" r="B72">
        <v>1037</v>
      </c>
    </row>
    <row spans="1:4" r="73">
      <c t="s" s="4" r="A73">
        <v>1038</v>
      </c>
    </row>
    <row spans="1:4" r="74">
      <c t="s" s="3" r="A74">
        <v>989</v>
      </c>
    </row>
    <row spans="1:4" r="75">
      <c t="s" s="4" r="A75">
        <v>1039</v>
      </c>
      <c t="n" s="6" r="B75">
        <v>16391</v>
      </c>
    </row>
    <row spans="1:4" r="76">
      <c t="s" s="4" r="A76">
        <v>1025</v>
      </c>
      <c t="n" s="6" r="B76">
        <v>793368</v>
      </c>
    </row>
    <row spans="1:4" r="77">
      <c t="s" s="4" r="A77">
        <v>1026</v>
      </c>
      <c t="n" s="6" r="B77">
        <v>354090</v>
      </c>
      <c t="n" s="6" r="C77">
        <v>354090</v>
      </c>
    </row>
    <row spans="1:4" r="78">
      <c t="s" s="4" r="A78">
        <v>1040</v>
      </c>
      <c t="n" s="6" r="B78">
        <v>6533</v>
      </c>
    </row>
    <row spans="1:4" r="79">
      <c t="s" s="4" r="A79">
        <v>1041</v>
      </c>
      <c t="n" s="8" r="B79">
        <v>0</v>
      </c>
      <c t="n" s="8" r="C79">
        <v>51000</v>
      </c>
    </row>
    <row spans="1:4" r="80">
      <c t="s" s="4" r="A80">
        <v>1042</v>
      </c>
    </row>
    <row spans="1:4" r="81">
      <c t="s" s="3" r="A81">
        <v>989</v>
      </c>
    </row>
    <row spans="1:4" r="82">
      <c t="s" s="4" r="A82">
        <v>1043</v>
      </c>
      <c t="n" s="6" r="B82">
        <v>24000</v>
      </c>
    </row>
    <row spans="1:4" r="83">
      <c t="s" s="4" r="A83">
        <v>1044</v>
      </c>
      <c t="n" s="6" r="B83">
        <v>13048</v>
      </c>
    </row>
    <row spans="1:4" r="84">
      <c t="s" s="4" r="A84">
        <v>1045</v>
      </c>
      <c t="n" s="6" r="B84">
        <v>109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6</v>
      </c>
      <c t="s" s="2" r="B1">
        <v>2</v>
      </c>
      <c t="s" s="2" r="C1">
        <v>30</v>
      </c>
      <c t="s" s="2" r="D1">
        <v>444</v>
      </c>
    </row>
    <row spans="1:4" r="2">
      <c t="s" s="3" r="A2">
        <v>285</v>
      </c>
    </row>
    <row spans="1:4" r="3">
      <c t="s" s="4" r="A3">
        <v>1047</v>
      </c>
      <c t="n" s="8" r="B3">
        <v>-6583</v>
      </c>
      <c t="n" s="8" r="C3">
        <v>-6783</v>
      </c>
      <c t="n" s="8" r="D3">
        <v>-6250</v>
      </c>
    </row>
    <row spans="1:4" r="4">
      <c t="s" s="4" r="A4">
        <v>1048</v>
      </c>
      <c t="n" s="6" r="B4">
        <v>-6583</v>
      </c>
      <c t="n" s="6" r="C4">
        <v>-6783</v>
      </c>
    </row>
    <row spans="1:4" r="5">
      <c t="s" s="4" r="A5">
        <v>1049</v>
      </c>
      <c t="n" s="6" r="B5">
        <v>4851</v>
      </c>
      <c t="n" s="6" r="C5">
        <v>5197</v>
      </c>
      <c t="n" s="8" r="D5">
        <v>5274</v>
      </c>
    </row>
    <row spans="1:4" r="6">
      <c t="s" s="4" r="A6">
        <v>66</v>
      </c>
      <c t="n" s="6" r="B6">
        <v>-1732</v>
      </c>
      <c t="n" s="6" r="C6">
        <v>-1586</v>
      </c>
    </row>
    <row spans="1:4" r="7">
      <c t="s" s="4" r="A7">
        <v>1050</v>
      </c>
      <c t="n" s="6" r="B7">
        <v>-1732</v>
      </c>
      <c t="n" s="6" r="C7">
        <v>-1586</v>
      </c>
    </row>
    <row spans="1:4" r="8">
      <c t="s" s="4" r="A8">
        <v>1051</v>
      </c>
      <c t="n" s="6" r="B8">
        <v>1812</v>
      </c>
      <c t="n" s="6" r="C8">
        <v>1734</v>
      </c>
    </row>
    <row spans="1:4" r="9">
      <c t="s" s="4" r="A9">
        <v>176</v>
      </c>
      <c t="n" s="8" r="B9">
        <v>1812</v>
      </c>
      <c t="n" s="8" r="C9">
        <v>17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2</v>
      </c>
      <c t="s" s="2" r="B1">
        <v>1</v>
      </c>
    </row>
    <row spans="1:3" r="2">
      <c t="s" s="2" r="B2">
        <v>2</v>
      </c>
      <c t="s" s="2" r="C2">
        <v>30</v>
      </c>
    </row>
    <row spans="1:3" r="3">
      <c t="s" s="3" r="A3">
        <v>285</v>
      </c>
    </row>
    <row spans="1:3" r="4">
      <c t="s" s="4" r="A4">
        <v>1053</v>
      </c>
      <c t="n" s="8" r="B4">
        <v>6783</v>
      </c>
      <c t="n" s="8" r="C4">
        <v>6250</v>
      </c>
    </row>
    <row spans="1:3" r="5">
      <c t="s" s="4" r="A5">
        <v>1054</v>
      </c>
      <c t="n" s="6" r="B5">
        <v>243</v>
      </c>
      <c t="n" s="6" r="C5">
        <v>275</v>
      </c>
    </row>
    <row spans="1:3" r="6">
      <c t="s" s="4" r="A6">
        <v>1055</v>
      </c>
      <c t="n" s="6" r="B6">
        <v>-162</v>
      </c>
      <c t="n" s="6" r="C6">
        <v>636</v>
      </c>
    </row>
    <row spans="1:3" r="7">
      <c t="s" s="4" r="A7">
        <v>995</v>
      </c>
      <c t="n" s="6" r="B7">
        <v>-281</v>
      </c>
      <c t="n" s="6" r="C7">
        <v>-378</v>
      </c>
    </row>
    <row spans="1:3" r="8">
      <c t="s" s="4" r="A8">
        <v>1056</v>
      </c>
      <c t="n" s="6" r="B8">
        <v>6583</v>
      </c>
      <c t="n" s="6" r="C8">
        <v>6783</v>
      </c>
    </row>
    <row spans="1:3" r="9">
      <c t="s" s="4" r="A9">
        <v>1057</v>
      </c>
      <c t="n" s="6" r="B9">
        <v>5197</v>
      </c>
      <c t="n" s="6" r="C9">
        <v>5274</v>
      </c>
    </row>
    <row spans="1:3" r="10">
      <c t="s" s="4" r="A10">
        <v>1058</v>
      </c>
      <c t="n" s="6" r="B10">
        <v>-58</v>
      </c>
      <c t="n" s="6" r="C10">
        <v>235</v>
      </c>
    </row>
    <row spans="1:3" r="11">
      <c t="s" s="4" r="A11">
        <v>1059</v>
      </c>
      <c t="n" s="6" r="B11">
        <v>57</v>
      </c>
      <c t="n" s="6" r="C11">
        <v>103</v>
      </c>
    </row>
    <row spans="1:3" r="12">
      <c t="s" s="4" r="A12">
        <v>1060</v>
      </c>
      <c t="n" s="6" r="B12">
        <v>-64</v>
      </c>
      <c t="n" s="6" r="C12">
        <v>-37</v>
      </c>
    </row>
    <row spans="1:3" r="13">
      <c t="s" s="4" r="A13">
        <v>1061</v>
      </c>
      <c t="n" s="8" r="B13">
        <v>4851</v>
      </c>
      <c t="n" s="8" r="C13">
        <v>5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8</v>
      </c>
      <c t="s" s="2" r="B1">
        <v>1</v>
      </c>
    </row>
    <row spans="1:3" r="2">
      <c t="s" s="2" r="B2">
        <v>2</v>
      </c>
      <c t="s" s="2" r="C2">
        <v>30</v>
      </c>
    </row>
    <row spans="1:3" r="3">
      <c t="s" s="3" r="A3">
        <v>199</v>
      </c>
    </row>
    <row spans="1:3" r="4">
      <c t="s" s="4" r="A4">
        <v>138</v>
      </c>
      <c t="n" s="8" r="B4">
        <v>5138</v>
      </c>
      <c t="n" s="8" r="C4">
        <v>4804</v>
      </c>
    </row>
    <row spans="1:3" r="5">
      <c t="s" s="3" r="A5">
        <v>200</v>
      </c>
    </row>
    <row spans="1:3" r="6">
      <c t="s" s="4" r="A6">
        <v>201</v>
      </c>
      <c t="n" s="6" r="B6">
        <v>1806</v>
      </c>
      <c t="n" s="6" r="C6">
        <v>1802</v>
      </c>
    </row>
    <row spans="1:3" r="7">
      <c t="s" s="4" r="A7">
        <v>111</v>
      </c>
      <c t="n" s="6" r="B7">
        <v>1105</v>
      </c>
      <c t="n" s="6" r="C7">
        <v>1130</v>
      </c>
    </row>
    <row spans="1:3" r="8">
      <c t="s" s="4" r="A8">
        <v>202</v>
      </c>
      <c t="n" s="6" r="B8">
        <v>342</v>
      </c>
      <c t="n" s="6" r="C8">
        <v>267</v>
      </c>
    </row>
    <row spans="1:3" r="9">
      <c t="s" s="4" r="A9">
        <v>203</v>
      </c>
      <c t="n" s="6" r="B9">
        <v>-78</v>
      </c>
      <c t="n" s="6" r="C9">
        <v>-858</v>
      </c>
    </row>
    <row spans="1:3" r="10">
      <c t="s" s="4" r="A10">
        <v>204</v>
      </c>
      <c t="n" s="6" r="B10">
        <v>134</v>
      </c>
      <c t="n" s="6" r="C10">
        <v>7</v>
      </c>
    </row>
    <row spans="1:3" r="11">
      <c t="s" s="4" r="A11">
        <v>205</v>
      </c>
      <c t="n" s="6" r="B11">
        <v>-228</v>
      </c>
      <c t="n" s="6" r="C11">
        <v>-235</v>
      </c>
    </row>
    <row spans="1:3" r="12">
      <c t="s" s="4" r="A12">
        <v>206</v>
      </c>
      <c t="n" s="6" r="B12">
        <v>-88</v>
      </c>
      <c t="n" s="6" r="C12">
        <v>-226</v>
      </c>
    </row>
    <row spans="1:3" r="13">
      <c t="s" s="4" r="A13">
        <v>207</v>
      </c>
      <c t="n" s="6" r="B13">
        <v>18739</v>
      </c>
      <c t="n" s="6" r="C13">
        <v>3645</v>
      </c>
    </row>
    <row spans="1:3" r="14">
      <c t="s" s="4" r="A14">
        <v>208</v>
      </c>
      <c t="n" s="6" r="B14">
        <v>-17467</v>
      </c>
      <c t="n" s="6" r="C14">
        <v>-4170</v>
      </c>
    </row>
    <row spans="1:3" r="15">
      <c t="s" s="4" r="A15">
        <v>209</v>
      </c>
      <c t="n" s="6" r="B15">
        <v>-655</v>
      </c>
      <c t="n" s="6" r="C15">
        <v>-92</v>
      </c>
    </row>
    <row spans="1:3" r="16">
      <c t="s" s="4" r="A16">
        <v>210</v>
      </c>
      <c t="n" s="6" r="B16">
        <v>698</v>
      </c>
    </row>
    <row spans="1:3" r="17">
      <c t="s" s="4" r="A17">
        <v>211</v>
      </c>
      <c t="n" s="6" r="B17">
        <v>-157</v>
      </c>
      <c t="n" s="6" r="C17">
        <v>44</v>
      </c>
    </row>
    <row spans="1:3" r="18">
      <c t="s" s="4" r="A18">
        <v>212</v>
      </c>
      <c t="n" s="6" r="B18">
        <v>-475</v>
      </c>
      <c t="n" s="6" r="C18">
        <v>799</v>
      </c>
    </row>
    <row spans="1:3" r="19">
      <c t="s" s="4" r="A19">
        <v>213</v>
      </c>
      <c t="n" s="6" r="B19">
        <v>-6</v>
      </c>
      <c t="n" s="6" r="C19">
        <v>-25</v>
      </c>
    </row>
    <row spans="1:3" r="20">
      <c t="s" s="4" r="A20">
        <v>214</v>
      </c>
      <c t="n" s="6" r="B20">
        <v>-260</v>
      </c>
      <c t="n" s="6" r="C20">
        <v>260</v>
      </c>
    </row>
    <row spans="1:3" r="21">
      <c t="s" s="4" r="A21">
        <v>215</v>
      </c>
      <c t="n" s="6" r="B21">
        <v>8548</v>
      </c>
      <c t="n" s="6" r="C21">
        <v>7152</v>
      </c>
    </row>
    <row spans="1:3" r="22">
      <c t="s" s="3" r="A22">
        <v>216</v>
      </c>
    </row>
    <row spans="1:3" r="23">
      <c t="s" s="4" r="A23">
        <v>217</v>
      </c>
      <c t="n" s="6" r="B23">
        <v>17988</v>
      </c>
      <c t="n" s="6" r="C23">
        <v>39333</v>
      </c>
    </row>
    <row spans="1:3" r="24">
      <c t="s" s="4" r="A24">
        <v>218</v>
      </c>
      <c t="n" s="6" r="B24">
        <v>58262</v>
      </c>
      <c t="n" s="6" r="C24">
        <v>25805</v>
      </c>
    </row>
    <row spans="1:3" r="25">
      <c t="s" s="4" r="A25">
        <v>219</v>
      </c>
      <c t="n" s="6" r="B25">
        <v>-57928</v>
      </c>
      <c t="n" s="6" r="C25">
        <v>-114425</v>
      </c>
    </row>
    <row spans="1:3" r="26">
      <c t="s" s="4" r="A26">
        <v>220</v>
      </c>
      <c t="n" s="6" r="C26">
        <v>1612</v>
      </c>
    </row>
    <row spans="1:3" r="27">
      <c t="s" s="4" r="A27">
        <v>221</v>
      </c>
      <c t="n" s="6" r="B27">
        <v>1822</v>
      </c>
      <c t="n" s="6" r="C27">
        <v>4756</v>
      </c>
    </row>
    <row spans="1:3" r="28">
      <c t="s" s="4" r="A28">
        <v>222</v>
      </c>
      <c t="n" s="6" r="B28">
        <v>-10093</v>
      </c>
    </row>
    <row spans="1:3" r="29">
      <c t="s" s="4" r="A29">
        <v>223</v>
      </c>
      <c t="n" s="6" r="B29">
        <v>-860</v>
      </c>
      <c t="n" s="6" r="C29">
        <v>316</v>
      </c>
    </row>
    <row spans="1:3" r="30">
      <c t="s" s="4" r="A30">
        <v>224</v>
      </c>
      <c t="n" s="6" r="B30">
        <v>-29020</v>
      </c>
      <c t="n" s="6" r="C30">
        <v>-41196</v>
      </c>
    </row>
    <row spans="1:3" r="31">
      <c t="s" s="4" r="A31">
        <v>225</v>
      </c>
      <c t="n" s="6" r="B31">
        <v>-661</v>
      </c>
      <c t="n" s="6" r="C31">
        <v>-344</v>
      </c>
    </row>
    <row spans="1:3" r="32">
      <c t="s" s="4" r="A32">
        <v>226</v>
      </c>
      <c t="n" s="6" r="B32">
        <v>-202</v>
      </c>
    </row>
    <row spans="1:3" r="33">
      <c t="s" s="4" r="A33">
        <v>227</v>
      </c>
      <c t="n" s="6" r="B33">
        <v>177</v>
      </c>
      <c t="n" s="6" r="C33">
        <v>288</v>
      </c>
    </row>
    <row spans="1:3" r="34">
      <c t="s" s="4" r="A34">
        <v>228</v>
      </c>
      <c t="n" s="6" r="B34">
        <v>-20515</v>
      </c>
      <c t="n" s="6" r="C34">
        <v>-83855</v>
      </c>
    </row>
    <row spans="1:3" r="35">
      <c t="s" s="3" r="A35">
        <v>229</v>
      </c>
    </row>
    <row spans="1:3" r="36">
      <c t="s" s="4" r="A36">
        <v>230</v>
      </c>
      <c t="n" s="6" r="B36">
        <v>1192</v>
      </c>
      <c t="n" s="6" r="C36">
        <v>46336</v>
      </c>
    </row>
    <row spans="1:3" r="37">
      <c t="s" s="4" r="A37">
        <v>231</v>
      </c>
      <c t="n" s="6" r="B37">
        <v>-10000</v>
      </c>
    </row>
    <row spans="1:3" r="38">
      <c t="s" s="4" r="A38">
        <v>232</v>
      </c>
      <c t="n" s="6" r="B38">
        <v>20000</v>
      </c>
      <c t="n" s="6" r="C38">
        <v>10000</v>
      </c>
    </row>
    <row spans="1:3" r="39">
      <c t="s" s="4" r="A39">
        <v>233</v>
      </c>
      <c t="n" s="6" r="B39">
        <v>13195</v>
      </c>
      <c t="n" s="6" r="C39">
        <v>-633</v>
      </c>
    </row>
    <row spans="1:3" r="40">
      <c t="s" s="4" r="A40">
        <v>234</v>
      </c>
      <c t="n" s="6" r="B40">
        <v>9750</v>
      </c>
    </row>
    <row spans="1:3" r="41">
      <c t="s" s="4" r="A41">
        <v>235</v>
      </c>
      <c t="n" s="6" r="B41">
        <v>-41</v>
      </c>
      <c t="n" s="6" r="C41">
        <v>-36</v>
      </c>
    </row>
    <row spans="1:3" r="42">
      <c t="s" s="4" r="A42">
        <v>236</v>
      </c>
      <c t="n" s="6" r="B42">
        <v>-834</v>
      </c>
      <c t="n" s="6" r="C42">
        <v>-906</v>
      </c>
    </row>
    <row spans="1:3" r="43">
      <c t="s" s="4" r="A43">
        <v>237</v>
      </c>
      <c t="n" s="6" r="B43">
        <v>402</v>
      </c>
      <c t="n" s="6" r="C43">
        <v>39</v>
      </c>
    </row>
    <row spans="1:3" r="44">
      <c t="s" s="4" r="A44">
        <v>238</v>
      </c>
      <c t="n" s="6" r="B44">
        <v>-469</v>
      </c>
      <c t="n" s="6" r="C44">
        <v>-23</v>
      </c>
    </row>
    <row spans="1:3" r="45">
      <c t="s" s="4" r="A45">
        <v>189</v>
      </c>
      <c t="n" s="6" r="B45">
        <v>-13000</v>
      </c>
    </row>
    <row spans="1:3" r="46">
      <c t="s" s="4" r="A46">
        <v>239</v>
      </c>
      <c t="n" s="6" r="B46">
        <v>387</v>
      </c>
      <c t="n" s="6" r="C46">
        <v>370</v>
      </c>
    </row>
    <row spans="1:3" r="47">
      <c t="s" s="4" r="A47">
        <v>240</v>
      </c>
      <c t="n" s="6" r="B47">
        <v>20582</v>
      </c>
      <c t="n" s="6" r="C47">
        <v>55147</v>
      </c>
    </row>
    <row spans="1:3" r="48">
      <c t="s" s="4" r="A48">
        <v>241</v>
      </c>
      <c t="n" s="6" r="B48">
        <v>8615</v>
      </c>
      <c t="n" s="6" r="C48">
        <v>-21556</v>
      </c>
    </row>
    <row spans="1:3" r="49">
      <c t="s" s="4" r="A49">
        <v>242</v>
      </c>
      <c t="n" s="6" r="B49">
        <v>12504</v>
      </c>
      <c t="n" s="6" r="C49">
        <v>34060</v>
      </c>
    </row>
    <row spans="1:3" r="50">
      <c t="s" s="4" r="A50">
        <v>243</v>
      </c>
      <c t="n" s="6" r="B50">
        <v>21119</v>
      </c>
      <c t="n" s="6" r="C50">
        <v>12504</v>
      </c>
    </row>
    <row spans="1:3" r="51">
      <c t="s" s="3" r="A51">
        <v>244</v>
      </c>
    </row>
    <row spans="1:3" r="52">
      <c t="s" s="4" r="A52">
        <v>245</v>
      </c>
      <c t="n" s="6" r="B52">
        <v>2718</v>
      </c>
      <c t="n" s="6" r="C52">
        <v>2336</v>
      </c>
    </row>
    <row spans="1:3" r="53">
      <c t="s" s="4" r="A53">
        <v>246</v>
      </c>
      <c t="n" s="6" r="B53">
        <v>1777</v>
      </c>
      <c t="n" s="6" r="C53">
        <v>872</v>
      </c>
    </row>
    <row spans="1:3" r="54">
      <c t="s" s="3" r="A54">
        <v>247</v>
      </c>
    </row>
    <row spans="1:3" r="55">
      <c t="s" s="4" r="A55">
        <v>248</v>
      </c>
      <c t="n" s="8" r="B55">
        <v>1789</v>
      </c>
      <c t="n" s="8" r="C55">
        <v>1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062</v>
      </c>
      <c t="s" s="2" r="B1">
        <v>2</v>
      </c>
      <c t="s" s="2" r="C1">
        <v>30</v>
      </c>
    </row>
    <row spans="1:3" r="2">
      <c t="s" s="3" r="A2">
        <v>1063</v>
      </c>
    </row>
    <row spans="1:3" r="3">
      <c t="s" s="4" r="A3">
        <v>1064</v>
      </c>
      <c t="s" s="4" r="B3">
        <v>993</v>
      </c>
      <c t="s" s="4" r="C3">
        <v>993</v>
      </c>
    </row>
    <row spans="1:3" r="4">
      <c t="s" s="4" r="A4">
        <v>1065</v>
      </c>
    </row>
    <row spans="1:3" r="5">
      <c t="s" s="3" r="A5">
        <v>1063</v>
      </c>
    </row>
    <row spans="1:3" r="6">
      <c t="s" s="4" r="A6">
        <v>1064</v>
      </c>
      <c t="s" s="4" r="B6">
        <v>1066</v>
      </c>
      <c t="s" s="4" r="C6">
        <v>1067</v>
      </c>
    </row>
    <row spans="1:3" r="7">
      <c t="s" s="4" r="A7">
        <v>547</v>
      </c>
    </row>
    <row spans="1:3" r="8">
      <c t="s" s="3" r="A8">
        <v>1063</v>
      </c>
    </row>
    <row spans="1:3" r="9">
      <c t="s" s="4" r="A9">
        <v>1064</v>
      </c>
      <c t="s" s="4" r="B9">
        <v>999</v>
      </c>
      <c t="s" s="4" r="C9">
        <v>1000</v>
      </c>
    </row>
    <row spans="1:3" r="10">
      <c t="s" s="4" r="A10">
        <v>1068</v>
      </c>
    </row>
    <row spans="1:3" r="11">
      <c t="s" s="3" r="A11">
        <v>1063</v>
      </c>
    </row>
    <row spans="1:3" r="12">
      <c t="s" s="4" r="A12">
        <v>1064</v>
      </c>
      <c t="s" s="4" r="B12">
        <v>1069</v>
      </c>
      <c t="s" s="4" r="C12">
        <v>107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071</v>
      </c>
      <c t="s" s="2" r="B1">
        <v>1</v>
      </c>
    </row>
    <row spans="1:3" r="2">
      <c t="s" s="2" r="B2">
        <v>2</v>
      </c>
      <c t="s" s="2" r="C2">
        <v>30</v>
      </c>
    </row>
    <row spans="1:3" r="3">
      <c t="s" s="3" r="A3">
        <v>1063</v>
      </c>
    </row>
    <row spans="1:3" r="4">
      <c t="s" s="4" r="A4">
        <v>1072</v>
      </c>
      <c t="n" s="8" r="B4">
        <v>46</v>
      </c>
      <c t="n" s="8" r="C4">
        <v>44</v>
      </c>
    </row>
    <row spans="1:3" r="5">
      <c t="s" s="4" r="A5">
        <v>1054</v>
      </c>
      <c t="n" s="6" r="B5">
        <v>243</v>
      </c>
      <c t="n" s="6" r="C5">
        <v>275</v>
      </c>
    </row>
    <row spans="1:3" r="6">
      <c t="s" s="4" r="A6">
        <v>1073</v>
      </c>
      <c t="n" s="6" r="B6">
        <v>-272</v>
      </c>
      <c t="n" s="6" r="C6">
        <v>-285</v>
      </c>
    </row>
    <row spans="1:3" r="7">
      <c t="s" s="4" r="A7">
        <v>1074</v>
      </c>
      <c t="n" s="6" r="B7">
        <v>109</v>
      </c>
      <c t="n" s="6" r="C7">
        <v>49</v>
      </c>
    </row>
    <row spans="1:3" r="8">
      <c t="s" s="4" r="A8">
        <v>1075</v>
      </c>
      <c t="n" s="8" r="B8">
        <v>126</v>
      </c>
      <c t="n" s="8" r="C8">
        <v>83</v>
      </c>
    </row>
    <row spans="1:3" r="9">
      <c t="s" s="4" r="A9">
        <v>1076</v>
      </c>
      <c t="s" s="4" r="B9">
        <v>1077</v>
      </c>
      <c t="s" s="4" r="C9">
        <v>817</v>
      </c>
    </row>
    <row spans="1:3" r="10">
      <c t="s" s="4" r="A10">
        <v>1078</v>
      </c>
      <c t="s" s="4" r="B10">
        <v>817</v>
      </c>
      <c t="s" s="4" r="C10">
        <v>1079</v>
      </c>
    </row>
    <row spans="1:3" r="11">
      <c t="s" s="4" r="A11">
        <v>1080</v>
      </c>
      <c t="s" s="4" r="B11">
        <v>1081</v>
      </c>
      <c t="s" s="4" r="C11">
        <v>1081</v>
      </c>
    </row>
    <row spans="1:3" r="12">
      <c t="s" s="4" r="A12">
        <v>427</v>
      </c>
    </row>
    <row spans="1:3" r="13">
      <c t="s" s="3" r="A13">
        <v>1063</v>
      </c>
    </row>
    <row spans="1:3" r="14">
      <c t="s" s="4" r="A14">
        <v>1072</v>
      </c>
      <c t="n" s="8" r="B14">
        <v>44</v>
      </c>
    </row>
    <row spans="1:3" r="15">
      <c t="s" s="4" r="A15">
        <v>1054</v>
      </c>
      <c t="n" s="6" r="B15">
        <v>254</v>
      </c>
    </row>
    <row spans="1:3" r="16">
      <c t="s" s="4" r="A16">
        <v>1073</v>
      </c>
      <c t="n" s="6" r="B16">
        <v>-253</v>
      </c>
    </row>
    <row spans="1:3" r="17">
      <c t="s" s="4" r="A17">
        <v>1074</v>
      </c>
      <c t="n" s="6" r="B17">
        <v>128</v>
      </c>
    </row>
    <row spans="1:3" r="18">
      <c t="s" s="4" r="A18">
        <v>1075</v>
      </c>
      <c t="n" s="8" r="B18">
        <v>1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1082</v>
      </c>
      <c t="s" s="2" r="B1">
        <v>709</v>
      </c>
    </row>
    <row spans="1:2" r="2">
      <c t="s" s="3" r="A2">
        <v>285</v>
      </c>
    </row>
    <row spans="1:2" r="3">
      <c t="n" s="6" r="A3">
        <v>2016</v>
      </c>
      <c t="n" s="8" r="B3">
        <v>622</v>
      </c>
    </row>
    <row spans="1:2" r="4">
      <c t="n" s="6" r="A4">
        <v>2017</v>
      </c>
      <c t="n" s="6" r="B4">
        <v>306</v>
      </c>
    </row>
    <row spans="1:2" r="5">
      <c t="n" s="6" r="A5">
        <v>2018</v>
      </c>
      <c t="n" s="6" r="B5">
        <v>361</v>
      </c>
    </row>
    <row spans="1:2" r="6">
      <c t="n" s="6" r="A6">
        <v>2019</v>
      </c>
      <c t="n" s="6" r="B6">
        <v>431</v>
      </c>
    </row>
    <row spans="1:2" r="7">
      <c t="n" s="6" r="A7">
        <v>2020</v>
      </c>
      <c t="n" s="6" r="B7">
        <v>917</v>
      </c>
    </row>
    <row spans="1:2" r="8">
      <c t="s" s="4" r="A8">
        <v>1083</v>
      </c>
      <c t="n" s="8" r="B8">
        <v>23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4</v>
      </c>
      <c t="s" s="2" r="B1">
        <v>2</v>
      </c>
      <c t="s" s="2" r="C1">
        <v>30</v>
      </c>
    </row>
    <row spans="1:3" r="2">
      <c t="s" s="3" r="A2">
        <v>920</v>
      </c>
    </row>
    <row spans="1:3" r="3">
      <c t="s" s="4" r="A3">
        <v>1061</v>
      </c>
      <c t="n" s="8" r="B3">
        <v>4851</v>
      </c>
      <c t="n" s="8" r="C3">
        <v>5197</v>
      </c>
    </row>
    <row spans="1:3" r="4">
      <c t="s" s="4" r="A4">
        <v>853</v>
      </c>
    </row>
    <row spans="1:3" r="5">
      <c t="s" s="3" r="A5">
        <v>920</v>
      </c>
    </row>
    <row spans="1:3" r="6">
      <c t="s" s="4" r="A6">
        <v>1061</v>
      </c>
      <c t="n" s="6" r="B6">
        <v>4851</v>
      </c>
      <c t="n" s="6" r="C6">
        <v>5197</v>
      </c>
    </row>
    <row spans="1:3" r="7">
      <c t="s" s="4" r="A7">
        <v>1085</v>
      </c>
    </row>
    <row spans="1:3" r="8">
      <c t="s" s="3" r="A8">
        <v>920</v>
      </c>
    </row>
    <row spans="1:3" r="9">
      <c t="s" s="4" r="A9">
        <v>1061</v>
      </c>
      <c t="n" s="6" r="B9">
        <v>1345</v>
      </c>
      <c t="n" s="6" r="C9">
        <v>1622</v>
      </c>
    </row>
    <row spans="1:3" r="10">
      <c t="s" s="4" r="A10">
        <v>1086</v>
      </c>
    </row>
    <row spans="1:3" r="11">
      <c t="s" s="3" r="A11">
        <v>920</v>
      </c>
    </row>
    <row spans="1:3" r="12">
      <c t="s" s="4" r="A12">
        <v>1061</v>
      </c>
      <c t="n" s="6" r="B12">
        <v>1345</v>
      </c>
      <c t="n" s="6" r="C12">
        <v>1622</v>
      </c>
    </row>
    <row spans="1:3" r="13">
      <c t="s" s="4" r="A13">
        <v>1087</v>
      </c>
    </row>
    <row spans="1:3" r="14">
      <c t="s" s="3" r="A14">
        <v>920</v>
      </c>
    </row>
    <row spans="1:3" r="15">
      <c t="s" s="4" r="A15">
        <v>1061</v>
      </c>
      <c t="n" s="6" r="B15">
        <v>1202</v>
      </c>
      <c t="n" s="6" r="C15">
        <v>1245</v>
      </c>
    </row>
    <row spans="1:3" r="16">
      <c t="s" s="4" r="A16">
        <v>1088</v>
      </c>
    </row>
    <row spans="1:3" r="17">
      <c t="s" s="3" r="A17">
        <v>920</v>
      </c>
    </row>
    <row spans="1:3" r="18">
      <c t="s" s="4" r="A18">
        <v>1061</v>
      </c>
      <c t="n" s="6" r="B18">
        <v>1202</v>
      </c>
      <c t="n" s="6" r="C18">
        <v>1245</v>
      </c>
    </row>
    <row spans="1:3" r="19">
      <c t="s" s="4" r="A19">
        <v>1089</v>
      </c>
    </row>
    <row spans="1:3" r="20">
      <c t="s" s="3" r="A20">
        <v>920</v>
      </c>
    </row>
    <row spans="1:3" r="21">
      <c t="s" s="4" r="A21">
        <v>1061</v>
      </c>
      <c t="n" s="6" r="B21">
        <v>126</v>
      </c>
      <c t="n" s="6" r="C21">
        <v>133</v>
      </c>
    </row>
    <row spans="1:3" r="22">
      <c t="s" s="4" r="A22">
        <v>1090</v>
      </c>
    </row>
    <row spans="1:3" r="23">
      <c t="s" s="3" r="A23">
        <v>920</v>
      </c>
    </row>
    <row spans="1:3" r="24">
      <c t="s" s="4" r="A24">
        <v>1061</v>
      </c>
      <c t="n" s="6" r="B24">
        <v>126</v>
      </c>
      <c t="n" s="6" r="C24">
        <v>133</v>
      </c>
    </row>
    <row spans="1:3" r="25">
      <c t="s" s="4" r="A25">
        <v>1068</v>
      </c>
    </row>
    <row spans="1:3" r="26">
      <c t="s" s="3" r="A26">
        <v>920</v>
      </c>
    </row>
    <row spans="1:3" r="27">
      <c t="s" s="4" r="A27">
        <v>1061</v>
      </c>
      <c t="n" s="6" r="B27">
        <v>2052</v>
      </c>
      <c t="n" s="6" r="C27">
        <v>2070</v>
      </c>
    </row>
    <row spans="1:3" r="28">
      <c t="s" s="4" r="A28">
        <v>1091</v>
      </c>
    </row>
    <row spans="1:3" r="29">
      <c t="s" s="3" r="A29">
        <v>920</v>
      </c>
    </row>
    <row spans="1:3" r="30">
      <c t="s" s="4" r="A30">
        <v>1061</v>
      </c>
      <c t="n" s="6" r="B30">
        <v>2052</v>
      </c>
      <c t="n" s="6" r="C30">
        <v>2070</v>
      </c>
    </row>
    <row spans="1:3" r="31">
      <c t="s" s="4" r="A31">
        <v>1065</v>
      </c>
    </row>
    <row spans="1:3" r="32">
      <c t="s" s="3" r="A32">
        <v>920</v>
      </c>
    </row>
    <row spans="1:3" r="33">
      <c t="s" s="4" r="A33">
        <v>1061</v>
      </c>
      <c t="n" s="6" r="B33">
        <v>126</v>
      </c>
      <c t="n" s="6" r="C33">
        <v>127</v>
      </c>
    </row>
    <row spans="1:3" r="34">
      <c t="s" s="4" r="A34">
        <v>1092</v>
      </c>
    </row>
    <row spans="1:3" r="35">
      <c t="s" s="3" r="A35">
        <v>920</v>
      </c>
    </row>
    <row spans="1:3" r="36">
      <c t="s" s="4" r="A36">
        <v>1061</v>
      </c>
      <c t="n" s="8" r="B36">
        <v>126</v>
      </c>
      <c t="n" s="8" r="C36">
        <v>12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093</v>
      </c>
      <c t="s" s="2" r="B1">
        <v>1</v>
      </c>
    </row>
    <row spans="1:3" r="2">
      <c t="s" s="2" r="B2">
        <v>2</v>
      </c>
      <c t="s" s="2" r="C2">
        <v>30</v>
      </c>
    </row>
    <row spans="1:3" r="3">
      <c t="s" s="3" r="A3">
        <v>1094</v>
      </c>
    </row>
    <row spans="1:3" r="4">
      <c t="s" s="4" r="A4">
        <v>1095</v>
      </c>
      <c t="n" s="6" r="B4">
        <v>163586</v>
      </c>
      <c t="n" s="6" r="C4">
        <v>207303</v>
      </c>
    </row>
    <row spans="1:3" r="5">
      <c t="s" s="4" r="A5">
        <v>1096</v>
      </c>
      <c t="n" s="9" r="B5">
        <v>15.13</v>
      </c>
      <c t="n" s="9" r="C5">
        <v>15.92</v>
      </c>
    </row>
    <row spans="1:3" r="6">
      <c t="s" s="4" r="A6">
        <v>1097</v>
      </c>
      <c t="n" s="6" r="B6">
        <v>-99086</v>
      </c>
      <c t="n" s="6" r="C6">
        <v>-24906</v>
      </c>
    </row>
    <row spans="1:3" r="7">
      <c t="s" s="4" r="A7">
        <v>1098</v>
      </c>
      <c t="n" s="9" r="B7">
        <v>19.34</v>
      </c>
      <c t="n" s="9" r="C7">
        <v>15.92</v>
      </c>
    </row>
    <row spans="1:3" r="8">
      <c t="s" s="4" r="A8">
        <v>1099</v>
      </c>
      <c t="n" s="6" r="C8">
        <v>-18811</v>
      </c>
    </row>
    <row spans="1:3" r="9">
      <c t="s" s="4" r="A9">
        <v>1100</v>
      </c>
      <c t="n" s="9" r="C9">
        <v>22.78</v>
      </c>
    </row>
    <row spans="1:3" r="10">
      <c t="s" s="4" r="A10">
        <v>1095</v>
      </c>
      <c t="n" s="6" r="B10">
        <v>64500</v>
      </c>
      <c t="n" s="6" r="C10">
        <v>163586</v>
      </c>
    </row>
    <row spans="1:3" r="11">
      <c t="s" s="4" r="A11">
        <v>1096</v>
      </c>
      <c t="n" s="9" r="B11">
        <v>8.67</v>
      </c>
      <c t="n" s="9" r="C11">
        <v>15.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1101</v>
      </c>
      <c t="s" s="2" r="B1">
        <v>1</v>
      </c>
    </row>
    <row spans="1:3" r="2">
      <c t="s" s="2" r="B2">
        <v>2</v>
      </c>
      <c t="s" s="2" r="C2">
        <v>30</v>
      </c>
    </row>
    <row spans="1:3" r="3">
      <c t="s" s="3" r="A3">
        <v>1102</v>
      </c>
    </row>
    <row spans="1:3" r="4">
      <c t="s" s="4" r="A4">
        <v>1103</v>
      </c>
      <c t="n" s="6" r="B4">
        <v>64500</v>
      </c>
      <c t="n" s="6" r="C4">
        <v>163586</v>
      </c>
    </row>
    <row spans="1:3" r="5">
      <c t="s" s="4" r="A5">
        <v>1104</v>
      </c>
      <c t="n" s="6" r="B5">
        <v>64500</v>
      </c>
      <c t="n" s="6" r="C5">
        <v>163586</v>
      </c>
    </row>
    <row spans="1:3" r="6">
      <c t="s" s="4" r="A6">
        <v>1096</v>
      </c>
      <c t="n" s="9" r="B6">
        <v>8.67</v>
      </c>
      <c t="n" s="9" r="C6">
        <v>15.13</v>
      </c>
    </row>
    <row spans="1:3" r="7">
      <c t="s" s="4" r="A7">
        <v>1105</v>
      </c>
      <c t="s" s="4" r="B7">
        <v>1106</v>
      </c>
      <c t="s" s="4" r="C7">
        <v>1107</v>
      </c>
    </row>
    <row spans="1:3" r="8">
      <c t="s" s="4" r="A8">
        <v>1108</v>
      </c>
      <c t="n" s="8" r="B8">
        <v>1344000</v>
      </c>
      <c t="n" s="8" r="C8">
        <v>1187000</v>
      </c>
    </row>
    <row spans="1:3" r="9">
      <c t="s" s="4" r="A9">
        <v>1109</v>
      </c>
    </row>
    <row spans="1:3" r="10">
      <c t="s" s="3" r="A10">
        <v>1102</v>
      </c>
    </row>
    <row spans="1:3" r="11">
      <c t="s" s="4" r="A11">
        <v>1110</v>
      </c>
      <c t="n" s="9" r="B11">
        <v>6.93</v>
      </c>
      <c t="n" s="9" r="C11">
        <v>6.93</v>
      </c>
    </row>
    <row spans="1:3" r="12">
      <c t="s" s="4" r="A12">
        <v>1111</v>
      </c>
      <c t="n" s="9" r="B12">
        <v>10.99</v>
      </c>
      <c t="n" s="9" r="C12">
        <v>10.99</v>
      </c>
    </row>
    <row spans="1:3" r="13">
      <c t="s" s="4" r="A13">
        <v>1103</v>
      </c>
      <c t="n" s="6" r="B13">
        <v>64500</v>
      </c>
      <c t="n" s="6" r="C13">
        <v>80650</v>
      </c>
    </row>
    <row spans="1:3" r="14">
      <c t="s" s="4" r="A14">
        <v>1104</v>
      </c>
      <c t="n" s="6" r="B14">
        <v>64500</v>
      </c>
      <c t="n" s="6" r="C14">
        <v>80650</v>
      </c>
    </row>
    <row spans="1:3" r="15">
      <c t="s" s="4" r="A15">
        <v>1096</v>
      </c>
      <c t="n" s="9" r="B15">
        <v>8.67</v>
      </c>
      <c t="n" s="9" r="C15">
        <v>8.66</v>
      </c>
    </row>
    <row spans="1:3" r="16">
      <c t="s" s="4" r="A16">
        <v>1105</v>
      </c>
      <c t="s" s="4" r="B16">
        <v>1106</v>
      </c>
      <c t="s" s="4" r="C16">
        <v>1112</v>
      </c>
    </row>
    <row spans="1:3" r="17">
      <c t="s" s="4" r="A17">
        <v>1108</v>
      </c>
      <c t="n" s="8" r="B17">
        <v>1344000</v>
      </c>
      <c t="n" s="8" r="C17">
        <v>1044000</v>
      </c>
    </row>
    <row spans="1:3" r="18">
      <c t="s" s="4" r="A18">
        <v>1113</v>
      </c>
    </row>
    <row spans="1:3" r="19">
      <c t="s" s="3" r="A19">
        <v>1102</v>
      </c>
    </row>
    <row spans="1:3" r="20">
      <c t="s" s="4" r="A20">
        <v>1110</v>
      </c>
      <c t="n" s="8" r="C20">
        <v>14</v>
      </c>
    </row>
    <row spans="1:3" r="21">
      <c t="s" s="4" r="A21">
        <v>1111</v>
      </c>
      <c t="n" s="9" r="C21">
        <v>19.99</v>
      </c>
    </row>
    <row spans="1:3" r="22">
      <c t="s" s="4" r="A22">
        <v>1103</v>
      </c>
      <c t="n" s="6" r="C22">
        <v>34895</v>
      </c>
    </row>
    <row spans="1:3" r="23">
      <c t="s" s="4" r="A23">
        <v>1104</v>
      </c>
      <c t="n" s="6" r="C23">
        <v>34895</v>
      </c>
    </row>
    <row spans="1:3" r="24">
      <c t="s" s="4" r="A24">
        <v>1096</v>
      </c>
      <c t="n" s="9" r="C24">
        <v>17.51</v>
      </c>
    </row>
    <row spans="1:3" r="25">
      <c t="s" s="4" r="A25">
        <v>1105</v>
      </c>
      <c t="s" s="4" r="C25">
        <v>1114</v>
      </c>
    </row>
    <row spans="1:3" r="26">
      <c t="s" s="4" r="A26">
        <v>1108</v>
      </c>
      <c t="n" s="8" r="C26">
        <v>143000</v>
      </c>
    </row>
    <row spans="1:3" r="27">
      <c t="s" s="4" r="A27">
        <v>1115</v>
      </c>
    </row>
    <row spans="1:3" r="28">
      <c t="s" s="3" r="A28">
        <v>1102</v>
      </c>
    </row>
    <row spans="1:3" r="29">
      <c t="s" s="4" r="A29">
        <v>1110</v>
      </c>
      <c t="n" s="8" r="C29">
        <v>23</v>
      </c>
    </row>
    <row spans="1:3" r="30">
      <c t="s" s="4" r="A30">
        <v>1111</v>
      </c>
      <c t="n" s="9" r="C30">
        <v>24.27</v>
      </c>
    </row>
    <row spans="1:3" r="31">
      <c t="s" s="4" r="A31">
        <v>1103</v>
      </c>
      <c t="n" s="6" r="C31">
        <v>48041</v>
      </c>
    </row>
    <row spans="1:3" r="32">
      <c t="s" s="4" r="A32">
        <v>1104</v>
      </c>
      <c t="n" s="6" r="C32">
        <v>48041</v>
      </c>
    </row>
    <row spans="1:3" r="33">
      <c t="s" s="4" r="A33">
        <v>1096</v>
      </c>
      <c t="n" s="9" r="C33">
        <v>24.27</v>
      </c>
    </row>
    <row spans="1:3" r="34">
      <c t="s" s="4" r="A34">
        <v>1105</v>
      </c>
      <c t="s" s="4" r="C34">
        <v>11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117</v>
      </c>
      <c t="s" s="2" r="B1">
        <v>1</v>
      </c>
    </row>
    <row spans="1:3" r="2">
      <c t="s" s="2" r="B2">
        <v>2</v>
      </c>
      <c t="s" s="2" r="C2">
        <v>30</v>
      </c>
    </row>
    <row spans="1:3" r="3">
      <c t="s" s="3" r="A3">
        <v>1094</v>
      </c>
    </row>
    <row spans="1:3" r="4">
      <c t="s" s="4" r="A4">
        <v>1118</v>
      </c>
      <c t="n" s="6" r="B4">
        <v>75930</v>
      </c>
      <c t="n" s="6" r="C4">
        <v>50795</v>
      </c>
    </row>
    <row spans="1:3" r="5">
      <c t="s" s="4" r="A5">
        <v>1119</v>
      </c>
      <c t="n" s="6" r="B5">
        <v>26595</v>
      </c>
      <c t="n" s="6" r="C5">
        <v>25135</v>
      </c>
    </row>
    <row spans="1:3" r="6">
      <c t="s" s="4" r="A6">
        <v>1120</v>
      </c>
      <c t="n" s="6" r="B6">
        <v>-1270</v>
      </c>
    </row>
    <row spans="1:3" r="7">
      <c t="s" s="4" r="A7">
        <v>1121</v>
      </c>
      <c t="n" s="6" r="B7">
        <v>-24000</v>
      </c>
    </row>
    <row spans="1:3" r="8">
      <c t="s" s="4" r="A8">
        <v>1122</v>
      </c>
      <c t="n" s="6" r="B8">
        <v>77255</v>
      </c>
      <c t="n" s="6" r="C8">
        <v>75930</v>
      </c>
    </row>
    <row spans="1:3" r="9">
      <c t="s" s="4" r="A9">
        <v>1123</v>
      </c>
      <c t="n" s="9" r="B9">
        <v>17.66</v>
      </c>
      <c t="n" s="9" r="C9">
        <v>15.65</v>
      </c>
    </row>
    <row spans="1:3" r="10">
      <c t="s" s="4" r="A10">
        <v>1124</v>
      </c>
      <c t="n" s="10" r="B10">
        <v>27.55</v>
      </c>
      <c t="n" s="10" r="C10">
        <v>21.72</v>
      </c>
    </row>
    <row spans="1:3" r="11">
      <c t="s" s="4" r="A11">
        <v>1125</v>
      </c>
      <c t="n" s="10" r="B11">
        <v>19.21</v>
      </c>
    </row>
    <row spans="1:3" r="12">
      <c t="s" s="4" r="A12">
        <v>1126</v>
      </c>
      <c t="n" s="10" r="B12">
        <v>12.28</v>
      </c>
    </row>
    <row spans="1:3" r="13">
      <c t="s" s="4" r="A13">
        <v>1123</v>
      </c>
      <c t="n" s="9" r="B13">
        <v>22.71</v>
      </c>
      <c t="n" s="9" r="C13">
        <v>17.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7</v>
      </c>
      <c t="s" s="2" r="B1">
        <v>2</v>
      </c>
      <c t="s" s="2" r="C1">
        <v>30</v>
      </c>
    </row>
    <row spans="1:3" r="2">
      <c t="s" s="3" r="A2">
        <v>1128</v>
      </c>
    </row>
    <row spans="1:3" r="3">
      <c t="s" s="4" r="A3">
        <v>68</v>
      </c>
      <c t="s" s="4" r="B3">
        <v>69</v>
      </c>
      <c t="s" s="4" r="C3">
        <v>69</v>
      </c>
    </row>
    <row spans="1:3" r="4">
      <c t="s" s="4" r="A4">
        <v>729</v>
      </c>
      <c t="n" s="8" r="B4">
        <v>303200</v>
      </c>
    </row>
    <row spans="1:3" r="5">
      <c t="s" s="4" r="A5">
        <v>1129</v>
      </c>
      <c t="n" s="6" r="B5">
        <v>191500</v>
      </c>
    </row>
    <row spans="1:3" r="6">
      <c t="s" s="4" r="A6">
        <v>1130</v>
      </c>
    </row>
    <row spans="1:3" r="7">
      <c t="s" s="3" r="A7">
        <v>1128</v>
      </c>
    </row>
    <row spans="1:3" r="8">
      <c t="s" s="4" r="A8">
        <v>68</v>
      </c>
      <c t="n" s="8" r="C8">
        <v>94600</v>
      </c>
    </row>
    <row spans="1:3" r="9">
      <c t="s" s="4" r="A9">
        <v>1131</v>
      </c>
    </row>
    <row spans="1:3" r="10">
      <c t="s" s="3" r="A10">
        <v>1128</v>
      </c>
    </row>
    <row spans="1:3" r="11">
      <c t="s" s="4" r="A11">
        <v>68</v>
      </c>
      <c t="n" s="6" r="C11">
        <v>7100</v>
      </c>
    </row>
    <row spans="1:3" r="12">
      <c t="s" s="4" r="A12">
        <v>1132</v>
      </c>
    </row>
    <row spans="1:3" r="13">
      <c t="s" s="3" r="A13">
        <v>1128</v>
      </c>
    </row>
    <row spans="1:3" r="14">
      <c t="s" s="4" r="A14">
        <v>68</v>
      </c>
      <c t="n" s="6" r="B14">
        <v>3200</v>
      </c>
      <c t="n" s="6" r="C14">
        <v>2200</v>
      </c>
    </row>
    <row spans="1:3" r="15">
      <c t="s" s="4" r="A15">
        <v>1133</v>
      </c>
    </row>
    <row spans="1:3" r="16">
      <c t="s" s="3" r="A16">
        <v>1128</v>
      </c>
    </row>
    <row spans="1:3" r="17">
      <c t="s" s="4" r="A17">
        <v>68</v>
      </c>
      <c t="n" s="6" r="B17">
        <v>116400</v>
      </c>
      <c t="n" s="6" r="C17">
        <v>101700</v>
      </c>
    </row>
    <row spans="1:3" r="18">
      <c t="s" s="4" r="A18">
        <v>1134</v>
      </c>
    </row>
    <row spans="1:3" r="19">
      <c t="s" s="3" r="A19">
        <v>1128</v>
      </c>
    </row>
    <row spans="1:3" r="20">
      <c t="s" s="4" r="A20">
        <v>68</v>
      </c>
      <c t="n" s="6" r="B20">
        <v>103300</v>
      </c>
    </row>
    <row spans="1:3" r="21">
      <c t="s" s="4" r="A21">
        <v>1135</v>
      </c>
    </row>
    <row spans="1:3" r="22">
      <c t="s" s="3" r="A22">
        <v>1128</v>
      </c>
    </row>
    <row spans="1:3" r="23">
      <c t="s" s="4" r="A23">
        <v>68</v>
      </c>
      <c t="n" s="6" r="B23">
        <v>13100</v>
      </c>
    </row>
    <row spans="1:3" r="24">
      <c t="s" s="4" r="A24">
        <v>1136</v>
      </c>
    </row>
    <row spans="1:3" r="25">
      <c t="s" s="3" r="A25">
        <v>1128</v>
      </c>
    </row>
    <row spans="1:3" r="26">
      <c t="s" s="4" r="A26">
        <v>68</v>
      </c>
      <c t="n" s="8" r="B26">
        <v>188</v>
      </c>
      <c t="n" s="8" r="C26">
        <v>1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37</v>
      </c>
      <c t="s" s="2" r="B1">
        <v>2</v>
      </c>
      <c t="s" s="2" r="C1">
        <v>30</v>
      </c>
      <c t="s" s="2" r="D1">
        <v>444</v>
      </c>
    </row>
    <row spans="1:4" r="2">
      <c t="s" s="3" r="A2">
        <v>1138</v>
      </c>
    </row>
    <row spans="1:4" r="3">
      <c t="s" s="4" r="A3">
        <v>1139</v>
      </c>
      <c t="n" s="8" r="B3">
        <v>220208</v>
      </c>
      <c t="n" s="8" r="C3">
        <v>231656</v>
      </c>
    </row>
    <row spans="1:4" r="4">
      <c t="s" s="4" r="A4">
        <v>48</v>
      </c>
      <c t="n" s="6" r="B4">
        <v>2299</v>
      </c>
      <c t="n" s="6" r="C4">
        <v>1821</v>
      </c>
    </row>
    <row spans="1:4" r="5">
      <c t="s" s="4" r="A5">
        <v>49</v>
      </c>
      <c t="n" s="6" r="B5">
        <v>748818</v>
      </c>
      <c t="n" s="6" r="C5">
        <v>723330</v>
      </c>
    </row>
    <row spans="1:4" r="6">
      <c t="s" s="4" r="A6">
        <v>61</v>
      </c>
      <c t="n" s="6" r="B6">
        <v>9279</v>
      </c>
      <c t="n" s="6" r="C6">
        <v>9279</v>
      </c>
    </row>
    <row spans="1:4" r="7">
      <c t="s" s="4" r="A7">
        <v>62</v>
      </c>
      <c t="n" s="6" r="B7">
        <v>9750</v>
      </c>
    </row>
    <row spans="1:4" r="8">
      <c t="s" s="4" r="A8">
        <v>66</v>
      </c>
      <c t="n" s="6" r="B8">
        <v>4801</v>
      </c>
      <c t="n" s="6" r="C8">
        <v>4983</v>
      </c>
    </row>
    <row spans="1:4" r="9">
      <c t="s" s="4" r="A9">
        <v>67</v>
      </c>
      <c t="n" s="6" r="B9">
        <v>693330</v>
      </c>
      <c t="n" s="6" r="C9">
        <v>659422</v>
      </c>
    </row>
    <row spans="1:4" r="10">
      <c t="s" s="4" r="A10">
        <v>1140</v>
      </c>
      <c t="n" s="6" r="B10">
        <v>55488</v>
      </c>
      <c t="n" s="6" r="C10">
        <v>63908</v>
      </c>
      <c t="n" s="8" r="D10">
        <v>58583</v>
      </c>
    </row>
    <row spans="1:4" r="11">
      <c t="s" s="4" r="A11">
        <v>78</v>
      </c>
      <c t="n" s="6" r="B11">
        <v>748818</v>
      </c>
      <c t="n" s="6" r="C11">
        <v>723330</v>
      </c>
    </row>
    <row spans="1:4" r="12">
      <c t="s" s="4" r="A12">
        <v>582</v>
      </c>
    </row>
    <row spans="1:4" r="13">
      <c t="s" s="3" r="A13">
        <v>1138</v>
      </c>
    </row>
    <row spans="1:4" r="14">
      <c t="s" s="4" r="A14">
        <v>1141</v>
      </c>
      <c t="n" s="6" r="B14">
        <v>75</v>
      </c>
      <c t="n" s="6" r="C14">
        <v>160</v>
      </c>
    </row>
    <row spans="1:4" r="15">
      <c t="s" s="4" r="A15">
        <v>1139</v>
      </c>
      <c t="n" s="6" r="C15">
        <v>18</v>
      </c>
    </row>
    <row spans="1:4" r="16">
      <c t="s" s="4" r="A16">
        <v>1142</v>
      </c>
      <c t="n" s="6" r="B16">
        <v>74243</v>
      </c>
      <c t="n" s="6" r="C16">
        <v>73206</v>
      </c>
    </row>
    <row spans="1:4" r="17">
      <c t="s" s="4" r="A17">
        <v>48</v>
      </c>
      <c t="n" s="6" r="B17">
        <v>302</v>
      </c>
      <c t="n" s="6" r="C17">
        <v>104</v>
      </c>
    </row>
    <row spans="1:4" r="18">
      <c t="s" s="4" r="A18">
        <v>49</v>
      </c>
      <c t="n" s="6" r="B18">
        <v>74620</v>
      </c>
      <c t="n" s="6" r="C18">
        <v>73488</v>
      </c>
    </row>
    <row spans="1:4" r="19">
      <c t="s" s="4" r="A19">
        <v>61</v>
      </c>
      <c t="n" s="6" r="B19">
        <v>9279</v>
      </c>
      <c t="n" s="6" r="C19">
        <v>9279</v>
      </c>
    </row>
    <row spans="1:4" r="20">
      <c t="s" s="4" r="A20">
        <v>62</v>
      </c>
      <c t="n" s="6" r="B20">
        <v>9750</v>
      </c>
    </row>
    <row spans="1:4" r="21">
      <c t="s" s="4" r="A21">
        <v>66</v>
      </c>
      <c t="n" s="6" r="B21">
        <v>103</v>
      </c>
      <c t="n" s="6" r="C21">
        <v>301</v>
      </c>
    </row>
    <row spans="1:4" r="22">
      <c t="s" s="4" r="A22">
        <v>67</v>
      </c>
      <c t="n" s="6" r="B22">
        <v>19132</v>
      </c>
      <c t="n" s="6" r="C22">
        <v>9580</v>
      </c>
    </row>
    <row spans="1:4" r="23">
      <c t="s" s="4" r="A23">
        <v>1140</v>
      </c>
      <c t="n" s="6" r="B23">
        <v>55488</v>
      </c>
      <c t="n" s="6" r="C23">
        <v>63908</v>
      </c>
    </row>
    <row spans="1:4" r="24">
      <c t="s" s="4" r="A24">
        <v>78</v>
      </c>
      <c t="n" s="8" r="B24">
        <v>74620</v>
      </c>
      <c t="n" s="8" r="C24">
        <v>734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3</v>
      </c>
      <c t="s" s="2" r="B1">
        <v>1</v>
      </c>
    </row>
    <row spans="1:3" r="2">
      <c t="s" s="2" r="B2">
        <v>2</v>
      </c>
      <c t="s" s="2" r="C2">
        <v>30</v>
      </c>
    </row>
    <row spans="1:3" r="3">
      <c t="s" s="3" r="A3">
        <v>1144</v>
      </c>
    </row>
    <row spans="1:3" r="4">
      <c t="s" s="4" r="A4">
        <v>1145</v>
      </c>
      <c t="n" s="8" r="B4">
        <v>2712</v>
      </c>
      <c t="n" s="8" r="C4">
        <v>2311</v>
      </c>
    </row>
    <row spans="1:3" r="5">
      <c t="s" s="4" r="A5">
        <v>138</v>
      </c>
      <c t="n" s="6" r="B5">
        <v>5138</v>
      </c>
      <c t="n" s="6" r="C5">
        <v>4804</v>
      </c>
    </row>
    <row spans="1:3" r="6">
      <c t="s" s="4" r="A6">
        <v>582</v>
      </c>
    </row>
    <row spans="1:3" r="7">
      <c t="s" s="3" r="A7">
        <v>1144</v>
      </c>
    </row>
    <row spans="1:3" r="8">
      <c t="s" s="4" r="A8">
        <v>1146</v>
      </c>
      <c t="n" s="6" r="B8">
        <v>1429</v>
      </c>
      <c t="n" s="6" r="C8">
        <v>4548</v>
      </c>
    </row>
    <row spans="1:3" r="9">
      <c t="s" s="4" r="A9">
        <v>1147</v>
      </c>
      <c t="n" s="6" r="B9">
        <v>-8</v>
      </c>
    </row>
    <row spans="1:3" r="10">
      <c t="s" s="4" r="A10">
        <v>1148</v>
      </c>
      <c t="n" s="6" r="B10">
        <v>4359</v>
      </c>
      <c t="n" s="6" r="C10">
        <v>551</v>
      </c>
    </row>
    <row spans="1:3" r="11">
      <c t="s" s="4" r="A11">
        <v>1149</v>
      </c>
      <c t="n" s="6" r="B11">
        <v>5780</v>
      </c>
      <c t="n" s="6" r="C11">
        <v>5099</v>
      </c>
    </row>
    <row spans="1:3" r="12">
      <c t="s" s="4" r="A12">
        <v>1145</v>
      </c>
      <c t="n" s="6" r="B12">
        <v>642</v>
      </c>
      <c t="n" s="6" r="C12">
        <v>295</v>
      </c>
    </row>
    <row spans="1:3" r="13">
      <c t="s" s="4" r="A13">
        <v>1150</v>
      </c>
      <c t="n" s="6" r="B13">
        <v>642</v>
      </c>
      <c t="n" s="6" r="C13">
        <v>295</v>
      </c>
    </row>
    <row spans="1:3" r="14">
      <c t="s" s="4" r="A14">
        <v>138</v>
      </c>
      <c t="n" s="8" r="B14">
        <v>5138</v>
      </c>
      <c t="n" s="8" r="C14">
        <v>48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151</v>
      </c>
      <c t="s" s="2" r="C1">
        <v>1</v>
      </c>
    </row>
    <row spans="1:4" r="2">
      <c t="s" s="2" r="C2">
        <v>2</v>
      </c>
      <c t="s" s="2" r="D2">
        <v>30</v>
      </c>
    </row>
    <row spans="1:4" r="3">
      <c t="s" s="3" r="A3">
        <v>1152</v>
      </c>
    </row>
    <row spans="1:4" r="4">
      <c t="s" s="4" r="A4">
        <v>138</v>
      </c>
      <c t="n" s="8" r="C4">
        <v>5138</v>
      </c>
      <c t="n" s="8" r="D4">
        <v>4804</v>
      </c>
    </row>
    <row spans="1:4" r="5">
      <c t="s" s="4" r="A5">
        <v>149</v>
      </c>
      <c t="n" s="6" r="C5">
        <v>-437</v>
      </c>
      <c t="n" s="6" r="D5">
        <v>2237</v>
      </c>
    </row>
    <row spans="1:4" r="6">
      <c t="s" s="4" r="A6">
        <v>150</v>
      </c>
      <c t="n" s="6" r="C6">
        <v>149</v>
      </c>
      <c t="n" s="6" r="D6">
        <v>-760</v>
      </c>
    </row>
    <row spans="1:4" r="7">
      <c t="s" s="4" r="A7">
        <v>1153</v>
      </c>
      <c t="n" s="6" r="C7">
        <v>-288</v>
      </c>
      <c t="n" s="6" r="D7">
        <v>1477</v>
      </c>
    </row>
    <row spans="1:4" r="8">
      <c t="s" s="4" r="A8">
        <v>152</v>
      </c>
      <c t="s" s="4" r="B8">
        <v>153</v>
      </c>
      <c t="n" s="6" r="C8">
        <v>7</v>
      </c>
      <c t="n" s="6" r="D8">
        <v>8</v>
      </c>
    </row>
    <row spans="1:4" r="9">
      <c t="s" s="4" r="A9">
        <v>1154</v>
      </c>
      <c t="s" s="4" r="B9">
        <v>155</v>
      </c>
      <c t="n" s="6" r="C9">
        <v>2</v>
      </c>
      <c t="n" s="6" r="D9">
        <v>3</v>
      </c>
    </row>
    <row spans="1:4" r="10">
      <c t="s" s="4" r="A10">
        <v>1155</v>
      </c>
      <c t="s" s="4" r="B10">
        <v>153</v>
      </c>
      <c t="n" s="6" r="C10">
        <v>5</v>
      </c>
      <c t="n" s="6" r="D10">
        <v>5</v>
      </c>
    </row>
    <row spans="1:4" r="11">
      <c t="s" s="4" r="A11">
        <v>157</v>
      </c>
      <c t="n" s="6" r="C11">
        <v>-78</v>
      </c>
      <c t="n" s="6" r="D11">
        <v>-443</v>
      </c>
    </row>
    <row spans="1:4" r="12">
      <c t="s" s="4" r="A12">
        <v>158</v>
      </c>
      <c t="s" s="4" r="B12">
        <v>159</v>
      </c>
      <c t="n" s="6" r="C12">
        <v>27</v>
      </c>
      <c t="n" s="6" r="D12">
        <v>151</v>
      </c>
    </row>
    <row spans="1:4" r="13">
      <c t="s" s="4" r="A13">
        <v>160</v>
      </c>
      <c t="n" s="6" r="C13">
        <v>-51</v>
      </c>
      <c t="n" s="6" r="D13">
        <v>-292</v>
      </c>
    </row>
    <row spans="1:4" r="14">
      <c t="s" s="4" r="A14">
        <v>1156</v>
      </c>
      <c t="n" s="6" r="C14">
        <v>-334</v>
      </c>
      <c t="n" s="6" r="D14">
        <v>1190</v>
      </c>
    </row>
    <row spans="1:4" r="15">
      <c t="s" s="4" r="A15">
        <v>162</v>
      </c>
      <c t="n" s="6" r="C15">
        <v>-79</v>
      </c>
      <c t="n" s="6" r="D15">
        <v>-630</v>
      </c>
    </row>
    <row spans="1:4" r="16">
      <c t="s" s="4" r="A16">
        <v>163</v>
      </c>
      <c t="n" s="6" r="C16">
        <v>27</v>
      </c>
      <c t="n" s="6" r="D16">
        <v>214</v>
      </c>
    </row>
    <row spans="1:4" r="17">
      <c t="s" s="4" r="A17">
        <v>164</v>
      </c>
      <c t="n" s="6" r="C17">
        <v>-52</v>
      </c>
      <c t="n" s="6" r="D17">
        <v>-416</v>
      </c>
    </row>
    <row spans="1:4" r="18">
      <c t="s" s="4" r="A18">
        <v>165</v>
      </c>
      <c t="n" s="6" r="C18">
        <v>-386</v>
      </c>
      <c t="n" s="6" r="D18">
        <v>774</v>
      </c>
    </row>
    <row spans="1:4" r="19">
      <c t="s" s="4" r="A19">
        <v>166</v>
      </c>
      <c t="n" s="6" r="C19">
        <v>4752</v>
      </c>
      <c t="n" s="6" r="D19">
        <v>5578</v>
      </c>
    </row>
    <row spans="1:4" r="20">
      <c t="s" s="4" r="A20">
        <v>582</v>
      </c>
    </row>
    <row spans="1:4" r="21">
      <c t="s" s="3" r="A21">
        <v>1152</v>
      </c>
    </row>
    <row spans="1:4" r="22">
      <c t="s" s="4" r="A22">
        <v>138</v>
      </c>
      <c t="n" s="6" r="C22">
        <v>5138</v>
      </c>
      <c t="n" s="6" r="D22">
        <v>4804</v>
      </c>
    </row>
    <row spans="1:4" r="23">
      <c t="s" s="4" r="A23">
        <v>149</v>
      </c>
      <c t="n" s="6" r="C23">
        <v>-437</v>
      </c>
      <c t="n" s="6" r="D23">
        <v>2237</v>
      </c>
    </row>
    <row spans="1:4" r="24">
      <c t="s" s="4" r="A24">
        <v>150</v>
      </c>
      <c t="n" s="6" r="C24">
        <v>149</v>
      </c>
      <c t="n" s="6" r="D24">
        <v>-760</v>
      </c>
    </row>
    <row spans="1:4" r="25">
      <c t="s" s="4" r="A25">
        <v>1153</v>
      </c>
      <c t="n" s="6" r="C25">
        <v>-288</v>
      </c>
      <c t="n" s="6" r="D25">
        <v>1477</v>
      </c>
    </row>
    <row spans="1:4" r="26">
      <c t="s" s="4" r="A26">
        <v>152</v>
      </c>
      <c t="n" s="6" r="C26">
        <v>7</v>
      </c>
      <c t="n" s="6" r="D26">
        <v>8</v>
      </c>
    </row>
    <row spans="1:4" r="27">
      <c t="s" s="4" r="A27">
        <v>1154</v>
      </c>
      <c t="n" s="6" r="C27">
        <v>-2</v>
      </c>
      <c t="n" s="6" r="D27">
        <v>-3</v>
      </c>
    </row>
    <row spans="1:4" r="28">
      <c t="s" s="4" r="A28">
        <v>1155</v>
      </c>
      <c t="n" s="6" r="C28">
        <v>5</v>
      </c>
      <c t="n" s="6" r="D28">
        <v>5</v>
      </c>
    </row>
    <row spans="1:4" r="29">
      <c t="s" s="4" r="A29">
        <v>157</v>
      </c>
      <c t="n" s="6" r="C29">
        <v>-78</v>
      </c>
      <c t="n" s="6" r="D29">
        <v>-443</v>
      </c>
    </row>
    <row spans="1:4" r="30">
      <c t="s" s="4" r="A30">
        <v>158</v>
      </c>
      <c t="n" s="6" r="C30">
        <v>27</v>
      </c>
      <c t="n" s="6" r="D30">
        <v>151</v>
      </c>
    </row>
    <row spans="1:4" r="31">
      <c t="s" s="4" r="A31">
        <v>160</v>
      </c>
      <c t="n" s="6" r="C31">
        <v>-51</v>
      </c>
      <c t="n" s="6" r="D31">
        <v>-292</v>
      </c>
    </row>
    <row spans="1:4" r="32">
      <c t="s" s="4" r="A32">
        <v>1156</v>
      </c>
      <c t="n" s="6" r="C32">
        <v>-334</v>
      </c>
      <c t="n" s="6" r="D32">
        <v>1190</v>
      </c>
    </row>
    <row spans="1:4" r="33">
      <c t="s" s="4" r="A33">
        <v>162</v>
      </c>
      <c t="n" s="6" r="C33">
        <v>-79</v>
      </c>
      <c t="n" s="6" r="D33">
        <v>-630</v>
      </c>
    </row>
    <row spans="1:4" r="34">
      <c t="s" s="4" r="A34">
        <v>163</v>
      </c>
      <c t="n" s="6" r="C34">
        <v>27</v>
      </c>
      <c t="n" s="6" r="D34">
        <v>214</v>
      </c>
    </row>
    <row spans="1:4" r="35">
      <c t="s" s="4" r="A35">
        <v>164</v>
      </c>
      <c t="n" s="6" r="C35">
        <v>-52</v>
      </c>
      <c t="n" s="6" r="D35">
        <v>-416</v>
      </c>
    </row>
    <row spans="1:4" r="36">
      <c t="s" s="4" r="A36">
        <v>165</v>
      </c>
      <c t="n" s="6" r="C36">
        <v>-386</v>
      </c>
      <c t="n" s="6" r="D36">
        <v>774</v>
      </c>
    </row>
    <row spans="1:4" r="37">
      <c t="s" s="4" r="A37">
        <v>166</v>
      </c>
      <c t="n" s="8" r="C37">
        <v>4752</v>
      </c>
      <c t="n" s="8" r="D37">
        <v>5578</v>
      </c>
    </row>
    <row spans="1:4" r="38">
      <c t="n" r="A38"/>
    </row>
    <row spans="1:4" r="39">
      <c t="s" s="4" r="A39">
        <v>153</v>
      </c>
      <c t="s" s="4" r="B39">
        <v>167</v>
      </c>
    </row>
    <row spans="1:4" r="40">
      <c t="s" s="4" r="A40">
        <v>159</v>
      </c>
      <c t="s" s="4" r="B40">
        <v>168</v>
      </c>
    </row>
  </sheetData>
  <mergeCells count="5">
    <mergeCell ref="A1:B2"/>
    <mergeCell ref="C1:D1"/>
    <mergeCell ref="A38:C38"/>
    <mergeCell ref="B39:C39"/>
    <mergeCell ref="B40:C4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7</v>
      </c>
      <c t="s" s="2" r="B1">
        <v>1</v>
      </c>
    </row>
    <row spans="1:3" r="2">
      <c t="s" s="2" r="B2">
        <v>2</v>
      </c>
      <c t="s" s="2" r="C2">
        <v>30</v>
      </c>
    </row>
    <row spans="1:3" r="3">
      <c t="s" s="3" r="A3">
        <v>199</v>
      </c>
    </row>
    <row spans="1:3" r="4">
      <c t="s" s="4" r="A4">
        <v>138</v>
      </c>
      <c t="n" s="8" r="B4">
        <v>5138</v>
      </c>
      <c t="n" s="8" r="C4">
        <v>4804</v>
      </c>
    </row>
    <row spans="1:3" r="5">
      <c t="s" s="3" r="A5">
        <v>200</v>
      </c>
    </row>
    <row spans="1:3" r="6">
      <c t="s" s="4" r="A6">
        <v>202</v>
      </c>
      <c t="n" s="6" r="B6">
        <v>342</v>
      </c>
      <c t="n" s="6" r="C6">
        <v>267</v>
      </c>
    </row>
    <row spans="1:3" r="7">
      <c t="s" s="4" r="A7">
        <v>206</v>
      </c>
      <c t="n" s="6" r="B7">
        <v>-88</v>
      </c>
      <c t="n" s="6" r="C7">
        <v>-226</v>
      </c>
    </row>
    <row spans="1:3" r="8">
      <c t="s" s="4" r="A8">
        <v>1158</v>
      </c>
      <c t="n" s="6" r="B8">
        <v>-260</v>
      </c>
      <c t="n" s="6" r="C8">
        <v>260</v>
      </c>
    </row>
    <row spans="1:3" r="9">
      <c t="s" s="4" r="A9">
        <v>212</v>
      </c>
      <c t="n" s="6" r="B9">
        <v>-475</v>
      </c>
      <c t="n" s="6" r="C9">
        <v>799</v>
      </c>
    </row>
    <row spans="1:3" r="10">
      <c t="s" s="4" r="A10">
        <v>215</v>
      </c>
      <c t="n" s="6" r="B10">
        <v>8548</v>
      </c>
      <c t="n" s="6" r="C10">
        <v>7152</v>
      </c>
    </row>
    <row spans="1:3" r="11">
      <c t="s" s="3" r="A11">
        <v>216</v>
      </c>
    </row>
    <row spans="1:3" r="12">
      <c t="s" s="4" r="A12">
        <v>1159</v>
      </c>
      <c t="n" s="6" r="B12">
        <v>17988</v>
      </c>
      <c t="n" s="6" r="C12">
        <v>39333</v>
      </c>
    </row>
    <row spans="1:3" r="13">
      <c t="s" s="4" r="A13">
        <v>228</v>
      </c>
      <c t="n" s="6" r="B13">
        <v>-20515</v>
      </c>
      <c t="n" s="6" r="C13">
        <v>-83855</v>
      </c>
    </row>
    <row spans="1:3" r="14">
      <c t="s" s="3" r="A14">
        <v>229</v>
      </c>
    </row>
    <row spans="1:3" r="15">
      <c t="s" s="4" r="A15">
        <v>239</v>
      </c>
      <c t="n" s="6" r="B15">
        <v>387</v>
      </c>
      <c t="n" s="6" r="C15">
        <v>370</v>
      </c>
    </row>
    <row spans="1:3" r="16">
      <c t="s" s="4" r="A16">
        <v>1160</v>
      </c>
      <c t="n" s="6" r="B16">
        <v>402</v>
      </c>
      <c t="n" s="6" r="C16">
        <v>39</v>
      </c>
    </row>
    <row spans="1:3" r="17">
      <c t="s" s="4" r="A17">
        <v>182</v>
      </c>
      <c t="n" s="6" r="B17">
        <v>-469</v>
      </c>
      <c t="n" s="6" r="C17">
        <v>-23</v>
      </c>
    </row>
    <row spans="1:3" r="18">
      <c t="s" s="4" r="A18">
        <v>234</v>
      </c>
      <c t="n" s="6" r="B18">
        <v>9750</v>
      </c>
    </row>
    <row spans="1:3" r="19">
      <c t="s" s="4" r="A19">
        <v>1161</v>
      </c>
      <c t="n" s="6" r="B19">
        <v>-13000</v>
      </c>
    </row>
    <row spans="1:3" r="20">
      <c t="s" s="4" r="A20">
        <v>240</v>
      </c>
      <c t="n" s="6" r="B20">
        <v>20582</v>
      </c>
      <c t="n" s="6" r="C20">
        <v>55147</v>
      </c>
    </row>
    <row spans="1:3" r="21">
      <c t="s" s="4" r="A21">
        <v>241</v>
      </c>
      <c t="n" s="6" r="B21">
        <v>8615</v>
      </c>
      <c t="n" s="6" r="C21">
        <v>-21556</v>
      </c>
    </row>
    <row spans="1:3" r="22">
      <c t="s" s="4" r="A22">
        <v>242</v>
      </c>
      <c t="n" s="6" r="B22">
        <v>12504</v>
      </c>
      <c t="n" s="6" r="C22">
        <v>34060</v>
      </c>
    </row>
    <row spans="1:3" r="23">
      <c t="s" s="4" r="A23">
        <v>243</v>
      </c>
      <c t="n" s="6" r="B23">
        <v>21119</v>
      </c>
      <c t="n" s="6" r="C23">
        <v>12504</v>
      </c>
    </row>
    <row spans="1:3" r="24">
      <c t="s" s="4" r="A24">
        <v>582</v>
      </c>
    </row>
    <row spans="1:3" r="25">
      <c t="s" s="3" r="A25">
        <v>199</v>
      </c>
    </row>
    <row spans="1:3" r="26">
      <c t="s" s="4" r="A26">
        <v>138</v>
      </c>
      <c t="n" s="6" r="B26">
        <v>5138</v>
      </c>
      <c t="n" s="6" r="C26">
        <v>4804</v>
      </c>
    </row>
    <row spans="1:3" r="27">
      <c t="s" s="3" r="A27">
        <v>200</v>
      </c>
    </row>
    <row spans="1:3" r="28">
      <c t="s" s="4" r="A28">
        <v>1162</v>
      </c>
      <c t="n" s="6" r="B28">
        <v>-5787</v>
      </c>
      <c t="n" s="6" r="C28">
        <v>-5099</v>
      </c>
    </row>
    <row spans="1:3" r="29">
      <c t="s" s="4" r="A29">
        <v>1147</v>
      </c>
      <c t="n" s="6" r="B29">
        <v>8</v>
      </c>
    </row>
    <row spans="1:3" r="30">
      <c t="s" s="4" r="A30">
        <v>202</v>
      </c>
      <c t="n" s="6" r="B30">
        <v>342</v>
      </c>
      <c t="n" s="6" r="C30">
        <v>267</v>
      </c>
    </row>
    <row spans="1:3" r="31">
      <c t="s" s="4" r="A31">
        <v>206</v>
      </c>
      <c t="n" s="6" r="B31">
        <v>-3</v>
      </c>
    </row>
    <row spans="1:3" r="32">
      <c t="s" s="4" r="A32">
        <v>1163</v>
      </c>
      <c t="n" s="6" r="B32">
        <v>4358</v>
      </c>
      <c t="n" s="6" r="C32">
        <v>549</v>
      </c>
    </row>
    <row spans="1:3" r="33">
      <c t="s" s="4" r="A33">
        <v>1158</v>
      </c>
      <c t="n" s="6" r="B33">
        <v>-198</v>
      </c>
      <c t="n" s="6" r="C33">
        <v>-5</v>
      </c>
    </row>
    <row spans="1:3" r="34">
      <c t="s" s="4" r="A34">
        <v>212</v>
      </c>
      <c t="n" s="6" r="B34">
        <v>-198</v>
      </c>
      <c t="n" s="6" r="C34">
        <v>7</v>
      </c>
    </row>
    <row spans="1:3" r="35">
      <c t="s" s="4" r="A35">
        <v>215</v>
      </c>
      <c t="n" s="6" r="B35">
        <v>3660</v>
      </c>
      <c t="n" s="6" r="C35">
        <v>523</v>
      </c>
    </row>
    <row spans="1:3" r="36">
      <c t="s" s="3" r="A36">
        <v>216</v>
      </c>
    </row>
    <row spans="1:3" r="37">
      <c t="s" s="4" r="A37">
        <v>1159</v>
      </c>
      <c t="n" s="6" r="B37">
        <v>19</v>
      </c>
    </row>
    <row spans="1:3" r="38">
      <c t="s" s="4" r="A38">
        <v>228</v>
      </c>
      <c t="n" s="6" r="B38">
        <v>19</v>
      </c>
    </row>
    <row spans="1:3" r="39">
      <c t="s" s="3" r="A39">
        <v>229</v>
      </c>
    </row>
    <row spans="1:3" r="40">
      <c t="s" s="4" r="A40">
        <v>239</v>
      </c>
      <c t="n" s="6" r="B40">
        <v>387</v>
      </c>
      <c t="n" s="6" r="C40">
        <v>370</v>
      </c>
    </row>
    <row spans="1:3" r="41">
      <c t="s" s="4" r="A41">
        <v>1160</v>
      </c>
      <c t="n" s="6" r="B41">
        <v>402</v>
      </c>
      <c t="n" s="6" r="C41">
        <v>39</v>
      </c>
    </row>
    <row spans="1:3" r="42">
      <c t="s" s="4" r="A42">
        <v>182</v>
      </c>
      <c t="n" s="6" r="B42">
        <v>-469</v>
      </c>
      <c t="n" s="6" r="C42">
        <v>-23</v>
      </c>
    </row>
    <row spans="1:3" r="43">
      <c t="s" s="4" r="A43">
        <v>234</v>
      </c>
      <c t="n" s="6" r="B43">
        <v>9750</v>
      </c>
    </row>
    <row spans="1:3" r="44">
      <c t="s" s="4" r="A44">
        <v>1161</v>
      </c>
      <c t="n" s="6" r="B44">
        <v>-13000</v>
      </c>
    </row>
    <row spans="1:3" r="45">
      <c t="s" s="4" r="A45">
        <v>236</v>
      </c>
      <c t="n" s="6" r="B45">
        <v>-834</v>
      </c>
      <c t="n" s="6" r="C45">
        <v>-906</v>
      </c>
    </row>
    <row spans="1:3" r="46">
      <c t="s" s="4" r="A46">
        <v>240</v>
      </c>
      <c t="n" s="6" r="B46">
        <v>-3764</v>
      </c>
      <c t="n" s="6" r="C46">
        <v>-520</v>
      </c>
    </row>
    <row spans="1:3" r="47">
      <c t="s" s="4" r="A47">
        <v>241</v>
      </c>
      <c t="n" s="6" r="B47">
        <v>-85</v>
      </c>
      <c t="n" s="6" r="C47">
        <v>3</v>
      </c>
    </row>
    <row spans="1:3" r="48">
      <c t="s" s="4" r="A48">
        <v>242</v>
      </c>
      <c t="n" s="6" r="B48">
        <v>160</v>
      </c>
      <c t="n" s="6" r="C48">
        <v>157</v>
      </c>
    </row>
    <row spans="1:3" r="49">
      <c t="s" s="4" r="A49">
        <v>243</v>
      </c>
      <c t="n" s="8" r="B49">
        <v>75</v>
      </c>
      <c t="n" s="8" r="C49">
        <v>16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4</v>
      </c>
      <c t="s" s="2" r="B1">
        <v>2</v>
      </c>
      <c t="s" s="2" r="C1">
        <v>30</v>
      </c>
    </row>
    <row spans="1:3" r="2">
      <c t="s" s="3" r="A2">
        <v>1165</v>
      </c>
    </row>
    <row spans="1:3" r="3">
      <c t="s" s="4" r="A3">
        <v>1166</v>
      </c>
      <c t="n" s="8" r="B3">
        <v>81321</v>
      </c>
      <c t="n" s="8" r="C3">
        <v>79491</v>
      </c>
    </row>
    <row spans="1:3" r="4">
      <c t="s" s="4" r="A4">
        <v>1167</v>
      </c>
      <c t="s" s="4" r="B4">
        <v>1168</v>
      </c>
      <c t="s" s="4" r="C4">
        <v>1169</v>
      </c>
    </row>
    <row spans="1:3" r="5">
      <c t="s" s="4" r="A5">
        <v>1170</v>
      </c>
      <c t="n" s="8" r="B5">
        <v>57744</v>
      </c>
      <c t="n" s="8" r="C5">
        <v>39951</v>
      </c>
    </row>
    <row spans="1:3" r="6">
      <c t="s" s="4" r="A6">
        <v>1171</v>
      </c>
      <c t="s" s="4" r="B6">
        <v>1172</v>
      </c>
      <c t="s" s="4" r="C6">
        <v>1173</v>
      </c>
    </row>
    <row spans="1:3" r="7">
      <c t="s" s="4" r="A7">
        <v>1174</v>
      </c>
      <c t="n" s="8" r="B7">
        <v>57448</v>
      </c>
    </row>
    <row spans="1:3" r="8">
      <c t="s" s="4" r="A8">
        <v>1175</v>
      </c>
      <c t="s" s="4" r="B8">
        <v>1176</v>
      </c>
    </row>
    <row spans="1:3" r="9">
      <c t="s" s="4" r="A9">
        <v>1177</v>
      </c>
      <c t="n" s="8" r="B9">
        <v>38502</v>
      </c>
    </row>
    <row spans="1:3" r="10">
      <c t="s" s="4" r="A10">
        <v>1178</v>
      </c>
      <c t="s" s="4" r="B10">
        <v>495</v>
      </c>
    </row>
    <row spans="1:3" r="11">
      <c t="s" s="4" r="A11">
        <v>1179</v>
      </c>
      <c t="n" s="8" r="B11">
        <v>66448</v>
      </c>
      <c t="n" s="8" r="C11">
        <v>74419</v>
      </c>
    </row>
    <row spans="1:3" r="12">
      <c t="s" s="4" r="A12">
        <v>1180</v>
      </c>
      <c t="s" s="4" r="B12">
        <v>1181</v>
      </c>
      <c t="s" s="4" r="C12">
        <v>1182</v>
      </c>
    </row>
    <row spans="1:3" r="13">
      <c t="s" s="4" r="A13">
        <v>1183</v>
      </c>
      <c t="n" s="8" r="B13">
        <v>46753</v>
      </c>
      <c t="n" s="8" r="C13">
        <v>19975</v>
      </c>
    </row>
    <row spans="1:3" r="14">
      <c t="s" s="4" r="A14">
        <v>1184</v>
      </c>
      <c t="s" s="4" r="B14">
        <v>1185</v>
      </c>
      <c t="s" s="4" r="C14">
        <v>1186</v>
      </c>
    </row>
    <row spans="1:3" r="15">
      <c t="s" s="4" r="A15">
        <v>1187</v>
      </c>
      <c t="n" s="8" r="B15">
        <v>66448</v>
      </c>
      <c t="n" s="8" r="C15">
        <v>74419</v>
      </c>
    </row>
    <row spans="1:3" r="16">
      <c t="s" s="4" r="A16">
        <v>1188</v>
      </c>
      <c t="s" s="4" r="B16">
        <v>1189</v>
      </c>
      <c t="s" s="4" r="C16">
        <v>1190</v>
      </c>
    </row>
    <row spans="1:3" r="17">
      <c t="s" s="4" r="A17">
        <v>1191</v>
      </c>
      <c t="n" s="8" r="B17">
        <v>29717</v>
      </c>
      <c t="n" s="8" r="C17">
        <v>28215</v>
      </c>
    </row>
    <row spans="1:3" r="18">
      <c t="s" s="4" r="A18">
        <v>1192</v>
      </c>
      <c t="s" s="4" r="B18">
        <v>1186</v>
      </c>
      <c t="s" s="4" r="C18">
        <v>1186</v>
      </c>
    </row>
    <row spans="1:3" r="19">
      <c t="s" s="4" r="A19">
        <v>1193</v>
      </c>
    </row>
    <row spans="1:3" r="20">
      <c t="s" s="3" r="A20">
        <v>1165</v>
      </c>
    </row>
    <row spans="1:3" r="21">
      <c t="s" s="4" r="A21">
        <v>1166</v>
      </c>
      <c t="n" s="8" r="B21">
        <v>80286</v>
      </c>
      <c t="n" s="8" r="C21">
        <v>79510</v>
      </c>
    </row>
    <row spans="1:3" r="22">
      <c t="s" s="4" r="A22">
        <v>1167</v>
      </c>
      <c t="s" s="4" r="B22">
        <v>1194</v>
      </c>
      <c t="s" s="4" r="C22">
        <v>1195</v>
      </c>
    </row>
    <row spans="1:3" r="23">
      <c t="s" s="4" r="A23">
        <v>1170</v>
      </c>
      <c t="n" s="8" r="B23">
        <v>57624</v>
      </c>
      <c t="n" s="8" r="C23">
        <v>39919</v>
      </c>
    </row>
    <row spans="1:3" r="24">
      <c t="s" s="4" r="A24">
        <v>1171</v>
      </c>
      <c t="s" s="4" r="B24">
        <v>1172</v>
      </c>
      <c t="s" s="4" r="C24">
        <v>1173</v>
      </c>
    </row>
    <row spans="1:3" r="25">
      <c t="s" s="4" r="A25">
        <v>1196</v>
      </c>
      <c t="n" s="8" r="B25">
        <v>68600</v>
      </c>
      <c t="n" s="8" r="C25">
        <v>49898</v>
      </c>
    </row>
    <row spans="1:3" r="26">
      <c t="s" s="4" r="A26">
        <v>1197</v>
      </c>
      <c t="s" s="4" r="B26">
        <v>1198</v>
      </c>
      <c t="s" s="4" r="C26">
        <v>1199</v>
      </c>
    </row>
    <row spans="1:3" r="27">
      <c t="s" s="4" r="A27">
        <v>1174</v>
      </c>
      <c t="n" s="8" r="B27">
        <v>75163</v>
      </c>
    </row>
    <row spans="1:3" r="28">
      <c t="s" s="4" r="A28">
        <v>1175</v>
      </c>
      <c t="s" s="4" r="B28">
        <v>1200</v>
      </c>
    </row>
    <row spans="1:3" r="29">
      <c t="s" s="4" r="A29">
        <v>1177</v>
      </c>
      <c t="n" s="8" r="B29">
        <v>38416</v>
      </c>
    </row>
    <row spans="1:3" r="30">
      <c t="s" s="4" r="A30">
        <v>1178</v>
      </c>
      <c t="s" s="4" r="B30">
        <v>495</v>
      </c>
    </row>
    <row spans="1:3" r="31">
      <c t="s" s="4" r="A31">
        <v>1201</v>
      </c>
      <c t="n" s="8" r="B31">
        <v>49392</v>
      </c>
    </row>
    <row spans="1:3" r="32">
      <c t="s" s="4" r="A32">
        <v>1202</v>
      </c>
      <c t="s" s="4" r="B32">
        <v>498</v>
      </c>
    </row>
    <row spans="1:3" r="33">
      <c t="s" s="4" r="A33">
        <v>1179</v>
      </c>
      <c t="n" s="8" r="B33">
        <v>75163</v>
      </c>
      <c t="n" s="8" r="C33">
        <v>74438</v>
      </c>
    </row>
    <row spans="1:3" r="34">
      <c t="s" s="4" r="A34">
        <v>1180</v>
      </c>
      <c t="s" s="4" r="B34">
        <v>1200</v>
      </c>
      <c t="s" s="4" r="C34">
        <v>1203</v>
      </c>
    </row>
    <row spans="1:3" r="35">
      <c t="s" s="4" r="A35">
        <v>1183</v>
      </c>
      <c t="n" s="8" r="B35">
        <v>46648</v>
      </c>
      <c t="n" s="8" r="C35">
        <v>19959</v>
      </c>
    </row>
    <row spans="1:3" r="36">
      <c t="s" s="4" r="A36">
        <v>1184</v>
      </c>
      <c t="s" s="4" r="B36">
        <v>1185</v>
      </c>
      <c t="s" s="4" r="C36">
        <v>1186</v>
      </c>
    </row>
    <row spans="1:3" r="37">
      <c t="s" s="4" r="A37">
        <v>1204</v>
      </c>
      <c t="n" s="8" r="B37">
        <v>57624</v>
      </c>
      <c t="n" s="8" r="C37">
        <v>29939</v>
      </c>
    </row>
    <row spans="1:3" r="38">
      <c t="s" s="4" r="A38">
        <v>1205</v>
      </c>
      <c t="s" s="4" r="B38">
        <v>1172</v>
      </c>
      <c t="s" s="4" r="C38">
        <v>1206</v>
      </c>
    </row>
    <row spans="1:3" r="39">
      <c t="s" s="4" r="A39">
        <v>1187</v>
      </c>
      <c t="n" s="8" r="B39">
        <v>75163</v>
      </c>
      <c t="n" s="8" r="C39">
        <v>74438</v>
      </c>
    </row>
    <row spans="1:3" r="40">
      <c t="s" s="4" r="A40">
        <v>1188</v>
      </c>
      <c t="s" s="4" r="B40">
        <v>1207</v>
      </c>
      <c t="s" s="4" r="C40">
        <v>1208</v>
      </c>
    </row>
    <row spans="1:3" r="41">
      <c t="s" s="4" r="A41">
        <v>1191</v>
      </c>
      <c t="n" s="8" r="B41">
        <v>29670</v>
      </c>
      <c t="n" s="8" r="C41">
        <v>28198</v>
      </c>
    </row>
    <row spans="1:3" r="42">
      <c t="s" s="4" r="A42">
        <v>1192</v>
      </c>
      <c t="s" s="4" r="B42">
        <v>1186</v>
      </c>
      <c t="s" s="4" r="C42">
        <v>1186</v>
      </c>
    </row>
    <row spans="1:3" r="43">
      <c t="s" s="4" r="A43">
        <v>1209</v>
      </c>
      <c t="n" s="8" r="B43">
        <v>37087</v>
      </c>
      <c t="n" s="8" r="C43">
        <v>35247</v>
      </c>
    </row>
    <row spans="1:3" r="44">
      <c t="s" s="4" r="A44">
        <v>1210</v>
      </c>
      <c t="s" s="4" r="B44">
        <v>489</v>
      </c>
      <c t="s" s="4" r="C44">
        <v>4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Investment Securities</vt:lpstr>
      <vt:lpstr>Loans</vt:lpstr>
      <vt:lpstr>Allowance For Credit Losses</vt:lpstr>
      <vt:lpstr>Office Property And Equipment</vt:lpstr>
      <vt:lpstr>Deposits</vt:lpstr>
      <vt:lpstr>FHLBP Advances And Short-Term B</vt:lpstr>
      <vt:lpstr>Other Borrowings</vt:lpstr>
      <vt:lpstr>Subordinated Debentures And Not</vt:lpstr>
      <vt:lpstr>Fair Values</vt:lpstr>
      <vt:lpstr>Federal Income Taxes</vt:lpstr>
      <vt:lpstr>Earnings Per Common Share</vt:lpstr>
      <vt:lpstr>Benefit Plans</vt:lpstr>
      <vt:lpstr>Commitments, Contingent Liabili</vt:lpstr>
      <vt:lpstr>Parent Company Financial Inform</vt:lpstr>
      <vt:lpstr>Regulatory Matters</vt:lpstr>
      <vt:lpstr>Summary Of Significant Accoun25</vt:lpstr>
      <vt:lpstr>Summary Of Significant Accoun26</vt:lpstr>
      <vt:lpstr>Investment Securities (Tables)</vt:lpstr>
      <vt:lpstr>Loans (Tables)</vt:lpstr>
      <vt:lpstr>Allowance For Credit Losses (Ta</vt:lpstr>
      <vt:lpstr>Office Property And Equipment (</vt:lpstr>
      <vt:lpstr>Deposits (Tables)</vt:lpstr>
      <vt:lpstr>FHLBP Advances And Short-Term32</vt:lpstr>
      <vt:lpstr>Other Borrowings (Tables)</vt:lpstr>
      <vt:lpstr>Fair Values (Tables)</vt:lpstr>
      <vt:lpstr>Federal Income Taxes (Tables)</vt:lpstr>
      <vt:lpstr>Earnings Per Common Share (Tabl</vt:lpstr>
      <vt:lpstr>Benefit Plans (Tables)</vt:lpstr>
      <vt:lpstr>Parent Company Financial Info38</vt:lpstr>
      <vt:lpstr>Regulatory Matters (Tables)</vt:lpstr>
      <vt:lpstr>Summary of Significant Accoun40</vt:lpstr>
      <vt:lpstr>Summary of Significant Accoun41</vt:lpstr>
      <vt:lpstr>Investment Securities (Narrativ</vt:lpstr>
      <vt:lpstr>Investment Securities (Amortize</vt:lpstr>
      <vt:lpstr>Investment Securities (Aggregat</vt:lpstr>
      <vt:lpstr>Investment Securities (Investme</vt:lpstr>
      <vt:lpstr>Investment Securities (Principa</vt:lpstr>
      <vt:lpstr>Investment Securities (Gains an</vt:lpstr>
      <vt:lpstr>Loans (Narrative) (Details)</vt:lpstr>
      <vt:lpstr>Loans (Schedule of Loans) (Deta</vt:lpstr>
      <vt:lpstr>Allowance For Credit Losses (Na</vt:lpstr>
      <vt:lpstr>Allowance For Credit Losses (Ag</vt:lpstr>
      <vt:lpstr>Allowance For Credit Losses (No</vt:lpstr>
      <vt:lpstr>Allowance For Credit Losses (Im</vt:lpstr>
      <vt:lpstr>Allowance For Credit Losses (Cr</vt:lpstr>
      <vt:lpstr>Allowance For Credit Losses (Al</vt:lpstr>
      <vt:lpstr>Office Property and Equipment56</vt:lpstr>
      <vt:lpstr>Office Property and Equipment57</vt:lpstr>
      <vt:lpstr>Deposits (Time and Brokered Dep</vt:lpstr>
      <vt:lpstr>Deposits (Time and Brokered D59</vt:lpstr>
      <vt:lpstr>FHLBP Advances and Short-Term60</vt:lpstr>
      <vt:lpstr>FHLBP Advances and Short-Term61</vt:lpstr>
      <vt:lpstr>FHLBP Advances and Short-Term62</vt:lpstr>
      <vt:lpstr>FHLBP Advances and Short-Term63</vt:lpstr>
      <vt:lpstr>Other Borrowings (Schedule of F</vt:lpstr>
      <vt:lpstr>Other Borrowings (Schedule of65</vt:lpstr>
      <vt:lpstr>Subordinated Debentures And N66</vt:lpstr>
      <vt:lpstr>Fair Values (Narrative) (Detail</vt:lpstr>
      <vt:lpstr>Fair Values (Fair Value Measure</vt:lpstr>
      <vt:lpstr>Fair Values (Quantitative Infor</vt:lpstr>
      <vt:lpstr>Fair Values (Carrying Amounts a</vt:lpstr>
      <vt:lpstr>Federal Income Taxes (Narrative</vt:lpstr>
      <vt:lpstr>Federal Income Taxes (Schedule </vt:lpstr>
      <vt:lpstr>Federal Income Taxes (Schedul73</vt:lpstr>
      <vt:lpstr>Federal Income Taxes (Schedul74</vt:lpstr>
      <vt:lpstr>Earnings Per Common Share (Narr</vt:lpstr>
      <vt:lpstr>Earnings Per Common Share (Comp</vt:lpstr>
      <vt:lpstr>Benefit Plans (Narrative) (Deta</vt:lpstr>
      <vt:lpstr>Benefit Plans (Funded Status of</vt:lpstr>
      <vt:lpstr>Benefit Plans (Changes in Benef</vt:lpstr>
      <vt:lpstr>Benefit Plans (Plan Asset Alloc</vt:lpstr>
      <vt:lpstr>Benefit Plans (Net Periodic Pen</vt:lpstr>
      <vt:lpstr>Benefit Plans (Estimated Future</vt:lpstr>
      <vt:lpstr>Benefit Plans (Fair Value of Pl</vt:lpstr>
      <vt:lpstr>Benefit Plans (Stock Option Act</vt:lpstr>
      <vt:lpstr>Benefit Plans (Weighted Average</vt:lpstr>
      <vt:lpstr>Benefit Plans (Stock Grant Acti</vt:lpstr>
      <vt:lpstr>Commitments, Contingent Liabi87</vt:lpstr>
      <vt:lpstr>Parent Company Financial Info88</vt:lpstr>
      <vt:lpstr>Parent Company Financial Info89</vt:lpstr>
      <vt:lpstr>Parent Company Financial Info90</vt:lpstr>
      <vt:lpstr>Parent Company Financial Info91</vt:lpstr>
      <vt:lpstr>Regulatory Matters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4:48:41Z</dcterms:created>
  <dcterms:modified xmlns:dcterms="http://purl.org/dc/terms/" xmlns:xsi="http://www.w3.org/2001/XMLSchema-instance" xsi:type="dcterms:W3CDTF">2016-03-23T14:48:41Z</dcterms:modified>
  <dc:title xmlns:dc="http://purl.org/dc/elements/1.1/">Untitled</dc:title>
  <dc:description xmlns:dc="http://purl.org/dc/elements/1.1/"/>
  <dc:subject xmlns:dc="http://purl.org/dc/elements/1.1/"/>
  <cp:keywords/>
  <cp:category/>
</cp:coreProperties>
</file>